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Summary of Significant Accounti" sheetId="8" state="visible" r:id="rId8"/>
    <sheet xmlns:r="http://schemas.openxmlformats.org/officeDocument/2006/relationships" name="Additional Balance Sheet and Ca" sheetId="9" state="visible" r:id="rId9"/>
    <sheet xmlns:r="http://schemas.openxmlformats.org/officeDocument/2006/relationships" name="Acquisition" sheetId="10" state="visible" r:id="rId10"/>
    <sheet xmlns:r="http://schemas.openxmlformats.org/officeDocument/2006/relationships" name="Goodwill and Intangible Assets" sheetId="11" state="visible" r:id="rId11"/>
    <sheet xmlns:r="http://schemas.openxmlformats.org/officeDocument/2006/relationships" name="Finance Receivables" sheetId="12" state="visible" r:id="rId12"/>
    <sheet xmlns:r="http://schemas.openxmlformats.org/officeDocument/2006/relationships" name="Fair Value Measurements" sheetId="13" state="visible" r:id="rId13"/>
    <sheet xmlns:r="http://schemas.openxmlformats.org/officeDocument/2006/relationships" name="Fair Value of Financial Instrum" sheetId="14" state="visible" r:id="rId14"/>
    <sheet xmlns:r="http://schemas.openxmlformats.org/officeDocument/2006/relationships" name="Derivative Instruments and Hedg" sheetId="15" state="visible" r:id="rId15"/>
    <sheet xmlns:r="http://schemas.openxmlformats.org/officeDocument/2006/relationships" name="Accumulated Other Comprehensive" sheetId="16" state="visible" r:id="rId16"/>
    <sheet xmlns:r="http://schemas.openxmlformats.org/officeDocument/2006/relationships" name="Debt" sheetId="17" state="visible" r:id="rId17"/>
    <sheet xmlns:r="http://schemas.openxmlformats.org/officeDocument/2006/relationships" name="Asset-Backed Financing" sheetId="18" state="visible" r:id="rId18"/>
    <sheet xmlns:r="http://schemas.openxmlformats.org/officeDocument/2006/relationships" name="Income Taxes" sheetId="19" state="visible" r:id="rId19"/>
    <sheet xmlns:r="http://schemas.openxmlformats.org/officeDocument/2006/relationships" name="Employee Benefit Plans and Othe"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Capital Stock" sheetId="23" state="visible" r:id="rId23"/>
    <sheet xmlns:r="http://schemas.openxmlformats.org/officeDocument/2006/relationships" name="Share-Based Awards" sheetId="24" state="visible" r:id="rId24"/>
    <sheet xmlns:r="http://schemas.openxmlformats.org/officeDocument/2006/relationships" name="Earnings Per Share" sheetId="25" state="visible" r:id="rId25"/>
    <sheet xmlns:r="http://schemas.openxmlformats.org/officeDocument/2006/relationships" name="Reportable Segments and Geograp" sheetId="26" state="visible" r:id="rId26"/>
    <sheet xmlns:r="http://schemas.openxmlformats.org/officeDocument/2006/relationships" name="Related Party Transactions" sheetId="27" state="visible" r:id="rId27"/>
    <sheet xmlns:r="http://schemas.openxmlformats.org/officeDocument/2006/relationships" name="Supplemental Consolidating Data" sheetId="28" state="visible" r:id="rId28"/>
    <sheet xmlns:r="http://schemas.openxmlformats.org/officeDocument/2006/relationships" name="Subsequent Events" sheetId="29" state="visible" r:id="rId29"/>
    <sheet xmlns:r="http://schemas.openxmlformats.org/officeDocument/2006/relationships" name="Consolidated Valuation and Qual"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Additional Balance Sheet and 33" sheetId="33" state="visible" r:id="rId33"/>
    <sheet xmlns:r="http://schemas.openxmlformats.org/officeDocument/2006/relationships" name="Acquisition (Tables)" sheetId="34" state="visible" r:id="rId34"/>
    <sheet xmlns:r="http://schemas.openxmlformats.org/officeDocument/2006/relationships" name="Goodwill and Intangible Assets " sheetId="35" state="visible" r:id="rId35"/>
    <sheet xmlns:r="http://schemas.openxmlformats.org/officeDocument/2006/relationships" name="Finance Receivables (Tables)" sheetId="36" state="visible" r:id="rId36"/>
    <sheet xmlns:r="http://schemas.openxmlformats.org/officeDocument/2006/relationships" name="Fair Value Measurements (Tables" sheetId="37" state="visible" r:id="rId37"/>
    <sheet xmlns:r="http://schemas.openxmlformats.org/officeDocument/2006/relationships" name="Fair Value of Financial Instr38" sheetId="38" state="visible" r:id="rId38"/>
    <sheet xmlns:r="http://schemas.openxmlformats.org/officeDocument/2006/relationships" name="Derivative Instruments and He39" sheetId="39" state="visible" r:id="rId39"/>
    <sheet xmlns:r="http://schemas.openxmlformats.org/officeDocument/2006/relationships" name="Accumulated Other Comprehensi40" sheetId="40" state="visible" r:id="rId40"/>
    <sheet xmlns:r="http://schemas.openxmlformats.org/officeDocument/2006/relationships" name="Debt (Tables)" sheetId="41" state="visible" r:id="rId41"/>
    <sheet xmlns:r="http://schemas.openxmlformats.org/officeDocument/2006/relationships" name="Asset-Backed Financing (Tables)" sheetId="42" state="visible" r:id="rId42"/>
    <sheet xmlns:r="http://schemas.openxmlformats.org/officeDocument/2006/relationships" name="Income Taxes (Tables)" sheetId="43" state="visible" r:id="rId43"/>
    <sheet xmlns:r="http://schemas.openxmlformats.org/officeDocument/2006/relationships" name="Employee Benefit Plans and Ot44" sheetId="44" state="visible" r:id="rId44"/>
    <sheet xmlns:r="http://schemas.openxmlformats.org/officeDocument/2006/relationships" name="Leases (Tables)" sheetId="45" state="visible" r:id="rId45"/>
    <sheet xmlns:r="http://schemas.openxmlformats.org/officeDocument/2006/relationships" name="Capital Stock (Tables)" sheetId="46" state="visible" r:id="rId46"/>
    <sheet xmlns:r="http://schemas.openxmlformats.org/officeDocument/2006/relationships" name="Share-Based Awards (Tables)" sheetId="47" state="visible" r:id="rId47"/>
    <sheet xmlns:r="http://schemas.openxmlformats.org/officeDocument/2006/relationships" name="Earnings Per Share (Tables)" sheetId="48" state="visible" r:id="rId48"/>
    <sheet xmlns:r="http://schemas.openxmlformats.org/officeDocument/2006/relationships" name="Reportable Segments and Geogr49" sheetId="49" state="visible" r:id="rId49"/>
    <sheet xmlns:r="http://schemas.openxmlformats.org/officeDocument/2006/relationships" name="Supplemental Consolidating Da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Additional Balance Sheet and 54" sheetId="54" state="visible" r:id="rId54"/>
    <sheet xmlns:r="http://schemas.openxmlformats.org/officeDocument/2006/relationships" name="Additional Balance Sheet and 55" sheetId="55" state="visible" r:id="rId55"/>
    <sheet xmlns:r="http://schemas.openxmlformats.org/officeDocument/2006/relationships" name="Additional Balance Sheet and 56" sheetId="56" state="visible" r:id="rId56"/>
    <sheet xmlns:r="http://schemas.openxmlformats.org/officeDocument/2006/relationships" name="Additional Balance Sheet and 57" sheetId="57" state="visible" r:id="rId57"/>
    <sheet xmlns:r="http://schemas.openxmlformats.org/officeDocument/2006/relationships" name="Acquisition (Narrative) (Detail" sheetId="58" state="visible" r:id="rId58"/>
    <sheet xmlns:r="http://schemas.openxmlformats.org/officeDocument/2006/relationships" name="Acquisition (Summary of Fair Va" sheetId="59" state="visible" r:id="rId59"/>
    <sheet xmlns:r="http://schemas.openxmlformats.org/officeDocument/2006/relationships" name="Goodwill and Intangible Asset60" sheetId="60" state="visible" r:id="rId60"/>
    <sheet xmlns:r="http://schemas.openxmlformats.org/officeDocument/2006/relationships" name="Goodwill and Intangible Asset61" sheetId="61" state="visible" r:id="rId61"/>
    <sheet xmlns:r="http://schemas.openxmlformats.org/officeDocument/2006/relationships" name="Goodwill and Intangible Asset62" sheetId="62" state="visible" r:id="rId62"/>
    <sheet xmlns:r="http://schemas.openxmlformats.org/officeDocument/2006/relationships" name="Finance Receivables (Narrative)" sheetId="63" state="visible" r:id="rId63"/>
    <sheet xmlns:r="http://schemas.openxmlformats.org/officeDocument/2006/relationships" name="Finance Receivables (Finance Re" sheetId="64" state="visible" r:id="rId64"/>
    <sheet xmlns:r="http://schemas.openxmlformats.org/officeDocument/2006/relationships" name="Finance Receivables (Contractua" sheetId="65" state="visible" r:id="rId65"/>
    <sheet xmlns:r="http://schemas.openxmlformats.org/officeDocument/2006/relationships" name="Finance Receivables (Changes In" sheetId="66" state="visible" r:id="rId66"/>
    <sheet xmlns:r="http://schemas.openxmlformats.org/officeDocument/2006/relationships" name="Finance Receivables (Allowance " sheetId="67" state="visible" r:id="rId67"/>
    <sheet xmlns:r="http://schemas.openxmlformats.org/officeDocument/2006/relationships" name="Finance Receivables (Aging Of P" sheetId="68" state="visible" r:id="rId68"/>
    <sheet xmlns:r="http://schemas.openxmlformats.org/officeDocument/2006/relationships" name="Finance Receivables (Wholesale " sheetId="69" state="visible" r:id="rId69"/>
    <sheet xmlns:r="http://schemas.openxmlformats.org/officeDocument/2006/relationships" name="Finance Receivables (Investment" sheetId="70" state="visible" r:id="rId70"/>
    <sheet xmlns:r="http://schemas.openxmlformats.org/officeDocument/2006/relationships" name="Fair Value Measurements (Summar" sheetId="71" state="visible" r:id="rId71"/>
    <sheet xmlns:r="http://schemas.openxmlformats.org/officeDocument/2006/relationships" name="Fair Value of Financial Instr72" sheetId="72" state="visible" r:id="rId72"/>
    <sheet xmlns:r="http://schemas.openxmlformats.org/officeDocument/2006/relationships" name="Derivative Instruments and He73" sheetId="73" state="visible" r:id="rId73"/>
    <sheet xmlns:r="http://schemas.openxmlformats.org/officeDocument/2006/relationships" name="Derivative Instruments and He74" sheetId="74" state="visible" r:id="rId74"/>
    <sheet xmlns:r="http://schemas.openxmlformats.org/officeDocument/2006/relationships" name="Derivative Instruments and He75" sheetId="75" state="visible" r:id="rId75"/>
    <sheet xmlns:r="http://schemas.openxmlformats.org/officeDocument/2006/relationships" name="Accumulated Other Comprehensi76" sheetId="76" state="visible" r:id="rId76"/>
    <sheet xmlns:r="http://schemas.openxmlformats.org/officeDocument/2006/relationships" name="Debt (Narrative) (Details)" sheetId="77" state="visible" r:id="rId77"/>
    <sheet xmlns:r="http://schemas.openxmlformats.org/officeDocument/2006/relationships" name="Debt (Debt With Contractual Ter" sheetId="78" state="visible" r:id="rId78"/>
    <sheet xmlns:r="http://schemas.openxmlformats.org/officeDocument/2006/relationships" name="Debt (Debt With A Contractual T" sheetId="79" state="visible" r:id="rId79"/>
    <sheet xmlns:r="http://schemas.openxmlformats.org/officeDocument/2006/relationships" name="Debt (Schedule of Maturities of" sheetId="80" state="visible" r:id="rId80"/>
    <sheet xmlns:r="http://schemas.openxmlformats.org/officeDocument/2006/relationships" name="Asset-Backed Financing (Assets " sheetId="81" state="visible" r:id="rId81"/>
    <sheet xmlns:r="http://schemas.openxmlformats.org/officeDocument/2006/relationships" name="Asset-Backed Financing (Narrati" sheetId="82" state="visible" r:id="rId82"/>
    <sheet xmlns:r="http://schemas.openxmlformats.org/officeDocument/2006/relationships" name="Asset-Backed Financing (Schedul" sheetId="83" state="visible" r:id="rId83"/>
    <sheet xmlns:r="http://schemas.openxmlformats.org/officeDocument/2006/relationships" name="Asset-Backed Financing (Servici" sheetId="84" state="visible" r:id="rId84"/>
    <sheet xmlns:r="http://schemas.openxmlformats.org/officeDocument/2006/relationships" name="Income Taxes (Narrative) (Detai" sheetId="85" state="visible" r:id="rId85"/>
    <sheet xmlns:r="http://schemas.openxmlformats.org/officeDocument/2006/relationships" name="Income Taxes (Provision For Inc" sheetId="86" state="visible" r:id="rId86"/>
    <sheet xmlns:r="http://schemas.openxmlformats.org/officeDocument/2006/relationships" name="Income Taxes (Components Of Inc" sheetId="87" state="visible" r:id="rId87"/>
    <sheet xmlns:r="http://schemas.openxmlformats.org/officeDocument/2006/relationships" name="Income Taxes (Provision For I88" sheetId="88" state="visible" r:id="rId88"/>
    <sheet xmlns:r="http://schemas.openxmlformats.org/officeDocument/2006/relationships" name="Income Taxes (Principal Compone" sheetId="89" state="visible" r:id="rId89"/>
    <sheet xmlns:r="http://schemas.openxmlformats.org/officeDocument/2006/relationships" name="Income Taxes (Changes In Gross " sheetId="90" state="visible" r:id="rId90"/>
    <sheet xmlns:r="http://schemas.openxmlformats.org/officeDocument/2006/relationships" name="Employee Benefit Plans and Ot91" sheetId="91" state="visible" r:id="rId91"/>
    <sheet xmlns:r="http://schemas.openxmlformats.org/officeDocument/2006/relationships" name="Employee Benefit Plans and Ot92" sheetId="92" state="visible" r:id="rId92"/>
    <sheet xmlns:r="http://schemas.openxmlformats.org/officeDocument/2006/relationships" name="Employee Benefit Plans and Ot93" sheetId="93" state="visible" r:id="rId93"/>
    <sheet xmlns:r="http://schemas.openxmlformats.org/officeDocument/2006/relationships" name="Employee Benefit Plans and Ot94" sheetId="94" state="visible" r:id="rId94"/>
    <sheet xmlns:r="http://schemas.openxmlformats.org/officeDocument/2006/relationships" name="Employee Benefit Plans and Ot95" sheetId="95" state="visible" r:id="rId95"/>
    <sheet xmlns:r="http://schemas.openxmlformats.org/officeDocument/2006/relationships" name="Employee Benefit Plans and Ot96" sheetId="96" state="visible" r:id="rId96"/>
    <sheet xmlns:r="http://schemas.openxmlformats.org/officeDocument/2006/relationships" name="Employee Benefit Plans and Ot97" sheetId="97" state="visible" r:id="rId97"/>
    <sheet xmlns:r="http://schemas.openxmlformats.org/officeDocument/2006/relationships" name="Employee Benefit Plans and Ot98" sheetId="98" state="visible" r:id="rId98"/>
    <sheet xmlns:r="http://schemas.openxmlformats.org/officeDocument/2006/relationships" name="Employee Benefit Plans and Ot99" sheetId="99" state="visible" r:id="rId99"/>
    <sheet xmlns:r="http://schemas.openxmlformats.org/officeDocument/2006/relationships" name="Employee Benefit Plans and O100" sheetId="100" state="visible" r:id="rId100"/>
    <sheet xmlns:r="http://schemas.openxmlformats.org/officeDocument/2006/relationships" name="Employee Benefit Plans and O101" sheetId="101" state="visible" r:id="rId101"/>
    <sheet xmlns:r="http://schemas.openxmlformats.org/officeDocument/2006/relationships" name="Leases (Schedule Of Future Mini" sheetId="102" state="visible" r:id="rId102"/>
    <sheet xmlns:r="http://schemas.openxmlformats.org/officeDocument/2006/relationships" name="Commitments and Contingencies (" sheetId="103" state="visible" r:id="rId103"/>
    <sheet xmlns:r="http://schemas.openxmlformats.org/officeDocument/2006/relationships" name="Capital Stock (Narrative) (Deta" sheetId="104" state="visible" r:id="rId104"/>
    <sheet xmlns:r="http://schemas.openxmlformats.org/officeDocument/2006/relationships" name="Capital Stock (Stock Repurchase" sheetId="105" state="visible" r:id="rId105"/>
    <sheet xmlns:r="http://schemas.openxmlformats.org/officeDocument/2006/relationships" name="Share-Based Awards (Narrative) " sheetId="106" state="visible" r:id="rId106"/>
    <sheet xmlns:r="http://schemas.openxmlformats.org/officeDocument/2006/relationships" name="Share-Based Awards (Summary Of " sheetId="107" state="visible" r:id="rId107"/>
    <sheet xmlns:r="http://schemas.openxmlformats.org/officeDocument/2006/relationships" name="Share-Based Awards (Assumptions" sheetId="108" state="visible" r:id="rId108"/>
    <sheet xmlns:r="http://schemas.openxmlformats.org/officeDocument/2006/relationships" name="Share-Based Awards (Summary 109" sheetId="109" state="visible" r:id="rId109"/>
    <sheet xmlns:r="http://schemas.openxmlformats.org/officeDocument/2006/relationships" name="Share-Based Awards (Stock Optio" sheetId="110" state="visible" r:id="rId110"/>
    <sheet xmlns:r="http://schemas.openxmlformats.org/officeDocument/2006/relationships" name="Share-Based Awards (Aggregate I" sheetId="111" state="visible" r:id="rId111"/>
    <sheet xmlns:r="http://schemas.openxmlformats.org/officeDocument/2006/relationships" name="Share-Based Awards (Stock Op112" sheetId="112" state="visible" r:id="rId112"/>
    <sheet xmlns:r="http://schemas.openxmlformats.org/officeDocument/2006/relationships" name="Share-Based Awards (Assumpti113" sheetId="113" state="visible" r:id="rId113"/>
    <sheet xmlns:r="http://schemas.openxmlformats.org/officeDocument/2006/relationships" name="Share-Based Awards (Summary 114" sheetId="114" state="visible" r:id="rId114"/>
    <sheet xmlns:r="http://schemas.openxmlformats.org/officeDocument/2006/relationships" name="Earnings Per Share (Details)" sheetId="115" state="visible" r:id="rId115"/>
    <sheet xmlns:r="http://schemas.openxmlformats.org/officeDocument/2006/relationships" name="Earnings Per Share (Narrative) " sheetId="116" state="visible" r:id="rId116"/>
    <sheet xmlns:r="http://schemas.openxmlformats.org/officeDocument/2006/relationships" name="Reportable Segments and Geog117" sheetId="117" state="visible" r:id="rId117"/>
    <sheet xmlns:r="http://schemas.openxmlformats.org/officeDocument/2006/relationships" name="Reportable Segments and Geog118" sheetId="118" state="visible" r:id="rId118"/>
    <sheet xmlns:r="http://schemas.openxmlformats.org/officeDocument/2006/relationships" name="Reportable Segments and Geog119" sheetId="119" state="visible" r:id="rId119"/>
    <sheet xmlns:r="http://schemas.openxmlformats.org/officeDocument/2006/relationships" name="Related Party Transactions (Det" sheetId="120" state="visible" r:id="rId120"/>
    <sheet xmlns:r="http://schemas.openxmlformats.org/officeDocument/2006/relationships" name="Supplemental Consolidating D121" sheetId="121" state="visible" r:id="rId121"/>
    <sheet xmlns:r="http://schemas.openxmlformats.org/officeDocument/2006/relationships" name="Supplemental Consolidating D122" sheetId="122" state="visible" r:id="rId122"/>
    <sheet xmlns:r="http://schemas.openxmlformats.org/officeDocument/2006/relationships" name="Supplemental Consolidating D123" sheetId="123" state="visible" r:id="rId123"/>
    <sheet xmlns:r="http://schemas.openxmlformats.org/officeDocument/2006/relationships" name="Subsequent Events (Details)" sheetId="124" state="visible" r:id="rId124"/>
    <sheet xmlns:r="http://schemas.openxmlformats.org/officeDocument/2006/relationships" name="Consolidated Valuation and Q125" sheetId="125" state="visible" r:id="rId125"/>
  </sheets>
  <definedNames/>
  <calcPr calcId="124519" fullCalcOnLoad="1"/>
</workbook>
</file>

<file path=xl/sharedStrings.xml><?xml version="1.0" encoding="utf-8"?>
<sst xmlns="http://schemas.openxmlformats.org/spreadsheetml/2006/main" uniqueCount="1340">
  <si>
    <t>Document And Entity Information - USD ($)</t>
  </si>
  <si>
    <t>12 Months Ended</t>
  </si>
  <si>
    <t>Dec. 31, 2016</t>
  </si>
  <si>
    <t>Jan. 27, 2017</t>
  </si>
  <si>
    <t>Jun. 26, 2016</t>
  </si>
  <si>
    <t>Document and Entity Information [Abstract]</t>
  </si>
  <si>
    <t>Entity Registrant Name</t>
  </si>
  <si>
    <t>HARLEY DAVIDSON INC</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Income - USD ($) $ in Thousands</t>
  </si>
  <si>
    <t>Dec. 31, 2015</t>
  </si>
  <si>
    <t>Dec. 31, 2014</t>
  </si>
  <si>
    <t>Revenue:</t>
  </si>
  <si>
    <t>Motorcycles and Related Products</t>
  </si>
  <si>
    <t>Financial Services</t>
  </si>
  <si>
    <t>Total revenue</t>
  </si>
  <si>
    <t>Costs and expenses:</t>
  </si>
  <si>
    <t>Motorcycles and Related Products cost of goods sold</t>
  </si>
  <si>
    <t>Financial Services interest expense</t>
  </si>
  <si>
    <t>Financial Services provision for credit losses</t>
  </si>
  <si>
    <t>Selling, administrative and engineering expense</t>
  </si>
  <si>
    <t>Total costs and expenses</t>
  </si>
  <si>
    <t>Operating income</t>
  </si>
  <si>
    <t>Investment income</t>
  </si>
  <si>
    <t>Interest expense</t>
  </si>
  <si>
    <t>Income before provision for income taxes</t>
  </si>
  <si>
    <t>Provision for income taxes</t>
  </si>
  <si>
    <t>Net income</t>
  </si>
  <si>
    <t>Earnings per common share:</t>
  </si>
  <si>
    <t>Basic (in dollars per share)</t>
  </si>
  <si>
    <t>Diluted (in dollars per share)</t>
  </si>
  <si>
    <t>Cash dividends per common share (in dollars per share)</t>
  </si>
  <si>
    <t>Consolidated Statements of Comprehensive Income - USD ($) $ in Thousands</t>
  </si>
  <si>
    <t>Statement of Comprehensive Income [Abstract]</t>
  </si>
  <si>
    <t>Other comprehensive income (loss), net of tax:</t>
  </si>
  <si>
    <t>Foreign currency translation adjustments</t>
  </si>
  <si>
    <t>Derivative financial instruments</t>
  </si>
  <si>
    <t>Marketable securities</t>
  </si>
  <si>
    <t>Pension and postretirement benefit plans</t>
  </si>
  <si>
    <t>Total other comprehensive income (loss), net of tax</t>
  </si>
  <si>
    <t>Comprehensive income</t>
  </si>
  <si>
    <t>Consolidated Balance Sheets - USD ($) $ in Thousands</t>
  </si>
  <si>
    <t>Current assets:</t>
  </si>
  <si>
    <t>Cash and cash equivalents</t>
  </si>
  <si>
    <t>Accounts receivable, net</t>
  </si>
  <si>
    <t>Finance receivables, net</t>
  </si>
  <si>
    <t>Inventories</t>
  </si>
  <si>
    <t>Restricted cash</t>
  </si>
  <si>
    <t>Deferred income taxes</t>
  </si>
  <si>
    <t>Other current assets</t>
  </si>
  <si>
    <t>Total current assets</t>
  </si>
  <si>
    <t>Property, plant and equipment, net</t>
  </si>
  <si>
    <t>Goodwill</t>
  </si>
  <si>
    <t>Other long-term assets</t>
  </si>
  <si>
    <t>Total assets</t>
  </si>
  <si>
    <t>Current liabilities:</t>
  </si>
  <si>
    <t>Accounts payable</t>
  </si>
  <si>
    <t>Accrued liabilities</t>
  </si>
  <si>
    <t>Short-term debt</t>
  </si>
  <si>
    <t>Current portion of long-term debt, net</t>
  </si>
  <si>
    <t>Total current liabilities</t>
  </si>
  <si>
    <t>Long-term debt, net</t>
  </si>
  <si>
    <t>Pension liability</t>
  </si>
  <si>
    <t>Postretirement healthcare liability</t>
  </si>
  <si>
    <t>Other long-term liabilities</t>
  </si>
  <si>
    <t>Commitments and contingencies (Note 15)</t>
  </si>
  <si>
    <t xml:space="preserve"> </t>
  </si>
  <si>
    <t>Shareholders’ equity:</t>
  </si>
  <si>
    <t>Preferred stock, none issued</t>
  </si>
  <si>
    <t>Common stock, 180,595,054 and 344,855,704 shares issued, respectively</t>
  </si>
  <si>
    <t>Additional paid-in-capital</t>
  </si>
  <si>
    <t>Retained earnings</t>
  </si>
  <si>
    <t>Accumulated other comprehensive loss</t>
  </si>
  <si>
    <t>Treasury stock (4,647,345 and 160,121,966 shares, respectively), at cost</t>
  </si>
  <si>
    <t>Total shareholders’ equity</t>
  </si>
  <si>
    <t>Total liabilities and shareholders' equity</t>
  </si>
  <si>
    <t>Variable Interest Entity, Primary Beneficiary</t>
  </si>
  <si>
    <t>Restricted cash - current and non-current</t>
  </si>
  <si>
    <t>Consolidated Balance Sheets (Parenthetical) - shares</t>
  </si>
  <si>
    <t>Statement of Financial Position [Abstract]</t>
  </si>
  <si>
    <t>Preferred stock, shares issued</t>
  </si>
  <si>
    <t>Common stock, shares issued</t>
  </si>
  <si>
    <t>Treasury stock, shares</t>
  </si>
  <si>
    <t>Consolidated Statements Of Cash Flows - USD ($) $ in Thousands</t>
  </si>
  <si>
    <t>Cash flows from operating activities:</t>
  </si>
  <si>
    <t>Net cash provided by operating activities (Note 2)</t>
  </si>
  <si>
    <t>Cash flows from investing activities:</t>
  </si>
  <si>
    <t>Capital expenditures</t>
  </si>
  <si>
    <t>Origination of finance receivables</t>
  </si>
  <si>
    <t>Collections on finance receivables</t>
  </si>
  <si>
    <t>Proceeds from finance receivables sold</t>
  </si>
  <si>
    <t>Sales and redemptions of marketable securities</t>
  </si>
  <si>
    <t>Acquisition of business</t>
  </si>
  <si>
    <t>Other</t>
  </si>
  <si>
    <t>Net cash used by investing activities</t>
  </si>
  <si>
    <t>Cash flows from financing activities:</t>
  </si>
  <si>
    <t>Proceeds from issuance of medium-term notes</t>
  </si>
  <si>
    <t>Repayments of medium-term notes</t>
  </si>
  <si>
    <t>Proceeds from issuance of senior unsecured notes</t>
  </si>
  <si>
    <t>Repayment of senior unsecured notes</t>
  </si>
  <si>
    <t>Proceeds from securitization debt</t>
  </si>
  <si>
    <t>Repayments of securitization debt</t>
  </si>
  <si>
    <t>Borrowings of asset-backed commercial paper</t>
  </si>
  <si>
    <t>Repayments of asset-backed commercial paper</t>
  </si>
  <si>
    <t>Net increase in credit facilities and unsecured commercial paper</t>
  </si>
  <si>
    <t>Net change in restricted cash</t>
  </si>
  <si>
    <t>Dividends paid</t>
  </si>
  <si>
    <t>Purchase of common stock for treasury</t>
  </si>
  <si>
    <t>Excess tax benefits from share-based payments</t>
  </si>
  <si>
    <t>Issuance of common stock under employee stock option plans</t>
  </si>
  <si>
    <t>Net cash used by financing activities</t>
  </si>
  <si>
    <t>Effect of exchange rate changes on cash and cash equivalents</t>
  </si>
  <si>
    <t>Net increase (decrease) in cash and cash equivalents</t>
  </si>
  <si>
    <t>Cash and cash equivalents:</t>
  </si>
  <si>
    <t>Cash and cash equivalents—beginning of period</t>
  </si>
  <si>
    <t>Cash and cash equivalents—end of period</t>
  </si>
  <si>
    <t>Consolidated Statements of Shareholders' Equity - USD ($) $ in Thousands</t>
  </si>
  <si>
    <t>Total</t>
  </si>
  <si>
    <t>Common Stock</t>
  </si>
  <si>
    <t>Additional Paid-in Capital</t>
  </si>
  <si>
    <t>Retained Earnings</t>
  </si>
  <si>
    <t>Accumulated Other Comprehensive Loss</t>
  </si>
  <si>
    <t>Treasury Balance</t>
  </si>
  <si>
    <t>Beginning Balance, shares at Dec. 31, 2013</t>
  </si>
  <si>
    <t>Balance, beginning of period at Dec. 31, 2013</t>
  </si>
  <si>
    <t>Increase (Decrease) in Stockholders' Equity [Roll Forward]</t>
  </si>
  <si>
    <t>Dividends</t>
  </si>
  <si>
    <t>Repurchase of common stock</t>
  </si>
  <si>
    <t>Share-based compensation and 401(k) match made with Treasury shares</t>
  </si>
  <si>
    <t>Issuance of nonvested stock (in shares)</t>
  </si>
  <si>
    <t>Issuance of nonvested stock</t>
  </si>
  <si>
    <t>Exercise of stock options (in shares)</t>
  </si>
  <si>
    <t>Exercise of stock options</t>
  </si>
  <si>
    <t>Tax benefit of equity awards</t>
  </si>
  <si>
    <t>Ending Balance, shares at Dec. 31, 2014</t>
  </si>
  <si>
    <t>Balance, end of period at Dec. 31, 2014</t>
  </si>
  <si>
    <t>Ending Balance, shares at Dec. 31, 2015</t>
  </si>
  <si>
    <t>Balance, end of period at Dec. 31, 2015</t>
  </si>
  <si>
    <t>Retirement of treasury stock (in shares)</t>
  </si>
  <si>
    <t>Retirement of treasury stock</t>
  </si>
  <si>
    <t>Ending Balance, shares at Dec. 31, 2016</t>
  </si>
  <si>
    <t>Balance, end of period at Dec. 31, 2016</t>
  </si>
  <si>
    <t>Summary of Significant Accounting Policies</t>
  </si>
  <si>
    <t>Organization, Consolidation and Presentation of Financial Statements [Abstract]</t>
  </si>
  <si>
    <t>Summary of Significant Accounting Policies Principles of Consolidation and Basis of Presentation – The consolidated financial statements include the accounts of Harley-Davidson, Inc. and its wholly-owned subsidiaries (the Company), including the accounts of the groups of companies doing business as Harley-Davidson Motor Company (HDMC) and Harley-Davidson Financial Services (HDFS). In addition, certain variable interest entities (VIEs) related to secured financing are consolidated as the Company is the primary beneficiary. All intercompany accounts and transactions are eliminated. All of the Company’s subsidiaries are wholly owned and are included in the consolidated financial statements. Substantially all of the Company’s international subsidiaries use their respective local currency as their functional currency. Assets and liabilities of international subsidiaries have been translated at period-end exchange rates, and revenues and expenses have been translated using average exchange rates for the period. Monetary assets and liabilities denominated in a currency that is different from an entity's functional currency are remeasured from the transactional currency to the entity's functional currency on a monthly basis. The effect of this remeasurement is reported in Motorcycle and Related Products cost of goods sold. The pre-tax loss for foreign currency remeasurements was $15.1 million , $21.5 million and $28.4 million , for the years ended 2016, 2015 and 2014, respectively. The Company operates in two reportable segments: Motorcycles &amp; Related Products (Motorcycles) and Financial Services. Use of Estimates – The preparation of financial statements in conformity with U.S. generally accepted accounting principles (U.S. GAAP) requires management to make estimates and assumptions that affect the amounts reported in the financial statements and accompanying notes. Actual results could differ from those estimates. Cash and Cash Equivalents – The Company considers all highly liquid investments with a maturity of three months or less when purchased to be cash equivalents. Marketable Securities – The Company’s marketable securities consisted of the following at December 31 (in thousands): 2016 2015 Available-for-sale securities: corporate bonds $ 5,519 $ 45,192 Trading securities: mutual funds 38,119 36,256 Total marketable securities $ 43,638 $ 81,448 The Company’s available-for-sale securities are carried at fair value with any unrealized gains or losses reported in other comprehensive income. During 2016 and 2015 , the Company recognized gross unrealized losses of $0.2 million and $0.6 million , respectively, or losses of $0.1 million and $0.4 million , net of tax, respectively, to adjust amortized cost to fair value. The marketable securities have contractual maturities that come due over the next 4 months. The Company's trading securities relate to investments held by the Company to fund certain deferred compensation obligations. The trading securities are carried at fair value with gains and losses recorded in net income and investments are included in other long-term assets on the consolidated balance sheets. Accounts Receivable, Net – The Company’s motorcycles and related products are sold to independent dealers outside the U.S. and Canada generally on open account and the resulting receivables are included in accounts receivable in the Company’s consolidated balance sheets. The allowance for doubtful accounts deducted from total accounts receivable was $2.7 million and $2.9 million as of December 31, 2016 and 2015 , respectively. Accounts receivable are written down once management determines that the specific customer does not have the ability to repay the balance in full. The Company’s sales of motorcycles and related products in the U.S. and Canada are financed by the purchasing dealers through HDFS and the related receivables are included in finance receivables in the consolidated balance sheets. Finance Receivables, Net – Finance receivables include both retail and wholesale finance receivables, net, including amounts held by VIEs. Finance receivables are recorded in the financial statements at amortized cost net of an allowance for credit losses. The provision for credit losses on finance receivables is charged to earnings in amounts sufficient to maintain the allowance for credit losses at a level that is adequate to cover estimated losses of principal inherent in the existing portfolio. Portions of the allowance for credit losses are specified to cover estimated losses on finance receivables specifically identified for impairment. The unspecified portion of the allowance covers estimated losses on finance receivables which are collectively reviewed for impairment. Finance receivables are considered impaired when management determines it is probable that the Company will be unable to collect all amounts due according to the terms of the loan agreement. The retail portfolio primarily consists of a large number of small balance, homogeneous finance receivables. The Company performs a periodic and systematic collective evaluation of the adequacy of the retail allowance for credit losses. The Company utilizes loss forecast models which consider a variety of factors including, but not limited to, historical loss trends, origination or vintage analysis, known and inherent risks in the portfolio, the value of the underlying collateral, recovery rates and current economic conditions including items such as unemployment rates. Retail finance receivables are not evaluated individually for impairment prior to charge-off and therefore are not reported as impaired loans. The wholesale portfolio is primarily composed of large balance, non-homogeneous loans. The Company’s wholesale allowance evaluation is first based on a loan-by-loan review. A specific allowance for credit losses is established for wholesale finance receivables determined to be individually impaired when management concludes that the borrower will not be able to make full payment of contractual amounts due based on the original terms of the loan agreement. The impairment is determined based on the cash that the Company expects to receive discounted at the loan’s original interest rate or the fair value of the collateral, if the loan is collateral-dependent. Finance receivables in the wholesale portfolio that are not individually evaluated for impairment are segregated, based on similar risk characteristics, according to the Company’s internal risk rating system and collectively evaluated for impairment. The related allowance is based on factors such as the Company’s past loan loss experience, the specific borrower’s financial performance as well as ability to repay, current economic conditions as well as the value of the underlying collateral. Impaired finance receivables also include loans that have been modified in troubled debt restructurings as a concession to borrowers experiencing financial difficulty. Generally, it is the Company’s policy not to change the terms and conditions of finance receivables. However, to minimize the economic loss, the Company may modify certain impaired finance receivables in troubled debt restructurings. Total restructured finance receivables are not significant. Repossessed inventory representing recovered collateral on impaired finance receivables is recorded at the lower of cost or net realizable value. In the period during which the collateral is repossessed, the related finance receivable is adjusted to the fair value of the collateral through a charge to the allowance for credit losses and reclassified to repossessed inventory. Repossessed inventory is included in other current assets and was $19.3 million and $17.7 million at December 31, 2016 and 2015 , respectively. Asset-Backed Financing – The Company participates in asset-backed financing both through asset-backed securitization transactions and through asset-backed commercial paper conduit facilities. In the Company's asset-backed financing programs, the Company transfers retail motorcycle finance receivables to special purpose entities (SPE), which are considered VIEs under U.S. GAAP. Each SPE then converts those assets into cash, through the issuance of debt. The Company retains servicing rights for all of the retail motorcycle finance receivables transferred to SPEs as part of an asset-backed financing. The accounting treatment for asset-backed financings depends on the terms of the related transaction and the Company’s continuing involvement with the VIE. In transactions where the Company has power over the significant activities of the VIE and has an obligation to absorb losses or the right to receive benefits from the VIE that are potentially significant to the VIE, the Company is the primary beneficiary of the VIE and consolidates the VIE within its consolidated financial statements. On a consolidated basis, the asset-backed financing is treated as a secured borrowing in this type of transaction and is referred to as an on-balance sheet asset-backed financing. In transactions where the Company is not the primary beneficiary of the VIE, the Company must determine whether it can achieve a sale for accounting purposes under ASC Topic 860, "Transfers and Servicing." To achieve a sale for accounting purposes, the assets being transferred must be legally isolated, not be constrained by restrictions from further transfer, and be deemed to be beyond the Company’s control. If the Company does not meet all these criteria for sale accounting, then the transaction is accounted for as a secured borrowing and is referred to as an on-balance sheet asset-backed financing. If the Company meets all three of the sale criteria above, the transaction is recorded as a sale for accounting purposes and is referred to as an off-balance sheet asset-backed financing. Upon sale, the retail motorcycle finance receivables are removed from the Company’s balance sheet and a gain or loss is recognized for the difference between the cash proceeds received, the assets derecognized, and the liabilities recognized as part of the transaction. The gain or loss on sale is included in Financial Services revenue in the Consolidated Statement of Income. The Company is not required, and does not currently intend, to provide any additional financial support to the on or off-balance sheet VIEs associated with these transactions. Investors and creditors in these transactions only have recourse to the assets held by the VIEs. Inventories – Inventories are valued at the lower of cost or market. Substantially all inventories located in the United States are valued using the last-in, first-out (LIFO) method. Other inventories totaling $221.7 million at December 31, 2016 and $266.6 million at December 31, 2015 are valued at the lower of cost or market using the first-in, first-out (FIFO) method. Property, Plant and Equipment – Property, plant and equipment is recorded at cost. Depreciation is determined on the straight-line basis over the estimated useful lives of the assets. The following useful lives are used to depreciate the various classes of property, plant and equipment: buildings – 30 years; building equipment and land improvements – 7 years; machinery and equipment – 3 to 10 years; furniture and fixtures – 5 years; and software – 3 to 7 years. Accelerated methods of depreciation are used for income tax purposes. Goodwill – Goodwill represents the excess of acquisition cost over the fair value of the net assets purchased. Goodwill is tested for impairment, based on financial data related to the reporting unit to which it has been assigned, at least annually or whenever events or changes in circumstances indicate that the carrying value may not be recoverable. The impairment test involves comparing the estimated fair value of the reporting unit associated with the goodwill to its carrying amount, including goodwill. If the carrying amount of the reporting unit exceeds its fair value, goodwill must be adjusted to its implied fair value. During 2016 and 2015 , the Company performed a quantitative test on its goodwill balances for impairment and no adjustments were recorded to goodwill as a result of those reviews. Long-lived Assets – The Company periodically evaluates the carrying value of long-lived assets to be held and used when events and circumstances warrant such review. If the carrying value of a long-lived asset is considered impaired, a loss is recognized based on the amount by which the carrying value exceeds the fair value of the long-lived asset for assets to be held and used. The Company also reviews the useful life of its long-lived assets when events and circumstances indicate that the actual useful life may be shorter than originally estimated. In the event that the actual useful life is deemed to be shorter than the original useful life, depreciation is adjusted prospectively so that the remaining book value is depreciated over the revised useful life. Asset groups classified as held for sale are measured at the lower of carrying amount or fair value less cost to sell, and a loss is recognized for any initial adjustment required to reduce the carrying amount to the fair value less cost to sell in the period the held for sale criteria are met. The fair value less cost to sell must be assessed each reporting period the asset group remains classified as held for sale. Gains or losses not previously recognized resulting from the sale of an asset group will be recognized on the date of sale. Product Warranty and Recall Campaigns – The Company currently provides a standard two -year limited warranty on all new motorcycles sold worldwide, except for Japan, where the Company provides a standard three -year limited warranty on all new motorcycles sold. In addition, the Company offers a one -year warranty for Parts &amp; Accessories (P&amp;A). The warranty coverage for the retail customer generally begins when the product is sold to a retail customer. The Company maintains reserves for future warranty claims using an estimated cost, which are based primarily on historical Company claim information. Additionally, the Company has from time to time initiated certain voluntary recall campaigns. The Company reserves for all estimated costs associated with recalls in the period that management approves and commits to the recall. Changes in the Company’s warranty and recall liability were as follows (in thousands): 2016 2015 2014 Balance, beginning of period $ 74,217 $ 69,250 $ 64,120 Warranties issued during the period 60,215 59,259 60,331 Settlements made during the period (99,298 ) (96,529 ) (74,262 ) Recalls and changes to pre-existing warranty liabilities 44,348 42,237 19,061 Balance, end of period $ 79,482 $ 74,217 $ 69,250 The liability for recall campaigns was $13.6 million , $10.2 million and $9.8 million at December 31, 2016 , 2015 and 2014 , respectively. Derivative Financial Instruments – The Company is exposed to certain risks such as foreign currency exchange rate risk, interest rate risk and commodity price risk. To reduce its exposure to such risks, the Company selectively uses derivative financial instruments. All derivative transactions are authorized and executed pursuant to regularly reviewed policies and procedures, which prohibit the use of financial instruments for speculative trading purposes. All derivative instruments are recognized on the balance sheet at fair value (see Note 7). In accordance with ASC Topic 815, “Derivatives and Hedging,” the accounting for changes in the fair value of a derivative instrument depends on whether it has been designated and qualifies as part of a hedging relationship and, further, on the type of hedging relationship. Changes in the fair value of derivatives that are designated as fair value hedges, along with the gain or loss on the hedged item, are recorded in current period earnings. For derivative instruments that are designated as cash flow hedges, the effective portion of gains and losses that result from changes in the fair value of derivative instruments is initially recorded in other comprehensive income (OCI) and subsequently reclassified into earnings when the hedged item affects income. The Company assesses, at both the inception of each hedge and on an on-going basis, whether the derivatives that are used in its hedging transactions are highly effective in offsetting changes in cash flows of the hedged items. Any ineffective portion is immediately recognized in earnings. No component of a hedging derivative instrument’s gain or loss is excluded from the assessment of hedge effectiveness. Derivative instruments that do not qualify for hedge accounting are recorded at fair value and any changes in fair value are recorded in current period earnings. Refer to Note 8 for a detailed description of the Company’s derivative instruments. Motorcycles and Related Products Revenue Recognition – Sales are recorded when title and ownership is transferred, which is generally when products are shipped to wholesale customers (independent dealers). The Company may offer sales incentive programs to both wholesale and retail customers designed to promote the sale of motorcycles and related products. The total costs of these programs are generally recognized as revenue reductions and are accrued at the later of the date the related sales are recorded or the date the incentive program is both approved and communicated. Financial Services Revenue Recognition – Interest income on finance receivables is recorded as earned and is based on the average outstanding daily balance for wholesale and retail receivables. Accrued and uncollected interest is classified with finance receivables. Certain loan origination costs related to finance receivables, including payments made to dealers for certain retail loans, are deferred and recorded within finance receivables, and amortized over the estimated life of the contract. Retail finance receivables are contractually delinquent if the minimum payment is not received by the specified due date. Retail finance receivables are generally charged-off when the receivable is 120 days or more delinquent, the related asset is repossessed or the receivable is otherwise deemed uncollectible. All retail finance receivables accrue interest until either collected or charged-off. Accordingly, as of December 31, 2016 and 2015 , all retail finance receivables are accounted for as interest-earning receivables. Wholesale finance receivables are delinquent if the minimum payment is not received by the contractual due date. Wholesale finance receivables are written down once management determines that the specific borrower does not have the ability to repay the loan in full. Interest continues to accrue on past due finance receivables until the date the finance receivable becomes uncollectible and the finance receivable is placed on non-accrual status. The Company will resume accruing interest on these accounts when payments are current according to the terms of the loans and future payments are reasonably assured. While on non-accrual status, all cash received is applied to principal or interest as appropriate. Insurance and protection product commissions as well as commissions on the sale of extended service contracts are recognized when contractually earned. Deferred revenue related to extended service contracts was $4.5 million and $4.6 million as of December 31, 2016 and 2015 , respectively. Research and Development Expenses – Expenditures for research activities relating to product development and improvement are charged against income as incurred and included within selling, administrative and engineering expenses in the consolidated statement of income. Research and development expenses were $172.3 million , $161.2 million and $138.3 million for 2016 , 2015 and 2014 , respectively. Advertising Costs – The Company expenses the production cost of advertising the first time the advertising takes place. Advertising costs relate to the Company’s efforts to promote its products and brands through the use of media. During 2016 , 2015 and 2014 , the Company incurred $137.4 million , $119.8 million and $107.4 million in advertising costs, respectively. Shipping and Handling Costs – The Company classifies shipping and handling costs as a component of cost of goods sold. Share-Based Award Compensation Costs – The Company recognizes the cost of its share-based awards in its statement of income. The cost of each share-based equity award is based on the grant date fair value and the cost of each share-based cash-settled award is based on the settlement date fair value. Share-based award expense is recognized on a straight-line basis over the service or performance periods of the awards. The expense recognized reflects the number of awards that are ultimately expected to vest based on the service and, if applicable, performance requirements of each award. Total share-based award compensation expense recognized by the Company during 2016 , 2015 and 2014 was $32.3 million , $29.4 million and $37.9 million , respectively, or $20.4 million , $18.5 million and $23.9 million net of taxes, respectively. Income Tax Expense – The Company recognizes interest and penalties related to unrecognized tax benefits in the provision for income taxes. New Accounting Standards Accounting Standards Recently Adopted In February 2015, the Financial Accounting Standards Board (FASB) issued Accounting Standards Update (ASU) No. 2015-02 Amendments to the Consolidation Analysis (ASU 2015-02). ASU 2015-02 amends the guidance within Accounting Standards Codification (ASC) Topic 810, "Consolidation,” to change the analysis that a reporting entity must perform to determine whether it should consolidate certain legal entities. The Company adopted ASU 2015-02 on January 1, 2016. The adoption of ASU 2015-02 had no impact on the Company's consolidated financial statements. In April 2015, the FASB issued ASU No. 2015-03 Simplifying the Presentation of Debt Issuance Costs (ASU 2015-03). ASU 2015-03 amends the guidance within ASC Topic 835, "Interest, " to require that debt issuance costs related to a recognized debt liability be presented on the balance sheet as a direct deduction from the carrying amount of that debt liability, consistent with debt premiums and discounts. In August 2015, the FASB further issued ASU No. 2015-15 Presentation and Subsequent Measurement of Debt Issuance Costs Associated with Line-of-Credit Arrangements (ASU 2015-15). ASU 2015-15 amends the guidance within ASC Topic 835, “Interest,” to allow an entity to defer and present debt issuance costs associated with a line of credit arrangement as an asset, regardless of whether there are any outstanding borrowings on the line of credit arrangement. The Company adopted ASU 2015-03 and ASU 2015-15 retrospectively on January 1, 2016. As a result, debt issuance costs related to its medium-term notes, senior unsecured notes, and term asset-backed securitizations are now classified as a reduction to the carrying amount of the related debt on the balance sheet. Debt issuance costs previously recorded in other current assets and other long-term assets totaling $18.2 million as of December 31, 2015 on the balance sheet have been reclassified to current portion of long-term debt, net and long-term debt, net to reflect the adoption of the new guidance. The required new disclosures are also presented in Note 10. The Company will continue to classify debt issuance costs related to line of credit arrangements, which include its asset-backed commercial paper and unsecured commercial paper programs and its credit facilities, as an asset, regardless of whether it has any outstanding borrowings on the line of credit arrangements. In April 2015, the FASB issued ASU No. 2015-05 Customer's Accounting for Fees Paid in a Cloud Computing Arrangement, which amends ASC 350-40, "Intangibles-Goodwill and Other Internal-Use Software" (ASU 2015-05). ASU 2015-05 provides guidance to customers about whether a cloud computing arrangement includes a software license. If an arrangement includes a software license, the accounting for the license will be consistent with the licenses of other intangible assets. If the arrangement does not include a license, the arrangement will be accounted for as a service contract. The Company adopted ASU 2015-05 prospectively on January 1, 2016. The adoption of ASU 2015-05 had no material impact on the Company's consolidated financial statements. In May 2015, the FASB issued ASU No. 2015-07, Fair Value Measurement (Topic 820): Disclosures for Investments in Certain Entities that Calculate Net Asset Value per Share (or its Equivalent) that eliminates the requirement to classify investments measured using the NAV practical expedient in the fair value hierarchy table. Instead, entities will be required to disclose the fair values of such investments so that the financial statement users can reconcile amounts reported in the fair value hierarchy table with the amounts reported in the balance sheet. The Company adopted this new guidance on a retrospective basis in 2016 which resulted in a change to the presentation of pension and postretirement plan assets in Note 13 of the Notes to Consolidated Financial Statements. In November 2015, the FASB issued ASU No. 2015-17 Income Taxes (Topic 740): Balance Sheet Classification of Deferred Taxes (ASU 2015-17). ASU 2015-17 eliminates the requirement for a Company to separate deferred income tax liabilities and assets into current and noncurrent amounts on a classified statement of financial position and requires that deferred tax liabilities and assets be classified as noncurrent. The Company adopted ASU 2015-17 on December 31, 2016 on a prospective basis and prior period balances were not adjusted. Accounting Standards Not Yet Adopted In May 2014, the Financial Accounting Standards Board (FASB) issued Accounting Standards Update (ASU) No. 2014-09 Revenue from Contracts with Customers (ASU 2014-09). ASU 2014-09 is a comprehensive new revenue recognition model that requires a company to recognize revenue to depict the transfer of goods or services to customers in an amount that reflects the consideration to which the company expects to be entitled in exchange for those goods or services. In August 2015, the FASB issued ASU No. 2015-14 Revenue from Contracts with Customers: Deferral of Effective Date (ASU 2015-14) to defer the effective date of the new revenue recognition standard by one year to fiscal years beginning after December 15, 2017 and interim periods therein. The guidance may be adopted using either a full retrospective or modified retrospective approach. The Company expects to adopt the new revenue recognition guidance using the modified retrospective method. The Company's efforts to evaluate the impact and to prepare for its adoption on January 1, 2018 are well underway. Based on the work completed to date (which includes the review of significant domestic revenue sources), the Company expects that the recognition of revenue for domestic sales of motorcycles, parts and accessories and general merchandise products under the new revenue recognition guidance will occur at a point in time, which is consistent with current practice. The Company is continuing to evaluate its international revenue sources for potential impact, but based on the work completed to date, expects its conclusions will be consistent with those reached for domestic revenue sources. Interest income, which makes up the vast majority of revenue in the Financial Services segment, is not within the scope of the new standard. In July 2015, the FASB issued ASU No. 2015-11 Inventory (Topic 330): Simplifying the Measurement of Inventory (ASU 2015-11). ASU 2015-11 simplifies the subsequent measurement of inventory by using only the lower of cost or net realizable value. ASU 2015-11 does not apply to inventory measured using the last-in, first-out method. The Company is required to adopt ASU 2015-11 for fiscal years, and for interim periods within those fiscal years, beginning after December 15, 2016 on a prospective basis. Early adoption will be permitted. The adoption of ASU 2015-11 will not have a material effect on the Company’s consolidated financial statements. In January 2016, the FASB issued ASU No. 2016-01 Financial Instruments-Overall (Subtopic 825-10): Recognition and Measurement of Financial Assets and Financial Liabilities (ASU 2016-01). ASU 2016-01 enhances the existing financial instruments reporting model by modifying fair value measurement tools, simplifying impairment assessments for certain equity instruments, and modifying overall presentation and disclosure requirements. The Company is required to adopt ASU 2016-01 for fiscal years, and for interim periods within those fiscal years, beginning after December 15, 2017 on a prospective basis. The Company is currently evaluating the impact of adoption of ASU 2016-01. In February 2016, the FASB issued ASU No. 2016-02 Leases (Topic 842) (ASU 2016-02). ASU 2016-02 amends the existing lease accounting model by requiring a lessee to recognize the rights and obligations resulting from certain leases as assets and liabilities on the balance sheet. ASU 2016-02 also requires a company to disclose key information about their leasing arrangements. The Company is required to adopt ASU 2016-02 for fiscal years, and for interim periods within those fiscal years, beginning after December 15, 2018 using a modified retrospective approach. Early adoption is permitted. The Company is currently evaluating the impact of adoption of ASU 2016-02. In March 2016, the FASB issued ASU No. 2016-09 Compensation – Stock Compensation (Topic 718): Improvements to Employee Share-Based Payment Accounting (ASU 2016-09). ASU 2016-09 amends the guidance on several aspects of accounting for share-based payment transactions, including income tax consequences, classification of awards as either equity or liabilities, accounting for forfeitures, and classification on the statement of cash flows. The Company is required to adopt ASU 2016-09 for fiscal years, and for interim periods within those fiscal years, beginning after December 15, 2016 on both a retrospective and prospective basis dependent upon the nature of the subtopic. Early adoption is permitted, including adoption in an interim period. The Company does not expect the adoption of ASU 2016-09 to have a material impact on its financial statements. In July 2016, the FASB issued ASU No. 2016-13 Financial Instruments-Credit Losses (Topic 326): Measurement of Credit Losses on Financial Instruments (ASU 2016-13). ASU 2016-13 changes how to recognize expected credit losses on financial assets. The standard requires a more timely recognition of credit losses on loans and other financial assets and also provides additional transparency about credit risk. The current credit loss standard generally requires that a loss actually be incurred before it is recognized, while the new standard will require recognition of full lifetime expected losses upon initial recognition of the financial instrument. The Company is required to adopt ASU 2016-13 for fiscal years, and for interim periods within those fiscal years, beginning after December 15, 2019 on a modified retrospective basis. Early adoption is permitted for fiscal years beginning after December 15, 2018. An entity should apply the standard by recording a cumulative effect adjustment to retained earnings upon adoption. Adoption of this standard will impact how the Company recognizes credit losses on its financial instruments. The Company is currently evaluating the impact of adoption of ASU 2016-13 but anticipates the adoption of ASU 2016-13 will result in an increase in the annual provision for credit losses and the related allowance for credit losses. In August 2016, the FASB issued ASU No. 2016-15 Statement of Cash Flows (Topic 230): Classification of Certain Cash Receipts and Cash Payments (ASU 2016-15). ASU 2016-15 addresses eight specific cash flow issues with the objective of reducing diversity in practice regarding how certain cash receipts and cash payments are presented in the statement of cash flows. The standard provides guidance on the classification of the following items: (1) debt prepayment or debt extinguishment costs, (2) settlement of zero-coupon debt instruments, (3) contingent consideration payments made after a business combination, (4) proceeds from the settlement of insurance claims, (5) proceeds from the settlement of corporate-owned life insurance policies, (6) distributions re</t>
  </si>
  <si>
    <t>Additional Balance Sheet and Cash Flow Information</t>
  </si>
  <si>
    <t>Additional Balance Sheet and Cash Flow Information The following information represents additional detail for selected line items included in the consolidated balance sheets at December 31, and the statements of cash flows for the years ended December 31. Balance Sheet Information: Inventories, net (in thousands): 2016 2015 Components at the lower of FIFO cost or market Raw materials and work in process $ 140,639 $ 161,704 Motorcycle finished goods 285,281 327,952 Parts and accessories and general merchandise 122,264 145,519 Inventory at lower of FIFO cost or market 548,184 635,175 Excess of FIFO over LIFO cost (48,267 ) (49,268 ) Total inventories, net $ 499,917 $ 585,907 Inventory obsolescence reserves deducted from FIFO cost were $39.9 million and $26.7 million as of December 31, 2016 and 2015 , respectively. Property, plant and equipment, at cost (in thousands): 2016 2015 Land and related improvements $ 65,533 $ 56,554 Buildings and related improvements 464,200 453,433 Machinery and equipment 1,887,269 1,859,443 Software 630,114 524,076 Construction in progress 214,409 280,147 3,261,525 3,173,653 Accumulated depreciation (2,279,932 ) (2,231,235 ) Total property, plant and equipment, net $ 981,593 $ 942,418 Accrued liabilities (in thousands): 2016 2015 Payroll, employee benefits and related expenses $ 148,221 $ 160,971 Warranty and recalls 57,698 54,894 Sales incentive programs 43,218 37,568 Tax-related accruals 26,140 18,535 Accrued interest 42,788 33,925 Other 168,587 166,071 Total accrued liabilities $ 486,652 $ 471,964 Cash Flow Information: The reconciliation of net income to net cash provided by operating activities of continuing operations is as follows (in thousands): 2016 2015 2014 Cash flows from operating activities: Net income $ 692,164 $ 752,207 $ 844,611 Adjustments to reconcile net income to net cash provided by operating activities: Depreciation and amortization of intangibles 209,555 198,074 179,300 Amortization of deferred loan origination costs 86,681 93,546 94,429 Amortization of financing origination fees 9,252 9,975 8,442 Provision for long-term employee benefits 38,273 60,824 33,709 Employee benefit plan contributions and payments (55,809 ) (28,490 ) (29,686 ) Stock compensation expense 32,336 29,433 37,929 Net change in wholesale finance receivables related to sales (3,233 ) (113,970 ) (75,210 ) Provision for credit losses 136,617 101,345 80,946 Gain on off-balance sheet asset-backed securitization (9,269 ) — — Loss on debt extinguishment 118 1,099 3,942 Deferred income taxes (165 ) (16,484 ) (7,621 ) Other, net (6,907 ) 20,913 20,473 Changes in current assets and liabilities: Accounts receivable, net (45,934 ) (13,665 ) (9,809 ) Finance receivables – accrued interest and other (1,489 ) (3,046 ) (2,515 ) Inventories 85,072 (155,222 ) (50,886 ) Accounts payable and accrued liabilities 38,237 138,823 21,309 Derivative instruments (3,413 ) (5,615 ) 703 Other (27,747 ) 30,371 (3,389 ) Total adjustments 482,175 347,911 302,066 Net cash provided by operating activities $ 1,174,339 $ 1,100,118 $ 1,146,677 Cash paid during the period for interest and income taxes (in thousands): 2016 2015 2014 Interest $ 185,804 $ 148,654 $ 154,310 Income taxes $ 356,553 $ 371,547 $ 438,840 Interest paid represents interest payments of HDFS (included in financial services interest expense) and interest payments of the Company (included in interest expense).</t>
  </si>
  <si>
    <t>Acquisition</t>
  </si>
  <si>
    <t>Business Combinations [Abstract]</t>
  </si>
  <si>
    <t>Acquisition On August 4, 2015, the Company completed its purchase of certain assets and liabilities from Fred Deeley Imports, Ltd. (Deeley Imports) including, among other things, the acquisition of the exclusive right to distribute the Company's motorcycles and other products in Canada (Transaction) for total consideration of $59.9 million . The majority equity owner of Deeley Imports prior to the transaction closing is a member of the Board of Directors of the Company. The acquisition of the Canadian distribution rights allowed the Company to align its distribution in Canada with its global go-to-market approach. The financial impact of the acquisition, which was part of the Motorcycles segment, has been included in the Company's consolidated financial statements from the date of acquisition. Proforma information reflecting this acquisition has not been disclosed as the proforma impact on consolidated net income was not material. The following table summarizes the fair values of the Deeley Imports assets acquired and liabilities assumed at the date of acquisition (in thousands): August 4, 2015 Current assets $ 11,088 Property, plant and equipment 144 Intangible assets 20,842 Goodwill 28,567 Total assets 60,641 Current liabilities 731 Net assets acquired $ 59,910 As noted above, in conjunction with the acquisition of certain assets and assumption of certain liabilities of Deeley Imports, the Company recorded goodwill of $28.6 million , all of which the Company believes is tax deductible, and intangible assets with an initial fair value of $20.8 million . Of the total intangible assets acquired, $13.3 million was assigned to reacquired distribution rights with a useful life of two years and $7.5 million was assigned to customer relationships with a useful life of twenty years. The Company agreed to reimburse Deeley Imports for certain severance costs associated with the Transaction resulting in $3.3 million of expense included in selling, administrative and engineering expense in the third quarter of 2015. The Company did not acquire any cash as part of the Transaction.</t>
  </si>
  <si>
    <t>Goodwill and Intangible Assets</t>
  </si>
  <si>
    <t>Goodwill and Intangible Assets Disclosure [Abstract]</t>
  </si>
  <si>
    <t>Goodwill and Intangible Assets The following table summarizes changes in the carrying amount of goodwill in the Motorcycles segment for the following years ended December 31 (in thousands): 2016 2015 2014 Balance, beginning of period $ 54,182 $ 27,752 $ 30,452 Business acquisitions — 28,567 — Currency translation (791 ) (2,137 ) (2,700 ) Balance, end of period $ 53,391 $ 54,182 $ 27,752 The following table summarizes the Motorcycles segment intangible assets other than goodwill at December 31 (in thousands): 2016 Gross Carrying Amount Accumulated Amortization Net Estimated useful life (years) Intangible assets other than goodwill Reacquired distribution rights $ 12,928 $ (9,157 ) $ 3,771 2 Customer relationships 7,293 (517 ) 6,776 20 Total other intangible assets $ 20,221 $ (9,674 ) $ 10,547 2015 Gross Carrying Amount Accumulated Amortization Net Estimated useful life (years) Intangible assets other than goodwill Reacquired distribution rights $ 12,614 $ (2,628 ) $ 9,986 2 Customer relationships 7,116 (148 ) 6,968 20 Total other intangible assets $ 19,730 $ (2,776 ) $ 16,954 Intangible assets other than goodwill are included in other long-term assets on the Company's consolidated balance sheets. The gross carrying amounts at December 31 differ from the acquisition date amounts due to changes in foreign currency exchange rates. Total amortization expense of other intangible assets was $7.0 million and $2.8 million for 2016 and 2015 , respectively. There was no amortization expense of other intangible assets for 2014 . The Company estimates future amortization to be as follows (in thousands): Estimated Amortization 2017 4,143 2018 372 2019 372 2020 372 2021 372 Thereafter 4,916 Total $ 10,547 The Financial Services segment had no goodwill or intangible assets at December 31, 2016 and December 31, 2015 .</t>
  </si>
  <si>
    <t>Finance Receivables</t>
  </si>
  <si>
    <t>Receivables [Abstract]</t>
  </si>
  <si>
    <t>Finance Receivables Finance receivables, net at December 31 for the past five years were as follows (in thousands): 2016 2015 2014 2013 2012 Wholesale United States $ 961,150 $ 965,379 $ 903,380 $ 800,491 $ 776,633 Canada 65,440 58,481 48,941 44,721 39,771 Total wholesale 1,026,590 1,023,860 952,321 845,212 816,404 Retail United States 5,769,410 5,803,071 5,398,006 5,051,245 4,850,450 Canada 212,801 188,400 209,918 213,799 222,665 Total retail 5,982,211 5,991,471 5,607,924 5,265,044 5,073,115 7,008,801 7,015,331 6,560,245 6,110,256 5,889,519 Allowance for credit losses (173,343 ) (147,178 ) (127,364 ) (110,693 ) (107,667 ) Total finance receivables, net $ 6,835,458 $ 6,868,153 $ 6,432,881 $ 5,999,563 $ 5,781,852 The Company offers wholesale financing to the Company’s independent dealers. Wholesale loans to dealers are generally secured by financed inventory or property and are originated in the U.S. and Canada. Wholesale finance receivables are related primarily to motorcycles and related parts and accessories sales. The Company provides retail financial services to customers of the Company’s independent dealers in the U.S. and Canada. The origination of retail loans is a separate and distinct transaction between the Company and the retail customer, unrelated to the Company’s sale of product to its dealers. Retail finance receivables consist of secured promissory notes and secured installment contracts and are primarily related to sales of motorcycles to the dealers’ customers. The Company holds either titles or liens on titles to vehicles financed by promissory notes and installment sales contracts. As of December 31, 2016 and 2015 , approximately 11% and 12% of gross outstanding retail finance receivables were originated in Texas, respectively; there were no other states that accounted for more than 10% of gross outstanding retail finance receivables. Unused lines of credit extended to the Company's wholesale finance customers totaled $1.32 billion and $1.27 billion at December 31, 2016 and 2015 , respectively. Approved but unfunded retail finance loans totaled $177.9 million and $169.6 million at December 31, 2016 and 2015 , respectively. Wholesale finance receivables are generally contractually due within one year. On December 31, 2016 , contractual maturities of finance receivables were as follows (in thousands): United States Canada Total 2017 $ 2,004,454 $ 107,658 $ 2,112,112 2018 1,123,428 44,731 1,168,159 2019 1,256,972 48,806 1,305,778 2020 1,217,711 53,254 1,270,965 2021 1,106,241 23,792 1,130,033 Thereafter 21,754 — 21,754 Total $ 6,730,560 $ 278,241 $ 7,008,801 The allowance for credit losses on finance receivables is comprised of individual components relating to wholesale and retail finance receivables. Changes in the allowance for credit losses on finance receivables by portfolio for the year ended December 31 were as follows (in thousands): 2016 Retail Wholesale Total Balance, beginning of period $ 139,320 $ 7,858 $ 147,178 Provision for credit losses 137,893 (1,276 ) 136,617 Charge-offs (148,566 ) — (148,566 ) Recoveries 41,405 — 41,405 Other (a) (3,291 ) — (3,291 ) Balance, end of period $ 166,761 $ 6,582 $ 173,343 2015 Retail Wholesale Total Balance, beginning of period $ 122,025 $ 5,339 $ 127,364 Provision for credit losses 98,826 2,519 101,345 Charge-offs (123,911 ) — (123,911 ) Recoveries 42,380 — 42,380 Balance, end of period $ 139,320 $ 7,858 $ 147,178 2014 Retail Wholesale Total Balance, beginning of period $ 106,063 $ 4,630 $ 110,693 Provision for credit losses 80,237 709 80,946 Charge-offs (102,831 ) — (102,831 ) Recoveries 38,556 — 38,556 Balance, end of period $ 122,025 $ 5,339 $ 127,364 (a) Related to the sale of finance receivables during the second quarter of 2016 with a principal balance of $301.8 million through an off-balance sheet asset-backed securitization transaction (see Note 11 for additional information). There were no finance receivables individually evaluated for impairment on December 31, 2016 or 2015. The allowance for credit losses and finance receivables by portfolio, collectively evaluated for impairment, at December 31 was as follows (in thousands): 2016 Retail Wholesale Total Allowance for credit losses, ending balance: Individually evaluated for impairment $ — $ — $ — Collectively evaluated for impairment 166,761 6,582 173,343 Total allowance for credit losses $ 166,761 $ 6,582 $ 173,343 Finance receivables, ending balance: Individually evaluated for impairment $ — $ — $ — Collectively evaluated for impairment 5,982,211 1,026,590 7,008,801 Total finance receivables $ 5,982,211 $ 1,026,590 $ 7,008,801 2015 Retail Wholesale Total Allowance for credit losses, ending balance: Individually evaluated for impairment $ — $ — $ — Collectively evaluated for impairment 139,320 7,858 147,178 Total allowance for credit losses $ 139,320 $ 7,858 $ 147,178 Finance receivables, ending balance: Individually evaluated for impairment $ — $ — $ — Collectively evaluated for impairment 5,991,471 1,023,860 7,015,331 Total finance receivables $ 5,991,471 $ 1,023,860 $ 7,015,331 Finance receivables are considered impaired when management determines it is probable that the Company will be unable to collect all amounts due according to the loan agreement. As retail finance receivables are collectively and not individually reviewed for impairment, this portfolio does not have specifically impaired finance receivables. At December 31, 2016 and 2015 , there were no wholesale finance receivables that were on non-accrual status or individually deemed to be impaired under ASC Topic 310, “Receivables.” An analysis of the aging of past due finance receivables at December 31 was as follows (in thousands): 2016 Current 31-60 Days Past Due 61-90 Days Past Due Greater than 90 Days Past Due Total Past Due Total Finance Receivables Retail $ 5,760,818 $ 131,302 $ 49,642 $ 40,449 $ 221,393 $ 5,982,211 Wholesale 1,024,995 1,000 319 276 1,595 1,026,590 Total $ 6,785,813 $ 132,302 $ 49,961 $ 40,725 $ 222,988 $ 7,008,801 2015 Current 31-60 Days Past Due 61-90 Days Past Due Greater than 90 Days Past Due Total Past Due Total Finance Receivables Retail $ 5,796,003 $ 118,996 $ 43,680 $ 32,792 $ 195,468 $ 5,991,471 Wholesale 1,022,365 888 530 77 1,495 1,023,860 Total $ 6,818,368 $ 119,884 $ 44,210 $ 32,869 $ 196,963 $ 7,015,331 The recorded investment of retail and wholesale finance receivables, excluding non-accrual status finance receivables, that were contractually past due 90 days or more at December 31 for the past five years was as follows (in thousands): 2016 2015 2014 2013 2012 United States $ 39,399 $ 31,677 $ 27,800 $ 23,770 $ 26,500 Canada 1,326 1,192 1,118 1,031 1,533 Total $ 40,725 $ 32,869 $ 28,918 $ 24,801 $ 28,033 A significant part of managing the Company's finance receivable portfolios includes the assessment of credit risk associated with each borrower. As the credit risk varies between the retail and wholesale portfolios, the Company utilizes different credit risk indicators for each portfolio. The Company manages retail credit risk through its credit approval policy and ongoing collection efforts. The Company uses FICO scores, a standard credit rating measurement, to differentiate the expected default rates of retail credit applicants, enabling the Company to better evaluate credit applicants for approval and to tailor pricing according to this assessment. Retail loans with a FICO score of 640 or above at origination are considered prime, and loans with a FICO score below 640 are considered sub-prime. These credit quality indicators are determined at the time of loan origination and are not updated subsequent to the loan origination date. The recorded investment of retail finance receivables, by credit quality indicator, at December 31 was as follows (in thousands): 2016 2015 Prime $ 4,768,420 $ 4,777,448 Sub-prime 1,213,791 1,214,023 Total $ 5,982,211 $ 5,991,471 The Company's credit risk on the wholesale portfolio is different from that of the retail portfolio. Whereas the retail portfolio represents a relatively homogeneous pool of retail finance receivables that exhibit more consistent loss patterns, the wholesale portfolio exposures are less consistent. The Company utilizes an internal credit risk rating system to manage credit risk exposure consistently across wholesale borrowers and evaluates credit risk factors for each borrower. The Company uses the following internal credit quality indicators, based on an internal risk rating system, listed from highest level of risk to lowest level of risk, for the wholesale portfolio: Doubtful, Substandard, Special Mention, Medium Risk and Low Risk. Based upon management’s review, the dealers classified in the Doubtful category are the dealers with the greatest likelihood of being charged-off, while the dealers classified as Low Risk are least likely to be charged-off. The internal rating system considers factors such as the specific borrower's ability to repay and the estimated value of any collateral. Dealer risk rating classifications are reviewed and updated on a quarterly basis. The recorded investment of wholesale finance receivables, by internal credit quality indicator, at December 31 was as follows (in thousands): 2016 2015 Doubtful $ 1,333 $ 5,169 Substandard 1,773 21,774 Special Mention 30,152 6,271 Medium Risk 14,620 11,494 Low Risk 978,712 979,152 Total $ 1,026,590 $ 1,023,860</t>
  </si>
  <si>
    <t>Fair Value Measurements</t>
  </si>
  <si>
    <t>Fair Value Disclosures [Abstract]</t>
  </si>
  <si>
    <t>Fair Value Measurements Certain assets and liabilities are recorded at fair value in the financial statements; some of these are measured on a recurring basis while others are measured on a non-recurring basis. Assets and liabilities measured on a recurring basis are those that are adjusted to fair value each time a financial statement is prepared. Assets and liabilities measured on a non-recurring basis are those that are adjusted to fair value when required by particular events or circumstances. In determining the fair value of assets and liabilities, the Company uses various valuation techniques. The availability of inputs observable in the market varies from instrument to instrument and depends on a variety of factors including the type of instrument, whether the instrument is actively traded, and other characteristics particular to the transaction. For many financial instruments, pricing inputs are readily observable in the market, the valuation methodology used is widely accepted by market participants, and the valuation does not require significant management discretion. For other financial instruments, pricing inputs are less observable in the market and may require management judgment. The Company assesses the inputs used to measure fair value using a three-tier hierarchy. The hierarchy indicates the extent to which inputs used in measuring fair value are observable in the market. Level 1 inputs include quoted prices for identical instruments and are the most observable. Level 2 inputs include quoted prices for similar assets and observable inputs such as interest rates, foreign currency exchange rates, and commodity prices. The Company uses the market approach to derive the fair value for its level 2 fair value measurements. Forward contracts for foreign currency and commodities are valued using current quoted forward rates and prices; and investments in marketable securities and cash equivalents are valued using publicly quoted prices. Level 3 inputs are not observable in the market and include management's judgments about the assumptions market participants would use in pricing the asset or liability. Recurring Fair Value Measurements The following tables present information about the Company’s assets and liabilities measured at fair value on a recurring basis as of December 31 (in thousands): 2016 Quoted Prices in Active Markets for Identical Assets (Level 1) Significant Other Observable Inputs (Level 2) Significant Unobservable Inputs (Level 3) Assets: Cash equivalents $ 531,519 $ 426,266 $ 105,253 $ — Marketable securities 43,638 38,119 5,519 — Derivatives 29,034 — 29,034 — Total $ 604,191 $ 464,385 $ 139,806 $ — Liabilities: Derivatives $ 142 $ — $ 142 $ — 2015 Quoted Prices in Active Markets for Identical Assets (Level 1) Significant Other Observable Inputs (Level 2) Significant Unobservable Inputs (Level 3) Assets: Cash equivalents $ 555,910 $ 390,706 $ 165,204 $ — Marketable securities 81,448 36,256 45,192 — Derivatives 16,235 — 16,235 — Total $ 653,593 $ 426,962 $ 226,631 $ — Liabilities: Derivatives $ 1,300 $ — $ 1,300 $ — Nonrecurring Fair Value Measurements Repossessed inventory is recorded at the lower of cost or net realizable value through a nonrecurring fair value measurement. Repossessed inventory was $19.3 million and $17.7 million at December 31, 2016 and 2015 , for which the fair value adjustment was $9.3 million and $8.6 million at December 31, 2016 and 2015 , respectively. Fair value is estimated using Level 2 inputs based on the recent market values of repossessed inventory.</t>
  </si>
  <si>
    <t>Fair Value of Financial Instruments</t>
  </si>
  <si>
    <t xml:space="preserve"> Fair Value of Financial Instruments The Company’s financial instruments consist primarily of cash and cash equivalents, marketable securities, finance receivables, net, debt, foreign currency exchange and commodity contracts (derivative instruments are discussed further in Note 8). The following table summarizes the fair value and carrying value of the Company’s financial instruments at December 31 (in thousands): 2016 2015 Fair Value Carrying Value Fair Value Carrying Value Assets: Cash and cash equivalents $ 759,984 $ 759,984 $ 722,209 $ 722,209 Marketable securities $ 43,638 $ 43,638 $ 81,448 $ 81,448 Derivatives $ 29,034 $ 29,034 $ 16,235 $ 16,235 Finance receivables, net $ 6,921,037 $ 6,835,458 $ 6,937,053 $ 6,868,153 Restricted cash $ 67,147 $ 67,147 $ 110,642 $ 110,642 Liabilities: Derivatives $ 142 $ 142 $ 1,300 $ 1,300 Unsecured commercial paper $ 1,055,708 $ 1,055,708 $ 1,201,380 $ 1,201,380 Asset-backed Canadian commercial paper conduit facility $ 149,338 $ 149,338 $ 153,839 $ 153,839 Medium-term notes $ 4,139,462 $ 4,064,940 $ 3,410,966 $ 3,316,949 Senior unsecured notes $ 744,552 $ 741,306 $ 737,435 $ 740,653 Term asset-backed securitization debt $ 797,688 $ 796,275 $ 1,455,776 $ 1,459,377 Cash and Cash Equivalents and Restricted Cash – With the exception of certain cash equivalents, the carrying value of these items in the financial statements is based on historical cost. The historical cost basis for these amounts is estimated to approximate their respective fair values due to the short maturity of these instruments. Fair value is based on Level 1 or Level 2 inputs. Marketable Securities – The carrying value of marketable securities in the financial statements is based on fair value. The fair value of marketable securities is determined primarily based on quoted prices for identical instruments or on quoted market prices of similar financial assets. Fair value is based on Level 1 or Level 2 inputs. Finance Receivables, Net – The carrying value of retail and wholesale finance receivables in the financial statements is amortized cost less an allowance for credit losses. The fair value of retail finance receivables is generally calculated by discounting future cash flows using an estimated discount rate that reflects current credit, interest rate and prepayment risks associated with similar types of instruments. Fair value is determined based on Level 3 inputs. The amortized cost basis of wholesale finance receivables approximates fair value because they either are short-term or have interest rates that adjust with changes in market interest rates. Derivatives – Forward contracts for foreign currency exchange and commodities are derivative financial instruments and are carried at fair value on the balance sheet. The fair value of these contracts is determined using quoted forward rates and prices. Fair value is calculated using Level 2 inputs. Debt – The carrying value of debt in the financial statements is generally amortized cost. The carrying value of unsecured commercial paper approximates fair value due to its short maturity. Fair value is calculated using Level 2 inputs. The carrying value of debt provided under the Canadian Conduit approximates fair value since the interest rates charged under the facility are tied directly to market rates and fluctuate as market rates change. Fair value is calculated using Level 2 inputs. The fair values of the medium-term notes and senior unsecured notes are estimated based upon rates currently available for debt with similar terms and remaining maturities. Fair value is calculated using Level 2 inputs. The fair value of the debt related to term asset-backed securitization transactions is estimated based on pricing currently available for transactions with similar terms and maturities. Fair value is calculated using Level 2 inputs.</t>
  </si>
  <si>
    <t>Derivative Instruments and Hedging Activities</t>
  </si>
  <si>
    <t>Derivative Instruments and Hedging Activities Disclosure [Abstract]</t>
  </si>
  <si>
    <t xml:space="preserve"> Derivative Instruments and Hedging Activities The Company is exposed to certain risks such as foreign currency exchange rate risk, interest rate risk and commodity price risk. To reduce its exposure to such risks, the Company selectively uses derivative financial instruments. All derivative transactions are authorized and executed pursuant to regularly reviewed policies and procedures, which prohibit the use of financial instruments for speculative trading purposes. All derivative instruments are recognized on the balance sheet at fair value (see Note 7). In accordance with ASC Topic 815, "Derivatives and Hedging," the accounting for changes in the fair value of a derivative instrument depends on whether it has been designated and qualifies as part of a hedging relationship and, further, on the type of hedging relationship. Changes in the fair value of derivatives that are designated as fair value hedges, along with the gain or loss on the hedged item, are recorded in current period earnings. For derivative instruments that are designated as cash flow hedges, the effective portion of gains and losses that result from changes in the fair value of derivative instruments is initially recorded in other comprehensive income (OCI) and subsequently reclassified into earnings when the hedged item affects income. The Company assesses, both at the inception of each hedge and on an on-going basis, whether the derivatives that are used in its hedging transactions are highly effective in offsetting changes in cash flows of the hedged items. Any ineffective portion is immediately recognized in earnings. No component of a hedging derivative instrument’s gain or loss is excluded from the assessment of hedge effectiveness. Derivative instruments that do not qualify for hedge accounting are recorded at fair value and any changes in fair value are recorded in current period earnings. The Company sells its products internationally, and in most markets those sales are made in the foreign country’s local currency. As a result, the Company’s earnings can be affected by fluctuations in the value of the U.S. dollar relative to foreign currency. The Company utilizes foreign currency exchange contracts to mitigate the effects of the Euro, the Australian dollar, the Japanese yen, the Brazilian real, the Canadian dollar and the Mexican peso. The foreign currency exchange contracts are entered into with banks and allow the Company to exchange a specified amount of foreign currency for U.S. dollars at a future date, based on a fixed exchange rate. The Company utilizes commodity contracts to hedge portions of the cost of certain commodities consumed in the Company’s motorcycle production and distribution operations. The Company’s foreign currency exchange contracts and commodity contracts generally have maturities of less than one year. During the second quarter of 2015, the Company entered into treasury rate locks to fix the interest rate on a portion of the principal related to its anticipated issuance of senior unsecured debt during the third quarter of 2015. The treasury rate lock contracts were settled in July 2015. The loss at settlement was recorded in accumulated other comprehensive loss and will be reclassified into earnings over the life of the debt. The following tables summarize the fair value of the Company’s derivative financial instruments at December 31 (in thousands): 2016 2015 Derivatives Designated As Hedging Instruments Under ASC Topic 815 Notional Value Asset Fair Value (a) Liability Fair Value (b) Notional Value Asset Fair Value (a) Liability Fair Value (b) Foreign currency contracts (c) $ 554,551 $ 28,528 $ 142 $ 436,352 $ 16,167 $ 181 Commodities contracts (c) 992 177 — 968 — 159 Total $ 555,543 $ 28,705 $ 142 $ 437,320 $ 16,167 $ 340 2016 2015 Derivatives Not Designated As Hedging Instruments Under ASC Topic 815 Notional Value Asset Fair Value (a) Liability Fair Value (b) Notional Value Asset Fair Value (a) Liability Fair Value (b) Commodities contracts $ 5,025 $ 329 $ — $ 6,510 $ 68 $ 960 Total $ 5,025 $ 329 $ — $ 6,510 $ 68 $ 960 (a) Included in other current assets (b) Included in accrued liabilities (c) Derivative designated as a cash flow hedge The following tables summarize the amount of gains and losses for the following years ended December 31 related to derivative financial instruments designated as cash flow hedges (in thousands): Amount of Gain/(Loss) Recognized in OCI, before tax Cash Flow Hedges 2016 2015 2014 Foreign currency contracts $ 28,099 $ 45,810 $ 47,037 Commodities contracts 77 (421 ) (262 ) Treasury rate locks — (7,381 ) — Total $ 28,176 $ 38,008 $ 46,775 Amount of Gain/(Loss) Reclassified from AOCL into Income Cash Flow Hedges 2016 2015 2014 Expected to be Reclassified Over the Next Twelve Months Foreign currency contracts (a) $ 18,253 $ 59,730 $ 13,635 $ 26,583 Commodities contracts (a) (258 ) (677 ) 228 177 Treasury rate locks (b) (362 ) (151 ) — (362 ) Total $ 17,633 $ 58,902 $ 13,863 $ 26,398 (a) Gain/(loss) reclassified from accumulated other comprehensive loss (AOCL) to income is included in cost of goods sold (b) Gain/(loss) reclassified from AOCL to income is included in interest expense For the years ended December 31, 2016 and 2015 , the cash flow hedges were highly effective and, as a result, the amount of hedge ineffectiveness was not material. No amounts were excluded from effectiveness testing. The following table summarizes the amount of gains and losses for the years ended December 31 related to derivative financial instruments not designated as hedging instruments (in thousands): Amount of Gain/(Loss) Recognized in Income on Derivative Derivatives not Designated as Hedges 2016 2015 2014 Commodities contracts (a) $ 167 $ (648 ) $ (1,969 ) Total $ 167 $ (648 ) $ (1,969 ) (a) Gain/(loss) recognized in income is included in cost of goods sold</t>
  </si>
  <si>
    <t>Equity [Abstract]</t>
  </si>
  <si>
    <t xml:space="preserve"> Accumulated Other Comprehensive Loss The following table sets forth the changes in accumulated other comprehensive loss (AOCL) for the years ended December 31 (in thousands): 2016 Foreign currency translation adjustments Marketable securities Derivative financial instruments Pension and postretirement benefit plans Total Balance, beginning of period $ (58,844 ) $ (1,094 ) $ 5,886 $ (561,153 ) $ (615,205 ) Other comprehensive (loss) income before reclassifications (7,591 ) (159 ) 28,176 33,937 54,363 Income tax (1,697 ) 59 (10,436 ) (12,570 ) (24,644 ) Net other comprehensive (loss) income before reclassifications (9,288 ) (100 ) 17,740 21,367 29,719 Reclassifications: Realized (gains) losses - foreign currency contracts (a) — — (18,253 ) — (18,253 ) Realized (gains) losses - commodities contracts (a) — — 258 — 258 Realized (gains) losses - treasury rate lock (b) — — 362 — 362 Prior service credits (c) — — — (1,784 ) (1,784 ) Actuarial losses (c) — — — 49,888 49,888 Curtailment and settlement losses (c) — — — 1,463 1,463 Total before tax — — (17,633 ) 49,567 31,934 Income tax expense (benefit) — — 6,531 (18,360 ) (11,829 ) Net reclassifications — — (11,102 ) 31,207 20,105 Other comprehensive (loss) income (9,288 ) (100 ) 6,638 52,574 49,824 Balance, end of period $ (68,132 ) $ (1,194 ) $ 12,524 $ (508,579 ) $ (565,381 ) 2015 Foreign currency translation adjustments Marketable securities Derivative financial instruments Pension and postretirement benefit plans Total Balance, beginning of period $ (3,482 ) $ (700 ) $ 19,042 $ (529,803 ) $ (514,943 ) Other comprehensive (loss) income before reclassifications (48,309 ) (626 ) 38,008 (106,059 ) (116,986 ) Income tax (7,053 ) 232 (14,079 ) 39,284 18,384 Net other comprehensive (loss) income before reclassifications (55,362 ) (394 ) 23,929 (66,775 ) (98,602 ) Reclassifications: Realized (gains) losses - foreign currency contracts (a) — — (59,730 ) — (59,730 ) Realized (gains) losses - commodities contracts (a) — — 677 — 677 Realized (gains) losses - treasury rate lock (b) — — 151 — 151 Prior service credits (c) — — — (2,782 ) (2,782 ) Actuarial losses (c) — — — 58,680 58,680 Curtailment and settlement losses (c) — — — 368 368 Total before tax — — (58,902 ) 56,266 (2,636 ) Income tax expense (benefit) — — 21,817 (20,841 ) 976 Net reclassifications — — (37,085 ) 35,425 (1,660 ) Other comprehensive loss (55,362 ) (394 ) (13,156 ) (31,350 ) (100,262 ) Balance, end of period $ (58,844 ) $ (1,094 ) $ 5,886 $ (561,153 ) $ (615,205 ) 2014 Foreign currency translation adjustments Marketable securities Derivative financial instruments Pension and postretirement benefit plans Total Balance, beginning of period $ 33,326 $ (276 ) $ (1,680 ) $ (364,046 ) $ (332,676 ) Other comprehensive (loss) income before reclassifications (50,310 ) (673 ) 46,775 (301,832 ) (306,040 ) Income tax 13,502 249 (17,325 ) 111,799 108,225 Net other comprehensive (loss) income before reclassifications (36,808 ) (424 ) 29,450 (190,033 ) (197,815 ) Reclassifications: Realized (gains) losses - foreign currency contracts (a) — — (13,635 ) — (13,635 ) Realized (gains) losses - commodities contracts (a) — — (228 ) — (228 ) Prior service credits (c) — — — (2,734 ) (2,734 ) Actuarial losses (c) — — — 41,292 41,292 Total before tax — — (13,863 ) 38,558 24,695 Income tax expense (benefit) — — 5,135 (14,282 ) (9,147 ) Net reclassifications — — (8,728 ) 24,276 15,548 Other comprehensive (loss) income (36,808 ) (424 ) 20,722 (165,757 ) (182,267 ) Balance, end of period $ (3,482 ) $ (700 ) $ 19,042 $ (529,803 ) $ (514,943 ) (a) Amounts reclassified to net income are included in Motorcycles and Related Products cost of goods sold. (b) Amounts reclassified to net income are presented in interest expense. (c) Amounts reclassified are included in the computation of net periodic cost. See Note 13 for information related to pension and postretirement benefit plans.</t>
  </si>
  <si>
    <t>Debt</t>
  </si>
  <si>
    <t>Debt Disclosure [Abstract]</t>
  </si>
  <si>
    <t>Debt Debt with a contractual term less than one year is generally classified as short-term debt and consisted of the following as of December 31 (in thousands): 2016 2015 Unsecured commercial paper $ 1,055,708 $ 1,201,380 Total short-term debt $ 1,055,708 $ 1,201,380 Debt with a contractual term greater than one year is generally classified as long-term debt and consisted of the following as of December 31 (in thousands): 2016 2015 Secured debt (Note 11) Asset-backed Canadian commercial paper conduit facility $ 149,338 $ 153,839 Asset-backed securitization debt 797,755 1,463,154 Less: unamortized discount and debt issuance costs (1,480 ) (3,777 ) Total secured debt 945,613 1,613,216 Unsecured notes 3.88% Medium-term notes due in 2016 par value, issued March 2011 — 450,000 2.70% Medium-term notes due in 2017 par value, issued January 2012 400,000 400,000 1.55% Medium-term notes due in 2017 par value, issued November 2014 400,000 400,000 6.80% Medium-term notes due in 2018 par value, issued May 2008 877,488 878,708 2.40% Medium-term notes due in 2019 par value, issued September 2014 600,000 600,000 2.25% Medium-term notes due in 2019 par value, issued January 2016 600,000 — 2.15% Medium-term notes due in 2020 par value, issued February 2015 600,000 600,000 2.85% Medium-term notes due in 2021 par value, issued January 2016 600,000 — 3.50% Senior unsecured notes due in 2025 par value, issued July 2015 450,000 450,000 4.625% Senior unsecured notes due in 2045 par value, issued July 2015 300,000 300,000 Less: unamortized discount and debt issuance costs (21,242 ) (21,106 ) Gross long-term debt 5,751,859 5,670,818 Less: current portion of long-term debt, net of unamortized discount and issuance costs (1,084,884 ) (838,349 ) Total long-term debt $ 4,666,975 $ 4,832,469 A summary of the Company’s expected principal payments for debt obligations as of December 31, 2016 is as follows (in thousands): 2017 2018 2019 2020 2021 Thereafter Total Principal payments on debt $ 2,145,781 $ 1,192,458 $ 1,483,236 $ 658,814 $ 600,000 $ 750,000 $ 6,830,289 Commercial paper maturities may range up to 365 days from the issuance date. The weighted-average interest rate of outstanding commercial paper balances was 0.93% and 0.56% at December 31, 2016 and 2015 , respectively. In April 2016, the Company entered into a new $765.0 million five -year credit facility to refinance and replace a $675.0 million five -year credit facility that was due to mature in April 2017. The new five -year credit facility matures in April 2021. The Company also has a $675.0 million five -year credit facility which matures in April 2019. The new five -year credit facility and the existing five -year credit facility (together, the Global Credit Facilities) bear interest at variable interest rates, which may be adjusted upward or downward depending on certain criteria, such as credit ratings. The Global Credit Facilities also require the Company to pay a fee based on the average daily unused portion of the aggregate commitments under the Global Credit Facilities. The Global Credit Facilities are committed facilities and primarily used to support the Company's unsecured commercial paper program. During July 2015, the Company borrowed C$20 million under the Global Credit Facilities, and the Company repaid the borrowings in August 2015. No borrowings were outstanding at December 31, 2016 and 2015 . In May 2016, the Company entered into an additional $25.0 million credit facility which expires May 24, 2017. The $25.0 million credit facility bears interest at variable interest rates, and the Company must pay a fee based on the unused portion of the $25.0 million commitment. No borrowings were outstanding as of December 31, 2016 . All of the Company's medium-term notes (collectively, the Notes) provide for semi-annual interest payments and principal due at maturity. At December 31, 2016 and 2015 , unamortized discounts and debt issuance costs on the Notes reduced the balance by $12.5 million and $11.8 million , respectively. During 2016 , 2015 and 2014 , the Company repurchased an aggregate of $1.2 million , $9.3 million , and $22.6 million , respectively, of its 6.80% medium-term notes which mature in June 2018 . As a result, the Company recognized in financial services interest expense $0.1 million , $1.1 million , and $3.9 million of loss on extinguishment of debt, respectively, which included unamortized discounts and fees. During March 2016 , $450.0 million of 3.88% medium-term notes matured, and the principal and accrued interest were paid in full. During September 2015 , $600.0 million of 1.15% medium-term notes matured, and the principal and accrued interest were paid in full. The Company's senior unsecured notes provide for semi-annual interest payments and principal due at maturity. The Company used the proceeds from the issuance to repurchase shares of its common stock in 2015. Unamortized discounts and debt issuance costs on the senior unsecured notes at December 31, 2016 and 2015 reduced the balance by $8.7 million and $9.3 million , respectively. HDFS and the Company are subject to various operating and financial covenants related to the credit facilities and various operating covenants under the Notes and the U.S. and Canadian asset-backed commercial paper conduit facilities. The more significant covenants are described below. The operating covenants limit the Company’s and HDFS’ ability to: • assume or incur certain liens; • participate in certain mergers or consolidations; and • purchase or hold margin stock. Under the current financial covenants of the Global Credit Facilities, the consolidated debt to equity ratio of HDFS cannot exceed 10.00 to 1.00 as of the end of any fiscal quarter. In addition, the ratio of the Company's consolidated debt to the Company's consolidated debt and equity, in each case excluding the debt of HDFS and its subsidiaries, cannot exceed 0.70 to 1.00 as of the end of any fiscal quarter. No financial covenants are required under the Notes or the U.S. or Canadian asset-backed commercial paper conduit facilities. At December 31, 2016 and 2015 , HDFS and the Company remained in compliance with all of these covenants.</t>
  </si>
  <si>
    <t>Asset-Backed Financing</t>
  </si>
  <si>
    <t>Transfers and Servicing [Abstract]</t>
  </si>
  <si>
    <t>Asset-Backed Financing The Company participates in asset-backed financing both through asset-backed securitization transactions and through asset-backed commercial paper conduit facilities. See Note 1 for more information on the Company's accounting for asset-backed financings and VIEs. The following table shows the assets and liabilities related to the on-balance sheet asset-backed financings included in the financial statements at December 31 (in thousands): 2016 Finance receivables Allowance for credit losses Restricted cash Other assets Total assets Asset-backed debt On-balance sheet assets and liabilities Consolidated VIEs Term asset-backed securitizations $ 893,804 $ (25,468 ) $ 57,057 $ 2,452 $ 927,845 $ 796,275 Asset-backed U.S. commercial paper conduit facility — — — 329 329 — Unconsolidated VIEs Asset-backed Canadian commercial paper conduit facility 165,719 (3,573 ) 10,090 426 172,662 149,338 Total on-balance sheet assets and liabilities $ 1,059,523 $ (29,041 ) $ 67,147 $ 3,207 $ 1,100,836 $ 945,613 2015 Finance receivables Allowance for credit losses Restricted cash Other assets Total assets Asset-backed debt On-balance sheet assets and liabilities Consolidated VIEs Term asset-backed securitizations $ 1,611,624 $ (37,937 ) $ 100,151 $ 4,383 $ 1,678,221 $ 1,459,377 Asset-backed U.S. commercial paper conduit facility — — — 323 323 — Unconsolidated VIEs Asset-backed Canadian commercial paper conduit facility 170,708 (3,061 ) 10,491 393 178,531 153,839 Total on-balance sheet assets and liabilities $ 1,782,332 $ (40,998 ) $ 110,642 $ 5,099 $ 1,857,075 $ 1,613,216 On-Balance Sheet Asset-Backed Securitization VIEs The Company transfers U.S. retail motorcycle finance receivables to SPEs which in turn issue secured notes to investors, with various maturities and interest rates, secured by future collections of the purchased U.S. retail motorcycle finance receivables. Each on-balance sheet asset-backed securitization SPE is a separate legal entity and the U.S. retail motorcycle finance receivables included in the asset-backed securitizations are only available for payment of the secured debt and other obligations arising from the asset-backed securitization transactions and are not available to pay other obligations or claims of the Company’s creditors until the associated secured debt and other obligations are satisfied. Restricted cash balances held by the SPEs are used only to support the securitizations. There are no amortization schedules for the secured notes; however, the debt is reduced monthly as available collections on the related U.S. retail motorcycle finance receivables are applied to outstanding principal. The secured notes’ contractual lives have various maturities ranging from 2019 to 2022. The Company is the primary beneficiary of its on-balance sheet asset-backed securitization VIEs because it retains servicing rights and a residual interest in the VIEs in the form of a debt security. As the servicer, the Company is the variable interest holder with the power to direct the activities of the VIE that most significantly impact the VIE’s economic performance. As a residual interest holder, the Company has the obligation to absorb losses and the right to receive benefits which could potentially be significant to the VIE. There were no on-balance sheet asset-backed securitization transactions during 2016. In 2015 , the Company transferred $1.3 billion of U.S. retail motorcycle finance receivables to SPEs. The SPEs in turn issued $700.0 million and $500.0 million ( $697.6 million and $498.1 million net of discount and issuance costs), respectively, of secured notes through on-balance sheet asset-backed securitization transactions. At December 31, 2016 , the Company's consolidated balance sheet included outstanding balances related to the following secured notes with the related maturity dates and interest rates (in thousands): Issue Date Principal Amount at Date of Issuance Weighted-Average Rate at Date of Issuance Contractual Maturity Date May 2015 $500,000 0.88% May 2016 - December 2022 January 2015 $700,000 0.89% February 2016 - August 2022 April 2014 $850,000 0.66% April 2015 - October 2021 April 2013 $650,000 0.57% May 2014 - December 2020 In addition, outstanding balances related to the following secured notes were included in the Company's consolidated balance sheet at December 31, 2015 and the Company completed repayment of those balances during 2016 (in thousands): Issue Date Principal Amount at Date of Issuance Weighted-Average Rate at Date of Issuance Contractual Maturity Date July 2012 $675,306 0.59% August 2013 - June 2018 For the years ended December 31, 2016 and 2015 , interest expense on the secured notes was $13.1 million and $17.2 million , respectively, which is included in financial services interest expense. The weighted average interest rate of the outstanding on-balance sheet asset-backed securitization transactions was 1.31% and 1.04% at December 31, 2016 and 2015 , respectively. On-Balance Sheet Asset-Backed U.S. Commercial Paper Conduit Facilities VIE On December 14, 2016 , the Company entered into a new revolving facility agreement with a third party bank-sponsored asset-backed U.S. commercial paper conduit, which provides for a total commitment of up to $300.0 million . Also on that date, the Company renewed its existing $600.0 million revolving facility agreement, which had expired on December 14, 2016 , with the same third party bank-sponsored asset-backed U.S. commercial paper conduit. Availability under the revolving facilities (together, the U.S. Conduit Facilities) is based on, among other things, the amount of eligible U.S. retail motorcycle finance receivables held by the SPE as collateral. Under the U.S. Conduit Facilities, the Company may transfer U.S. retail motorcycle finance receivables to an SPE, which in turn may issue debt to the third party bank-sponsored asset-backed commercial paper conduit. The assets of the SPE are restricted as collateral for the payment of the debt or other obligations arising in the transaction and are not available to pay other obligations or claims of the Company’s creditors. The terms for this debt provide for interest on the outstanding principal based on prevailing commercial paper rates or LIBOR to the extent the advance is not funded by a conduit lender through the issuance of commercial paper plus, in each case, a program fee based on outstanding principal. The U.S. Conduit Facilities also provide for an unused commitment fee based on the unused portion of the total aggregate commitment of $900 million . There is no amortization schedule; however, the debt will be reduced monthly as available collections on the related finance receivables are applied to outstanding principal. Upon expiration of the U.S. Conduit Facilities, any outstanding principal will continue to be reduced monthly through available collections. Unless earlier terminated or extended by mutual agreement of the Company and the lenders, the U.S. Conduit Facilities have an expiration date of December 13, 2017 . The Company is the primary beneficiary of its U.S. Conduit Facilities VIE because it retains servicing rights and a residual interest in the VIE in the form of a debt security. As the servicer, the Company is the variable interest holder with the power to direct the activities of the VIE that most significantly impact the VIE’s economic performance. As a residual interest holder, the Company has the obligation to absorb losses and the right to receive benefits which could potentially be significant to the VIE. The VIE had no borrowings outstanding under the U.S. Conduit Facilities at December 31, 2016 or 2015 ; therefore, assets that the U.S. Conduit Facilities hold are restricted as collateral for the payment of fees associated with the unused portion of the total aggregate commitment. For the year ended December 31, 2016 and 2015 , the interest expense was $1.3 million and $1.1 million , respectively, related to the unused portion of the total aggregate commitment. Interest expense on the U.S. Conduit Facilities is included in financial services interest expense. There was no weighted average interest rate at December 31, 2016 or 2015 as the Company had no outstanding borrowings under the U.S. Conduit Facilities during 2016 or 2015 . On-Balance Sheet Asset-Backed Canadian Commercial Paper Conduit Facility In June 2016, the Company amended its facility agreement (Canadian Conduit) with a Canadian bank-sponsored asset-backed commercial paper conduit. Under the agreement, the Canadian Conduit is contractually committed, at the Company's option, to purchase eligible Canadian retail motorcycle finance receivables for proceeds up to C$240 million . The transferred assets are restricted as collateral for the payment of debt. The terms for this debt provide for interest on the outstanding principal based on prevailing market interest rates plus a specified margin. The Canadian Conduit also provides for a program fee and an unused commitment fee based on the unused portion of the total aggregate commitment of C$240 million . There is no amortization schedule; however, the debt is reduced monthly as available collections on the related finance receivables are applied to outstanding principal. Upon expiration of the Canadian Conduit, any outstanding principal will continue to be reduced monthly through available collections. The contractual maturity of the debt is approximately 5 years. Unless earlier terminated or extended by mutual agreement of the Company and the lenders, the Canadian Conduit expires on June 30, 2017 . During 2016 and 2015, the Company transferred $71.1 million and $100.0 million , respectively, of Canadian retail motorcycle finance receivables to the Canadian Conduit for proceeds of $62.4 million and $87.5 million , respectively. For the years ended December 31, 2016 and 2015 , the Company recorded interest expense of $2.7 million and $3.0 million , respectively, on the secured notes. Interest expense on the Canadian Conduit is included in financial services interest expense. The weighted average interest rate of the outstanding Canadian Conduit was 1.84% and 1.80% at December 31, 2016 and 2015 . The Company is not the primary beneficiary of the Canadian bank-sponsored, multi-seller conduit VIE; therefore, the Company doesn’t consolidate the VIE. However, the Company treats the conduit facility as a secured borrowing as it maintains effective control over the assets transferred to the VIE and therefore doesn’t meet the requirements for sale accounting. As the Company participates in and does not consolidate the Canadian bank-sponsored, multi-seller conduit VIE, the maximum exposure to loss associated with this VIE, which would only be incurred in the unlikely event that all the finance receivables and underlying collateral have no residual value, is $23.3 million at December 31, 2016 . The maximum exposure is not an indication of the Company's expected loss exposure. Off-Balance Sheet Asset-Backed Securitization VIE During the second quarter of 2016, the Company sold retail motorcycle finance receivables with a principal balance of $301.8 million into a securitization VIE that was not consolidated, recognized a gain of $9.3 million and received cash proceeds of $312.6 million . Similar to an on-balance sheet asset-backed securitization, the Company transferred U.S. retail motorcycle finance receivables to an SPE which in turn issued secured notes to investors, with various maturities and interest rates, secured by future collections of the purchased U.S. retail motorcycle finance receivables. The off-balance sheet asset-backed securitization SPE is a separate legal entity, and the U.S. retail motorcycle finance receivables included in the term asset-backed securitization are only available for payment of the secured debt and other obligations arising from the asset-backed securitization transaction and are not available to pay other obligations or claims of the Company’s creditors. In an on-balance sheet asset-backed securitization, the Company retains a financial interest in the VIE in the form of a debt security. As part of this off-balance sheet securitization, the Company did not retain any financial interest in the VIE beyond servicing rights and ordinary representations and warranties and related covenants. The Company is not the primary beneficiary of the off-balance sheet asset-backed securitization VIE because it only retained servicing rights and does not have the obligation to absorb losses or the right to receive benefits from the VIE which could potentially be significant to the VIE. Accordingly, this transaction met the accounting sale requirements under ASC Topic 860 and was recorded as a sale for accounting purposes. Upon the sale, the retail motorcycle finance receivables were removed from the Company’s balance sheet and a gain was recognized for the difference between the cash proceeds received, the assets derecognized and the liabilities recognized as part of the transaction. The gain on sale was included in financial services revenue in the Consolidated Statement of Income. At December 31, 2016 , the assets of this off-balance sheet asset-backed securitization VIE were $236.7 million and represented the current unpaid principal balance of the retail motorcycle finance receivables, which was the Company’s maximum exposure to loss in the off-balance sheet VIE at December 31, 2016 . This is based on the unlikely event that all the receivables have underwriting defects or other defects that trigger a violation of certain covenants and that the underlying collateral has no residual value. This maximum exposure is not an indication of expected losses. Servicing Activities The Company services all retail motorcycle finance receivables that it originates. When the Company transfers retail motorcycle finance receivables to SPEs through asset-backed financings, the Company retains the right to service the finance receivables and receives servicing fees based on the securitized finance receivables balance and certain ancillary fees. In on-balance sheet asset-backed financing, servicing fees are eliminated in consolidation and therefore are not recorded on a consolidated basis. In off-balance sheet asset-backed financings, servicing fees and ancillary fees are recorded in Financial Services revenue in the Consolidated Statement of Income. The fees the Company is paid for servicing represent adequate compensation, and, consequently, the Company does not recognize a servicing asset or liability. The Company recognized servicing fee income of $1.6 million during the year ended December 31, 2016 . The unpaid principal balance of serviced retail motorcycle finance receivables at December 31 was as follows (in thousands): 2016 2015 On-balance sheet retail motorcycle finance receivables $ 5,839,467 $ 5,843,352 Off-balance sheet retail motorcycle finance receivables 236,706 — Total serviced retail motorcycle finance receivables $ 6,076,173 $ 5,843,352 The balance of serviced finance receivables 30 days or more delinquent at December 31 was as follows (in thousands): Amount 30 days or more past due: 2016 2015 On-balance sheet retail motorcycle finance receivables $ 221,393 $ 195,468 Off-balance sheet retail motorcycle finance receivables 1,858 — Total serviced retail motorcycle finance receivables $ 223,251 $ 195,468 Credit losses, net of recoveries for the serviced finance receivables for the years ended December 31 were as follows (in thousands): 2016 2015 On-balance sheet retail motorcycle finance receivables $ 107,161 $ 81,531 Off-balance sheet retail motorcycle finance receivables 820 — Total serviced retail motorcycle finance receivables $ 107,981 $ 81,531</t>
  </si>
  <si>
    <t>Income Taxes</t>
  </si>
  <si>
    <t>Income Tax Disclosure [Abstract]</t>
  </si>
  <si>
    <t>Income Taxes Provision for income taxes for the years ended December 31 consists of the following (in thousands): 2016 2015 2014 Current: Federal $ 284,489 $ 363,803 $ 394,904 State 28,406 37,811 30,997 Foreign 19,017 12,826 20,429 331,912 414,440 446,330 Deferred: Federal (4,250 ) (15,474 ) (5,743 ) State 7,038 (2,264 ) (3,155 ) Foreign (2,953 ) 1,254 1,277 (165 ) (16,484 ) (7,621 ) Total $ 331,747 $ 397,956 $ 438,709 The components of income before income taxes for the years ended December 31 were as follows (in thousands): 2016 2015 2014 Domestic $ 954,138 $ 1,101,427 $ 1,196,335 Foreign 69,773 48,736 86,985 Total $ 1,023,911 $ 1,150,163 $ 1,283,320 The provision for income taxes differs from the amount that would be provided by applying the statutory U.S. corporate income tax rate due to the following items for the years ended December 31: 2016 2015 2014 Provision at statutory rate 35.0 % 35.0 % 35.0 % State taxes, net of federal benefit 1.8 1.8 1.7 Foreign rate differential (0.6 ) (0.4 ) (0.6 ) Domestic manufacturing deduction (2.1 ) (2.1 ) (2.1 ) Research and development credit (0.4 ) (0.4 ) (0.4 ) Unrecognized tax benefits including interest and penalties (1.3 ) 1.1 0.2 Valuation allowance adjustments 0.1 (0.1 ) (0.1 ) Adjustments for previously accrued taxes 0.2 (0.1 ) (0.3 ) Other (0.3 ) (0.2 ) 0.8 Provision for income taxes 32.4 % 34.6 % 34.2 % The principal components of the Company’s deferred tax assets and liabilities as of December 31 include the following (in thousands): 2016 2015 Deferred tax assets: Accruals not yet tax deductible $ 141,961 $ 129,449 Pension and postretirement benefit plan obligations 88,741 126,952 Stock compensation 19,051 20,111 Net operating loss carryforward 33,587 38,250 Valuation allowance (30,953 ) (20,659 ) Other, net 56,903 47,039 309,290 341,142 Deferred tax liabilities: Depreciation, tax in excess of book (139,268 ) (136,340 ) Other (2,293 ) (2,419 ) (141,561 ) (138,759 ) Total $ 167,729 $ 202,383 The Company reviews its deferred tax asset valuation allowances on a quarterly basis, or whenever events or changes in circumstances indicate that a review is required. In determining the requirement for a valuation allowance, the historical and projected financial results of the legal entity or consolidated group recording the net deferred tax asset is considered, along with any positive or negative evidence such as tax law changes. Since future financial results and tax law may differ from previous estimates, periodic adjustments to the Company’s valuation allowances may be necessary. At December 31, 2016 , the Company had approximately $316.6 million state net operating loss carry-forwards expiring in 2031 . At December 31, 2016 the Company also had Wisconsin research and development credit carryforwards of $12.7 million expiring in 2028 . The Company had a deferred tax asset of $24.6 million as of December 31, 2016 for the benefit of these losses and credits. A valuation allowance of $4.6 million has been established against the deferred tax asset. The Company has foreign net operating losses (NOL) totaling $9.0 million as of December 31, 2016 . It has a valuation allowance of $26.3 million against both the NOLs and other deferred tax assets of $17.3 million . The valuation allowance on foreign net operating losses increased by $5.7 million , reflecting movement related to realizability assessment on additional earnings and loss, as well as movements related to foreign currency rates. The Company recognizes interest and penalties related to unrecognized tax benefits in the provision for income taxes. Changes in the Company’s gross liability for unrecognized tax benefits, excluding interest and penalties, were as follows (in thousands): 2016 2015 Unrecognized tax benefits, beginning of period $ 73,100 $ 64,200 Increase in unrecognized tax benefits for tax positions taken in a prior period 2,828 9,149 Decrease in unrecognized tax benefits for tax positions taken in a prior period (21,061 ) (1,993 ) Increase in unrecognized tax benefits for tax positions taken in the current period 7,402 6,302 Statute lapses (1,907 ) (2,465 ) Settlements with taxing authorities (4,823 ) (2,093 ) Unrecognized tax benefits, end of period $ 55,539 $ 73,100 The amount of unrecognized tax benefits as of December 31, 2016 that, if recognized, would affect the effective tax rate was $39.9 million . The total gross amount of expense related to interest and penalties associated with unrecognized tax benefits recognized during 2016 in the Company’s Consolidated Statements of Income was $0.5 million . The total gross amount of interest and penalties associated with unrecognized tax benefits recognized at December 31, 2016 in the Company’s Consolidated Balance Sheets was $28.1 million . The Company does not expect a significant increase or decrease to the total amounts of unrecognized tax benefits related to continuing operations during the fiscal year ending December 31, 2017. However, the Company is under regular audit by tax authorities. The Company believes that it has appropriate support for the positions taken on its tax returns and that its annual tax provision includes amounts sufficient to pay any assessments. Nonetheless, the amounts ultimately paid, if any, upon resolution of the issues raised by the taxing authorities may differ materially from the amounts accrued for each year. The Company or one of its subsidiaries files income tax returns in the United States federal and Wisconsin state jurisdictions and various other state and foreign jurisdictions. The Company is no longer subject to income tax examinations for Wisconsin state income taxes before 2012 or for United States federal income taxes before 2014.</t>
  </si>
  <si>
    <t>Employee Benefit Plans and Other Postretirement Benefits</t>
  </si>
  <si>
    <t>Compensation and Retirement Disclosure [Abstract]</t>
  </si>
  <si>
    <t>Employee Benefit Plans and Other Postretirement Benefits The Company has a qualified defined benefit pension plan and several postretirement healthcare benefit plans, which cover employees of the Motorcycles segment. The Company also has unfunded supplemental employee retirement plan agreements (SERPA) with certain employees which were instituted to replace benefits lost under the Tax Revenue Reconciliation Act of 1993. Pension benefits are based primarily on years of service and, for certain plans, levels of compensation. Employees are eligible to receive postretirement healthcare benefits upon attaining age 55 after rendering at least 10 years of service to the Company. Some of the plans require employee contributions to partially offset benefit costs. Obligations and Funded Status: The following table provides the changes in the benefit obligations, fair value of plan assets and funded status of the Company’s pension, SERPA and postretirement healthcare plans as of the Company’s December 31, 2016 and 2015 measurement dates (in thousands): Pension and SERPA Benefits Postretirement Healthcare Benefits 2016 2015 2016 2015 Change in benefit obligation: Benefit obligation, beginning of period $ 2,009,000 $ 2,069,980 $ 354,739 $ 361,006 Service cost 33,437 40,039 7,478 8,259 Interest cost 90,827 87,345 14,814 14,166 Actuarial losses (gains) 13,481 (128,082 ) (4,647 ) (6,757 ) Plan participant contributions — — 2,669 2,587 Plan amendments — 6,407 — — Special early retirement benefits — 10,563 — 622 Benefits paid, net of Medicare Part D subsidy (160,310 ) (77,252 ) (28,622 ) (25,144 ) Benefit obligation, end of period 1,986,435 2,009,000 346,431 354,739 Change in plan assets: Fair value of plan assets, beginning of period 1,841,967 1,992,646 156,765 156,840 Actual return on plan assets 188,376 (77,980 ) 13,327 (75 ) Company contributions 25,000 — — — Plan participant contributions — — 2,669 2,587 Benefits paid (155,454 ) (72,699 ) (2,669 ) (2,587 ) Fair value of plan assets, end of period 1,899,889 1,841,967 170,092 156,765 Funded status of the plans, December 31 $ (86,546 ) $ (167,033 ) $ (176,339 ) $ (197,974 ) Amounts recognized in the Consolidated Balance Sheets, December 31: Accrued benefit liability (current liabilities) $ (2,104 ) $ (2,145 ) $ (3,072 ) $ (4,315 ) Accrued benefit liability (long-term liabilities) (84,442 ) (164,888 ) (173,267 ) (193,659 ) Net amount recognized $ (86,546 ) $ (167,033 ) $ (176,339 ) $ (197,974 ) Plan asset contributions and payments for 2015 have been adjusted to exclude benefits paid from general Company assets. Benefit Costs: Components of net periodic benefit costs for the years ended December 31 (in thousands): Pension and SERPA Benefits Postretirement Healthcare Benefits 2016 2015 2014 2016 2015 2014 Service cost $ 33,437 $ 40,039 $ 31,498 $ 7,478 $ 8,259 $ 7,015 Interest cost 90,827 87,345 86,923 14,814 14,166 16,878 Special early retirement benefits — 10,563 — — 622 — Expected return on plan assets (145,781 ) (144,929 ) (136,734 ) (12,069 ) (11,506 ) (10,429 ) Amortization of unrecognized: Prior service cost (credit) 1,019 435 1,119 (2,803 ) (3,217 ) (3,853 ) Net loss 46,351 54,709 36,563 3,537 3,971 4,729 Settlement loss 1,463 368 — — — — Net periodic benefit cost $ 27,316 $ 48,530 $ 19,369 $ 10,957 $ 12,295 $ 14,340 Net periodic benefit costs are allocated among selling, administrative and engineering expense, cost of goods sold and inventory. The expected return on plan assets is calculated based on the market-related value of plan assets. The market-related value of plan assets is different from the fair value in that asset gains/losses are smoothed over a five year period. U nrecognized gains and losses related to plan obligations and assets are initially recorded in other comprehensive income and result from actual experience that differs from assumed or expected results, and the impacts of changes in assumptions. Unrecognized plan asset gains and losses not yet reflected in the market-related value of plan assets are not subject to amortization. Remaining unrecognized gains and losses that exceed 10% of the greater of the projected benefit obligation or the market-related value of plan assets are amortized to earnings over the estimated future service period of active plan participants. The impacts of plan amendments, if any, are amortized over the estimated future service period of plan participants at the time of the amendment. Amounts included in accumulated other comprehensive income, net of tax, at December 31, 2016 which have not yet been recognized in net periodic benefit cost are as follows (in thousands): Pension and SERPA Benefits Postretirement Healthcare Benefits Total Prior service cost (credit) $ 4,804 $ (7,279 ) $ (2,475 ) Net actuarial loss 464,804 46,250 511,054 Total $ 469,608 $ 38,971 $ 508,579 Amounts expected to be recognized in net periodic benefit cost, net of tax, during the year ended December 31, 2017 are as follows (in thousands): Pension and SERPA Benefits Postretirement Healthcare Benefits Total Prior service cost (credit) $ 641 $ (1,367 ) $ (726 ) Net actuarial loss 27,699 2,053 29,752 Total $ 28,340 $ 686 $ 29,026 Assumptions: Weighted-average assumptions used to determine benefit obligations and net periodic benefit cost at December 31 were as follows: Pension and SERPA Benefits Postretirement Healthcare Benefits 2016 2015 2014 2016 2015 2014 Assumptions for benefit obligations: Discount rate 4.30 % 4.53 % 4.21 % 4.03 % 4.29 % 3.99 % Rate of compensation 3.50 % 3.50 % 4.00 % n/a n/a n/a Assumptions for net periodic benefit cost: Discount rate 4.53 % 4.21 % 5.08 % 4.29 % 3.99 % 4.70 % Expected return on plan assets 7.50 % 7.75 % 7.75 % 7.50 % 7.70 % 7.70 % Rate of compensation increase 3.50 % 4.00 % 4.00 % n/a n/a n/a Pension and SERPA Accumulated Benefit Obligation: The Company’s pension and SERPA plans have a separately determined accumulated benefit obligation (ABO) and plan asset value. The ABO is the actuarial present value of benefits based on service rendered and current and past compensation levels. This differs from the projected benefit obligation (PBO) in that it includes no assumption about future compensation levels. The total ABO for all the Company’s pension and SERPA plans combined was $1.90 billion and $1.92 billion as of December 31, 2016 and 2015 , respectively. The following table summarizes information related to the Company's qualified pension plan which had a PBO in excess of the fair value of plan assets at December 31 (in millions): 2016 2015 Pension plan with PBOs in excess of fair value of plan assets: PBO $ 1,934.1 $ 1,964.0 Fair value of plan assets $ 1,899.9 $ 1,842.0 The fair value of the qualified pension plan assets was greater than the plan's ABO at December 31, 2016 and 2015 . The Company’s SERPA plans, which can only be funded as claims are paid, had projected and accumulated benefit obligations of $52.3 million and $38.4 million , respectively, as of December 31, 2016 and $45.0 million and $35.8 million , respectively, as of December 31, 2015 . Plan Assets: Pension Plan Assets - The Company’s investment objective is to ensure assets are sufficient to pay benefits while mitigating the volatility of retirement plan assets or liabilities recorded in the balance sheet. The Company mitigates volatility through asset diversification and partial asset/liability matching. The investment portfolio for the Company's pension plan assets contains a diversified blend of equity and fixed-income investments. The Company’s current overall targeted asset allocation as a percentage of total market value was approximately 63% equities and 37% fixed-income and cash. Assets are rebalanced regularly to keep the actual allocation in line with targets. Equity holdings primarily include investments in small-, medium- and large-cap companies in the U.S. (including Company stock), investments in developed and emerging foreign markets and other investments such as private equity and real estate. Fixed-income holdings consist of U.S. government and agency securities, state and municipal bonds, corporate bonds from diversified industries and foreign obligations. In addition, cash equivalent balances are maintained at levels adequate to meet near-term plan expenses and benefit payments. Investment risk is measured and monitored on an ongoing basis through quarterly investment portfolio reviews. Postretirement Healthcare Plan Assets - The Company's investment objective is to maximize the return on assets to help pay the benefits by prudently investing in equities, fixed income and alternative assets. The Company's current overall targeted asset allocation as a percentage of total market value was approximately 69% equities and 31% fixed-income and cash. Equity holdings primarily include investments in small-, medium-, and large-cap companies in the U.S., investments in developed and emerging foreign markets and other investments such as private equity and real estate. Fixed-income holdings consist of U.S. government and agency securities, state and municipal bonds, corporate bonds from diversified industries and foreign obligations. In addition, cash equivalent balances are maintained at levels adequate to meet near-term plan expenses and benefit payments. Investment risk is measured and monitored on an ongoing basis through quarterly investment portfolio reviews. The following tables present the fair values of the plan assets related to the Company’s pension and postretirement healthcare plans within the fair value hierarchy as defined in Note 6. The fair values of the Company’s pension plan assets as of December 31, 2016 were as follows (in thousands): Balance as of December 31, 2016 Quoted Prices in Active Markets for Identical Assets (Level 1) Significant Other Observable Inputs (Level 2) Cash and cash equivalents $ 84,548 $ 1,284 $ 83,264 Equity holdings: U.S. companies 603,568 586,302 17,266 Foreign companies 50,256 50,256 — Harley-Davidson common stock 74,301 74,301 — Pooled equity funds 316,225 316,225 — Other 105 105 — Total equity holdings 1,044,455 1,027,189 17,266 Fixed-income holdings: U.S. Treasuries 41,089 41,089 — Federal agencies 36,210 — 36,210 Corporate bonds 418,522 — 418,522 Pooled fixed income funds 170,741 57,543 113,198 Foreign bonds 69,871 — 69,871 Municipal bonds 12,509 — 12,509 Total fixed-income holdings 748,942 98,632 650,310 Total assets in the fair value hierarchy 1,877,945 $ 1,127,105 $ 750,840 Assets measured at net asset value as a practical expedient: Limited partnership interests 9,321 Real estate investment trust 12,623 Total pension plan assets $ 1,899,889 Included in the pension plan assets are 1,273,592 shares of the Company’s common stock with a market value of $74.3 million at December 31, 2016 . The fair values of the Company’s postretirement healthcare plan assets as of December 31, 2016 were as follows (in thousands): Balance as of December 31, 2016 Quoted Prices in Active Markets for Identical Assets (Level 1) Significant Other Observable Inputs (Level 2) Cash and cash equivalents $ 4,442 $ 1,180 $ 3,262 Equity holdings: U.S. companies 84,643 84,643 — Foreign companies 14,190 13,995 195 Pooled equity funds 19,132 19,132 — Other 9 9 — Total equity holdings 117,974 117,779 195 Fixed-income holdings: U.S. Treasuries 12,262 12,262 — Federal agencies 7,364 — 7,364 Corporate bonds 11,750 — 11,750 Pooled fixed income funds 9,690 — 9,690 Foreign bonds 633 — 633 Municipal bonds 459 — 459 Total fixed-income holdings 42,158 12,262 29,896 Total assets in the fair value hierarchy 164,574 $ 131,221 $ 33,353 Assets measured at net asset value as a practical expedient: Real estate investment trust 5,518 Total postretirement healthcare plan assets $ 170,092 The fair values of the Company’s pension plan assets as of December 31, 2015 were as follows (in thousands): Balance as of December 31, 2015 Quoted Prices in Active Markets for Identical Assets (Level 1) Significant Other Observable Inputs (Level 2) Cash and cash equivalents $ 33,539 $ 1,485 $ 32,054 Equity holdings: U.S. companies 574,826 571,949 2,877 Foreign companies 113,803 113,803 — Harley-Davidson common stock 57,808 57,808 — Pooled equity funds 301,824 301,824 — Other 109 109 — Total equity holdings 1,048,370 1,045,493 2,877 Fixed-income holdings: U.S. Treasuries 42,827 42,827 — Federal agencies 43,695 — 43,695 Corporate bonds 388,439 — 388,439 Pooled fixed income funds 184,142 49,271 134,871 Foreign bonds 64,533 — 64,533 Municipal bonds 13,090 — 13,090 Total fixed-income holdings 736,726 92,098 644,628 Total assets in the fair value hierarchy 1,818,635 $ 1,139,076 $ 679,559 Assets measured at net asset value as a practical expedient: Limited partnership interests 10,530 Real estate investment trust 12,802 Total pension plan assets $ 1,841,967 Included in the pension plan assets are 1,273,592 shares of the Company’s common stock with a market value of $57.8 million at December 31, 2015 . The fair values of the Company’s postretirement healthcare plan assets as of December 31, 2015 were as follows (in thousands): Balance as of December 31, 2015 Quoted Prices in Active Markets for Identical Assets (Level 1) Significant Other Observable Inputs (Level 2) Cash and cash equivalents $ 6,068 $ 2,980 $ 3,088 Equity holdings: U.S. companies 74,083 74,083 — Foreign companies 17,267 16,849 418 Pooled equity funds 17,410 17,410 — Other 11 11 — Total equity holdings 108,771 108,353 418 Fixed-income holdings: U.S. Treasuries 10,531 10,531 — Federal agencies 6,508 — 6,508 Corporate bonds 10,270 — 10,270 Pooled fixed income funds 8,305 — 8,305 Foreign bonds 890 — 890 Municipal bonds 531 — 531 Total fixed-income holdings 37,035 10,531 26,504 Total assets in the fair value hierarchy 151,874 $ 121,864 $ 30,010 Assets measured at net asset value as a practical expedient: Real estate investment trust 4,891 Total postretirement healthcare plan assets $ 156,765 No plan assets are expected to be returned to the Company during the fiscal year ending December 31, 2017 . For 2017 , the Company’s overall expected long-term rate of return is 7.25% for pension assets and 7.25% for postretirement healthcare plan assets. The expected long-term rate of return is based on the portfolio as a whole and not on the sum of the returns on individual asset categories. The return is based on historical returns adjusted to reflect the current view of the long-term investment market. Postretirement Healthcare Cost: The weighted-average healthcare cost trend rate used in determining the accumulated postretirement benefit obligation of the healthcare plans was as follows: 2016 2015 Healthcare cost trend rate for next year 7.25 % 7.50 % Rate to which the cost trend rate is assumed to decline (the ultimate rate) 5.00 % 5.00 % Year that the rate reaches the ultimate trend rate 2021 2021 This healthcare cost trend rate assumption can have a significant effect on the amounts reported. A one-percentage-point change in the assumed healthcare cost trend rate would have the following effects (in thousands): One Percent Increase One Percent Decrease Total of service and interest cost components in 2016 $ 658 $ (624 ) Accumulated benefit obligation as of December 31, 2016 $ 12,670 $ (11,443 ) Future Contributions and Benefit Payments: In January 2017, the Company voluntarily contributed $25.0 million to further fund its qualified pension plan. No pension plan contributions are required in 2017 . The Company expects it will continue to make on-going payments related to current benefits for SERPA and postretirement healthcare plans in 2017 . The expected benefit payments for the next five years and thereafter were as follows (in thousands): Pension Benefits SERPA Benefits Postretirement Healthcare Benefits 2017 $ 79,907 $ 2,104 $ 30,130 2018 $ 81,133 $ 2,240 $ 29,501 2019 $ 82,979 $ 2,693 $ 28,529 2020 $ 85,528 $ 3,169 $ 27,370 2021 $ 88,174 $ 3,513 $ 26,094 2022-2026 $ 499,403 $ 25,830 $ 124,713 Defined Contribution Plans: The Company has various defined contribution benefit plans that in total cover substantially all full-time employees. Employees can make voluntary contributions in accordance with the provisions of their respective plan, which includes a 401(k) tax deferral option. The Company expensed $18.2 million , $18.0 million and $18.1 million for Company contributions during 2016 , 2015 and 2014 , respectively.</t>
  </si>
  <si>
    <t>Leases</t>
  </si>
  <si>
    <t>Leases [Abstract]</t>
  </si>
  <si>
    <t xml:space="preserve"> Leases The Company operates certain administrative, manufacturing, warehouse and testing facilities and equipment under lease arrangements that are accounted for as operating leases. Total rental expense was $14.4 million , $15.0 million and $12.0 million for 2016 , 2015 and 2014 , respectively. Future minimum operating lease payments at December 31, 2016 were as follows (in thousands): 2017 $ 13,900 2018 12,805 2019 11,793 2020 7,794 2021 6,357 Thereafter 11,965 Total operating lease payments $ 64,614</t>
  </si>
  <si>
    <t>Commitments and Contingencies</t>
  </si>
  <si>
    <t>Commitments and Contingencies Disclosure [Abstract]</t>
  </si>
  <si>
    <t xml:space="preserve"> Commitments and Contingencies The Company is subject to lawsuits and other claims related to environmental, product and other matters. In determining required reserves related to these items, the Company carefully analyzes cases and considers the likelihood of adverse judgments or outcomes, as well as the potential range of possible loss. The required reserves are monitored on an ongoing basis and are updated based on new developments or new information in each matter. Environmental Protection Agency Notice: In December 2009, the Company received formal, written requests for information from the United States Environmental Protection Agency (EPA) regarding: (i) certificates of conformity for motorcycle emissions and related designations and labels, (ii) aftermarket parts, and (iii) warranty claims on emissions related components. The Company promptly submitted written responses to the EPA’s inquiry and has engaged in discussions with the EPA. Since that time, the EPA delivered various additional requests for information to which the Company responded. More recently, in August 2016, the Company entered into a consent decree with the EPA regarding these issues (the Settlement). In the Settlement the Company agreed to, among other things, pay a fine, fund a three-year emissions mitigation project, and not sell tuning products unless they are approved by the EPA or California Air Resources Board. The Company anticipates the EPA will move the court to finalize the Settlement in the coming months. The Company has a reserve associated with this matter which is included in accrued liabilities in the Consolidated Balance Sheet, and as a result, if it is finalized, the Settlement would not have a material adverse effect on the Company's financial condition or results of operations. The Settlement is not final until it is approved by the court, and if it is not approved by the court, the Company cannot reasonably estimate the impact of any remedies the EPA might seek beyond the Company's current reserve for this matter. York Environmental Matters: The Company is involved with government agencies and groups of potentially responsible parties related to a matter involving the cleanup of soil and groundwater contamination at its York, Pennsylvania facility. The York facility was formerly used by the U.S. Navy and AMF prior to the purchase of the York facility by the Company from AMF in 1981. Although the Company is not certain as to the full extent of the environmental contamination at the York facility, it has been working with the Pennsylvania Department of Environmental Protection (PADEP) since 1986 in undertaking environmental investigation and remediation activities, including a site-wide remedial investigation/feasibility study (RI/FS). In January 1995, the Company entered into a settlement agreement (the Agreement) with the Navy, and the parties amended the Agreement in 2013 to address ordnance and explosive waste. The Agreement calls for the Navy and the Company to contribute amounts into a trust equal to 53% and 47% , respectively, of costs associated with environmental investigation and remediation activities at the York facility (Response Costs). The trust administers the payment of the Response Costs incurred at the York facility as covered by the Agreement. The Company has a reserve for its estimate of its share of the future Response Costs at the York facility which is included in accrued liabilities in the Consolidated Balance Sheets. While much of the work on the RI/FS is complete, it is still under agency review and given the uncertainty that exists concerning the nature and scope of additional environmental investigation and remediation that may ultimately be required under the RI/FS that is finally approved or otherwise at the York facility, the Company is unable to make a reasonable estimate of those additional costs, if any, that may result. The estimate of the Company's future Response Costs that will be incurred at the York facility is based on reports of independent environmental consultants retained by the Company, the actual costs incurred to date and the estimated costs to complete the necessary investigation and remediation activities. Product Liability Matters: The Company is involved in product liability suits related to the operation of its business. The Company accrues for claim exposures that are probable of occurrence and can be reasonably estimated. The Company also maintains insurance coverage for product liability exposures. The Company believes that its accruals and insurance coverage are adequate and that product liability suits will not have a material adverse effect on the Company’s consolidated financial statements. National Highway Traffic Safety Administration Matters: In July 2016, the National Highway Traffic Safety Administration (NHTSA) began an investigation into certain of the Company's model-year 2008-2011 motorcycles equipped with anti-lock braking systems (ABS). NHTSA’s investigation is in response to rider complaints related to brake failures. NHTSA noted that Harley-Davidson has a two-year brake fluid replacement interval that owners either are unaware of or ignore. The Company does not believe that a loss related to this matter is probable and no reserve has been established. However, it is possible that the outcome of NHTSA’s investigation could result in future costs to the Company. Given the uncertainty that still exists concerning the resolution of this matter, the Company cannot reasonably estimate these possible future costs, if any.</t>
  </si>
  <si>
    <t>Capital Stock</t>
  </si>
  <si>
    <t>Capital Stock Common Stock: The Company is authorized to issue 800,000,000 shares of common stock of $0.01 par value. There were 175.9 million and 184.7 million common shares outstanding as of December 31, 2016 and 2015 , respectively. During 2016, the Company retired 165.0 million shares of its treasury stock. During 2016 , the Company repurchased 9.9 million shares of its common stock at a weighted-average price of $47 . This includes 0.1 million shares of common stock that were repurchased from employees that surrendered stock to satisfy withholding taxes in connection with the vesting of restricted stock awards. The remaining repurchases were made pursuant to the following authorizations (in millions of shares): Shares Repurchased Authorization Remaining Board of Directors’ Authorization 2016 2015 2014 1997 Authorization — 0.9 3.2 — 2007 Authorization — 0.9 5.8 — 2014 Authorization — 20.0 — — 2015 Authorization 9.0 6.0 — — 2016 Authorization 0.7 — — 19.3 Total 9.7 27.8 9.0 19.3 1997 Authorization – The Company had an authorization from its Board of Directors (originally adopted December 1997) to repurchase shares of its outstanding common stock under which the cumulative number of shares repurchased, at the time of any repurchase, shall not exceed the sum of (1) the number of shares issued in connection with the exercise of stock options occurring on or after January 1, 2004, and (2) 1% of the issued and outstanding common stock of the Company on January 1 of the current year, adjusted for any stock split. 2007 Authorization – In December 2007, the Company’s Board of Directors separately authorized the Company to buy back up to 20.0 million shares of its common stock with no dollar limit or expiration date. 2014 Authorization – In February 2014, the Company’s Board of Directors separately authorized the Company to buy back up to 20.0 million shares of its common stock with no dollar limit or expiration date. 2015 Authorization – In June 2015, the Company’s Board of Directors separately authorized the Company to buy back up to 15.0 million shares of its common stock with no dollar limit or expiration date. 2016 Authorization – In February 2016, the Company’s Board of Directors separately authorized the Company to buy back up to 20.0 million shares of its common stock with no dollar limit or expiration date. Preferred Stock: The Company is authorized to issue 2,000,000 shares of preferred stock of $1.00 par value, none of which is outstanding.</t>
  </si>
  <si>
    <t>Share-Based Awards</t>
  </si>
  <si>
    <t>Disclosure of Compensation Related Costs, Share-based Payments [Abstract]</t>
  </si>
  <si>
    <t>Share-Based Awards The Company has a share-based compensation plan which was approved by its Shareholders in April 2014 (Plan) under which the Board of Directors may grant to employees share-based awards including nonqualified stock options, stock appreciation rights (SARs), shares of restricted stock, restricted stock units (RSUs) and performance restricted stock units (PRSUs). PRSUs include a three -year performance period with vesting based 42.5% on achievement of net income targets, 42.5% on achievement of return on invested capital targets and 15.0% on achievement of new rider targets. Shares of restricted stock and RSUs granted under the Plan vest ratably over a three -year period with the first one-third of the grant vesting one year after the date of grant. Dividends are paid on shares of restricted stock, RSUs settled with stock and PRSUs settled with stock. Dividend equivalents are paid on RSUs and PRSUs settled with cash. The options and SARs granted under the Plan have an exercise price equal to the fair market value of the underlying stock at the date of grant and vest ratably over a three -year period with the first one-third of the grant becoming exercisable one year after the date of grant. The options and SARs expire 10 years from the date of grant. At December 31, 2016 , there were 11.7 million shares of common stock available for future awards under the Plan. Restricted Stock and Performance Restricted Stock Awards Settled in Stock: Beginning in 2016, the Company granted certain eligible U.S. employees PRSUs that settle in Company stock. Beginning in 2014, the Company granted certain eligible U.S. employees RSUs that settle in Company stock. Prior to 2014, the Company granted restricted, nonvested stock. The fair value of RSUs and PRSUs settled in stock and restricted stock is determined based on the market price of the Company’s shares on the grant date. There were no outstanding restricted stock awards at December 31, 2016. The following table summarizes the RSUs and PRSUs settled in stock and restricted stock transactions for the year ended December 31, 2016 (in thousands except for per share amounts): Shares / Units Grant Date Fair Value Per Share Nonvested, beginning of period 850 $ 59 Granted 1,054 $ 41 Vested (389 ) $ 59 Forfeited (144 ) $ 49 Nonvested, end of period 1,371 $ 46 As of December 31, 2016 , there was $23.7 million of unrecognized compensation cost related to RSUs and PRSUs settled in stock that is expected to be recognized over a weighted-average period of 1.9 years. Restricted Stock Awards Settled in Cash: Restricted stock units (RSUIs) and performance restricted stock units (PRSUIs) granted to certain eligible international employees vest under the same terms and conditions as RSUs and PRSUs settled in stock and restricted stock; however, they are settled in cash equal to their settlement date fair value. As a result, RSUIs and PRSUIs are recorded in the Company’s consolidated balance sheets as a liability until the date of vesting. The fair value of RSUIs and PRSUIs is determined based on the market price of the Company’s shares on the grant date. The following table summarizes the RSUI and PRSUI transactions for the year ended December 31, 2016 (in thousands except for per share amounts): Units Weighted-Average Grant Date Fair Value Per Share Nonvested, beginning of period 109 $ 52 Granted 94 $ 58 Vested (55 ) $ 52 Forfeited (24 ) $ 56 Nonvested, end of period 124 $ 56 Stock Options: There were no stock options granted in 2016. In 2015 and 2014, the Company estimated the grant date fair value of its option awards granted using a lattice-based option valuation model. The Company believes that the lattice-based option valuation model provides a more precise estimate of fair value than the Black-Scholes option pricing model. Lattice-based option valuation models utilize ranges of assumptions over the expected term of the options. The Company used implied volatility to determine the expected volatility of its stock. The Company used historical data to estimate option exercise and employee termination within the valuation model. The expected term of options granted was derived from the output of the option valuation model and represents the average period of time that options granted are expected to be outstanding. The risk-free rate for periods within the contractual life of the option is based on the U.S. Treasury yield curve in effect at the time of grant. There were no stock options granted in 2016 . Assumptions used in calculating the lattice-based fair value of options granted during 2015 and 2014 were as follows: 2015 2014 Expected average term (in years) 6.0 6.1 Expected volatility 24% - 30% 25% - 34% Weighted average volatility 28 % 32 % Expected dividend yield 2.0 % 1.8 % Risk-free interest rate 0.1% - 2.0% 0.1% - 2.8% The following table summarizes the stock option transactions for the year ended December 31, 2016 (in thousands except for per share amounts): Options Weighted- Average Price Options outstanding, beginning of period 2,503 $ 47 Options exercised (468 ) $ 34 Options forfeited (157 ) $ 58 Options outstanding, end of period 1,878 $ 49 Exercisable, end of period 1,599 $ 46 The weighted-average fair value of options granted during the years ended December 31, 2015 and 2014 was $13 and $14 , respectively. As of December 31, 2016 , there was $1.0 million of unrecognized compensation cost related to stock options that is expected to be recognized over a weighted-average period of 1.0 year. The following table summarizes the aggregate intrinsic value related to options outstanding, exercisable and exercised as of and for the years ended December 31 (in thousands): 2016 2015 2014 Exercised $ 9,595 $ 9,890 $ 31,623 Outstanding $ 22,383 $ 16,605 $ 61,947 Exercisable $ 22,383 $ 16,605 $ 54,071 The Company’s policy is to issue new shares of common stock upon the exercise of employee stock options. Stock options outstanding at December 31, 2016 were as follows (options in thousands): Price Range Weighted-Average Contractual Life Options Weighted-Average Exercise Price $10.01 to $20 2.2 199 $ 14 $20.01 to $30 3.1 155 $ 24 $30.01 to $40 1.1 112 $ 39 $40.01 to $50 4.5 272 $ 44 $50.01 to $60 4.2 313 $ 52 $60.01 to $70 5.1 827 $ 64 Options outstanding 4.2 1,878 $ 49 Options exercisable 3.5 1,599 $ 46 Stock Appreciation Rights (SARs): SARs vest under the same terms and conditions as options; however, they are settled in cash equal to their settlement date fair value. As a result, SARs are recorded in the Company’s consolidated balance sheets as a liability until the date of exercise. The fair value of each SAR award is estimated using a lattice-based valuation model. In accordance with ASC Topic 718, “Stock Compensation,” the fair value of each SAR award is recalculated at the end of each reporting period and the liability and expense adjusted based on the new fair value and the percent vested. No SARs were granted in 2016 . The assumptions used to determine the fair value of the SAR awards at December 31, 2016 and 2015 were as follows: 2016 2015 Expected average term (in years) 5.2 - 5.7 5.3 - 7.4 Expected volatility 28% - 31% 28% - 30% Expected dividend yield 2.4 % 2.7 % Risk-free interest rate 0.5% - 2.6% 0.2% - 2.3% The following table summarizes the SAR transactions for the year ended December 31, 2016 (in thousands except for per share amounts): SARs Weighted-Average Price Outstanding, beginning of period 162 $ 33 Exercised (84 ) $ 29 Forfeited (3 ) $ 63 Outstanding, end of period 75 $ 37 Exercisable, end of period 65 $ 34 The weighted-average fair value of SARs granted during the years ended December 31, 2015 and 2014 was $13 and $14 , respectively.</t>
  </si>
  <si>
    <t>Earnings Per Share</t>
  </si>
  <si>
    <t>Earnings Per Share [Abstract]</t>
  </si>
  <si>
    <t>Earnings Per Share The following table sets forth the computation of basic and diluted earnings per share from continuing operations for the years ended December 31 (in thousands except per share amounts): 2016 2015 2014 Numerator : Income used in computing basic and diluted earnings per share $ 692,164 $ 752,207 $ 844,611 Denominator : Denominator for basic earnings per share-weighted-average common shares 179,676 202,681 216,305 Effect of dilutive securities – employee stock compensation plan 859 1,005 1,401 Denominator for diluted earnings per share- adjusted weighted-average shares outstanding 180,535 203,686 217,706 Earnings per common share: Basic $ 3.85 $ 3.71 $ 3.90 Diluted $ 3.83 $ 3.69 $ 3.88 Options to purchase 1.4 million , 1.0 million and 0.5 million weighted-average shares of common stock outstanding during 2016 , 2015 and 2014 , respectively, were not included in the Company’s computation of dilutive securities because the exercise price was greater than the market price and therefore the effect would have been anti-dilutive. The Company has a share-based compensation plan under which employees may be granted share-based awards, including shares of restricted stock and restricted stock units (RSUs). Non-forfeitable dividends are paid on unvested shares of restricted stock and non-forfeitable dividend equivalents are paid on unvested RSUs. As such, shares of restricted stock and RSUs are considered participating securities under the two-class method of calculating earnings per share as described in ASC Topic 260, “Earnings per Share.” The two-class method of calculating earnings per share did not have a material impact on the Company’s earnings per share calculation as of December 31, 2016 , 2015 and 2014 .</t>
  </si>
  <si>
    <t>Reportable Segments and Geographic Information</t>
  </si>
  <si>
    <t>Segment Reporting [Abstract]</t>
  </si>
  <si>
    <t xml:space="preserve"> Reportable Segments and Geographic Information Reportable Segments: Harley-Davidson, Inc. is the parent company for the groups of companies doing business as Harley-Davidson Motor Company (HDMC) and Harley-Davidson Financial Services (HDFS). The Company operates in two segments: the Motorcycles &amp; Related Products (Motorcycles) segment and the Financial Services segment. The Company’s reportable segments are strategic business units that offer different products and services and are managed separately based on the fundamental differences in their operations. The Motorcycles segment consists of HDMC which designs, manufactures and sells at wholesale on-road Harley-Davidson motorcycles as well as motorcycle parts, accessories, general merchandise and related services. The Company’s products are sold to retail customers through a network of independent dealers. The Company conducts business on a global basis, with sales in the United States, Canada, Latin America, Europe/Middle East/Africa (EMEA) and the Asia Pacific region. The Financial Services reportable segment consists of HDFS which provides wholesale and retail financing and provides insurance and insurance-related programs primarily to Harley-Davidson dealers and their retail customers. HDFS conducts business principally in the United States and Canada. Information by segment is set forth below for the years ended December 31 (in thousands): 2016 2015 2014 Motorcycles net revenue $ 5,271,376 $ 5,308,744 $ 5,567,681 Gross profit 1,851,666 1,952,460 2,025,080 Selling, administrative and engineering expense 1,078,260 1,076,970 1,021,933 Operating income from Motorcycles $ 773,406 $ 875,490 $ 1,003,147 Financial Services revenue $ 725,082 $ 686,658 $ 660,827 Financial Services expense 449,552 406,453 382,991 Operating income from Financial Services $ 275,530 $ 280,205 $ 277,836 Financial Services revenue includes $4.4 million , $6.9 million and $8.1 million of interest that HDMC paid to HDFS on wholesale finance receivables in 2016 , 2015 and 2014 , respectively. The offsetting cost of these interest incentives was recorded as a reduction to Motorcycles revenue. Information by segment is set forth below as of December 31 (in thousands): Motorcycles Financial Services Consolidated 2016 Total assets $ 2,490,450 $ 7,399,790 $ 9,890,240 Depreciation and amortization $ 202,122 $ 7,433 $ 209,555 Capital expenditures $ 245,316 $ 10,947 $ 256,263 2015 Total assets $ 2,522,249 $ 7,450,728 $ 9,972,977 Depreciation and amortization $ 188,926 $ 9,148 $ 198,074 Capital expenditures $ 249,772 $ 10,202 $ 259,974 2014 Total assets $ 2,502,190 $ 7,013,680 $ 9,515,870 Depreciation and amortization $ 171,187 $ 8,113 $ 179,300 Capital expenditures $ 224,262 $ 8,057 $ 232,319 Geographic Information: Included in the consolidated financial statements are the following amounts relating to geographic locations for the years ended December 31 (in thousands): 2016 2015 2014 Revenue from Motorcycles (a) : United States $ 3,579,129 $ 3,768,069 $ 3,773,087 EMEA 798,489 728,198 869,690 Japan 200,309 162,675 197,792 Canada 212,099 178,042 194,422 Australia and New Zealand 181,809 165,854 190,029 Other foreign countries 299,541 305,906 342,661 Total revenue from Motorcycles $ 5,271,376 $ 5,308,744 $ 5,567,681 Revenue from Financial Services (a) : United States $ 692,784 $ 656,888 $ 627,317 Europe 6,528 5,373 5,684 Canada 21,626 21,180 23,707 Other foreign countries 4,144 3,217 4,119 Total revenue from Financial Services $ 725,082 $ 686,658 $ 660,827 Long-lived assets (b) : United States $ 943,479 $ 915,509 $ 865,617 International 38,114 26,909 34,328 Total long-lived assets $ 981,593 $ 942,418 $ 899,945 (a) Revenue is attributed to geographic regions based on location of customer. (b) Long-lived assets include all long-term assets except those specifically excluded under ASC Topic 280, “Segment Reporting,” such as deferred income taxes and finance receivables.</t>
  </si>
  <si>
    <t>Related Party Transactions</t>
  </si>
  <si>
    <t>Related Party Transactions [Abstract]</t>
  </si>
  <si>
    <t xml:space="preserve"> Related Party Transactions A director of the Company is Chairman and Chief Executive Officer and an equity owner of Fred Deeley Imports Ltd. (Deeley Imports), the exclusive distributor of the Company’s motorcycles in Canada until August 2015. On August 4, 2015, the Company completed its purchase of certain assets and liabilities from Deeley Imports including, among other things, the acquisition of the exclusive right to distribute the Company's motorcycles and other products in Canada. As a result of the acquisition, the Company no longer does business with Deeley Imports. Refer to Note 3 for further details. The Company recorded Motorcycles and Related Products revenue and Financial Services revenue from Deeley Imports during 2015 and 2014 of $117.3 million and $194.8 million , respectively. The Company recorded no revenue from Deeley Imports during 2016 . The Company had no finance receivables balances due from Deeley Imports at December 31, 2016 and 2015 . Upon the termination of the distribution agreement between the Company and Deeley Imports, the Company entered into dealer agreements with approximately 66 dealers in Canada, all of which had preexisting dealer agreements with Deeley Imports. These new Canadian dealer agreements included an agreement with Trev Deeley Motorcycles for the operation of a Harley-Davidson dealership located in Richmond, British Columbia. Trev Deeley Motorcycles is owned by the Darren James 2014 Trust, of which a director of the Company is the sole trustee and his son is the beneficiary. The Company recorded Motorcycles and Related Products revenue and Financial Services revenue from Trev Deeley Motorcycles during 2016 and 2015 of $5.3 million and $1.4 million , respectively, and had finance receivables balances due from Trev Deeley Motorcycles of $0.5 million and $0.3 million at December 31, 2016 and 2015 , respectively.</t>
  </si>
  <si>
    <t>Supplemental Consolidating Data</t>
  </si>
  <si>
    <t xml:space="preserve"> Supplemental Consolidating Data The supplemental consolidating data for the periods noted is presented for informational purposes. The supplemental consolidating data may be different than segment information presented elsewhere due to the allocation of intercompany eliminations to reporting segments. All supplemental data is presented in thousands. Year Ended December 31, 2016 HDMC Entities HDFS Entities Eliminations Consolidated Revenue: Motorcycles and Related Products $ 5,281,355 $ — $ (9,979 ) $ 5,271,376 Financial Services — 726,736 (1,654 ) 725,082 Total revenue 5,281,355 726,736 (11,633 ) 5,996,458 Costs and expenses: Motorcycles and Related Products cost of goods sold 3,419,710 — — 3,419,710 Financial Services interest expense — 173,756 — 173,756 Financial Services provision for credit losses — 136,617 — 136,617 Selling, administrative and engineering expense 1,080,020 149,157 (11,738 ) 1,217,439 Total costs and expenses 4,499,730 459,530 (11,738 ) 4,947,522 Operating income 781,625 267,206 105 1,048,936 Investment income 187,645 — (183,000 ) 4,645 Interest expense 29,670 — — 29,670 Income before provision for income taxes 939,600 267,206 (182,895 ) 1,023,911 Provision for income taxes 231,986 99,761 — 331,747 Net income $ 707,614 $ 167,445 $ (182,895 ) $ 692,164 Year Ended December 31, 2015 HDMC HDFS Eliminations Consolidated Revenue: Motorcycles and Related Products $ 5,318,850 $ — $ (10,106 ) $ 5,308,744 Financial Services — 688,211 (1,553 ) 686,658 Total revenue 5,318,850 688,211 (11,659 ) 5,995,402 Costs and expenses: Motorcycles and Related Products cost of goods sold 3,356,284 — — 3,356,284 Financial Services interest expense — 161,983 — 161,983 Financial Services provision for credit losses — 101,345 — 101,345 Selling, administrative and engineering expense 1,078,525 153,229 (11,659 ) 1,220,095 Total costs and expenses 4,434,809 416,557 (11,659 ) 4,839,707 Operating income 884,041 271,654 — 1,155,695 Investment income 106,585 — (100,000 ) 6,585 Interest expense 12,117 — — 12,117 Income before provision for income taxes 978,509 271,654 (100,000 ) 1,150,163 Provision for income taxes 300,499 97,457 — 397,956 Net income $ 678,010 $ 174,197 $ (100,000 ) $ 752,207 Year Ended December 31, 2014 HDMC HDFS Eliminations Consolidated Revenue: Motorcycles and Related Products $ 5,577,697 $ — $ (10,016 ) $ 5,567,681 Financial Services — 662,345 (1,518 ) 660,827 Total revenue 5,577,697 662,345 (11,534 ) 6,228,508 Costs and expenses: Motorcycles and Related Products cost of goods sold 3,542,601 — — 3,542,601 Financial Services interest expense — 164,476 — 164,476 Financial Services provision for credit losses — 80,946 — 80,946 Selling, administrative and engineering expense 1,023,450 147,586 (11,534 ) 1,159,502 Total costs and expenses 4,566,051 393,008 (11,534 ) 4,947,525 Operating income 1,011,646 269,337 — 1,280,983 Investment income 126,499 — (120,000 ) 6,499 Interest expense 4,162 — — 4,162 Income before provision for income taxes 1,133,983 269,337 (120,000 ) 1,283,320 Provision for income taxes 338,453 100,256 — 438,709 Net income $ 795,530 $ 169,081 $ (120,000 ) $ 844,611 December 31, 2016 HDMC HDFS Eliminations Consolidated ASSETS Current assets: Cash and cash equivalents $ 425,540 $ 334,444 $ — $ 759,984 Marketable securities 5,019 500 — 5,519 Accounts receivable, net 450,186 — (165,080 ) 285,106 Finance receivables, net — 2,076,261 — 2,076,261 Inventories 499,917 — — 499,917 Restricted cash — 52,574 — 52,574 Other current assets 127,606 46,934 (49 ) 174,491 Total current assets 1,508,268 2,510,713 (165,129 ) 3,853,852 Finance receivables, net — 4,759,197 — 4,759,197 Property, plant and equipment, net 942,634 38,959 — 981,593 Goodwill 53,391 — — 53,391 Deferred income taxes 103,487 66,152 (1,910 ) 167,729 Other long-term assets 132,835 24,769 (83,126 ) 74,478 $ 2,740,615 $ 7,399,790 $ (250,165 ) $ 9,890,240 LIABILITIES AND SHAREHOLDERS’ EQUITY Current liabilities: Accounts payable $ 219,353 $ 181,045 $ (165,080 ) $ 235,318 Accrued liabilities 395,907 90,910 (165 ) 486,652 Short-term debt — 1,055,708 — 1,055,708 Current portion of long-term debt, net — 1,084,884 — 1,084,884 Total current liabilities 615,260 2,412,547 (165,245 ) 2,862,562 Long-term debt, net 741,306 3,925,669 — 4,666,975 Pension liability 84,442 — — 84,442 Postretirement healthcare liability 173,267 — — 173,267 Other long-term liabilities 150,391 29,697 2,748 182,836 Commitments and contingencies (Note 15) Shareholders’ equity 975,949 1,031,877 (87,668 ) 1,920,158 $ 2,740,615 $ 7,399,790 $ (250,165 ) $ 9,890,240 December 31, 2015 HDMC HDFS Eliminations Consolidated ASSETS Current assets: Cash and cash equivalents $ 400,443 $ 321,766 $ — $ 722,209 Marketable securities 45,192 — — 45,192 Accounts receivable, net 390,799 — (143,394 ) 247,405 Finance receivables, net — 2,053,582 — 2,053,582 Inventories 585,907 — — 585,907 Restricted cash — 88,267 — 88,267 Deferred income taxes 56,319 46,450 — 102,769 Other current assets 90,824 43,807 (2,079 ) 132,552 Total current assets 1,569,484 2,553,872 (145,473 ) 3,977,883 Finance receivables, net — 4,814,571 — 4,814,571 Property, plant and equipment, net 906,972 35,446 — 942,418 Goodwill 54,182 — — 54,182 Deferred income taxes 86,075 15,681 (2,142 ) 99,614 Other long-term assets 133,753 31,158 (80,602 ) 84,309 $ 2,750,466 $ 7,450,728 $ (228,217 ) $ 9,972,977 LIABILITIES AND SHAREHOLDERS’ EQUITY Current liabilities: Accounts payable $ 220,050 $ 158,958 $ (143,394 ) $ 235,614 Accrued liabilities 387,137 89,048 (4,221 ) 471,964 Short-term debt — 1,201,380 — 1,201,380 Current portion of long-term debt, net — 838,349 — 838,349 Total current liabilities 607,187 2,287,735 (147,615 ) 2,747,307 Long-term debt, net 740,653 4,091,816 — 4,832,469 Pension liability 164,888 — — 164,888 Postretirement healthcare liability 193,659 — — 193,659 Other long-term liabilities 166,440 28,560 — 195,000 Commitments and contingencies (Note 15) Shareholders’ equity 877,639 1,042,617 (80,602 ) 1,839,654 $ 2,750,466 $ 7,450,728 $ (228,217 ) $ 9,972,977 Year Ended December 31, 2016 HDMC HDFS Eliminations Consolidated Cash flows from operating activities: Net income $ 707,614 $ 167,445 $ (182,895 ) $ 692,164 Adjustments to reconcile net income to net cash provided by operating activities: Depreciation and amortization of intangibles 202,122 7,433 — 209,555 Amortization of deferred loan origination costs — 86,681 — 86,681 Amortization of financing origination fees 654 8,598 — 9,252 Provision for long-term employee benefits 38,273 — — 38,273 Employee benefit plan contributions and payments (55,809 ) — — (55,809 ) Stock compensation expense 29,811 2,525 — 32,336 Net change in wholesale finance receivables related to sales — — (3,233 ) (3,233 ) Provision for credit losses — 136,617 — 136,617 Gain on off-balance sheet asset-backed securitization — (9,269 ) — (9,269 ) Loss on debt extinguishment — 118 — 118 Deferred income taxes 7,772 (7,705 ) (232 ) (165 ) Other, net (7,041 ) 239 (105 ) (6,907 ) Changes in current assets and liabilities: Accounts receivable, net (67,621 ) — 21,687 (45,934 ) Finance receivables—accrued interest and other — (1,489 ) — (1,489 ) Inventories 85,072 — — 85,072 Accounts payable and accrued liabilities 26,005 25,027 (12,795 ) 38,237 Derivative instruments (3,413 ) — — (3,413 ) Other (25,415 ) (2,332 ) — (27,747 ) Total adjustments 230,410 246,443 5,322 482,175 Net cash provided by operating activities 938,024 413,888 (177,573 ) 1,174,339 Cash flows from investing activities: Capital expenditures (245,316 ) (10,947 ) — (256,263 ) Origination of finance receivables — (7,420,177 ) 3,755,682 (3,664,495 ) Collections on finance receivables — 6,936,140 (3,761,109 ) 3,175,031 Proceeds from finance receivables sold — 312,571 — 312,571 Sales and redemptions of marketable securities 40,014 — — 40,014 Other 411 — — 411 Net cash used by investing activities (204,891 ) (182,413 ) (5,427 ) (392,731 ) Year Ended December 31, 2016 HDMC HDFS Eliminations Consolidated Cash flows from financing activities: Proceeds from issuance of medium-term notes — 1,193,396 — 1,193,396 Repayments of medium-term notes — (451,336 ) — (451,336 ) Repayments of securitization debt — (665,400 ) — (665,400 ) Borrowings of asset-backed commercial paper — 62,396 — 62,396 Repayments of asset-backed commercial paper — (71,500 ) — (71,500 ) Net decrease in credit facilities and unsecured commercial paper — (145,812 ) — (145,812 ) Net change in restricted cash — 43,495 — 43,495 Dividends paid (252,321 ) (183,000 ) 183,000 (252,321 ) Purchase of common stock for treasury (465,341 ) — — (465,341 ) Excess tax benefits from share-based payments 2,251 — — 2,251 Issuance of common stock under employee stock option plans 15,782 — — 15,782 Net cash used by financing activities (699,629 ) (217,761 ) 183,000 (734,390 ) Effect of exchange rate changes on cash and cash equivalents (8,407 ) (1,036 ) — (9,443 ) Net increase in cash and cash equivalents $ 25,097 $ 12,678 $ — $ 37,775 Cash and cash equivalents: Cash and cash equivalents—beginning of period $ 400,443 $ 321,766 $ — $ 722,209 Net increase in cash and cash equivalents 25,097 12,678 — 37,775 Cash and cash equivalents—end of period $ 425,540 $ 334,444 $ — $ 759,984 Year Ended December 31, 2015 HDMC HDFS Eliminations Consolidated Cash flows from operating activities: Net income $ 678,010 $ 174,197 $ (100,000 ) $ 752,207 Adjustments to reconcile net income to net cash provided by operating activities: Depreciation and amortization of intangibles 188,926 9,148 — 198,074 Amortization of deferred loan origination costs — 93,546 — 93,546 Amortization of financing origination fees 267 9,708 — 9,975 Provision for long-term employee benefits 60,824 — — 60,824 Employee benefit plan contributions and payments (28,490 ) — — (28,490 ) Stock compensation expense 26,775 2,658 — 29,433 Net change in wholesale finance receivables related to sales — — (113,970 ) (113,970 ) Provision for credit losses — 101,345 — 101,345 Loss on debt extinguishment — 1,099 — 1,099 Deferred income taxes (4,792 ) (11,692 ) — (16,484 ) Other, net 19,625 1,288 — 20,913 Changes in current assets and liabilities: Accounts receivable, net 4,055 — (17,720 ) (13,665 ) Finance receivables – accrued interest and other — (3,046 ) — (3,046 ) Inventories (155,222 ) — — (155,222 ) Accounts payable and accrued liabilities 81,929 18,539 38,355 138,823 Derivative instruments (5,615 ) — — (5,615 ) Other 33,658 (3,287 ) — 30,371 Total adjustments 221,940 219,306 (93,335 ) 347,911 Net cash provided by operating activities 899,950 393,503 (193,335 ) 1,100,118 Cash flows from investing activities: Capital expenditures (249,772 ) (10,202 ) — (259,974 ) Origination of finance receivables — (7,836,279 ) 4,084,449 (3,751,830 ) Collections on finance receivables — 7,127,999 (3,991,114 ) 3,136,885 Sales and redemptions of marketable securities 11,507 — — 11,507 Acquisition of business (59,910 ) — — (59,910 ) Other 7,474 — — 7,474 Net cash used by investing activities (290,701 ) (718,482 ) 93,335 (915,848 ) Year Ended December 31, 2015 HDMC HDFS Eliminations Consolidated Cash flows from financing activities: Proceeds from issuance of medium-term notes — 595,386 — 595,386 Repayments of medium-term notes — (610,331 ) — (610,331 ) Proceeds from issuance of senior unsecured notes 740,385 — — 740,385 Intercompany borrowing activity 250,000 (250,000 ) — — Proceeds from securitization debt — 1,195,668 — 1,195,668 Repayments of securitization debt — (1,008,135 ) — (1,008,135 ) Borrowings of asset-backed commercial paper — 87,442 — 87,442 Repayments of asset-backed commercial paper — (72,727 ) — (72,727 ) Net increase in credit facilities and unsecured commercial paper — 469,473 — 469,473 Net change in restricted cash — 11,410 — 11,410 Dividends paid (249,262 ) (100,000 ) 100,000 (249,262 ) Purchase of common stock for treasury (1,537,020 ) — — (1,537,020 ) Excess tax benefits from share-based payments 3,468 — — 3,468 Issuance of common stock under employee stock option plans 20,179 — — 20,179 Net cash (used by) provided by financing activities (772,250 ) 318,186 100,000 (354,064 ) Effect of exchange rate changes on cash and cash equivalents (10,451 ) (4,226 ) — (14,677 ) Net decrease in cash and cash equivalents $ (173,452 ) $ (11,019 ) $ — $ (184,471 ) Cash and cash equivalents: Cash and cash equivalents – beginning of period $ 573,895 $ 332,785 $ — $ 906,680 Net decrease in cash and cash equivalents (173,452 ) (11,019 ) — (184,471 ) Cash and cash equivalents – end of period $ 400,443 $ 321,766 $ — $ 722,209 Year Ended December 31, 2014 HDMC HDFS Eliminations Consolidated Cash flows from operating activities: Net income $ 795,530 $ 169,081 $ (120,000 ) $ 844,611 Adjustments to reconcile net income to net cash provided by operating activities: Depreciation and amortization of intangibles 171,187 8,113 — 179,300 Amortization of deferred loan origination costs — 94,429 — 94,429 Amortization of financing origination fees 59 8,383 — 8,442 Provision for long-term employee benefits 33,709 — — 33,709 Employee benefit plan contributions and payments (29,686 ) — — (29,686 ) Stock compensation expense 35,064 2,865 — 37,929 Net change in wholesale finance receivables related to sales — — (75,210 ) (75,210 ) Provision for credit losses — 80,946 — 80,946 Loss on debt extinguishment — 3,942 — 3,942 Deferred income taxes (191 ) (7,430 ) — (7,621 ) Other, net 42,237 (21,764 ) — 20,473 Changes in current assets and liabilities: Accounts receivable, net (31,740 ) — 21,931 (9,809 ) Finance receivables – accrued interest and other — (2,515 ) — (2,515 ) Inventories (50,886 ) — — (50,886 ) Accounts payable and accrued liabilities 18,255 21,629 (18,575 ) 21,309 Derivative instruments 703 — — 703 Other (17,187 ) 13,798 — (3,389 ) Total adjustments 171,524 202,396 (71,854 ) 302,066 Net cash provided by operating activities 967,054 371,477 (191,854 ) 1,146,677 Cash flows from investing activities: Capital expenditures (224,262 ) (8,057 ) — (232,319 ) Origination of finance receivables — (7,693,884 ) 4,125,461 (3,568,423 ) Collections on finance receivables — 7,066,852 (4,053,607 ) 3,013,245 Sales and redemptions of marketable securities 41,010 — — 41,010 Other 1,837 — — 1,837 Net cash used by investing activities (181,415 ) (635,089 ) 71,854 (744,650 ) Year Ended December 31, 2014 HDMC HDFS Eliminations Consolidated Cash flows from financing activities: Proceeds from issuance of medium-term notes — 991,835 — 991,835 Repayments of medium-term notes — (526,431 ) — (526,431 ) Repayments of senior unsecured notes (303,000 ) — — (303,000 ) Intercompany borrowing activity 200,000 (200,000 ) — — Proceeds from securitization debt — 847,126 — 847,126 Repayments of securitization debt — (834,856 ) — (834,856 ) Borrowings of asset-backed commercial paper — 84,907 — 84,907 Repayments of asset-backed commercial paper — (77,800 ) — (77,800 ) Net increase in credit facilities and unsecured commercial paper — 63,945 — 63,945 Net change in restricted cash — 22,755 — 22,755 Dividends paid (238,300 ) (120,000 ) 120,000 (238,300 ) Purchase of common stock for treasury (615,602 ) — — (615,602 ) Excess tax benefits from share-based payments 11,540 — — 11,540 Issuance of common stock under employee stock option plans 37,785 — — 37,785 Net cash (used by) provided by financing activities (907,577 ) 251,481 120,000 (536,096 ) Effect of exchange rate changes on cash and cash equivalents (23,079 ) (2,784 ) — (25,863 ) Net decrease in cash and cash equivalents $ (145,017 ) $ (14,915 ) $ — $ (159,932 ) Cash and cash equivalents: Cash and cash equivalents – beginning of period $ 718,912 $ 347,700 $ — $ 1,066,612 Net decrease in cash and cash equivalents (145,017 ) (14,915 ) — (159,932 ) Cash and cash equivalents – end of period $ 573,895 $ 332,785 $ — $ 906,680</t>
  </si>
  <si>
    <t>Subsequent Events</t>
  </si>
  <si>
    <t>Subsequent Events [Abstract]</t>
  </si>
  <si>
    <t>Subsequent Events In January 2017, the Company transferred $333.4 million of U.S. retail motorcycle finance receivables to an SPE which, in turn, issued $300.0 million of debt to the U.S. Conduit Facilities.</t>
  </si>
  <si>
    <t>Consolidated Valuation and Qualifying Accounts</t>
  </si>
  <si>
    <t>Valuation and Qualifying Accounts [Abstract]</t>
  </si>
  <si>
    <t>Consolidated Valuation And Qualifying Accounts</t>
  </si>
  <si>
    <t>CONSOLIDATED VALUATION AND QUALIFYING ACCOUNTS Years ended December 31, 2016 , 2015 and 2014 (In thousands) 2016 2015 2014 Accounts receivable – allowance for doubtful accounts Balance, beginning of period $ 2,905 $ 3,458 $ 4,960 Provision charged to expense (101 ) 266 (471 ) Reserve adjustments (63 ) (276 ) (394 ) Write-offs, net of recoveries — (543 ) (637 ) Balance, end of period $ 2,741 $ 2,905 $ 3,458 Finance receivables – allowance for credit losses Balance, beginning of period $ 147,178 $ 127,364 $ 110,693 Provision for credit losses 136,617 101,345 80,946 Charge-offs, net of recoveries (107,161 ) (81,531 ) (64,275 ) Other (a) (3,291 ) — — Balance, end of period $ 173,343 $ 147,178 $ 127,364 Inventories – allowance for obsolescence (b) Balance, beginning of period $ 26,740 $ 17,775 $ 17,463 Provision charged to expense 21,137 19,564 19,044 Reserve adjustments (88 ) (1,028 ) (399 ) Write-offs, net of recoveries (7,916 ) (9,571 ) (18,333 ) Balance, end of period $ 39,873 $ 26,740 $ 17,775 Deferred tax assets – valuation allowance Balance, beginning of period $ 20,659 $ 25,462 $ 21,818 Adjustments 10,294 (4,803 ) 3,644 Balance, end of period $ 30,953 $ 20,659 $ 25,462 (a) Related to the sale of finance receivables during the second quarter of 2016 with a principal balance of $301.8 million through an off-balance sheet asset-backed securitization transaction (see Note 11 for additional information). (b) Inventory obsolescence reserves deducted from cost determined on first-in, first-out (FIFO) basis, before deductions for last-in, first-out (LIFO) valuation reserves.</t>
  </si>
  <si>
    <t>Summary of Significant Accounting Policies (Policies)</t>
  </si>
  <si>
    <t>Principles of Consolidation and Basis of Presentation</t>
  </si>
  <si>
    <t xml:space="preserve">The consolidated financial statements include the accounts of Harley-Davidson, Inc. and its wholly-owned subsidiaries (the Company), including the accounts of the groups of companies doing business as Harley-Davidson Motor Company (HDMC) and Harley-Davidson Financial Services (HDFS). In addition, certain variable interest entities (VIEs) related to secured financing are consolidated as the Company is the primary beneficiary. All intercompany accounts and transactions are eliminated. All of the Company’s subsidiaries are wholly owned and are included in the consolidated financial statements. Substantially all of the Company’s international subsidiaries use their respective local currency as their functional currency. Assets and liabilities of international subsidiaries have been translated at period-end exchange rates, and revenues and expenses have been translated using average exchange rates for the period. Monetary assets and liabilities denominated in a currency that is different from an entity's functional currency are remeasured from the transactional currency to the entity's functional currency on a monthly basis. The effect of this remeasurement is reported in Motorcycle and Related Products cost of goods sold. </t>
  </si>
  <si>
    <t>Use of Estimates</t>
  </si>
  <si>
    <t>The preparation of financial statements in conformity with U.S. generally accepted accounting principles (U.S. GAAP) requires management to make estimates and assumptions that affect the amounts reported in the financial statements and accompanying notes. Actual results could differ from those estimates.</t>
  </si>
  <si>
    <t>Cash and Cash Equivalents</t>
  </si>
  <si>
    <t>The Company considers all highly liquid investments with a maturity of three months or less when purchased to be cash equivalents.</t>
  </si>
  <si>
    <t>Marketable Securities</t>
  </si>
  <si>
    <t>The Company’s available-for-sale securities are carried at fair value with any unrealized gains or losses reported in other comprehensive income. During 2016 and 2015 , the Company recognized gross unrealized losses of $0.2 million and $0.6 million , respectively, or losses of $0.1 million and $0.4 million , net of tax, respectively, to adjust amortized cost to fair value. The marketable securities have contractual maturities that come due over the next 4 months. The Company's trading securities relate to investments held by the Company to fund certain deferred compensation obligations. The trading securities are carried at fair value with gains and losses recorded in net income and investments are included in other long-term assets on the consolidated balance sheets.</t>
  </si>
  <si>
    <t>Accounts Receivable, Net</t>
  </si>
  <si>
    <t>The Company’s motorcycles and related products are sold to independent dealers outside the U.S. and Canada generally on open account and the resulting receivables are included in accounts receivable in the Company’s consolidated balance sheets. The allowance for doubtful accounts deducted from total accounts receivable was $2.7 million and $2.9 million as of December 31, 2016 and 2015 , respectively. Accounts receivable are written down once management determines that the specific customer does not have the ability to repay the balance in full. The Company’s sales of motorcycles and related products in the U.S. and Canada are financed by the purchasing dealers through HDFS and the related receivables are included in finance receivables in the consolidated balance sheets.</t>
  </si>
  <si>
    <t>Finance Receivables, Net</t>
  </si>
  <si>
    <t>Finance receivables include both retail and wholesale finance receivables, net, including amounts held by VIEs. Finance receivables are recorded in the financial statements at amortized cost net of an allowance for credit losses. The provision for credit losses on finance receivables is charged to earnings in amounts sufficient to maintain the allowance for credit losses at a level that is adequate to cover estimated losses of principal inherent in the existing portfolio. Portions of the allowance for credit losses are specified to cover estimated losses on finance receivables specifically identified for impairment. The unspecified portion of the allowance covers estimated losses on finance receivables which are collectively reviewed for impairment. Finance receivables are considered impaired when management determines it is probable that the Company will be unable to collect all amounts due according to the terms of the loan agreement. The retail portfolio primarily consists of a large number of small balance, homogeneous finance receivables. The Company performs a periodic and systematic collective evaluation of the adequacy of the retail allowance for credit losses. The Company utilizes loss forecast models which consider a variety of factors including, but not limited to, historical loss trends, origination or vintage analysis, known and inherent risks in the portfolio, the value of the underlying collateral, recovery rates and current economic conditions including items such as unemployment rates. Retail finance receivables are not evaluated individually for impairment prior to charge-off and therefore are not reported as impaired loans. The wholesale portfolio is primarily composed of large balance, non-homogeneous loans. The Company’s wholesale allowance evaluation is first based on a loan-by-loan review. A specific allowance for credit losses is established for wholesale finance receivables determined to be individually impaired when management concludes that the borrower will not be able to make full payment of contractual amounts due based on the original terms of the loan agreement. The impairment is determined based on the cash that the Company expects to receive discounted at the loan’s original interest rate or the fair value of the collateral, if the loan is collateral-dependent. Finance receivables in the wholesale portfolio that are not individually evaluated for impairment are segregated, based on similar risk characteristics, according to the Company’s internal risk rating system and collectively evaluated for impairment. The related allowance is based on factors such as the Company’s past loan loss experience, the specific borrower’s financial performance as well as ability to repay, current economic conditions as well as the value of the underlying collateral. Impaired finance receivables also include loans that have been modified in troubled debt restructurings as a concession to borrowers experiencing financial difficulty. Generally, it is the Company’s policy not to change the terms and conditions of finance receivables. However, to minimize the economic loss, the Company may modify certain impaired finance receivables in troubled debt restructurings. Total restructured finance receivables are not significant. Repossessed inventory representing recovered collateral on impaired finance receivables is recorded at the lower of cost or net realizable value. In the period during which the collateral is repossessed, the related finance receivable is adjusted to the fair value of the collateral through a charge to the allowance for credit losses and reclassified to repossessed inventory.</t>
  </si>
  <si>
    <t>The Company participates in asset-backed financing both through asset-backed securitization transactions and through asset-backed commercial paper conduit facilities. In the Company's asset-backed financing programs, the Company transfers retail motorcycle finance receivables to special purpose entities (SPE), which are considered VIEs under U.S. GAAP. Each SPE then converts those assets into cash, through the issuance of debt. The Company retains servicing rights for all of the retail motorcycle finance receivables transferred to SPEs as part of an asset-backed financing. The accounting treatment for asset-backed financings depends on the terms of the related transaction and the Company’s continuing involvement with the VIE. In transactions where the Company has power over the significant activities of the VIE and has an obligation to absorb losses or the right to receive benefits from the VIE that are potentially significant to the VIE, the Company is the primary beneficiary of the VIE and consolidates the VIE within its consolidated financial statements. On a consolidated basis, the asset-backed financing is treated as a secured borrowing in this type of transaction and is referred to as an on-balance sheet asset-backed financing. In transactions where the Company is not the primary beneficiary of the VIE, the Company must determine whether it can achieve a sale for accounting purposes under ASC Topic 860, "Transfers and Servicing." To achieve a sale for accounting purposes, the assets being transferred must be legally isolated, not be constrained by restrictions from further transfer, and be deemed to be beyond the Company’s control. If the Company does not meet all these criteria for sale accounting, then the transaction is accounted for as a secured borrowing and is referred to as an on-balance sheet asset-backed financing. If the Company meets all three of the sale criteria above, the transaction is recorded as a sale for accounting purposes and is referred to as an off-balance sheet asset-backed financing. Upon sale, the retail motorcycle finance receivables are removed from the Company’s balance sheet and a gain or loss is recognized for the difference between the cash proceeds received, the assets derecognized, and the liabilities recognized as part of the transaction. The gain or loss on sale is included in Financial Services revenue in the Consolidated Statement of Income. The Company is not required, and does not currently intend, to provide any additional financial support to the on or off-balance sheet VIEs associated with these transactions. Investors and creditors in these transactions only have recourse to the assets held by the VIEs.</t>
  </si>
  <si>
    <t>Inventories are valued at the lower of cost or market. Substantially all inventories located in the United States are valued using the last-in, first-out (LIFO) method. Other inventories totaling $221.7 million at December 31, 2016 and $266.6 million at December 31, 2015 are valued at the lower of cost or market using the first-in, first-out (FIFO) method.</t>
  </si>
  <si>
    <t>Property, Plant and Equipment</t>
  </si>
  <si>
    <t>Property, plant and equipment is recorded at cost. Depreciation is determined on the straight-line basis over the estimated useful lives of the assets. The following useful lives are used to depreciate the various classes of property, plant and equipment: buildings – 30 years; building equipment and land improvements – 7 years; machinery and equipment – 3 to 10 years; furniture and fixtures – 5 years; and software – 3 to 7 years. Accelerated methods of depreciation are used for income tax purposes.</t>
  </si>
  <si>
    <t>Goodwill represents the excess of acquisition cost over the fair value of the net assets purchased. Goodwill is tested for impairment, based on financial data related to the reporting unit to which it has been assigned, at least annually or whenever events or changes in circumstances indicate that the carrying value may not be recoverable. The impairment test involves comparing the estimated fair value of the reporting unit associated with the goodwill to its carrying amount, including goodwill. If the carrying amount of the reporting unit exceeds its fair value, goodwill must be adjusted to its implied fair value.</t>
  </si>
  <si>
    <t>Long-lived Assets</t>
  </si>
  <si>
    <t>The Company periodically evaluates the carrying value of long-lived assets to be held and used when events and circumstances warrant such review. If the carrying value of a long-lived asset is considered impaired, a loss is recognized based on the amount by which the carrying value exceeds the fair value of the long-lived asset for assets to be held and used. The Company also reviews the useful life of its long-lived assets when events and circumstances indicate that the actual useful life may be shorter than originally estimated. In the event that the actual useful life is deemed to be shorter than the original useful life, depreciation is adjusted prospectively so that the remaining book value is depreciated over the revised useful life. Asset groups classified as held for sale are measured at the lower of carrying amount or fair value less cost to sell, and a loss is recognized for any initial adjustment required to reduce the carrying amount to the fair value less cost to sell in the period the held for sale criteria are met. The fair value less cost to sell must be assessed each reporting period the asset group remains classified as held for sale. Gains or losses not previously recognized resulting from the sale of an asset group will be recognized on the date of sale.</t>
  </si>
  <si>
    <t>Product Warranty and Recall Campaigns</t>
  </si>
  <si>
    <t>The Company currently provides a standard two -year limited warranty on all new motorcycles sold worldwide, except for Japan, where the Company provides a standard three -year limited warranty on all new motorcycles sold. In addition, the Company offers a one -year warranty for Parts &amp; Accessories (P&amp;A). The warranty coverage for the retail customer generally begins when the product is sold to a retail customer. The Company maintains reserves for future warranty claims using an estimated cost, which are based primarily on historical Company claim information. Additionally, the Company has from time to time initiated certain voluntary recall campaigns. The Company reserves for all estimated costs associated with recalls in the period that management approves and commits to the recall.</t>
  </si>
  <si>
    <t>Derivative Financial Instruments</t>
  </si>
  <si>
    <t>The Company is exposed to certain risks such as foreign currency exchange rate risk, interest rate risk and commodity price risk. To reduce its exposure to such risks, the Company selectively uses derivative financial instruments. All derivative transactions are authorized and executed pursuant to regularly reviewed policies and procedures, which prohibit the use of financial instruments for speculative trading purposes. All derivative instruments are recognized on the balance sheet at fair value (see Note 7). In accordance with ASC Topic 815, “Derivatives and Hedging,” the accounting for changes in the fair value of a derivative instrument depends on whether it has been designated and qualifies as part of a hedging relationship and, further, on the type of hedging relationship. Changes in the fair value of derivatives that are designated as fair value hedges, along with the gain or loss on the hedged item, are recorded in current period earnings. For derivative instruments that are designated as cash flow hedges, the effective portion of gains and losses that result from changes in the fair value of derivative instruments is initially recorded in other comprehensive income (OCI) and subsequently reclassified into earnings when the hedged item affects income. The Company assesses, at both the inception of each hedge and on an on-going basis, whether the derivatives that are used in its hedging transactions are highly effective in offsetting changes in cash flows of the hedged items. Any ineffective portion is immediately recognized in earnings. No component of a hedging derivative instrument’s gain or loss is excluded from the assessment of hedge effectiveness. Derivative instruments that do not qualify for hedge accounting are recorded at fair value and any changes in fair value are recorded in current period earnings.</t>
  </si>
  <si>
    <t>Revenue Recognition</t>
  </si>
  <si>
    <t>Motorcycles and Related Products Revenue Recognition – Sales are recorded when title and ownership is transferred, which is generally when products are shipped to wholesale customers (independent dealers). The Company may offer sales incentive programs to both wholesale and retail customers designed to promote the sale of motorcycles and related products. The total costs of these programs are generally recognized as revenue reductions and are accrued at the later of the date the related sales are recorded or the date the incentive program is both approved and communicated. Financial Services Revenue Recognition – Interest income on finance receivables is recorded as earned and is based on the average outstanding daily balance for wholesale and retail receivables. Accrued and uncollected interest is classified with finance receivables. Certain loan origination costs related to finance receivables, including payments made to dealers for certain retail loans, are deferred and recorded within finance receivables, and amortized over the estimated life of the contract. Retail finance receivables are contractually delinquent if the minimum payment is not received by the specified due date. Retail finance receivables are generally charged-off when the receivable is 120 days or more delinquent, the related asset is repossessed or the receivable is otherwise deemed uncollectible. All retail finance receivables accrue interest until either collected or charged-off. Accordingly, as of December 31, 2016 and 2015 , all retail finance receivables are accounted for as interest-earning receivables. Wholesale finance receivables are delinquent if the minimum payment is not received by the contractual due date. Wholesale finance receivables are written down once management determines that the specific borrower does not have the ability to repay the loan in full. Interest continues to accrue on past due finance receivables until the date the finance receivable becomes uncollectible and the finance receivable is placed on non-accrual status. The Company will resume accruing interest on these accounts when payments are current according to the terms of the loans and future payments are reasonably assured. While on non-accrual status, all cash received is applied to principal or interest as appropriate. Insurance and protection product commissions as well as commissions on the sale of extended service contracts are recognized when contractually earned.</t>
  </si>
  <si>
    <t>Research and Development Expenses</t>
  </si>
  <si>
    <t>Expenditures for research activities relating to product development and improvement are charged against income as incurred and included within selling, administrative and engineering expenses in the consolidated statement of income.</t>
  </si>
  <si>
    <t>Advertising Costs</t>
  </si>
  <si>
    <t>The Company expenses the production cost of advertising the first time the advertising takes place. Advertising costs relate to the Company’s efforts to promote its products and brands through the use of media.</t>
  </si>
  <si>
    <t>Shipping and Handling Costs</t>
  </si>
  <si>
    <t>The Company classifies shipping and handling costs as a component of cost of goods sold.</t>
  </si>
  <si>
    <t>Share-Based Award Compensation Costs</t>
  </si>
  <si>
    <t xml:space="preserve"> The Company recognizes the cost of its share-based awards in its statement of income. The cost of each share-based equity award is based on the grant date fair value and the cost of each share-based cash-settled award is based on the settlement date fair value. Share-based award expense is recognized on a straight-line basis over the service or performance periods of the awards. The expense recognized reflects the number of awards that are ultimately expected to vest based on the service and, if applicable, performance requirements of each award. </t>
  </si>
  <si>
    <t>Income Tax Expense</t>
  </si>
  <si>
    <t>The Company recognizes interest and penalties related to unrecognized tax benefits in the provision for income taxes.</t>
  </si>
  <si>
    <t>New Accounting Standards</t>
  </si>
  <si>
    <t>Accounting Standards Recently Adopted In February 2015, the Financial Accounting Standards Board (FASB) issued Accounting Standards Update (ASU) No. 2015-02 Amendments to the Consolidation Analysis (ASU 2015-02). ASU 2015-02 amends the guidance within Accounting Standards Codification (ASC) Topic 810, "Consolidation,” to change the analysis that a reporting entity must perform to determine whether it should consolidate certain legal entities. The Company adopted ASU 2015-02 on January 1, 2016. The adoption of ASU 2015-02 had no impact on the Company's consolidated financial statements. In April 2015, the FASB issued ASU No. 2015-03 Simplifying the Presentation of Debt Issuance Costs (ASU 2015-03). ASU 2015-03 amends the guidance within ASC Topic 835, "Interest, " to require that debt issuance costs related to a recognized debt liability be presented on the balance sheet as a direct deduction from the carrying amount of that debt liability, consistent with debt premiums and discounts. In August 2015, the FASB further issued ASU No. 2015-15 Presentation and Subsequent Measurement of Debt Issuance Costs Associated with Line-of-Credit Arrangements (ASU 2015-15). ASU 2015-15 amends the guidance within ASC Topic 835, “Interest,” to allow an entity to defer and present debt issuance costs associated with a line of credit arrangement as an asset, regardless of whether there are any outstanding borrowings on the line of credit arrangement. The Company adopted ASU 2015-03 and ASU 2015-15 retrospectively on January 1, 2016. As a result, debt issuance costs related to its medium-term notes, senior unsecured notes, and term asset-backed securitizations are now classified as a reduction to the carrying amount of the related debt on the balance sheet. Debt issuance costs previously recorded in other current assets and other long-term assets totaling $18.2 million as of December 31, 2015 on the balance sheet have been reclassified to current portion of long-term debt, net and long-term debt, net to reflect the adoption of the new guidance. The required new disclosures are also presented in Note 10. The Company will continue to classify debt issuance costs related to line of credit arrangements, which include its asset-backed commercial paper and unsecured commercial paper programs and its credit facilities, as an asset, regardless of whether it has any outstanding borrowings on the line of credit arrangements. In April 2015, the FASB issued ASU No. 2015-05 Customer's Accounting for Fees Paid in a Cloud Computing Arrangement, which amends ASC 350-40, "Intangibles-Goodwill and Other Internal-Use Software" (ASU 2015-05). ASU 2015-05 provides guidance to customers about whether a cloud computing arrangement includes a software license. If an arrangement includes a software license, the accounting for the license will be consistent with the licenses of other intangible assets. If the arrangement does not include a license, the arrangement will be accounted for as a service contract. The Company adopted ASU 2015-05 prospectively on January 1, 2016. The adoption of ASU 2015-05 had no material impact on the Company's consolidated financial statements. In May 2015, the FASB issued ASU No. 2015-07, Fair Value Measurement (Topic 820): Disclosures for Investments in Certain Entities that Calculate Net Asset Value per Share (or its Equivalent) that eliminates the requirement to classify investments measured using the NAV practical expedient in the fair value hierarchy table. Instead, entities will be required to disclose the fair values of such investments so that the financial statement users can reconcile amounts reported in the fair value hierarchy table with the amounts reported in the balance sheet. The Company adopted this new guidance on a retrospective basis in 2016 which resulted in a change to the presentation of pension and postretirement plan assets in Note 13 of the Notes to Consolidated Financial Statements. In November 2015, the FASB issued ASU No. 2015-17 Income Taxes (Topic 740): Balance Sheet Classification of Deferred Taxes (ASU 2015-17). ASU 2015-17 eliminates the requirement for a Company to separate deferred income tax liabilities and assets into current and noncurrent amounts on a classified statement of financial position and requires that deferred tax liabilities and assets be classified as noncurrent. The Company adopted ASU 2015-17 on December 31, 2016 on a prospective basis and prior period balances were not adjusted. Accounting Standards Not Yet Adopted In May 2014, the Financial Accounting Standards Board (FASB) issued Accounting Standards Update (ASU) No. 2014-09 Revenue from Contracts with Customers (ASU 2014-09). ASU 2014-09 is a comprehensive new revenue recognition model that requires a company to recognize revenue to depict the transfer of goods or services to customers in an amount that reflects the consideration to which the company expects to be entitled in exchange for those goods or services. In August 2015, the FASB issued ASU No. 2015-14 Revenue from Contracts with Customers: Deferral of Effective Date (ASU 2015-14) to defer the effective date of the new revenue recognition standard by one year to fiscal years beginning after December 15, 2017 and interim periods therein. The guidance may be adopted using either a full retrospective or modified retrospective approach. The Company expects to adopt the new revenue recognition guidance using the modified retrospective method. The Company's efforts to evaluate the impact and to prepare for its adoption on January 1, 2018 are well underway. Based on the work completed to date (which includes the review of significant domestic revenue sources), the Company expects that the recognition of revenue for domestic sales of motorcycles, parts and accessories and general merchandise products under the new revenue recognition guidance will occur at a point in time, which is consistent with current practice. The Company is continuing to evaluate its international revenue sources for potential impact, but based on the work completed to date, expects its conclusions will be consistent with those reached for domestic revenue sources. Interest income, which makes up the vast majority of revenue in the Financial Services segment, is not within the scope of the new standard. In July 2015, the FASB issued ASU No. 2015-11 Inventory (Topic 330): Simplifying the Measurement of Inventory (ASU 2015-11). ASU 2015-11 simplifies the subsequent measurement of inventory by using only the lower of cost or net realizable value. ASU 2015-11 does not apply to inventory measured using the last-in, first-out method. The Company is required to adopt ASU 2015-11 for fiscal years, and for interim periods within those fiscal years, beginning after December 15, 2016 on a prospective basis. Early adoption will be permitted. The adoption of ASU 2015-11 will not have a material effect on the Company’s consolidated financial statements. In January 2016, the FASB issued ASU No. 2016-01 Financial Instruments-Overall (Subtopic 825-10): Recognition and Measurement of Financial Assets and Financial Liabilities (ASU 2016-01). ASU 2016-01 enhances the existing financial instruments reporting model by modifying fair value measurement tools, simplifying impairment assessments for certain equity instruments, and modifying overall presentation and disclosure requirements. The Company is required to adopt ASU 2016-01 for fiscal years, and for interim periods within those fiscal years, beginning after December 15, 2017 on a prospective basis. The Company is currently evaluating the impact of adoption of ASU 2016-01. In February 2016, the FASB issued ASU No. 2016-02 Leases (Topic 842) (ASU 2016-02). ASU 2016-02 amends the existing lease accounting model by requiring a lessee to recognize the rights and obligations resulting from certain leases as assets and liabilities on the balance sheet. ASU 2016-02 also requires a company to disclose key information about their leasing arrangements. The Company is required to adopt ASU 2016-02 for fiscal years, and for interim periods within those fiscal years, beginning after December 15, 2018 using a modified retrospective approach. Early adoption is permitted. The Company is currently evaluating the impact of adoption of ASU 2016-02. In March 2016, the FASB issued ASU No. 2016-09 Compensation – Stock Compensation (Topic 718): Improvements to Employee Share-Based Payment Accounting (ASU 2016-09). ASU 2016-09 amends the guidance on several aspects of accounting for share-based payment transactions, including income tax consequences, classification of awards as either equity or liabilities, accounting for forfeitures, and classification on the statement of cash flows. The Company is required to adopt ASU 2016-09 for fiscal years, and for interim periods within those fiscal years, beginning after December 15, 2016 on both a retrospective and prospective basis dependent upon the nature of the subtopic. Early adoption is permitted, including adoption in an interim period. The Company does not expect the adoption of ASU 2016-09 to have a material impact on its financial statements. In July 2016, the FASB issued ASU No. 2016-13 Financial Instruments-Credit Losses (Topic 326): Measurement of Credit Losses on Financial Instruments (ASU 2016-13). ASU 2016-13 changes how to recognize expected credit losses on financial assets. The standard requires a more timely recognition of credit losses on loans and other financial assets and also provides additional transparency about credit risk. The current credit loss standard generally requires that a loss actually be incurred before it is recognized, while the new standard will require recognition of full lifetime expected losses upon initial recognition of the financial instrument. The Company is required to adopt ASU 2016-13 for fiscal years, and for interim periods within those fiscal years, beginning after December 15, 2019 on a modified retrospective basis. Early adoption is permitted for fiscal years beginning after December 15, 2018. An entity should apply the standard by recording a cumulative effect adjustment to retained earnings upon adoption. Adoption of this standard will impact how the Company recognizes credit losses on its financial instruments. The Company is currently evaluating the impact of adoption of ASU 2016-13 but anticipates the adoption of ASU 2016-13 will result in an increase in the annual provision for credit losses and the related allowance for credit losses. In August 2016, the FASB issued ASU No. 2016-15 Statement of Cash Flows (Topic 230): Classification of Certain Cash Receipts and Cash Payments (ASU 2016-15). ASU 2016-15 addresses eight specific cash flow issues with the objective of reducing diversity in practice regarding how certain cash receipts and cash payments are presented in the statement of cash flows. The standard provides guidance on the classification of the following items: (1) debt prepayment or debt extinguishment costs, (2) settlement of zero-coupon debt instruments, (3) contingent consideration payments made after a business combination, (4) proceeds from the settlement of insurance claims, (5) proceeds from the settlement of corporate-owned life insurance policies, (6) distributions received from equity method investments, (7) beneficial interests in securitization transactions, and (8) separately identifiable cash flows. The Company is required to adopt ASU 2016-15 for fiscal years, and for interim periods within those fiscal years, beginning after December 15, 2017 on a retrospective basis. Early adoption is permitted, including adoption in an interim period. The Company is currently evaluating the impact of adoption of ASU 2016-15. In October 2016, the FASB issued ASU No. 2016-16 Income Taxes (Topic 740): Intra-Entity Transfers of Assets Other Than Inventory (ASU 2016-16). ASU 2016-16 states that an entity should recognize the income tax consequences of an intra-entity transfer of an asset other than inventory when the transfer occurs. Two common assets included in the scope of the ASU are intellectual property and property, plant and equipment. The Company is required to adopt ASU 2016-16 for fiscal years, and for interim periods within those fiscal years, beginning after December 15, 2017 using a modified retrospective approach with a cumulative-effect adjustment to retained earnings. Early adoption is permitted as of the beginning of an annual reporting period. The Company does not expect the adoption of ASU 2016-16 to have a material impact on its financial statements. In November 2016, the FASB issued ASU No. 2016-18 Statement of Cash Flows (Topic 230): Restricted Cash (ASU 2016-18). ASU 2016-18 requires that a statement of cash flows explain the change during the period in the total of cash, cash equivalents, and amounts generally described as restricted cash or restricted cash equivalents. As such, restricted cash and restricted cash equivalents should be included with cash and cash equivalents when reconciling the beginning-of-period and ending-of-period total amounts shown on the statement of cash flows. The Company is required to adopt ASU 2016-18 for fiscal years, and for interim periods within those fiscal years, beginning after December 15, 2017 on a retrospective basis. Early adoption is permitted, including adoption in an interim period. The Company reported a $43.5 million financing cash inflow related to a change in restricted cash for the period ended December 31, 2016. Subsequent to the adoption of ASU 2016-18 the change in restricted cash would be excluded from the change in cash flows from financing activities and included in the change in total cash, restricted cash and cash equivalents as reported in the statement of cash flows.</t>
  </si>
  <si>
    <t>Cash and Cash Equivalents and Restricted Cash – With the exception of certain cash equivalents, the carrying value of these items in the financial statements is based on historical cost. The historical cost basis for these amounts is estimated to approximate their respective fair values due to the short maturity of these instruments. Fair value is based on Level 1 or Level 2 inputs. Marketable Securities – The carrying value of marketable securities in the financial statements is based on fair value. The fair value of marketable securities is determined primarily based on quoted prices for identical instruments or on quoted market prices of similar financial assets. Fair value is based on Level 1 or Level 2 inputs. Finance Receivables, Net – The carrying value of retail and wholesale finance receivables in the financial statements is amortized cost less an allowance for credit losses. The fair value of retail finance receivables is generally calculated by discounting future cash flows using an estimated discount rate that reflects current credit, interest rate and prepayment risks associated with similar types of instruments. Fair value is determined based on Level 3 inputs. The amortized cost basis of wholesale finance receivables approximates fair value because they either are short-term or have interest rates that adjust with changes in market interest rates. Derivatives – Forward contracts for foreign currency exchange and commodities are derivative financial instruments and are carried at fair value on the balance sheet. The fair value of these contracts is determined using quoted forward rates and prices. Fair value is calculated using Level 2 inputs. Debt – The carrying value of debt in the financial statements is generally amortized cost. The carrying value of unsecured commercial paper approximates fair value due to its short maturity. Fair value is calculated using Level 2 inputs. The carrying value of debt provided under the Canadian Conduit approximates fair value since the interest rates charged under the facility are tied directly to market rates and fluctuate as market rates change. Fair value is calculated using Level 2 inputs. The fair values of the medium-term notes and senior unsecured notes are estimated based upon rates currently available for debt with similar terms and remaining maturities. Fair value is calculated using Level 2 inputs. The fair value of the debt related to term asset-backed securitization transactions is estimated based on pricing currently available for transactions with similar terms and maturities. Fair value is calculated using Level 2 inputs.</t>
  </si>
  <si>
    <t>Summary of Significant Accounting Policies (Tables)</t>
  </si>
  <si>
    <t>Marketable Securities – The Company’s marketable securities consisted of the following at December 31 (in thousands): 2016 2015 Available-for-sale securities: corporate bonds $ 5,519 $ 45,192 Trading securities: mutual funds 38,119 36,256 Total marketable securities $ 43,638 $ 81,448</t>
  </si>
  <si>
    <t>Changes In Warranty And Safety Recall Liability</t>
  </si>
  <si>
    <t>Changes in the Company’s warranty and recall liability were as follows (in thousands): 2016 2015 2014 Balance, beginning of period $ 74,217 $ 69,250 $ 64,120 Warranties issued during the period 60,215 59,259 60,331 Settlements made during the period (99,298 ) (96,529 ) (74,262 ) Recalls and changes to pre-existing warranty liabilities 44,348 42,237 19,061 Balance, end of period $ 79,482 $ 74,217 $ 69,250</t>
  </si>
  <si>
    <t>Additional Balance Sheet and Cash Flow Information (Tables)</t>
  </si>
  <si>
    <t>Inventories, Net</t>
  </si>
  <si>
    <t>Inventories, net (in thousands): 2016 2015 Components at the lower of FIFO cost or market Raw materials and work in process $ 140,639 $ 161,704 Motorcycle finished goods 285,281 327,952 Parts and accessories and general merchandise 122,264 145,519 Inventory at lower of FIFO cost or market 548,184 635,175 Excess of FIFO over LIFO cost (48,267 ) (49,268 ) Total inventories, net $ 499,917 $ 585,907</t>
  </si>
  <si>
    <t>Property, Plant And Equipment, At Cost</t>
  </si>
  <si>
    <t>Property, plant and equipment, at cost (in thousands): 2016 2015 Land and related improvements $ 65,533 $ 56,554 Buildings and related improvements 464,200 453,433 Machinery and equipment 1,887,269 1,859,443 Software 630,114 524,076 Construction in progress 214,409 280,147 3,261,525 3,173,653 Accumulated depreciation (2,279,932 ) (2,231,235 ) Total property, plant and equipment, net $ 981,593 $ 942,418</t>
  </si>
  <si>
    <t>Accrued Liabilities</t>
  </si>
  <si>
    <t>Accrued liabilities (in thousands): 2016 2015 Payroll, employee benefits and related expenses $ 148,221 $ 160,971 Warranty and recalls 57,698 54,894 Sales incentive programs 43,218 37,568 Tax-related accruals 26,140 18,535 Accrued interest 42,788 33,925 Other 168,587 166,071 Total accrued liabilities $ 486,652 $ 471,964</t>
  </si>
  <si>
    <t>Schedule of Cash Flow, Supplemental Disclosures</t>
  </si>
  <si>
    <t>The reconciliation of net income to net cash provided by operating activities of continuing operations is as follows (in thousands): 2016 2015 2014 Cash flows from operating activities: Net income $ 692,164 $ 752,207 $ 844,611 Adjustments to reconcile net income to net cash provided by operating activities: Depreciation and amortization of intangibles 209,555 198,074 179,300 Amortization of deferred loan origination costs 86,681 93,546 94,429 Amortization of financing origination fees 9,252 9,975 8,442 Provision for long-term employee benefits 38,273 60,824 33,709 Employee benefit plan contributions and payments (55,809 ) (28,490 ) (29,686 ) Stock compensation expense 32,336 29,433 37,929 Net change in wholesale finance receivables related to sales (3,233 ) (113,970 ) (75,210 ) Provision for credit losses 136,617 101,345 80,946 Gain on off-balance sheet asset-backed securitization (9,269 ) — — Loss on debt extinguishment 118 1,099 3,942 Deferred income taxes (165 ) (16,484 ) (7,621 ) Other, net (6,907 ) 20,913 20,473 Changes in current assets and liabilities: Accounts receivable, net (45,934 ) (13,665 ) (9,809 ) Finance receivables – accrued interest and other (1,489 ) (3,046 ) (2,515 ) Inventories 85,072 (155,222 ) (50,886 ) Accounts payable and accrued liabilities 38,237 138,823 21,309 Derivative instruments (3,413 ) (5,615 ) 703 Other (27,747 ) 30,371 (3,389 ) Total adjustments 482,175 347,911 302,066 Net cash provided by operating activities $ 1,174,339 $ 1,100,118 $ 1,146,677 Cash paid during the period for interest and income taxes (in thousands): 2016 2015 2014 Interest $ 185,804 $ 148,654 $ 154,310 Income taxes $ 356,553 $ 371,547 $ 438,840</t>
  </si>
  <si>
    <t>Acquisition (Tables)</t>
  </si>
  <si>
    <t>Summary of Fair Values of Assets Acquired and Liabilities Assumed</t>
  </si>
  <si>
    <t>The following table summarizes the fair values of the Deeley Imports assets acquired and liabilities assumed at the date of acquisition (in thousands): August 4, 2015 Current assets $ 11,088 Property, plant and equipment 144 Intangible assets 20,842 Goodwill 28,567 Total assets 60,641 Current liabilities 731 Net assets acquired $ 59,910</t>
  </si>
  <si>
    <t>Goodwill and Intangible Assets Goodwill and Intangible Assets (Tables)</t>
  </si>
  <si>
    <t>Schedule of Goodwill</t>
  </si>
  <si>
    <t>The following table summarizes changes in the carrying amount of goodwill in the Motorcycles segment for the following years ended December 31 (in thousands): 2016 2015 2014 Balance, beginning of period $ 54,182 $ 27,752 $ 30,452 Business acquisitions — 28,567 — Currency translation (791 ) (2,137 ) (2,700 ) Balance, end of period $ 53,391 $ 54,182 $ 27,752</t>
  </si>
  <si>
    <t>Schedule of Finite-Lived Intangible Assets Other than Goodwill</t>
  </si>
  <si>
    <t xml:space="preserve">The following table summarizes the Motorcycles segment intangible assets other than goodwill at December 31 (in thousands): 2016 Gross Carrying Amount Accumulated Amortization Net Estimated useful life (years) Intangible assets other than goodwill Reacquired distribution rights $ 12,928 $ (9,157 ) $ 3,771 2 Customer relationships 7,293 (517 ) 6,776 20 Total other intangible assets $ 20,221 $ (9,674 ) $ 10,547 2015 Gross Carrying Amount Accumulated Amortization Net Estimated useful life (years) Intangible assets other than goodwill Reacquired distribution rights $ 12,614 $ (2,628 ) $ 9,986 2 Customer relationships 7,116 (148 ) 6,968 20 Total other intangible assets $ 19,730 $ (2,776 ) $ 16,954 </t>
  </si>
  <si>
    <t>Schedule of Finite-Lived Intangible Assets, Future Amortization Expense</t>
  </si>
  <si>
    <t>The Company estimates future amortization to be as follows (in thousands): Estimated Amortization 2017 4,143 2018 372 2019 372 2020 372 2021 372 Thereafter 4,916 Total $ 10,547</t>
  </si>
  <si>
    <t>Finance Receivables (Tables)</t>
  </si>
  <si>
    <t>Finance receivables, net at December 31 for the past five years were as follows (in thousands): 2016 2015 2014 2013 2012 Wholesale United States $ 961,150 $ 965,379 $ 903,380 $ 800,491 $ 776,633 Canada 65,440 58,481 48,941 44,721 39,771 Total wholesale 1,026,590 1,023,860 952,321 845,212 816,404 Retail United States 5,769,410 5,803,071 5,398,006 5,051,245 4,850,450 Canada 212,801 188,400 209,918 213,799 222,665 Total retail 5,982,211 5,991,471 5,607,924 5,265,044 5,073,115 7,008,801 7,015,331 6,560,245 6,110,256 5,889,519 Allowance for credit losses (173,343 ) (147,178 ) (127,364 ) (110,693 ) (107,667 ) Total finance receivables, net $ 6,835,458 $ 6,868,153 $ 6,432,881 $ 5,999,563 $ 5,781,852</t>
  </si>
  <si>
    <t>Contractual Maturities Of Finance Receivables</t>
  </si>
  <si>
    <t>On December 31, 2016 , contractual maturities of finance receivables were as follows (in thousands): United States Canada Total 2017 $ 2,004,454 $ 107,658 $ 2,112,112 2018 1,123,428 44,731 1,168,159 2019 1,256,972 48,806 1,305,778 2020 1,217,711 53,254 1,270,965 2021 1,106,241 23,792 1,130,033 Thereafter 21,754 — 21,754 Total $ 6,730,560 $ 278,241 $ 7,008,801</t>
  </si>
  <si>
    <t>Changes In The Allowance For Finance Credit Losses On Finance Receivables</t>
  </si>
  <si>
    <t>Changes in the allowance for credit losses on finance receivables by portfolio for the year ended December 31 were as follows (in thousands): 2016 Retail Wholesale Total Balance, beginning of period $ 139,320 $ 7,858 $ 147,178 Provision for credit losses 137,893 (1,276 ) 136,617 Charge-offs (148,566 ) — (148,566 ) Recoveries 41,405 — 41,405 Other (a) (3,291 ) — (3,291 ) Balance, end of period $ 166,761 $ 6,582 $ 173,343 2015 Retail Wholesale Total Balance, beginning of period $ 122,025 $ 5,339 $ 127,364 Provision for credit losses 98,826 2,519 101,345 Charge-offs (123,911 ) — (123,911 ) Recoveries 42,380 — 42,380 Balance, end of period $ 139,320 $ 7,858 $ 147,178 2014 Retail Wholesale Total Balance, beginning of period $ 106,063 $ 4,630 $ 110,693 Provision for credit losses 80,237 709 80,946 Charge-offs (102,831 ) — (102,831 ) Recoveries 38,556 — 38,556 Balance, end of period $ 122,025 $ 5,339 $ 127,364 (a) Related to the sale of finance receivables during the second quarter of 2016 with a principal balance of $301.8 million through an off-balance sheet asset-backed securitization transaction (see Note 11 for additional information). There were no finance receivables individually evaluated for impairment on December 31, 2016 or 2015. The allowance for credit losses and finance receivables by portfolio, collectively evaluated for impairment, at December 31 was as follows (in thousands): 2016 Retail Wholesale Total Allowance for credit losses, ending balance: Individually evaluated for impairment $ — $ — $ — Collectively evaluated for impairment 166,761 6,582 173,343 Total allowance for credit losses $ 166,761 $ 6,582 $ 173,343 Finance receivables, ending balance: Individually evaluated for impairment $ — $ — $ — Collectively evaluated for impairment 5,982,211 1,026,590 7,008,801 Total finance receivables $ 5,982,211 $ 1,026,590 $ 7,008,801 2015 Retail Wholesale Total Allowance for credit losses, ending balance: Individually evaluated for impairment $ — $ — $ — Collectively evaluated for impairment 139,320 7,858 147,178 Total allowance for credit losses $ 139,320 $ 7,858 $ 147,178 Finance receivables, ending balance: Individually evaluated for impairment $ — $ — $ — Collectively evaluated for impairment 5,991,471 1,023,860 7,015,331 Total finance receivables $ 5,991,471 $ 1,023,860 $ 7,015,331</t>
  </si>
  <si>
    <t>Past Due Financing Receivables</t>
  </si>
  <si>
    <t>An analysis of the aging of past due finance receivables at December 31 was as follows (in thousands): 2016 Current 31-60 Days Past Due 61-90 Days Past Due Greater than 90 Days Past Due Total Past Due Total Finance Receivables Retail $ 5,760,818 $ 131,302 $ 49,642 $ 40,449 $ 221,393 $ 5,982,211 Wholesale 1,024,995 1,000 319 276 1,595 1,026,590 Total $ 6,785,813 $ 132,302 $ 49,961 $ 40,725 $ 222,988 $ 7,008,801 2015 Current 31-60 Days Past Due 61-90 Days Past Due Greater than 90 Days Past Due Total Past Due Total Finance Receivables Retail $ 5,796,003 $ 118,996 $ 43,680 $ 32,792 $ 195,468 $ 5,991,471 Wholesale 1,022,365 888 530 77 1,495 1,023,860 Total $ 6,818,368 $ 119,884 $ 44,210 $ 32,869 $ 196,963 $ 7,015,331 The recorded investment of retail and wholesale finance receivables, excluding non-accrual status finance receivables, that were contractually past due 90 days or more at December 31 for the past five years was as follows (in thousands): 2016 2015 2014 2013 2012 United States $ 39,399 $ 31,677 $ 27,800 $ 23,770 $ 26,500 Canada 1,326 1,192 1,118 1,031 1,533 Total $ 40,725 $ 32,869 $ 28,918 $ 24,801 $ 28,033</t>
  </si>
  <si>
    <t>Financing Receivable Credit Quality Indicators</t>
  </si>
  <si>
    <t>The recorded investment of retail finance receivables, by credit quality indicator, at December 31 was as follows (in thousands): 2016 2015 Prime $ 4,768,420 $ 4,777,448 Sub-prime 1,213,791 1,214,023 Total $ 5,982,211 $ 5,991,471 The recorded investment of wholesale finance receivables, by internal credit quality indicator, at December 31 was as follows (in thousands): 2016 2015 Doubtful $ 1,333 $ 5,169 Substandard 1,773 21,774 Special Mention 30,152 6,271 Medium Risk 14,620 11,494 Low Risk 978,712 979,152 Total $ 1,026,590 $ 1,023,860</t>
  </si>
  <si>
    <t>Fair Value Measurements (Tables)</t>
  </si>
  <si>
    <t>Summary of Assets and Liabilities Measured at Fair Value on a Recurring Basis</t>
  </si>
  <si>
    <t>The following tables present information about the Company’s assets and liabilities measured at fair value on a recurring basis as of December 31 (in thousands): 2016 Quoted Prices in Active Markets for Identical Assets (Level 1) Significant Other Observable Inputs (Level 2) Significant Unobservable Inputs (Level 3) Assets: Cash equivalents $ 531,519 $ 426,266 $ 105,253 $ — Marketable securities 43,638 38,119 5,519 — Derivatives 29,034 — 29,034 — Total $ 604,191 $ 464,385 $ 139,806 $ — Liabilities: Derivatives $ 142 $ — $ 142 $ — 2015 Quoted Prices in Active Markets for Identical Assets (Level 1) Significant Other Observable Inputs (Level 2) Significant Unobservable Inputs (Level 3) Assets: Cash equivalents $ 555,910 $ 390,706 $ 165,204 $ — Marketable securities 81,448 36,256 45,192 — Derivatives 16,235 — 16,235 — Total $ 653,593 $ 426,962 $ 226,631 $ — Liabilities: Derivatives $ 1,300 $ — $ 1,300 $ —</t>
  </si>
  <si>
    <t>Fair Value of Financial Instruments (Tables)</t>
  </si>
  <si>
    <t>Summary Of The Fair Value And Carrying Value Of The Company's Financial Instruments</t>
  </si>
  <si>
    <t>The following table summarizes the fair value and carrying value of the Company’s financial instruments at December 31 (in thousands): 2016 2015 Fair Value Carrying Value Fair Value Carrying Value Assets: Cash and cash equivalents $ 759,984 $ 759,984 $ 722,209 $ 722,209 Marketable securities $ 43,638 $ 43,638 $ 81,448 $ 81,448 Derivatives $ 29,034 $ 29,034 $ 16,235 $ 16,235 Finance receivables, net $ 6,921,037 $ 6,835,458 $ 6,937,053 $ 6,868,153 Restricted cash $ 67,147 $ 67,147 $ 110,642 $ 110,642 Liabilities: Derivatives $ 142 $ 142 $ 1,300 $ 1,300 Unsecured commercial paper $ 1,055,708 $ 1,055,708 $ 1,201,380 $ 1,201,380 Asset-backed Canadian commercial paper conduit facility $ 149,338 $ 149,338 $ 153,839 $ 153,839 Medium-term notes $ 4,139,462 $ 4,064,940 $ 3,410,966 $ 3,316,949 Senior unsecured notes $ 744,552 $ 741,306 $ 737,435 $ 740,653 Term asset-backed securitization debt $ 797,688 $ 796,275 $ 1,455,776 $ 1,459,377</t>
  </si>
  <si>
    <t>Derivative Instruments and Hedging Activities (Tables)</t>
  </si>
  <si>
    <t>Schedule Of Derivative Instrument Fair Value</t>
  </si>
  <si>
    <t>The following tables summarize the fair value of the Company’s derivative financial instruments at December 31 (in thousands): 2016 2015 Derivatives Designated As Hedging Instruments Under ASC Topic 815 Notional Value Asset Fair Value (a) Liability Fair Value (b) Notional Value Asset Fair Value (a) Liability Fair Value (b) Foreign currency contracts (c) $ 554,551 $ 28,528 $ 142 $ 436,352 $ 16,167 $ 181 Commodities contracts (c) 992 177 — 968 — 159 Total $ 555,543 $ 28,705 $ 142 $ 437,320 $ 16,167 $ 340 2016 2015 Derivatives Not Designated As Hedging Instruments Under ASC Topic 815 Notional Value Asset Fair Value (a) Liability Fair Value (b) Notional Value Asset Fair Value (a) Liability Fair Value (b) Commodities contracts $ 5,025 $ 329 $ — $ 6,510 $ 68 $ 960 Total $ 5,025 $ 329 $ — $ 6,510 $ 68 $ 960 (a) Included in other current assets (b) Included in accrued liabilities (c) Derivative designated as a cash flow hedge</t>
  </si>
  <si>
    <t>Gain/(Loss) On Derivative Cash Flow Hedges Reclassified From AOCI Into Income</t>
  </si>
  <si>
    <t>The following tables summarize the amount of gains and losses for the following years ended December 31 related to derivative financial instruments designated as cash flow hedges (in thousands): Amount of Gain/(Loss) Recognized in OCI, before tax Cash Flow Hedges 2016 2015 2014 Foreign currency contracts $ 28,099 $ 45,810 $ 47,037 Commodities contracts 77 (421 ) (262 ) Treasury rate locks — (7,381 ) — Total $ 28,176 $ 38,008 $ 46,775 Amount of Gain/(Loss) Reclassified from AOCL into Income Cash Flow Hedges 2016 2015 2014 Expected to be Reclassified Over the Next Twelve Months Foreign currency contracts (a) $ 18,253 $ 59,730 $ 13,635 $ 26,583 Commodities contracts (a) (258 ) (677 ) 228 177 Treasury rate locks (b) (362 ) (151 ) — (362 ) Total $ 17,633 $ 58,902 $ 13,863 $ 26,398 (a) Gain/(loss) reclassified from accumulated other comprehensive loss (AOCL) to income is included in cost of goods sold (b) Gain/(loss) reclassified from AOCL to income is included in interest expense</t>
  </si>
  <si>
    <t>Schedule of Other Derivatives Not Designated as Hedging Instruments, Statements of Financial Performance and Financial Position, Location</t>
  </si>
  <si>
    <t>The following table summarizes the amount of gains and losses for the years ended December 31 related to derivative financial instruments not designated as hedging instruments (in thousands): Amount of Gain/(Loss) Recognized in Income on Derivative Derivatives not Designated as Hedges 2016 2015 2014 Commodities contracts (a) $ 167 $ (648 ) $ (1,969 ) Total $ 167 $ (648 ) $ (1,969 ) (a) Gain/(loss) recognized in income is included in cost of goods sold</t>
  </si>
  <si>
    <t>Accumulated Other Comprehensive Loss (Tables)</t>
  </si>
  <si>
    <t>Schedule of Accumulated Other Comprehensive Loss</t>
  </si>
  <si>
    <t>The following table sets forth the changes in accumulated other comprehensive loss (AOCL) for the years ended December 31 (in thousands): 2016 Foreign currency translation adjustments Marketable securities Derivative financial instruments Pension and postretirement benefit plans Total Balance, beginning of period $ (58,844 ) $ (1,094 ) $ 5,886 $ (561,153 ) $ (615,205 ) Other comprehensive (loss) income before reclassifications (7,591 ) (159 ) 28,176 33,937 54,363 Income tax (1,697 ) 59 (10,436 ) (12,570 ) (24,644 ) Net other comprehensive (loss) income before reclassifications (9,288 ) (100 ) 17,740 21,367 29,719 Reclassifications: Realized (gains) losses - foreign currency contracts (a) — — (18,253 ) — (18,253 ) Realized (gains) losses - commodities contracts (a) — — 258 — 258 Realized (gains) losses - treasury rate lock (b) — — 362 — 362 Prior service credits (c) — — — (1,784 ) (1,784 ) Actuarial losses (c) — — — 49,888 49,888 Curtailment and settlement losses (c) — — — 1,463 1,463 Total before tax — — (17,633 ) 49,567 31,934 Income tax expense (benefit) — — 6,531 (18,360 ) (11,829 ) Net reclassifications — — (11,102 ) 31,207 20,105 Other comprehensive (loss) income (9,288 ) (100 ) 6,638 52,574 49,824 Balance, end of period $ (68,132 ) $ (1,194 ) $ 12,524 $ (508,579 ) $ (565,381 ) 2015 Foreign currency translation adjustments Marketable securities Derivative financial instruments Pension and postretirement benefit plans Total Balance, beginning of period $ (3,482 ) $ (700 ) $ 19,042 $ (529,803 ) $ (514,943 ) Other comprehensive (loss) income before reclassifications (48,309 ) (626 ) 38,008 (106,059 ) (116,986 ) Income tax (7,053 ) 232 (14,079 ) 39,284 18,384 Net other comprehensive (loss) income before reclassifications (55,362 ) (394 ) 23,929 (66,775 ) (98,602 ) Reclassifications: Realized (gains) losses - foreign currency contracts (a) — — (59,730 ) — (59,730 ) Realized (gains) losses - commodities contracts (a) — — 677 — 677 Realized (gains) losses - treasury rate lock (b) — — 151 — 151 Prior service credits (c) — — — (2,782 ) (2,782 ) Actuarial losses (c) — — — 58,680 58,680 Curtailment and settlement losses (c) — — — 368 368 Total before tax — — (58,902 ) 56,266 (2,636 ) Income tax expense (benefit) — — 21,817 (20,841 ) 976 Net reclassifications — — (37,085 ) 35,425 (1,660 ) Other comprehensive loss (55,362 ) (394 ) (13,156 ) (31,350 ) (100,262 ) Balance, end of period $ (58,844 ) $ (1,094 ) $ 5,886 $ (561,153 ) $ (615,205 ) 2014 Foreign currency translation adjustments Marketable securities Derivative financial instruments Pension and postretirement benefit plans Total Balance, beginning of period $ 33,326 $ (276 ) $ (1,680 ) $ (364,046 ) $ (332,676 ) Other comprehensive (loss) income before reclassifications (50,310 ) (673 ) 46,775 (301,832 ) (306,040 ) Income tax 13,502 249 (17,325 ) 111,799 108,225 Net other comprehensive (loss) income before reclassifications (36,808 ) (424 ) 29,450 (190,033 ) (197,815 ) Reclassifications: Realized (gains) losses - foreign currency contracts (a) — — (13,635 ) — (13,635 ) Realized (gains) losses - commodities contracts (a) — — (228 ) — (228 ) Prior service credits (c) — — — (2,734 ) (2,734 ) Actuarial losses (c) — — — 41,292 41,292 Total before tax — — (13,863 ) 38,558 24,695 Income tax expense (benefit) — — 5,135 (14,282 ) (9,147 ) Net reclassifications — — (8,728 ) 24,276 15,548 Other comprehensive (loss) income (36,808 ) (424 ) 20,722 (165,757 ) (182,267 ) Balance, end of period $ (3,482 ) $ (700 ) $ 19,042 $ (529,803 ) $ (514,943 ) (a) Amounts reclassified to net income are included in Motorcycles and Related Products cost of goods sold. (b) Amounts reclassified to net income are presented in interest expense. (c) Amounts reclassified are included in the computation of net periodic cost. See Note 13 for information related to pension and postretirement benefit plans.</t>
  </si>
  <si>
    <t>Debt (Tables)</t>
  </si>
  <si>
    <t>Debt With Contractual Term Less Than One Year</t>
  </si>
  <si>
    <t>Debt with a contractual term less than one year is generally classified as short-term debt and consisted of the following as of December 31 (in thousands): 2016 2015 Unsecured commercial paper $ 1,055,708 $ 1,201,380 Total short-term debt $ 1,055,708 $ 1,201,380</t>
  </si>
  <si>
    <t>Debt With A Contractual Term Greater Than One Year</t>
  </si>
  <si>
    <t>Debt with a contractual term greater than one year is generally classified as long-term debt and consisted of the following as of December 31 (in thousands): 2016 2015 Secured debt (Note 11) Asset-backed Canadian commercial paper conduit facility $ 149,338 $ 153,839 Asset-backed securitization debt 797,755 1,463,154 Less: unamortized discount and debt issuance costs (1,480 ) (3,777 ) Total secured debt 945,613 1,613,216 Unsecured notes 3.88% Medium-term notes due in 2016 par value, issued March 2011 — 450,000 2.70% Medium-term notes due in 2017 par value, issued January 2012 400,000 400,000 1.55% Medium-term notes due in 2017 par value, issued November 2014 400,000 400,000 6.80% Medium-term notes due in 2018 par value, issued May 2008 877,488 878,708 2.40% Medium-term notes due in 2019 par value, issued September 2014 600,000 600,000 2.25% Medium-term notes due in 2019 par value, issued January 2016 600,000 — 2.15% Medium-term notes due in 2020 par value, issued February 2015 600,000 600,000 2.85% Medium-term notes due in 2021 par value, issued January 2016 600,000 — 3.50% Senior unsecured notes due in 2025 par value, issued July 2015 450,000 450,000 4.625% Senior unsecured notes due in 2045 par value, issued July 2015 300,000 300,000 Less: unamortized discount and debt issuance costs (21,242 ) (21,106 ) Gross long-term debt 5,751,859 5,670,818 Less: current portion of long-term debt, net of unamortized discount and issuance costs (1,084,884 ) (838,349 ) Total long-term debt $ 4,666,975 $ 4,832,469 At December 31, 2016 , the Company's consolidated balance sheet included outstanding balances related to the following secured notes with the related maturity dates and interest rates (in thousands): Issue Date Principal Amount at Date of Issuance Weighted-Average Rate at Date of Issuance Contractual Maturity Date May 2015 $500,000 0.88% May 2016 - December 2022 January 2015 $700,000 0.89% February 2016 - August 2022 April 2014 $850,000 0.66% April 2015 - October 2021 April 2013 $650,000 0.57% May 2014 - December 2020 In addition, outstanding balances related to the following secured notes were included in the Company's consolidated balance sheet at December 31, 2015 and the Company completed repayment of those balances during 2016 (in thousands): Issue Date Principal Amount at Date of Issuance Weighted-Average Rate at Date of Issuance Contractual Maturity Date July 2012 $675,306 0.59% August 2013 - June 2018</t>
  </si>
  <si>
    <t>Schedule of Maturities of Long-term Debt</t>
  </si>
  <si>
    <t>A summary of the Company’s expected principal payments for debt obligations as of December 31, 2016 is as follows (in thousands): 2017 2018 2019 2020 2021 Thereafter Total Principal payments on debt $ 2,145,781 $ 1,192,458 $ 1,483,236 $ 658,814 $ 600,000 $ 750,000 $ 6,830,289</t>
  </si>
  <si>
    <t>Asset-Backed Financing (Tables)</t>
  </si>
  <si>
    <t>Schedule Of Assets And Liabilities Of Variable Interest Entities</t>
  </si>
  <si>
    <t>The following table shows the assets and liabilities related to the on-balance sheet asset-backed financings included in the financial statements at December 31 (in thousands): 2016 Finance receivables Allowance for credit losses Restricted cash Other assets Total assets Asset-backed debt On-balance sheet assets and liabilities Consolidated VIEs Term asset-backed securitizations $ 893,804 $ (25,468 ) $ 57,057 $ 2,452 $ 927,845 $ 796,275 Asset-backed U.S. commercial paper conduit facility — — — 329 329 — Unconsolidated VIEs Asset-backed Canadian commercial paper conduit facility 165,719 (3,573 ) 10,090 426 172,662 149,338 Total on-balance sheet assets and liabilities $ 1,059,523 $ (29,041 ) $ 67,147 $ 3,207 $ 1,100,836 $ 945,613 2015 Finance receivables Allowance for credit losses Restricted cash Other assets Total assets Asset-backed debt On-balance sheet assets and liabilities Consolidated VIEs Term asset-backed securitizations $ 1,611,624 $ (37,937 ) $ 100,151 $ 4,383 $ 1,678,221 $ 1,459,377 Asset-backed U.S. commercial paper conduit facility — — — 323 323 — Unconsolidated VIEs Asset-backed Canadian commercial paper conduit facility 170,708 (3,061 ) 10,491 393 178,531 153,839 Total on-balance sheet assets and liabilities $ 1,782,332 $ (40,998 ) $ 110,642 $ 5,099 $ 1,857,075 $ 1,613,216</t>
  </si>
  <si>
    <t>Schedule Of Secured Notes With Related Maturity</t>
  </si>
  <si>
    <t>Schedule of Unpaid Principal Balance of Serviced Retail Motorcycle Finance Receivables</t>
  </si>
  <si>
    <t>The unpaid principal balance of serviced retail motorcycle finance receivables at December 31 was as follows (in thousands): 2016 2015 On-balance sheet retail motorcycle finance receivables $ 5,839,467 $ 5,843,352 Off-balance sheet retail motorcycle finance receivables 236,706 — Total serviced retail motorcycle finance receivables $ 6,076,173 $ 5,843,352 The balance of serviced finance receivables 30 days or more delinquent at December 31 was as follows (in thousands): Amount 30 days or more past due: 2016 2015 On-balance sheet retail motorcycle finance receivables $ 221,393 $ 195,468 Off-balance sheet retail motorcycle finance receivables 1,858 — Total serviced retail motorcycle finance receivables $ 223,251 $ 195,468 Credit losses, net of recoveries for the serviced finance receivables for the years ended December 31 were as follows (in thousands): 2016 2015 On-balance sheet retail motorcycle finance receivables $ 107,161 $ 81,531 Off-balance sheet retail motorcycle finance receivables 820 — Total serviced retail motorcycle finance receivables $ 107,981 $ 81,531</t>
  </si>
  <si>
    <t>Income Taxes (Tables)</t>
  </si>
  <si>
    <t>Provision For Income Taxes</t>
  </si>
  <si>
    <t>Provision for income taxes for the years ended December 31 consists of the following (in thousands): 2016 2015 2014 Current: Federal $ 284,489 $ 363,803 $ 394,904 State 28,406 37,811 30,997 Foreign 19,017 12,826 20,429 331,912 414,440 446,330 Deferred: Federal (4,250 ) (15,474 ) (5,743 ) State 7,038 (2,264 ) (3,155 ) Foreign (2,953 ) 1,254 1,277 (165 ) (16,484 ) (7,621 ) Total $ 331,747 $ 397,956 $ 438,709</t>
  </si>
  <si>
    <t>Components Of Income Before Taxes</t>
  </si>
  <si>
    <t>The components of income before income taxes for the years ended December 31 were as follows (in thousands): 2016 2015 2014 Domestic $ 954,138 $ 1,101,427 $ 1,196,335 Foreign 69,773 48,736 86,985 Total $ 1,023,911 $ 1,150,163 $ 1,283,320</t>
  </si>
  <si>
    <t>Provision For Income Tax Rate To Statutory Rate Reconciliation</t>
  </si>
  <si>
    <t>The provision for income taxes differs from the amount that would be provided by applying the statutory U.S. corporate income tax rate due to the following items for the years ended December 31: 2016 2015 2014 Provision at statutory rate 35.0 % 35.0 % 35.0 % State taxes, net of federal benefit 1.8 1.8 1.7 Foreign rate differential (0.6 ) (0.4 ) (0.6 ) Domestic manufacturing deduction (2.1 ) (2.1 ) (2.1 ) Research and development credit (0.4 ) (0.4 ) (0.4 ) Unrecognized tax benefits including interest and penalties (1.3 ) 1.1 0.2 Valuation allowance adjustments 0.1 (0.1 ) (0.1 ) Adjustments for previously accrued taxes 0.2 (0.1 ) (0.3 ) Other (0.3 ) (0.2 ) 0.8 Provision for income taxes 32.4 % 34.6 % 34.2 %</t>
  </si>
  <si>
    <t>Principal Components Of The Company's Deferred Tax Assets And Liabilities</t>
  </si>
  <si>
    <t>The principal components of the Company’s deferred tax assets and liabilities as of December 31 include the following (in thousands): 2016 2015 Deferred tax assets: Accruals not yet tax deductible $ 141,961 $ 129,449 Pension and postretirement benefit plan obligations 88,741 126,952 Stock compensation 19,051 20,111 Net operating loss carryforward 33,587 38,250 Valuation allowance (30,953 ) (20,659 ) Other, net 56,903 47,039 309,290 341,142 Deferred tax liabilities: Depreciation, tax in excess of book (139,268 ) (136,340 ) Other (2,293 ) (2,419 ) (141,561 ) (138,759 ) Total $ 167,729 $ 202,383</t>
  </si>
  <si>
    <t>Changes In Gross Liability For Unrecognized Tax Benefits Excluding Interest And Penalties</t>
  </si>
  <si>
    <t>The Company recognizes interest and penalties related to unrecognized tax benefits in the provision for income taxes. Changes in the Company’s gross liability for unrecognized tax benefits, excluding interest and penalties, were as follows (in thousands): 2016 2015 Unrecognized tax benefits, beginning of period $ 73,100 $ 64,200 Increase in unrecognized tax benefits for tax positions taken in a prior period 2,828 9,149 Decrease in unrecognized tax benefits for tax positions taken in a prior period (21,061 ) (1,993 ) Increase in unrecognized tax benefits for tax positions taken in the current period 7,402 6,302 Statute lapses (1,907 ) (2,465 ) Settlements with taxing authorities (4,823 ) (2,093 ) Unrecognized tax benefits, end of period $ 55,539 $ 73,100</t>
  </si>
  <si>
    <t>Employee Benefit Plans and Other Postretirement Benefits (Tables)</t>
  </si>
  <si>
    <t>Schedule Of Obligation And Funded Status</t>
  </si>
  <si>
    <t>The following table provides the changes in the benefit obligations, fair value of plan assets and funded status of the Company’s pension, SERPA and postretirement healthcare plans as of the Company’s December 31, 2016 and 2015 measurement dates (in thousands): Pension and SERPA Benefits Postretirement Healthcare Benefits 2016 2015 2016 2015 Change in benefit obligation: Benefit obligation, beginning of period $ 2,009,000 $ 2,069,980 $ 354,739 $ 361,006 Service cost 33,437 40,039 7,478 8,259 Interest cost 90,827 87,345 14,814 14,166 Actuarial losses (gains) 13,481 (128,082 ) (4,647 ) (6,757 ) Plan participant contributions — — 2,669 2,587 Plan amendments — 6,407 — — Special early retirement benefits — 10,563 — 622 Benefits paid, net of Medicare Part D subsidy (160,310 ) (77,252 ) (28,622 ) (25,144 ) Benefit obligation, end of period 1,986,435 2,009,000 346,431 354,739 Change in plan assets: Fair value of plan assets, beginning of period 1,841,967 1,992,646 156,765 156,840 Actual return on plan assets 188,376 (77,980 ) 13,327 (75 ) Company contributions 25,000 — — — Plan participant contributions — — 2,669 2,587 Benefits paid (155,454 ) (72,699 ) (2,669 ) (2,587 ) Fair value of plan assets, end of period 1,899,889 1,841,967 170,092 156,765 Funded status of the plans, December 31 $ (86,546 ) $ (167,033 ) $ (176,339 ) $ (197,974 ) Amounts recognized in the Consolidated Balance Sheets, December 31: Accrued benefit liability (current liabilities) $ (2,104 ) $ (2,145 ) $ (3,072 ) $ (4,315 ) Accrued benefit liability (long-term liabilities) (84,442 ) (164,888 ) (173,267 ) (193,659 ) Net amount recognized $ (86,546 ) $ (167,033 ) $ (176,339 ) $ (197,974 )</t>
  </si>
  <si>
    <t>Schedule of Amounts Recognized in Balance Sheet</t>
  </si>
  <si>
    <t>Components Of Net Periodic Benefit Costs</t>
  </si>
  <si>
    <t>Components of net periodic benefit costs for the years ended December 31 (in thousands): Pension and SERPA Benefits Postretirement Healthcare Benefits 2016 2015 2014 2016 2015 2014 Service cost $ 33,437 $ 40,039 $ 31,498 $ 7,478 $ 8,259 $ 7,015 Interest cost 90,827 87,345 86,923 14,814 14,166 16,878 Special early retirement benefits — 10,563 — — 622 — Expected return on plan assets (145,781 ) (144,929 ) (136,734 ) (12,069 ) (11,506 ) (10,429 ) Amortization of unrecognized: Prior service cost (credit) 1,019 435 1,119 (2,803 ) (3,217 ) (3,853 ) Net loss 46,351 54,709 36,563 3,537 3,971 4,729 Settlement loss 1,463 368 — — — — Net periodic benefit cost $ 27,316 $ 48,530 $ 19,369 $ 10,957 $ 12,295 $ 14,340</t>
  </si>
  <si>
    <t>Schedule Of Net Periodic Benefit Cost Recognized In Accumulated And Other Comprehensive Income</t>
  </si>
  <si>
    <t>Amounts included in accumulated other comprehensive income, net of tax, at December 31, 2016 which have not yet been recognized in net periodic benefit cost are as follows (in thousands): Pension and SERPA Benefits Postretirement Healthcare Benefits Total Prior service cost (credit) $ 4,804 $ (7,279 ) $ (2,475 ) Net actuarial loss 464,804 46,250 511,054 Total $ 469,608 $ 38,971 $ 508,579</t>
  </si>
  <si>
    <t>Schedule Of Net Periodic Benefit Cost Expected To Be Recognized</t>
  </si>
  <si>
    <t>Amounts expected to be recognized in net periodic benefit cost, net of tax, during the year ended December 31, 2017 are as follows (in thousands): Pension and SERPA Benefits Postretirement Healthcare Benefits Total Prior service cost (credit) $ 641 $ (1,367 ) $ (726 ) Net actuarial loss 27,699 2,053 29,752 Total $ 28,340 $ 686 $ 29,026</t>
  </si>
  <si>
    <t>Schedule Of Assumptions Used To Determine Net Periodic Benefit Cost</t>
  </si>
  <si>
    <t>Weighted-average assumptions used to determine benefit obligations and net periodic benefit cost at December 31 were as follows: Pension and SERPA Benefits Postretirement Healthcare Benefits 2016 2015 2014 2016 2015 2014 Assumptions for benefit obligations: Discount rate 4.30 % 4.53 % 4.21 % 4.03 % 4.29 % 3.99 % Rate of compensation 3.50 % 3.50 % 4.00 % n/a n/a n/a Assumptions for net periodic benefit cost: Discount rate 4.53 % 4.21 % 5.08 % 4.29 % 3.99 % 4.70 % Expected return on plan assets 7.50 % 7.75 % 7.75 % 7.50 % 7.70 % 7.70 % Rate of compensation increase 3.50 % 4.00 % 4.00 % n/a n/a n/a</t>
  </si>
  <si>
    <t>Schedule Of PBO In Excess Of Fair Value Of Plan Assets</t>
  </si>
  <si>
    <t>The following table summarizes information related to the Company's qualified pension plan which had a PBO in excess of the fair value of plan assets at December 31 (in millions): 2016 2015 Pension plan with PBOs in excess of fair value of plan assets: PBO $ 1,934.1 $ 1,964.0 Fair value of plan assets $ 1,899.9 $ 1,842.0</t>
  </si>
  <si>
    <t>Schedule of Allocation of Plan Assets</t>
  </si>
  <si>
    <t xml:space="preserve">The fair values of the Company’s postretirement healthcare plan assets as of December 31, 2015 were as follows (in thousands): Balance as of December 31, 2015 Quoted Prices in Active Markets for Identical Assets (Level 1) Significant Other Observable Inputs (Level 2) Cash and cash equivalents $ 6,068 $ 2,980 $ 3,088 Equity holdings: U.S. companies 74,083 74,083 — Foreign companies 17,267 16,849 418 Pooled equity funds 17,410 17,410 — Other 11 11 — Total equity holdings 108,771 108,353 418 Fixed-income holdings: U.S. Treasuries 10,531 10,531 — Federal agencies 6,508 — 6,508 Corporate bonds 10,270 — 10,270 Pooled fixed income funds 8,305 — 8,305 Foreign bonds 890 — 890 Municipal bonds 531 — 531 Total fixed-income holdings 37,035 10,531 26,504 Total assets in the fair value hierarchy 151,874 $ 121,864 $ 30,010 Assets measured at net asset value as a practical expedient: Real estate investment trust 4,891 Total postretirement healthcare plan assets $ 156,765 The fair values of the Company’s postretirement healthcare plan assets as of December 31, 2016 were as follows (in thousands): Balance as of December 31, 2016 Quoted Prices in Active Markets for Identical Assets (Level 1) Significant Other Observable Inputs (Level 2) Cash and cash equivalents $ 4,442 $ 1,180 $ 3,262 Equity holdings: U.S. companies 84,643 84,643 — Foreign companies 14,190 13,995 195 Pooled equity funds 19,132 19,132 — Other 9 9 — Total equity holdings 117,974 117,779 195 Fixed-income holdings: U.S. Treasuries 12,262 12,262 — Federal agencies 7,364 — 7,364 Corporate bonds 11,750 — 11,750 Pooled fixed income funds 9,690 — 9,690 Foreign bonds 633 — 633 Municipal bonds 459 — 459 Total fixed-income holdings 42,158 12,262 29,896 Total assets in the fair value hierarchy 164,574 $ 131,221 $ 33,353 Assets measured at net asset value as a practical expedient: Real estate investment trust 5,518 Total postretirement healthcare plan assets $ 170,092 The fair values of the Company’s pension plan assets as of December 31, 2016 were as follows (in thousands): Balance as of December 31, 2016 Quoted Prices in Active Markets for Identical Assets (Level 1) Significant Other Observable Inputs (Level 2) Cash and cash equivalents $ 84,548 $ 1,284 $ 83,264 Equity holdings: U.S. companies 603,568 586,302 17,266 Foreign companies 50,256 50,256 — Harley-Davidson common stock 74,301 74,301 — Pooled equity funds 316,225 316,225 — Other 105 105 — Total equity holdings 1,044,455 1,027,189 17,266 Fixed-income holdings: U.S. Treasuries 41,089 41,089 — Federal agencies 36,210 — 36,210 Corporate bonds 418,522 — 418,522 Pooled fixed income funds 170,741 57,543 113,198 Foreign bonds 69,871 — 69,871 Municipal bonds 12,509 — 12,509 Total fixed-income holdings 748,942 98,632 650,310 Total assets in the fair value hierarchy 1,877,945 $ 1,127,105 $ 750,840 Assets measured at net asset value as a practical expedient: Limited partnership interests 9,321 Real estate investment trust 12,623 Total pension plan assets $ 1,899,889 The fair values of the Company’s pension plan assets as of December 31, 2015 were as follows (in thousands): Balance as of December 31, 2015 Quoted Prices in Active Markets for Identical Assets (Level 1) Significant Other Observable Inputs (Level 2) Cash and cash equivalents $ 33,539 $ 1,485 $ 32,054 Equity holdings: U.S. companies 574,826 571,949 2,877 Foreign companies 113,803 113,803 — Harley-Davidson common stock 57,808 57,808 — Pooled equity funds 301,824 301,824 — Other 109 109 — Total equity holdings 1,048,370 1,045,493 2,877 Fixed-income holdings: U.S. Treasuries 42,827 42,827 — Federal agencies 43,695 — 43,695 Corporate bonds 388,439 — 388,439 Pooled fixed income funds 184,142 49,271 134,871 Foreign bonds 64,533 — 64,533 Municipal bonds 13,090 — 13,090 Total fixed-income holdings 736,726 92,098 644,628 Total assets in the fair value hierarchy 1,818,635 $ 1,139,076 $ 679,559 Assets measured at net asset value as a practical expedient: Limited partnership interests 10,530 Real estate investment trust 12,802 Total pension plan assets $ 1,841,967 </t>
  </si>
  <si>
    <t>Schedule Of Weighted Average Health Care Cost Trend Rate</t>
  </si>
  <si>
    <t>The weighted-average healthcare cost trend rate used in determining the accumulated postretirement benefit obligation of the healthcare plans was as follows: 2016 2015 Healthcare cost trend rate for next year 7.25 % 7.50 % Rate to which the cost trend rate is assumed to decline (the ultimate rate) 5.00 % 5.00 % Year that the rate reaches the ultimate trend rate 2021 2021</t>
  </si>
  <si>
    <t>Schedule Of Weighted Average Health Care Cost Trend Rate Assumption</t>
  </si>
  <si>
    <t>This healthcare cost trend rate assumption can have a significant effect on the amounts reported. A one-percentage-point change in the assumed healthcare cost trend rate would have the following effects (in thousands): One Percent Increase One Percent Decrease Total of service and interest cost components in 2016 $ 658 $ (624 ) Accumulated benefit obligation as of December 31, 2016 $ 12,670 $ (11,443 )</t>
  </si>
  <si>
    <t>Schedule Of Expected Benefit Payments And Medicare Subsidy Receipts For Next Five Years And Thereafter</t>
  </si>
  <si>
    <t>The expected benefit payments for the next five years and thereafter were as follows (in thousands): Pension Benefits SERPA Benefits Postretirement Healthcare Benefits 2017 $ 79,907 $ 2,104 $ 30,130 2018 $ 81,133 $ 2,240 $ 29,501 2019 $ 82,979 $ 2,693 $ 28,529 2020 $ 85,528 $ 3,169 $ 27,370 2021 $ 88,174 $ 3,513 $ 26,094 2022-2026 $ 499,403 $ 25,830 $ 124,713</t>
  </si>
  <si>
    <t>Leases (Tables)</t>
  </si>
  <si>
    <t>Future Minimum Operating Lease Payments, Maturity Schedule</t>
  </si>
  <si>
    <t>Future minimum operating lease payments at December 31, 2016 were as follows (in thousands): 2017 $ 13,900 2018 12,805 2019 11,793 2020 7,794 2021 6,357 Thereafter 11,965 Total operating lease payments $ 64,614</t>
  </si>
  <si>
    <t>Capital Stock (Tables)</t>
  </si>
  <si>
    <t>Stock Repurchases Pursuant To Board Of Director Authorizations</t>
  </si>
  <si>
    <t>The remaining repurchases were made pursuant to the following authorizations (in millions of shares): Shares Repurchased Authorization Remaining Board of Directors’ Authorization 2016 2015 2014 1997 Authorization — 0.9 3.2 — 2007 Authorization — 0.9 5.8 — 2014 Authorization — 20.0 — — 2015 Authorization 9.0 6.0 — — 2016 Authorization 0.7 — — 19.3 Total 9.7 27.8 9.0 19.3</t>
  </si>
  <si>
    <t>Share-Based Awards (Tables)</t>
  </si>
  <si>
    <t>Schedule of RSU and PRSU Settled in Stock and Restricted Stock Transactions</t>
  </si>
  <si>
    <t>The following table summarizes the RSUs and PRSUs settled in stock and restricted stock transactions for the year ended December 31, 2016 (in thousands except for per share amounts): Shares / Units Grant Date Fair Value Per Share Nonvested, beginning of period 850 $ 59 Granted 1,054 $ 41 Vested (389 ) $ 59 Forfeited (144 ) $ 49 Nonvested, end of period 1,371 $ 46</t>
  </si>
  <si>
    <t>Summary of Restricted Stock Unit Transactions</t>
  </si>
  <si>
    <t>The following table summarizes the RSUI and PRSUI transactions for the year ended December 31, 2016 (in thousands except for per share amounts): Units Weighted-Average Grant Date Fair Value Per Share Nonvested, beginning of period 109 $ 52 Granted 94 $ 58 Vested (55 ) $ 52 Forfeited (24 ) $ 56 Nonvested, end of period 124 $ 56</t>
  </si>
  <si>
    <t>Schedule of Share-based Payment Award, Stock Options, Valuation Assumptions</t>
  </si>
  <si>
    <t>Assumptions used in calculating the lattice-based fair value of options granted during 2015 and 2014 were as follows: 2015 2014 Expected average term (in years) 6.0 6.1 Expected volatility 24% - 30% 25% - 34% Weighted average volatility 28 % 32 % Expected dividend yield 2.0 % 1.8 % Risk-free interest rate 0.1% - 2.0% 0.1% - 2.8%</t>
  </si>
  <si>
    <t>Summary of Stock Option Transactions</t>
  </si>
  <si>
    <t>The following table summarizes the stock option transactions for the year ended December 31, 2016 (in thousands except for per share amounts): Options Weighted- Average Price Options outstanding, beginning of period 2,503 $ 47 Options exercised (468 ) $ 34 Options forfeited (157 ) $ 58 Options outstanding, end of period 1,878 $ 49 Exercisable, end of period 1,599 $ 46</t>
  </si>
  <si>
    <t>Summary of Aggregate Intrinsic Value Related to Options Outstanding, Exercisable and Exercised</t>
  </si>
  <si>
    <t>The following table summarizes the aggregate intrinsic value related to options outstanding, exercisable and exercised as of and for the years ended December 31 (in thousands): 2016 2015 2014 Exercised $ 9,595 $ 9,890 $ 31,623 Outstanding $ 22,383 $ 16,605 $ 61,947 Exercisable $ 22,383 $ 16,605 $ 54,071</t>
  </si>
  <si>
    <t>Stock Options Outstanding By Price Range</t>
  </si>
  <si>
    <t>Stock options outstanding at December 31, 2016 were as follows (options in thousands): Price Range Weighted-Average Contractual Life Options Weighted-Average Exercise Price $10.01 to $20 2.2 199 $ 14 $20.01 to $30 3.1 155 $ 24 $30.01 to $40 1.1 112 $ 39 $40.01 to $50 4.5 272 $ 44 $50.01 to $60 4.2 313 $ 52 $60.01 to $70 5.1 827 $ 64 Options outstanding 4.2 1,878 $ 49 Options exercisable 3.5 1,599 $ 46</t>
  </si>
  <si>
    <t>Assumptions Used In Calculating Fair Value of Options</t>
  </si>
  <si>
    <t>The assumptions used to determine the fair value of the SAR awards at December 31, 2016 and 2015 were as follows: 2016 2015 Expected average term (in years) 5.2 - 5.7 5.3 - 7.4 Expected volatility 28% - 31% 28% - 30% Expected dividend yield 2.4 % 2.7 % Risk-free interest rate 0.5% - 2.6% 0.2% - 2.3%</t>
  </si>
  <si>
    <t>Summary of Stock Appreciation Right Transactions</t>
  </si>
  <si>
    <t>The following table summarizes the SAR transactions for the year ended December 31, 2016 (in thousands except for per share amounts): SARs Weighted-Average Price Outstanding, beginning of period 162 $ 33 Exercised (84 ) $ 29 Forfeited (3 ) $ 63 Outstanding, end of period 75 $ 37 Exercisable, end of period 65 $ 34</t>
  </si>
  <si>
    <t>Earnings Per Share (Tables)</t>
  </si>
  <si>
    <t>Reconciliation Of Earnings Per Share Basic And Diluted</t>
  </si>
  <si>
    <t>The following table sets forth the computation of basic and diluted earnings per share from continuing operations for the years ended December 31 (in thousands except per share amounts): 2016 2015 2014 Numerator : Income used in computing basic and diluted earnings per share $ 692,164 $ 752,207 $ 844,611 Denominator : Denominator for basic earnings per share-weighted-average common shares 179,676 202,681 216,305 Effect of dilutive securities – employee stock compensation plan 859 1,005 1,401 Denominator for diluted earnings per share- adjusted weighted-average shares outstanding 180,535 203,686 217,706 Earnings per common share: Basic $ 3.85 $ 3.71 $ 3.90 Diluted $ 3.83 $ 3.69 $ 3.88</t>
  </si>
  <si>
    <t>Reportable Segments and Geographic Information (Tables)</t>
  </si>
  <si>
    <t>Information By Industry Segment</t>
  </si>
  <si>
    <t>Information by segment is set forth below for the years ended December 31 (in thousands): 2016 2015 2014 Motorcycles net revenue $ 5,271,376 $ 5,308,744 $ 5,567,681 Gross profit 1,851,666 1,952,460 2,025,080 Selling, administrative and engineering expense 1,078,260 1,076,970 1,021,933 Operating income from Motorcycles $ 773,406 $ 875,490 $ 1,003,147 Financial Services revenue $ 725,082 $ 686,658 $ 660,827 Financial Services expense 449,552 406,453 382,991 Operating income from Financial Services $ 275,530 $ 280,205 $ 277,836 Information by segment is set forth below as of December 31 (in thousands): Motorcycles Financial Services Consolidated 2016 Total assets $ 2,490,450 $ 7,399,790 $ 9,890,240 Depreciation and amortization $ 202,122 $ 7,433 $ 209,555 Capital expenditures $ 245,316 $ 10,947 $ 256,263 2015 Total assets $ 2,522,249 $ 7,450,728 $ 9,972,977 Depreciation and amortization $ 188,926 $ 9,148 $ 198,074 Capital expenditures $ 249,772 $ 10,202 $ 259,974 2014 Total assets $ 2,502,190 $ 7,013,680 $ 9,515,870 Depreciation and amortization $ 171,187 $ 8,113 $ 179,300 Capital expenditures $ 224,262 $ 8,057 $ 232,319</t>
  </si>
  <si>
    <t>Segment Information By Geographical Locations</t>
  </si>
  <si>
    <t>Included in the consolidated financial statements are the following amounts relating to geographic locations for the years ended December 31 (in thousands): 2016 2015 2014 Revenue from Motorcycles (a) : United States $ 3,579,129 $ 3,768,069 $ 3,773,087 EMEA 798,489 728,198 869,690 Japan 200,309 162,675 197,792 Canada 212,099 178,042 194,422 Australia and New Zealand 181,809 165,854 190,029 Other foreign countries 299,541 305,906 342,661 Total revenue from Motorcycles $ 5,271,376 $ 5,308,744 $ 5,567,681 Revenue from Financial Services (a) : United States $ 692,784 $ 656,888 $ 627,317 Europe 6,528 5,373 5,684 Canada 21,626 21,180 23,707 Other foreign countries 4,144 3,217 4,119 Total revenue from Financial Services $ 725,082 $ 686,658 $ 660,827 Long-lived assets (b) : United States $ 943,479 $ 915,509 $ 865,617 International 38,114 26,909 34,328 Total long-lived assets $ 981,593 $ 942,418 $ 899,945 (a) Revenue is attributed to geographic regions based on location of customer. (b) Long-lived assets include all long-term assets except those specifically excluded under ASC Topic 280, “Segment Reporting,” such as deferred income taxes and finance receivables.</t>
  </si>
  <si>
    <t>Supplemental Consolidating Data (Tables)</t>
  </si>
  <si>
    <t>Operations</t>
  </si>
  <si>
    <t>The supplemental consolidating data for the periods noted is presented for informational purposes. The supplemental consolidating data may be different than segment information presented elsewhere due to the allocation of intercompany eliminations to reporting segments. All supplemental data is presented in thousands. Year Ended December 31, 2016 HDMC Entities HDFS Entities Eliminations Consolidated Revenue: Motorcycles and Related Products $ 5,281,355 $ — $ (9,979 ) $ 5,271,376 Financial Services — 726,736 (1,654 ) 725,082 Total revenue 5,281,355 726,736 (11,633 ) 5,996,458 Costs and expenses: Motorcycles and Related Products cost of goods sold 3,419,710 — — 3,419,710 Financial Services interest expense — 173,756 — 173,756 Financial Services provision for credit losses — 136,617 — 136,617 Selling, administrative and engineering expense 1,080,020 149,157 (11,738 ) 1,217,439 Total costs and expenses 4,499,730 459,530 (11,738 ) 4,947,522 Operating income 781,625 267,206 105 1,048,936 Investment income 187,645 — (183,000 ) 4,645 Interest expense 29,670 — — 29,670 Income before provision for income taxes 939,600 267,206 (182,895 ) 1,023,911 Provision for income taxes 231,986 99,761 — 331,747 Net income $ 707,614 $ 167,445 $ (182,895 ) $ 692,164 Year Ended December 31, 2015 HDMC HDFS Eliminations Consolidated Revenue: Motorcycles and Related Products $ 5,318,850 $ — $ (10,106 ) $ 5,308,744 Financial Services — 688,211 (1,553 ) 686,658 Total revenue 5,318,850 688,211 (11,659 ) 5,995,402 Costs and expenses: Motorcycles and Related Products cost of goods sold 3,356,284 — — 3,356,284 Financial Services interest expense — 161,983 — 161,983 Financial Services provision for credit losses — 101,345 — 101,345 Selling, administrative and engineering expense 1,078,525 153,229 (11,659 ) 1,220,095 Total costs and expenses 4,434,809 416,557 (11,659 ) 4,839,707 Operating income 884,041 271,654 — 1,155,695 Investment income 106,585 — (100,000 ) 6,585 Interest expense 12,117 — — 12,117 Income before provision for income taxes 978,509 271,654 (100,000 ) 1,150,163 Provision for income taxes 300,499 97,457 — 397,956 Net income $ 678,010 $ 174,197 $ (100,000 ) $ 752,207 Year Ended December 31, 2014 HDMC HDFS Eliminations Consolidated Revenue: Motorcycles and Related Products $ 5,577,697 $ — $ (10,016 ) $ 5,567,681 Financial Services — 662,345 (1,518 ) 660,827 Total revenue 5,577,697 662,345 (11,534 ) 6,228,508 Costs and expenses: Motorcycles and Related Products cost of goods sold 3,542,601 — — 3,542,601 Financial Services interest expense — 164,476 — 164,476 Financial Services provision for credit losses — 80,946 — 80,946 Selling, administrative and engineering expense 1,023,450 147,586 (11,534 ) 1,159,502 Total costs and expenses 4,566,051 393,008 (11,534 ) 4,947,525 Operating income 1,011,646 269,337 — 1,280,983 Investment income 126,499 — (120,000 ) 6,499 Interest expense 4,162 — — 4,162 Income before provision for income taxes 1,133,983 269,337 (120,000 ) 1,283,320 Provision for income taxes 338,453 100,256 — 438,709 Net income $ 795,530 $ 169,081 $ (120,000 ) $ 844,611</t>
  </si>
  <si>
    <t>Balance Sheet</t>
  </si>
  <si>
    <t xml:space="preserve"> December 31, 2016 HDMC HDFS Eliminations Consolidated ASSETS Current assets: Cash and cash equivalents $ 425,540 $ 334,444 $ — $ 759,984 Marketable securities 5,019 500 — 5,519 Accounts receivable, net 450,186 — (165,080 ) 285,106 Finance receivables, net — 2,076,261 — 2,076,261 Inventories 499,917 — — 499,917 Restricted cash — 52,574 — 52,574 Other current assets 127,606 46,934 (49 ) 174,491 Total current assets 1,508,268 2,510,713 (165,129 ) 3,853,852 Finance receivables, net — 4,759,197 — 4,759,197 Property, plant and equipment, net 942,634 38,959 — 981,593 Goodwill 53,391 — — 53,391 Deferred income taxes 103,487 66,152 (1,910 ) 167,729 Other long-term assets 132,835 24,769 (83,126 ) 74,478 $ 2,740,615 $ 7,399,790 $ (250,165 ) $ 9,890,240 LIABILITIES AND SHAREHOLDERS’ EQUITY Current liabilities: Accounts payable $ 219,353 $ 181,045 $ (165,080 ) $ 235,318 Accrued liabilities 395,907 90,910 (165 ) 486,652 Short-term debt — 1,055,708 — 1,055,708 Current portion of long-term debt, net — 1,084,884 — 1,084,884 Total current liabilities 615,260 2,412,547 (165,245 ) 2,862,562 Long-term debt, net 741,306 3,925,669 — 4,666,975 Pension liability 84,442 — — 84,442 Postretirement healthcare liability 173,267 — — 173,267 Other long-term liabilities 150,391 29,697 2,748 182,836 Commitments and contingencies (Note 15) Shareholders’ equity 975,949 1,031,877 (87,668 ) 1,920,158 $ 2,740,615 $ 7,399,790 $ (250,165 ) $ 9,890,240 December 31, 2015 HDMC HDFS Eliminations Consolidated ASSETS Current assets: Cash and cash equivalents $ 400,443 $ 321,766 $ — $ 722,209 Marketable securities 45,192 — — 45,192 Accounts receivable, net 390,799 — (143,394 ) 247,405 Finance receivables, net — 2,053,582 — 2,053,582 Inventories 585,907 — — 585,907 Restricted cash — 88,267 — 88,267 Deferred income taxes 56,319 46,450 — 102,769 Other current assets 90,824 43,807 (2,079 ) 132,552 Total current assets 1,569,484 2,553,872 (145,473 ) 3,977,883 Finance receivables, net — 4,814,571 — 4,814,571 Property, plant and equipment, net 906,972 35,446 — 942,418 Goodwill 54,182 — — 54,182 Deferred income taxes 86,075 15,681 (2,142 ) 99,614 Other long-term assets 133,753 31,158 (80,602 ) 84,309 $ 2,750,466 $ 7,450,728 $ (228,217 ) $ 9,972,977 LIABILITIES AND SHAREHOLDERS’ EQUITY Current liabilities: Accounts payable $ 220,050 $ 158,958 $ (143,394 ) $ 235,614 Accrued liabilities 387,137 89,048 (4,221 ) 471,964 Short-term debt — 1,201,380 — 1,201,380 Current portion of long-term debt, net — 838,349 — 838,349 Total current liabilities 607,187 2,287,735 (147,615 ) 2,747,307 Long-term debt, net 740,653 4,091,816 — 4,832,469 Pension liability 164,888 — — 164,888 Postretirement healthcare liability 193,659 — — 193,659 Other long-term liabilities 166,440 28,560 — 195,000 Commitments and contingencies (Note 15) Shareholders’ equity 877,639 1,042,617 (80,602 ) 1,839,654 $ 2,750,466 $ 7,450,728 $ (228,217 ) $ 9,972,977</t>
  </si>
  <si>
    <t>Cash Flows</t>
  </si>
  <si>
    <t xml:space="preserve"> Year Ended December 31, 2016 HDMC HDFS Eliminations Consolidated Cash flows from operating activities: Net income $ 707,614 $ 167,445 $ (182,895 ) $ 692,164 Adjustments to reconcile net income to net cash provided by operating activities: Depreciation and amortization of intangibles 202,122 7,433 — 209,555 Amortization of deferred loan origination costs — 86,681 — 86,681 Amortization of financing origination fees 654 8,598 — 9,252 Provision for long-term employee benefits 38,273 — — 38,273 Employee benefit plan contributions and payments (55,809 ) — — (55,809 ) Stock compensation expense 29,811 2,525 — 32,336 Net change in wholesale finance receivables related to sales — — (3,233 ) (3,233 ) Provision for credit losses — 136,617 — 136,617 Gain on off-balance sheet asset-backed securitization — (9,269 ) — (9,269 ) Loss on debt extinguishment — 118 — 118 Deferred income taxes 7,772 (7,705 ) (232 ) (165 ) Other, net (7,041 ) 239 (105 ) (6,907 ) Changes in current assets and liabilities: Accounts receivable, net (67,621 ) — 21,687 (45,934 ) Finance receivables—accrued interest and other — (1,489 ) — (1,489 ) Inventories 85,072 — — 85,072 Accounts payable and accrued liabilities 26,005 25,027 (12,795 ) 38,237 Derivative instruments (3,413 ) — — (3,413 ) Other (25,415 ) (2,332 ) — (27,747 ) Total adjustments 230,410 246,443 5,322 482,175 Net cash provided by operating activities 938,024 413,888 (177,573 ) 1,174,339 Cash flows from investing activities: Capital expenditures (245,316 ) (10,947 ) — (256,263 ) Origination of finance receivables — (7,420,177 ) 3,755,682 (3,664,495 ) Collections on finance receivables — 6,936,140 (3,761,109 ) 3,175,031 Proceeds from finance receivables sold — 312,571 — 312,571 Sales and redemptions of marketable securities 40,014 — — 40,014 Other 411 — — 411 Net cash used by investing activities (204,891 ) (182,413 ) (5,427 ) (392,731 ) Year Ended December 31, 2016 HDMC HDFS Eliminations Consolidated Cash flows from financing activities: Proceeds from issuance of medium-term notes — 1,193,396 — 1,193,396 Repayments of medium-term notes — (451,336 ) — (451,336 ) Repayments of securitization debt — (665,400 ) — (665,400 ) Borrowings of asset-backed commercial paper — 62,396 — 62,396 Repayments of asset-backed commercial paper — (71,500 ) — (71,500 ) Net decrease in credit facilities and unsecured commercial paper — (145,812 ) — (145,812 ) Net change in restricted cash — 43,495 — 43,495 Dividends paid (252,321 ) (183,000 ) 183,000 (252,321 ) Purchase of common stock for treasury (465,341 ) — — (465,341 ) Excess tax benefits from share-based payments 2,251 — — 2,251 Issuance of common stock under employee stock option plans 15,782 — — 15,782 Net cash used by financing activities (699,629 ) (217,761 ) 183,000 (734,390 ) Effect of exchange rate changes on cash and cash equivalents (8,407 ) (1,036 ) — (9,443 ) Net increase in cash and cash equivalents $ 25,097 $ 12,678 $ — $ 37,775 Cash and cash equivalents: Cash and cash equivalents—beginning of period $ 400,443 $ 321,766 $ — $ 722,209 Net increase in cash and cash equivalents 25,097 12,678 — 37,775 Cash and cash equivalents—end of period $ 425,540 $ 334,444 $ — $ 759,984 Year Ended December 31, 2015 HDMC HDFS Eliminations Consolidated Cash flows from operating activities: Net income $ 678,010 $ 174,197 $ (100,000 ) $ 752,207 Adjustments to reconcile net income to net cash provided by operating activities: Depreciation and amortization of intangibles 188,926 9,148 — 198,074 Amortization of deferred loan origination costs — 93,546 — 93,546 Amortization of financing origination fees 267 9,708 — 9,975 Provision for long-term employee benefits 60,824 — — 60,824 Employee benefit plan contributions and payments (28,490 ) — — (28,490 ) Stock compensation expense 26,775 2,658 — 29,433 Net change in wholesale finance receivables related to sales — — (113,970 ) (113,970 ) Provision for credit losses — 101,345 — 101,345 Loss on debt extinguishment — 1,099 — 1,099 Deferred income taxes (4,792 ) (11,692 ) — (16,484 ) Other, net 19,625 1,288 — 20,913 Changes in current assets and liabilities: Accounts receivable, net 4,055 — (17,720 ) (13,665 ) Finance receivables – accrued interest and other — (3,046 ) — (3,046 ) Inventories (155,222 ) — — (155,222 ) Accounts payable and accrued liabilities 81,929 18,539 38,355 138,823 Derivative instruments (5,615 ) — — (5,615 ) Other 33,658 (3,287 ) — 30,371 Total adjustments 221,940 219,306 (93,335 ) 347,911 Net cash provided by operating activities 899,950 393,503 (193,335 ) 1,100,118 Cash flows from investing activities: Capital expenditures (249,772 ) (10,202 ) — (259,974 ) Origination of finance receivables — (7,836,279 ) 4,084,449 (3,751,830 ) Collections on finance receivables — 7,127,999 (3,991,114 ) 3,136,885 Sales and redemptions of marketable securities 11,507 — — 11,507 Acquisition of business (59,910 ) — — (59,910 ) Other 7,474 — — 7,474 Net cash used by investing activities (290,701 ) (718,482 ) 93,335 (915,848 ) Year Ended December 31, 2015 HDMC HDFS Eliminations Consolidated Cash flows from financing activities: Proceeds from issuance of medium-term notes — 595,386 — 595,386 Repayments of medium-term notes — (610,331 ) — (610,331 ) Proceeds from issuance of senior unsecured notes 740,385 — — 740,385 Intercompany borrowing activity 250,000 (250,000 ) — — Proceeds from securitization debt — 1,195,668 — 1,195,668 Repayments of securitization debt — (1,008,135 ) — (1,008,135 ) Borrowings of asset-backed commercial paper — 87,442 — 87,442 Repayments of asset-backed commercial paper — (72,727 ) — (72,727 ) Net increase in credit facilities and unsecured commercial paper — 469,473 — 469,473 Net change in restricted cash — 11,410 — 11,410 Dividends paid (249,262 ) (100,000 ) 100,000 (249,262 ) Purchase of common stock for treasury (1,537,020 ) — — (1,537,020 ) Excess tax benefits from share-based payments 3,468 — — 3,468 Issuance of common stock under employee stock option plans 20,179 — — 20,179 Net cash (used by) provided by financing activities (772,250 ) 318,186 100,000 (354,064 ) Effect of exchange rate changes on cash and cash equivalents (10,451 ) (4,226 ) — (14,677 ) Net decrease in cash and cash equivalents $ (173,452 ) $ (11,019 ) $ — $ (184,471 ) Cash and cash equivalents: Cash and cash equivalents – beginning of period $ 573,895 $ 332,785 $ — $ 906,680 Net decrease in cash and cash equivalents (173,452 ) (11,019 ) — (184,471 ) Cash and cash equivalents – end of period $ 400,443 $ 321,766 $ — $ 722,209 Year Ended December 31, 2014 HDMC HDFS Eliminations Consolidated Cash flows from operating activities: Net income $ 795,530 $ 169,081 $ (120,000 ) $ 844,611 Adjustments to reconcile net income to net cash provided by operating activities: Depreciation and amortization of intangibles 171,187 8,113 — 179,300 Amortization of deferred loan origination costs — 94,429 — 94,429 Amortization of financing origination fees 59 8,383 — 8,442 Provision for long-term employee benefits 33,709 — — 33,709 Employee benefit plan contributions and payments (29,686 ) — — (29,686 ) Stock compensation expense 35,064 2,865 — 37,929 Net change in wholesale finance receivables related to sales — — (75,210 ) (75,210 ) Provision for credit losses — 80,946 — 80,946 Loss on debt extinguishment — 3,942 — 3,942 Deferred income taxes (191 ) (7,430 ) — (7,621 ) Other, net 42,237 (21,764 ) — 20,473 Changes in current assets and liabilities: Accounts receivable, net (31,740 ) — 21,931 (9,809 ) Finance receivables – accrued interest and other — (2,515 ) — (2,515 ) Inventories (50,886 ) — — (50,886 ) Accounts payable and accrued liabilities 18,255 21,629 (18,575 ) 21,309 Derivative instruments 703 — — 703 Other (17,187 ) 13,798 — (3,389 ) Total adjustments 171,524 202,396 (71,854 ) 302,066 Net cash provided by operating activities 967,054 371,477 (191,854 ) 1,146,677 Cash flows from investing activities: Capital expenditures (224,262 ) (8,057 ) — (232,319 ) Origination of finance receivables — (7,693,884 ) 4,125,461 (3,568,423 ) Collections on finance receivables — 7,066,852 (4,053,607 ) 3,013,245 Sales and redemptions of marketable securities 41,010 — — 41,010 Other 1,837 — — 1,837 Net cash used by investing activities (181,415 ) (635,089 ) 71,854 (744,650 ) Year Ended December 31, 2014 HDMC HDFS Eliminations Consolidated Cash flows from financing activities: Proceeds from issuance of medium-term notes — 991,835 — 991,835 Repayments of medium-term notes — (526,431 ) — (526,431 ) Repayments of senior unsecured notes (303,000 ) — — (303,000 ) Intercompany borrowing activity 200,000 (200,000 ) — — Proceeds from securitization debt — 847,126 — 847,126 Repayments of securitization debt — (834,856 ) — (834,856 ) Borrowings of asset-backed commercial paper — 84,907 — 84,907 Repayments of asset-backed commercial paper — (77,800 ) — (77,800 ) Net increase in credit facilities and unsecured commercial paper — 63,945 — 63,945 Net change in restricted cash — 22,755 — 22,755 Dividends paid (238,300 ) (120,000 ) 120,000 (238,300 ) Purchase of common stock for treasury (615,602 ) — — (615,602 ) Excess tax benefits from share-based payments 11,540 — — 11,540 Issuance of common stock under employee stock option plans 37,785 — — 37,785 Net cash (used by) provided by financing activities (907,577 ) 251,481 120,000 (536,096 ) Effect of exchange rate changes on cash and cash equivalents (23,079 ) (2,784 ) — (25,863 ) Net decrease in cash and cash equivalents $ (145,017 ) $ (14,915 ) $ — $ (159,932 ) Cash and cash equivalents: Cash and cash equivalents – beginning of period $ 718,912 $ 347,700 $ — $ 1,066,612 Net decrease in cash and cash equivalents (145,017 ) (14,915 ) — (159,932 ) Cash and cash equivalents – end of period $ 573,895 $ 332,785 $ — $ 906,680</t>
  </si>
  <si>
    <t>Summary of Significant Accounting Policies (Narrative) (Details) $ in Thousands</t>
  </si>
  <si>
    <t>Dec. 31, 2016USD ($)segment</t>
  </si>
  <si>
    <t>Dec. 31, 2015USD ($)</t>
  </si>
  <si>
    <t>Dec. 31, 2014USD ($)</t>
  </si>
  <si>
    <t>Dec. 31, 2013USD ($)</t>
  </si>
  <si>
    <t>Pre-tax loss from foreign currency remeasurements</t>
  </si>
  <si>
    <t>Number of reportable segments | segment</t>
  </si>
  <si>
    <t>Marketable securities, gross unrealized losses</t>
  </si>
  <si>
    <t>Marketable securities, gross unrealized loss, net of tax</t>
  </si>
  <si>
    <t>Marketable securities maturity period (in months)</t>
  </si>
  <si>
    <t>4 months</t>
  </si>
  <si>
    <t>Allowance for doubtful accounts receivable</t>
  </si>
  <si>
    <t>Repossessed inventory</t>
  </si>
  <si>
    <t>Other inventories</t>
  </si>
  <si>
    <t>Property, Plant and Equipment [Line Items]</t>
  </si>
  <si>
    <t>Liability for recall campaign</t>
  </si>
  <si>
    <t>Research and development expenses</t>
  </si>
  <si>
    <t>Advertising costs</t>
  </si>
  <si>
    <t>Total share-based award compensation expense</t>
  </si>
  <si>
    <t>Total share-based award compensation expense, net of taxes</t>
  </si>
  <si>
    <t>Retail</t>
  </si>
  <si>
    <t>Threshold days past due for write-off of financing receivable (in days)</t>
  </si>
  <si>
    <t>120 days</t>
  </si>
  <si>
    <t>Long-term Debt, Net, Current Portion And Long-term Debt, net | Accounting Standards Update 2015-03</t>
  </si>
  <si>
    <t>Debt issuance costs, net</t>
  </si>
  <si>
    <t>Other Current Assets And Other Long-term Assets | Accounting Standards Update 2015-03</t>
  </si>
  <si>
    <t>Extended Service Contracts</t>
  </si>
  <si>
    <t>Deferred revenue related to extended service contracts</t>
  </si>
  <si>
    <t>Recall Campaign</t>
  </si>
  <si>
    <t>Parts And Accessories And General Merchandise</t>
  </si>
  <si>
    <t>Standard product warranty, period (in years)</t>
  </si>
  <si>
    <t>1 year</t>
  </si>
  <si>
    <t>All Countries, Excluding Japan | Motorcycles</t>
  </si>
  <si>
    <t>2 years</t>
  </si>
  <si>
    <t>Japan | Motorcycles</t>
  </si>
  <si>
    <t>3 years</t>
  </si>
  <si>
    <t>Buildings</t>
  </si>
  <si>
    <t>Useful lives of property, plant and equipment (in years)</t>
  </si>
  <si>
    <t>30 years</t>
  </si>
  <si>
    <t>Building Equipment and Land Improvements</t>
  </si>
  <si>
    <t>7 years</t>
  </si>
  <si>
    <t>Machinery and equipment | Minimum</t>
  </si>
  <si>
    <t>Machinery and equipment | Maximum</t>
  </si>
  <si>
    <t>10 years</t>
  </si>
  <si>
    <t>Furniture and Fixtures</t>
  </si>
  <si>
    <t>5 years</t>
  </si>
  <si>
    <t>Software | Minimum</t>
  </si>
  <si>
    <t>Software | Maximum</t>
  </si>
  <si>
    <t>Summary of Significant Accounting Policies (Marketable Securities) (Details) - USD ($) $ in Thousands</t>
  </si>
  <si>
    <t>Available-for-sale securities: corporate bonds</t>
  </si>
  <si>
    <t>Trading securities: mutual funds</t>
  </si>
  <si>
    <t>Summary of Significant Accounting Policies (Changes In Warranty And Safety Recall Liability) (Details) - USD ($) $ in Thousands</t>
  </si>
  <si>
    <t>Movement in Standard Product Warranty Accrual [Roll Forward]</t>
  </si>
  <si>
    <t>Balance, beginning of period</t>
  </si>
  <si>
    <t>Warranties issued during the period</t>
  </si>
  <si>
    <t>Settlements made during the period</t>
  </si>
  <si>
    <t>Recalls and changes to pre-existing warranty liabilities</t>
  </si>
  <si>
    <t>Balance, end of period</t>
  </si>
  <si>
    <t>Additional Balance Sheet and Cash Flow Information (Inventories, Net) (Details) - USD ($) $ in Thousands</t>
  </si>
  <si>
    <t>Inventory [Line Items]</t>
  </si>
  <si>
    <t>Raw materials and work in process</t>
  </si>
  <si>
    <t>Inventory at lower of FIFO cost or market</t>
  </si>
  <si>
    <t>Excess of FIFO over LIFO cost</t>
  </si>
  <si>
    <t>Inventories, net</t>
  </si>
  <si>
    <t>Obsolescence reserves deducted from FIFO cost</t>
  </si>
  <si>
    <t>Motorcycles</t>
  </si>
  <si>
    <t>Inventory, finished goods, net of inventory valuation adjustment</t>
  </si>
  <si>
    <t>Additional Balance Sheet and Cash Flow Information (Property, Plant And Equipment, At Cost) (Details) - USD ($) $ in Thousands</t>
  </si>
  <si>
    <t>Property, plant and equipment, gross</t>
  </si>
  <si>
    <t>Accumulated depreciation</t>
  </si>
  <si>
    <t>Total property, plant and equipment, net</t>
  </si>
  <si>
    <t>Land and related improvements</t>
  </si>
  <si>
    <t>Buildings and related improvements</t>
  </si>
  <si>
    <t>Machinery and equipment</t>
  </si>
  <si>
    <t>Software</t>
  </si>
  <si>
    <t>Construction in progress</t>
  </si>
  <si>
    <t>Additional Balance Sheet and Cash Flow Information (Accrued Liabilities) (Details) - USD ($) $ in Thousands</t>
  </si>
  <si>
    <t>Accrued Liabilities, Current [Abstract]</t>
  </si>
  <si>
    <t>Payroll, employee benefits and related expenses</t>
  </si>
  <si>
    <t>Warranty and recalls</t>
  </si>
  <si>
    <t>Sales incentive programs</t>
  </si>
  <si>
    <t>Tax-related accruals</t>
  </si>
  <si>
    <t>Accrued interest</t>
  </si>
  <si>
    <t>Total accrued liabilities</t>
  </si>
  <si>
    <t>Additional Balance Sheet and Cash Flow Information (Reconciliation Of Net Income (Loss) To Net Cash Provided By Operating Activities Of Continuing Operations) (Details) - USD ($) $ in Thousands</t>
  </si>
  <si>
    <t>Adjustments to reconcile net income to net cash provided by operating activities:</t>
  </si>
  <si>
    <t>Depreciation and amortization of intangibles</t>
  </si>
  <si>
    <t>Amortization of deferred loan origination costs</t>
  </si>
  <si>
    <t>Amortization of financing origination fees</t>
  </si>
  <si>
    <t>Provision for long-term employee benefits</t>
  </si>
  <si>
    <t>Employee benefit plan contributions and payments</t>
  </si>
  <si>
    <t>Stock compensation expense</t>
  </si>
  <si>
    <t>Net change in wholesale finance receivables related to sales</t>
  </si>
  <si>
    <t>Provision for credit losses</t>
  </si>
  <si>
    <t>Gain on off-balance sheet asset-backed securitization</t>
  </si>
  <si>
    <t>Loss on debt extinguishment</t>
  </si>
  <si>
    <t>Other, net</t>
  </si>
  <si>
    <t>Changes in current assets and liabilities:</t>
  </si>
  <si>
    <t>Finance receivables – accrued interest and other</t>
  </si>
  <si>
    <t>Accounts payable and accrued liabilities</t>
  </si>
  <si>
    <t>Derivative instruments</t>
  </si>
  <si>
    <t>Total adjustments</t>
  </si>
  <si>
    <t>Net cash provided by operating activities</t>
  </si>
  <si>
    <t>Supplemental Cash Flow Information [Abstract]</t>
  </si>
  <si>
    <t>Interest</t>
  </si>
  <si>
    <t>Income taxes</t>
  </si>
  <si>
    <t>Acquisition (Narrative) (Details) - USD ($) $ in Thousands</t>
  </si>
  <si>
    <t>Aug. 04, 2015</t>
  </si>
  <si>
    <t>Sep. 27, 2015</t>
  </si>
  <si>
    <t>Business Acquisition [Line Items]</t>
  </si>
  <si>
    <t>Fred Deeley Imports, Ltd.</t>
  </si>
  <si>
    <t>Total consideration</t>
  </si>
  <si>
    <t>Goodwill, expected tax deductible amount</t>
  </si>
  <si>
    <t>Intangible assets, fair value</t>
  </si>
  <si>
    <t>Integration related costs</t>
  </si>
  <si>
    <t>Fred Deeley Imports, Ltd. | Distribution Rights</t>
  </si>
  <si>
    <t>Intangible asset, weighted average useful life (in years)</t>
  </si>
  <si>
    <t>Fred Deeley Imports, Ltd. | Customer Relationships</t>
  </si>
  <si>
    <t>20 years</t>
  </si>
  <si>
    <t>Acquisition (Summary of Fair Values of Assets Acquired and Liabilities Assumed) (Details) - USD ($) $ in Thousands</t>
  </si>
  <si>
    <t>Current assets</t>
  </si>
  <si>
    <t>Property, plant and equipment</t>
  </si>
  <si>
    <t>Intangible assets</t>
  </si>
  <si>
    <t>Current liabilities</t>
  </si>
  <si>
    <t>Net assets acquired</t>
  </si>
  <si>
    <t>Goodwill and Intangible Assets (Details) - USD ($) $ in Thousands</t>
  </si>
  <si>
    <t>Goodwill [Roll Forward]</t>
  </si>
  <si>
    <t>Business acquisitions</t>
  </si>
  <si>
    <t>Currency translation</t>
  </si>
  <si>
    <t>Goodwill and Intangible Assets (Schedule of Intangible Assets) (Details) - Motorcycles - USD ($) $ in Thousands</t>
  </si>
  <si>
    <t>Finite-Lived Intangible Assets [Line Items]</t>
  </si>
  <si>
    <t>Gross Carrying Amount</t>
  </si>
  <si>
    <t>Accumulated Amortization</t>
  </si>
  <si>
    <t>Total other intangible assets</t>
  </si>
  <si>
    <t>Distribution Rights</t>
  </si>
  <si>
    <t>Estimated useful life (years)</t>
  </si>
  <si>
    <t>Customer Relationships</t>
  </si>
  <si>
    <t>Goodwill and Intangible Assets (Schedule of Finite-Lived Intangible Assets Future Amortization Expense) (Details) - USD ($)</t>
  </si>
  <si>
    <t>Dec. 31, 2013</t>
  </si>
  <si>
    <t>Amortization of Intangible Assets</t>
  </si>
  <si>
    <t>Finite-Lived Intangible Assets, Net, Amortization Expense, Fiscal Year Maturity [Abstract]</t>
  </si>
  <si>
    <t>Thereafter</t>
  </si>
  <si>
    <t>Finance Receivables (Narrative) (Details) - USD ($)</t>
  </si>
  <si>
    <t>Accounts, Notes, Loans and Financing Receivable [Line Items]</t>
  </si>
  <si>
    <t>Individually evaluated for impairment</t>
  </si>
  <si>
    <t>Unconsolidated VIEs</t>
  </si>
  <si>
    <t>Principal balance of finance receivable</t>
  </si>
  <si>
    <t>Wholesale</t>
  </si>
  <si>
    <t>Unused lines of credit, wholesale</t>
  </si>
  <si>
    <t>Financing receivable on non-accrual status</t>
  </si>
  <si>
    <t>Approved but unfunded retail loans</t>
  </si>
  <si>
    <t>Finance receivables | Geographic Concentration Risk | Texas</t>
  </si>
  <si>
    <t>Concentration risk (as a percent)</t>
  </si>
  <si>
    <t>11.00%</t>
  </si>
  <si>
    <t>12.00%</t>
  </si>
  <si>
    <t>Finance Receivables (Finance Receivables) (Details) - USD ($) $ in Thousands</t>
  </si>
  <si>
    <t>Dec. 31, 2012</t>
  </si>
  <si>
    <t>Financing receivable, gross</t>
  </si>
  <si>
    <t>Allowance for credit losses</t>
  </si>
  <si>
    <t>Total finance receivables, net</t>
  </si>
  <si>
    <t>United States</t>
  </si>
  <si>
    <t>Canada</t>
  </si>
  <si>
    <t>Wholesale | United States</t>
  </si>
  <si>
    <t>Wholesale | Canada</t>
  </si>
  <si>
    <t>Retail | United States</t>
  </si>
  <si>
    <t>Retail | Canada</t>
  </si>
  <si>
    <t>Finance Receivables (Contractual Maturities Of Finance Receivables) (Details) - USD ($) $ in Thousands</t>
  </si>
  <si>
    <t>Total finance receivables</t>
  </si>
  <si>
    <t>Finance Receivables (Changes In The Allowance For Finance Credit Losses On Finance Receivables) (Details) - USD ($) $ in Thousands</t>
  </si>
  <si>
    <t>Financing Receivable, Allowance for Credit Losses [Roll Forward]</t>
  </si>
  <si>
    <t>Charge-offs</t>
  </si>
  <si>
    <t>Recoveries</t>
  </si>
  <si>
    <t>Finance Receivables (Allowance For Credit Losses And Finance Receivables By Portfolio, Individually And Collectively Evaluated For Impairment) (Details) - USD ($)</t>
  </si>
  <si>
    <t>Financing Receivable, Allowance for Credit Losses [Line Items]</t>
  </si>
  <si>
    <t>Collectively evaluated for impairment</t>
  </si>
  <si>
    <t>Total allowance for credit losses</t>
  </si>
  <si>
    <t>Finance Receivables (Aging Of Past Due Finance Receivables Including Non-Accrual Status Finance Receivables) (Details) - USD ($) $ in Thousands</t>
  </si>
  <si>
    <t>Financing Receivable, Recorded Investment, Past Due [Line Items]</t>
  </si>
  <si>
    <t>Current</t>
  </si>
  <si>
    <t>Total Past Due</t>
  </si>
  <si>
    <t>31-60 Days Past Due</t>
  </si>
  <si>
    <t>61-90 Days Past Due</t>
  </si>
  <si>
    <t>Greater than 90 Days Past Due</t>
  </si>
  <si>
    <t>Retail | 31-60 Days Past Due</t>
  </si>
  <si>
    <t>Retail | 61-90 Days Past Due</t>
  </si>
  <si>
    <t>Retail | Greater than 90 Days Past Due</t>
  </si>
  <si>
    <t>Wholesale | 31-60 Days Past Due</t>
  </si>
  <si>
    <t>Wholesale | 61-90 Days Past Due</t>
  </si>
  <si>
    <t>Wholesale | Greater than 90 Days Past Due</t>
  </si>
  <si>
    <t>Finance Receivables (Wholesale And Retail Receivables Accruing Interest And Are Past Due) (Details) - USD ($) $ in Thousands</t>
  </si>
  <si>
    <t>Receivables past due and accruing interest</t>
  </si>
  <si>
    <t>Finance Receivables (Investment Of Wholesale Finance Receivables By Internal And External Credit Quality Indicator) (Details) - USD ($) $ in Thousands</t>
  </si>
  <si>
    <t>Financing Receivable, Recorded Investment [Line Items]</t>
  </si>
  <si>
    <t>Retail | Prime</t>
  </si>
  <si>
    <t>Retail | Sub-prime</t>
  </si>
  <si>
    <t>Wholesale | Doubtful</t>
  </si>
  <si>
    <t>Wholesale | Substandard</t>
  </si>
  <si>
    <t>Wholesale | Special Mention</t>
  </si>
  <si>
    <t>Wholesale | Medium Risk</t>
  </si>
  <si>
    <t>Wholesale | Low Risk</t>
  </si>
  <si>
    <t>Fair Value Measurements (Summary Of Assets And Liabilities Measured At Fair Value On A Recurring Basis) (Details) - USD ($) $ in Thousands</t>
  </si>
  <si>
    <t>Estimate of Fair Value Measurement</t>
  </si>
  <si>
    <t>Fair Value, Assets and Liabilities Measured on Recurring and Nonrecurring Basis [Line Items]</t>
  </si>
  <si>
    <t>Cash equivalents</t>
  </si>
  <si>
    <t>Derivatives</t>
  </si>
  <si>
    <t>Fair Value, Measurements, Recurring</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Fair Value, Measurements, Nonrecurring | Fair Value Adjustment</t>
  </si>
  <si>
    <t>Repossessed inventory at the lower of cost or net realizable value</t>
  </si>
  <si>
    <t>Fair Value, Measurements, Nonrecurring | Significant Other Observable Inputs (Level 2) | Estimate of Fair Value Measurement</t>
  </si>
  <si>
    <t>Fair Value of Financial Instruments (Summary Of The Fair Value And Carrying Value Of The Company's Financial Instruments) (Details) - USD ($) $ in Thousands</t>
  </si>
  <si>
    <t>Assets:</t>
  </si>
  <si>
    <t>Liabilities:</t>
  </si>
  <si>
    <t>Estimate of Fair Value Measurement | Secured Debt | Asset-backed Canadian commercial paper conduit facility</t>
  </si>
  <si>
    <t>Debt instrument, fair value</t>
  </si>
  <si>
    <t>Estimate of Fair Value Measurement | Secured Debt | Term asset-backed securitization debt, VIE</t>
  </si>
  <si>
    <t>Estimate of Fair Value Measurement | Medium-term Notes</t>
  </si>
  <si>
    <t>Estimate of Fair Value Measurement | Senior Notes</t>
  </si>
  <si>
    <t>Estimate of Fair Value Measurement | Unsecured Commercial Paper</t>
  </si>
  <si>
    <t>Unsecured commercial paper</t>
  </si>
  <si>
    <t>Carrying Value</t>
  </si>
  <si>
    <t>Carrying Value | Secured Debt | Asset-backed Canadian commercial paper conduit facility</t>
  </si>
  <si>
    <t>Carrying Value | Secured Debt | Term asset-backed securitization debt, VIE</t>
  </si>
  <si>
    <t>Carrying Value | Medium-term Notes</t>
  </si>
  <si>
    <t>Carrying Value | Senior Notes</t>
  </si>
  <si>
    <t>Carrying Value | Unsecured Commercial Paper</t>
  </si>
  <si>
    <t>Derivative Instruments and Hedging Activities (Schedule Of Derivative Instrument Fair Value) (Details) - USD ($) $ in Thousands</t>
  </si>
  <si>
    <t>Derivatives Designated As Hedging Instruments Under ASC Topic 815</t>
  </si>
  <si>
    <t>Derivatives, Fair Value [Line Items]</t>
  </si>
  <si>
    <t>Notional Value</t>
  </si>
  <si>
    <t>Derivatives Designated As Hedging Instruments Under ASC Topic 815 | Other Current Assets</t>
  </si>
  <si>
    <t>Asset, Fair Value</t>
  </si>
  <si>
    <t>Derivatives Designated As Hedging Instruments Under ASC Topic 815 | Accrued Liabilities</t>
  </si>
  <si>
    <t>Liability, Fair Value</t>
  </si>
  <si>
    <t>Derivatives Designated As Hedging Instruments Under ASC Topic 815 | Foreign currency contracts | Cash Flow Hedging</t>
  </si>
  <si>
    <t>Derivatives Designated As Hedging Instruments Under ASC Topic 815 | Foreign currency contracts | Other Current Assets | Cash Flow Hedging</t>
  </si>
  <si>
    <t>Derivatives Designated As Hedging Instruments Under ASC Topic 815 | Foreign currency contracts | Accrued Liabilities | Cash Flow Hedging</t>
  </si>
  <si>
    <t>Derivatives Designated As Hedging Instruments Under ASC Topic 815 | Commodities contracts | Cash Flow Hedging</t>
  </si>
  <si>
    <t>Derivatives Designated As Hedging Instruments Under ASC Topic 815 | Commodities contracts | Other Current Assets | Cash Flow Hedging</t>
  </si>
  <si>
    <t>Derivatives Designated As Hedging Instruments Under ASC Topic 815 | Commodities contracts | Accrued Liabilities | Cash Flow Hedging</t>
  </si>
  <si>
    <t>Derivatives Not Designated As Hedging Instruments Under ASC Topic 815</t>
  </si>
  <si>
    <t>Derivatives Not Designated As Hedging Instruments Under ASC Topic 815 | Other Current Assets</t>
  </si>
  <si>
    <t>Derivatives Not Designated As Hedging Instruments Under ASC Topic 815 | Accrued Liabilities</t>
  </si>
  <si>
    <t>Derivatives Not Designated As Hedging Instruments Under ASC Topic 815 | Commodities contracts</t>
  </si>
  <si>
    <t>Derivatives Not Designated As Hedging Instruments Under ASC Topic 815 | Commodities contracts | Other Current Assets</t>
  </si>
  <si>
    <t>Derivatives Not Designated As Hedging Instruments Under ASC Topic 815 | Commodities contracts | Accrued Liabilities</t>
  </si>
  <si>
    <t>Derivative Instruments and Hedging Activities (Gain Loss On Derivative Cash Flow Hedges Recognized In OCI) (Details) - USD ($) $ in Thousands</t>
  </si>
  <si>
    <t>Derivative [Line Items]</t>
  </si>
  <si>
    <t>Cash flow ineffectiveness</t>
  </si>
  <si>
    <t>Derivatives Designated As Hedging Instruments Under ASC Topic 815 | Cash Flow Hedging</t>
  </si>
  <si>
    <t>Amount of Gain/(Loss) Recognized in OCI, before tax</t>
  </si>
  <si>
    <t>Amount of Gain/(Loss) Reclassified from AOCL into Income</t>
  </si>
  <si>
    <t>Expected to be Reclassified Over the Next Twelve Months</t>
  </si>
  <si>
    <t>Derivatives Designated As Hedging Instruments Under ASC Topic 815 | Cash Flow Hedging | Foreign currency contracts</t>
  </si>
  <si>
    <t>Derivatives Designated As Hedging Instruments Under ASC Topic 815 | Cash Flow Hedging | Foreign currency contracts | Cost of Sales</t>
  </si>
  <si>
    <t>Derivatives Designated As Hedging Instruments Under ASC Topic 815 | Cash Flow Hedging | Commodities contracts</t>
  </si>
  <si>
    <t>Derivatives Designated As Hedging Instruments Under ASC Topic 815 | Cash Flow Hedging | Commodities contracts | Cost of Sales</t>
  </si>
  <si>
    <t>Derivatives Designated As Hedging Instruments Under ASC Topic 815 | Cash Flow Hedging | Treasury rate locks</t>
  </si>
  <si>
    <t>Derivatives Designated As Hedging Instruments Under ASC Topic 815 | Cash Flow Hedging | Treasury rate locks | Interest Expense</t>
  </si>
  <si>
    <t>Derivative Instruments and Hedging Activities (Gain Loss Recognized In Income On Hedged Derivatives) (Details) - Derivatives Not Designated As Hedging Instruments Under ASC Topic 815 - USD ($) $ in Thousands</t>
  </si>
  <si>
    <t>Derivative Instruments, Gain (Loss) [Line Items]</t>
  </si>
  <si>
    <t>Amount of Gain/(Loss) Recognized in Income on Derivative</t>
  </si>
  <si>
    <t>Commodities contracts | Cost of Sales</t>
  </si>
  <si>
    <t>Accumulated Other Comprehensive Loss (Changes in Other Comprehensive Income) (Details) - USD ($) $ in Thousands</t>
  </si>
  <si>
    <t>AOCI Attributable to Parent, Net of Tax [Roll Forward]</t>
  </si>
  <si>
    <t>Other comprehensive (loss) income before reclassifications</t>
  </si>
  <si>
    <t>Income tax</t>
  </si>
  <si>
    <t>Net other comprehensive (loss) income before reclassifications</t>
  </si>
  <si>
    <t>Reclassifications</t>
  </si>
  <si>
    <t>Net reclassifications</t>
  </si>
  <si>
    <t>Income tax expense (benefit)</t>
  </si>
  <si>
    <t>Derivative financial instruments | Foreign currency contracts</t>
  </si>
  <si>
    <t>Derivative financial instruments | Commodity contracts</t>
  </si>
  <si>
    <t>Derivative financial instruments | Treasury rate locks</t>
  </si>
  <si>
    <t>Pension and postretirement benefit plans; Prior service credits</t>
  </si>
  <si>
    <t>Pension and postretirement benefit plans; Actuarial losses</t>
  </si>
  <si>
    <t>Pension and postretirement benefit plans; Curtailment and settlement losses</t>
  </si>
  <si>
    <t>Debt (Narrative) (Details) CAD in Millions</t>
  </si>
  <si>
    <t>1 Months Ended</t>
  </si>
  <si>
    <t>3 Months Ended</t>
  </si>
  <si>
    <t>Sep. 30, 2016</t>
  </si>
  <si>
    <t>Apr. 30, 2016USD ($)</t>
  </si>
  <si>
    <t>Mar. 31, 2016USD ($)</t>
  </si>
  <si>
    <t>Sep. 30, 2015USD ($)</t>
  </si>
  <si>
    <t>Jul. 31, 2015CAD</t>
  </si>
  <si>
    <t>Mar. 27, 2016USD ($)</t>
  </si>
  <si>
    <t>Dec. 31, 2016USD ($)</t>
  </si>
  <si>
    <t>May 31, 2016USD ($)</t>
  </si>
  <si>
    <t>Debt Instrument [Line Items]</t>
  </si>
  <si>
    <t>Senior Unsecured Debt</t>
  </si>
  <si>
    <t>Unamortized discount and debt issuance costs</t>
  </si>
  <si>
    <t>Medium-term Notes</t>
  </si>
  <si>
    <t>Senior Unsecured Notes | Senior Unsecured Debt</t>
  </si>
  <si>
    <t>6.80% Medium-term notes due 2018</t>
  </si>
  <si>
    <t>Stated interest rate</t>
  </si>
  <si>
    <t>6.80%</t>
  </si>
  <si>
    <t>6.80% Medium-term notes due 2018 | Medium-term Notes</t>
  </si>
  <si>
    <t>Repurchased amount of notes</t>
  </si>
  <si>
    <t>3.88% Medium-term notes due in 2016</t>
  </si>
  <si>
    <t>3.88%</t>
  </si>
  <si>
    <t>3.88% Medium-term notes due in 2016 | Medium-term Notes</t>
  </si>
  <si>
    <t>Extinguishment of debt, amount</t>
  </si>
  <si>
    <t>Extinguishment of debt, stated interest rate</t>
  </si>
  <si>
    <t>1.15% Medium-term notes due 2015 | Medium-term Notes</t>
  </si>
  <si>
    <t>1.15%</t>
  </si>
  <si>
    <t>Line of Credit | Global Credit Facilities</t>
  </si>
  <si>
    <t>Amount borrowed from credit facility | CAD</t>
  </si>
  <si>
    <t>Line of credit facility, outstanding borrowings</t>
  </si>
  <si>
    <t>Covenant, debt to equity ratio</t>
  </si>
  <si>
    <t>Covenant, debt to equity ratio, excluding subsidiary debt</t>
  </si>
  <si>
    <t>Line of Credit | Credit Facility Maturing April 2021, 5 Year Term</t>
  </si>
  <si>
    <t>Debt instrument, term</t>
  </si>
  <si>
    <t>Line of credit, maximum borrowing capacity</t>
  </si>
  <si>
    <t>Line of Credit | Credit Facility Maturing April 2019, 5 Year Term</t>
  </si>
  <si>
    <t>Line of Credit | Credit Facility Maturing April 2017</t>
  </si>
  <si>
    <t>Line of Credit | Credit Facility Expiring May 2017</t>
  </si>
  <si>
    <t>Unsecured Commercial Paper</t>
  </si>
  <si>
    <t>365 days</t>
  </si>
  <si>
    <t>Weighted-average interest rate of commercial paper</t>
  </si>
  <si>
    <t>0.93%</t>
  </si>
  <si>
    <t>0.56%</t>
  </si>
  <si>
    <t>Debt (Debt With Contractual Term Less Than One Year) (Details) - USD ($) $ in Thousands</t>
  </si>
  <si>
    <t>Short-term Debt [Line Items]</t>
  </si>
  <si>
    <t>Debt (Debt With A Contractual Term Greater Than One Year) (Details) - USD ($) $ in Thousands</t>
  </si>
  <si>
    <t>Long-term debt</t>
  </si>
  <si>
    <t>2.70% Medium-term notes due in 2017</t>
  </si>
  <si>
    <t>2.70%</t>
  </si>
  <si>
    <t>1.55% Medium-term notes due in 2017</t>
  </si>
  <si>
    <t>1.55%</t>
  </si>
  <si>
    <t>2.40% Medium-term notes due 2019</t>
  </si>
  <si>
    <t>2.40%</t>
  </si>
  <si>
    <t>2.25% Medium-term notes due 2019</t>
  </si>
  <si>
    <t>2.25%</t>
  </si>
  <si>
    <t>2.15% Medium-term notes due 2020</t>
  </si>
  <si>
    <t>2.15%</t>
  </si>
  <si>
    <t>2.85% Medium-term notes due 2021</t>
  </si>
  <si>
    <t>2.85%</t>
  </si>
  <si>
    <t>3.50% Senior unsecured notes due in 2025</t>
  </si>
  <si>
    <t>3.50%</t>
  </si>
  <si>
    <t>4.625% Senior unsecured notes due in 2045</t>
  </si>
  <si>
    <t>4.625%</t>
  </si>
  <si>
    <t>Secured Debt</t>
  </si>
  <si>
    <t>Less: unamortized discount and debt issuance costs</t>
  </si>
  <si>
    <t>Secured Debt | Asset-backed Canadian commercial paper conduit facility</t>
  </si>
  <si>
    <t>Long-term Debt, Gross</t>
  </si>
  <si>
    <t>Secured Debt | Term asset-backed securitization debt, VIE</t>
  </si>
  <si>
    <t>Senior Unsecured Debt | 3.88% Medium-term notes due in 2016</t>
  </si>
  <si>
    <t>Senior Unsecured Debt | 2.70% Medium-term notes due in 2017</t>
  </si>
  <si>
    <t>Senior Unsecured Debt | 1.55% Medium-term notes due in 2017</t>
  </si>
  <si>
    <t>Senior Unsecured Debt | 6.80% Medium-term notes due 2018</t>
  </si>
  <si>
    <t>Senior Unsecured Debt | 2.40% Medium-term notes due 2019</t>
  </si>
  <si>
    <t>Senior Unsecured Debt | 2.25% Medium-term notes due 2019</t>
  </si>
  <si>
    <t>Senior Unsecured Debt | 2.15% Medium-term notes due 2020</t>
  </si>
  <si>
    <t>Senior Unsecured Debt | 2.85% Medium-term notes due 2021</t>
  </si>
  <si>
    <t>Senior Unsecured Debt | 3.50% Senior unsecured notes due in 2025</t>
  </si>
  <si>
    <t>Senior Unsecured Debt | 4.625% Senior unsecured notes due in 2045</t>
  </si>
  <si>
    <t>Debt (Schedule of Maturities of Long-term debt) (Details) $ in Thousands</t>
  </si>
  <si>
    <t>Asset-Backed Financing (Assets And Liabilities Of Variable Interest Entities) (Detail) - USD ($) $ in Thousands</t>
  </si>
  <si>
    <t>Assets and Associated Liabilities of Transfers Accounted for as Secured Borrowings [Line Items]</t>
  </si>
  <si>
    <t>Transfers accounts for as secured borrowings, assets, carrying amount</t>
  </si>
  <si>
    <t>Total assets | Term asset-backed securitizations | Consolidated VIEs</t>
  </si>
  <si>
    <t>Total assets | Asset-backed U.S. commercial paper conduit facility | Consolidated VIEs</t>
  </si>
  <si>
    <t>Total assets | Asset-backed Canadian commercial paper conduit facility | Unconsolidated VIEs</t>
  </si>
  <si>
    <t>Finance receivables</t>
  </si>
  <si>
    <t>Finance receivables | Term asset-backed securitizations | Consolidated VIEs</t>
  </si>
  <si>
    <t>Finance receivables | Asset-backed U.S. commercial paper conduit facility | Consolidated VIEs</t>
  </si>
  <si>
    <t>Finance receivables | Asset-backed Canadian commercial paper conduit facility | Unconsolidated VIEs</t>
  </si>
  <si>
    <t>Allowance for credit losses | Term asset-backed securitizations | Consolidated VIEs</t>
  </si>
  <si>
    <t>Allowance for credit losses | Asset-backed U.S. commercial paper conduit facility | Consolidated VIEs</t>
  </si>
  <si>
    <t>Allowance for credit losses | Asset-backed Canadian commercial paper conduit facility | Unconsolidated VIEs</t>
  </si>
  <si>
    <t>Restricted cash | Term asset-backed securitizations | Consolidated VIEs</t>
  </si>
  <si>
    <t>Restricted cash | Asset-backed U.S. commercial paper conduit facility | Consolidated VIEs</t>
  </si>
  <si>
    <t>Restricted cash | Asset-backed Canadian commercial paper conduit facility | Unconsolidated VIEs</t>
  </si>
  <si>
    <t>Other assets</t>
  </si>
  <si>
    <t>Other assets | Term asset-backed securitizations | Consolidated VIEs</t>
  </si>
  <si>
    <t>Other assets | Asset-backed U.S. commercial paper conduit facility | Consolidated VIEs</t>
  </si>
  <si>
    <t>Other assets | Asset-backed Canadian commercial paper conduit facility | Unconsolidated VIEs</t>
  </si>
  <si>
    <t>Asset-backed debt</t>
  </si>
  <si>
    <t>Transfers accounts for as secured borrowings, liabilities, carrying amount</t>
  </si>
  <si>
    <t>Asset-backed debt | Term asset-backed securitizations | Consolidated VIEs</t>
  </si>
  <si>
    <t>Asset-backed debt | Asset-backed U.S. commercial paper conduit facility | Consolidated VIEs</t>
  </si>
  <si>
    <t>Asset-backed debt | Asset-backed Canadian commercial paper conduit facility | Unconsolidated VIEs</t>
  </si>
  <si>
    <t>Asset-Backed Financing (Narrative) (Detail)</t>
  </si>
  <si>
    <t>Jun. 30, 2016CAD</t>
  </si>
  <si>
    <t>Jun. 26, 2016USD ($)</t>
  </si>
  <si>
    <t>Dec. 14, 2016USD ($)</t>
  </si>
  <si>
    <t>Variable Interest Entity [Line Items]</t>
  </si>
  <si>
    <t>Company issued secured notes, net of discount and issuance costs</t>
  </si>
  <si>
    <t>Servicing and ancillary fees</t>
  </si>
  <si>
    <t>Receivables transferred to Special Purpose Entities</t>
  </si>
  <si>
    <t>Variable Interest Entity, Primary Beneficiary | Secured Debt</t>
  </si>
  <si>
    <t>Weighted average interest rate at date of issuance</t>
  </si>
  <si>
    <t>1.31%</t>
  </si>
  <si>
    <t>1.04%</t>
  </si>
  <si>
    <t>Variable Interest Entity, Primary Beneficiary | Secured Debt | Secured Notes Issued January 2015</t>
  </si>
  <si>
    <t>0.89%</t>
  </si>
  <si>
    <t>Variable Interest Entity, Primary Beneficiary | Secured Debt | Secured Notes Issued January 2015 | Term asset-backed securitizations</t>
  </si>
  <si>
    <t>Company issued secured notes</t>
  </si>
  <si>
    <t>Variable Interest Entity, Primary Beneficiary | Secured Debt | Term asset-backed securitizations</t>
  </si>
  <si>
    <t>0.88%</t>
  </si>
  <si>
    <t>Variable Interest Entity, Primary Beneficiary | Secured Debt | Term asset-backed securitizations | Term asset-backed securitizations</t>
  </si>
  <si>
    <t>Variable Interest Entity, Primary Beneficiary | Secured Debt | Asset-Backed U.S. Commercial Paper Conduit Facility VIE | Line of Credit</t>
  </si>
  <si>
    <t>Variable Interest Entity, Primary Beneficiary | Secured Debt | Asset-Backed U.S. Commercial Paper Conduit Facility VIE | U.S. Line of Credit</t>
  </si>
  <si>
    <t>Borrowings outstanding under conduit facility</t>
  </si>
  <si>
    <t>Variable Interest Entity, Primary Beneficiary | Secured Debt | Asset-Backed U.S. Commercial Paper Conduit Facility VIE, Facility 1 | U.S. Line of Credit</t>
  </si>
  <si>
    <t>Variable Interest Entity, Primary Beneficiary | Secured Debt | Asset-Backed U.S. Commercial Paper Conduit Facility VIE, Facility 2 | U.S. Line of Credit</t>
  </si>
  <si>
    <t>Gain on sale of finance receivable</t>
  </si>
  <si>
    <t>Cash proceeds from sale of financial asset</t>
  </si>
  <si>
    <t>Unpaid principal balance of the retail motorcycle finance receivables</t>
  </si>
  <si>
    <t>Unconsolidated VIEs | Secured Debt | Asset-backed Canadian commercial paper conduit facility</t>
  </si>
  <si>
    <t>1.84%</t>
  </si>
  <si>
    <t>1.80%</t>
  </si>
  <si>
    <t>Unconsolidated VIEs | Secured Debt | Asset-backed Canadian commercial paper conduit facility | Foreign Line of Credit</t>
  </si>
  <si>
    <t>Line of credit, maximum borrowing capacity | CAD</t>
  </si>
  <si>
    <t>Transfers on finance receivables</t>
  </si>
  <si>
    <t>Amount transferred, face amount</t>
  </si>
  <si>
    <t>VIE, maximum loss exposure, amount</t>
  </si>
  <si>
    <t>Asset-Backed Financing (Schedule Of Secured Notes With Related Maturity) (Details) - Variable Interest Entity, Primary Beneficiary - Secured Debt - USD ($)</t>
  </si>
  <si>
    <t>Secured Notes Issued May 2015</t>
  </si>
  <si>
    <t>Secured Notes Issued January 2015</t>
  </si>
  <si>
    <t>Secured Notes Issued April 2014</t>
  </si>
  <si>
    <t>0.66%</t>
  </si>
  <si>
    <t>Secured Notes Issued April 2013</t>
  </si>
  <si>
    <t>0.57%</t>
  </si>
  <si>
    <t>Secured Notes Issued July 2012</t>
  </si>
  <si>
    <t>0.59%</t>
  </si>
  <si>
    <t>Asset-Backed Financing (Servicing Activities) (Detail) - USD ($) $ in Thousands</t>
  </si>
  <si>
    <t>Current unpaid balance - total serviced retail motorcycle finance receivables</t>
  </si>
  <si>
    <t>Current unpaid balance - off-balance sheet retail motorcycle finance receivables</t>
  </si>
  <si>
    <t>Current unpaid balance - on-balance sheet retail motorcycle finance receivables</t>
  </si>
  <si>
    <t>Delinquent - on-balance sheet retail motorcycle finance receivables</t>
  </si>
  <si>
    <t>Delinquent - off-balance sheet retail motorcycle finance receivables</t>
  </si>
  <si>
    <t>Delinquent - total serviced retail motorcycle finance receivables</t>
  </si>
  <si>
    <t>Credit losses net of recoveries - on-balance sheet retail motorcycle finance receivables</t>
  </si>
  <si>
    <t>Credit losses net of recoveries - off-balance sheet retail motorcycle finance receivables</t>
  </si>
  <si>
    <t>Credit losses net of recoveries - total serviced retail motorcycle finance receivables</t>
  </si>
  <si>
    <t>Income Taxes (Narrative) (Details) - USD ($) $ in Thousands</t>
  </si>
  <si>
    <t>Tax Credit Carryforward [Line Items]</t>
  </si>
  <si>
    <t>Valuation allowance</t>
  </si>
  <si>
    <t>Unrecognized tax benefits affecting effective tax rate</t>
  </si>
  <si>
    <t>Interest and penalties associated with unrecognized tax benefits (Operations)</t>
  </si>
  <si>
    <t>Interest and penalties associated with unrecognized tax benefits (Balance Sheet)</t>
  </si>
  <si>
    <t>State and Local Jurisdiction</t>
  </si>
  <si>
    <t>Net operating loss carryforwards</t>
  </si>
  <si>
    <t>Deferred tax assets, operating loss and tax credit carryforwards</t>
  </si>
  <si>
    <t>State and Local Jurisdiction | Wisconsin</t>
  </si>
  <si>
    <t>State and Local Jurisdiction | Wisconsin Research And Development Credit | Wisconsin</t>
  </si>
  <si>
    <t>Net capital loss carryforwards</t>
  </si>
  <si>
    <t>Foreign Tax Authority</t>
  </si>
  <si>
    <t>Operating loss carryforwards, valuation allowance</t>
  </si>
  <si>
    <t>Operating loss carryforward, increase in valuation allowance</t>
  </si>
  <si>
    <t>Income Taxes (Provision For Income Taxes) (Details) - USD ($) $ in Thousands</t>
  </si>
  <si>
    <t>Current Income Tax Expense (Benefit), Continuing Operations [Abstract]</t>
  </si>
  <si>
    <t>Current, Federal</t>
  </si>
  <si>
    <t>Current, State</t>
  </si>
  <si>
    <t>Current, Foreign</t>
  </si>
  <si>
    <t>Total Current</t>
  </si>
  <si>
    <t>Deferred Income Tax Expense (Benefit), Continuing Operations [Abstract]</t>
  </si>
  <si>
    <t>Deferred, Federal</t>
  </si>
  <si>
    <t>Deferred, State</t>
  </si>
  <si>
    <t>Deferred, Foreign</t>
  </si>
  <si>
    <t>Total, Deferred</t>
  </si>
  <si>
    <t>Total Current and Deferred</t>
  </si>
  <si>
    <t>Income Taxes (Components Of Income Before Taxes) (Details) - USD ($) $ in Thousands</t>
  </si>
  <si>
    <t>Domestic</t>
  </si>
  <si>
    <t>Foreign</t>
  </si>
  <si>
    <t>Income Taxes (Provision For Income Tax Rate To Statutory Rate Reconciliation) (Details)</t>
  </si>
  <si>
    <t>Effective Income Tax Rate Reconciliation, Percent [Abstract]</t>
  </si>
  <si>
    <t>Provision at statutory rate</t>
  </si>
  <si>
    <t>35.00%</t>
  </si>
  <si>
    <t>State taxes, net of federal benefit</t>
  </si>
  <si>
    <t>1.70%</t>
  </si>
  <si>
    <t>Foreign rate differential</t>
  </si>
  <si>
    <t>(0.60%)</t>
  </si>
  <si>
    <t>(0.40%)</t>
  </si>
  <si>
    <t>Domestic manufacturing deduction</t>
  </si>
  <si>
    <t>(2.10%)</t>
  </si>
  <si>
    <t>Research and development credit</t>
  </si>
  <si>
    <t>Unrecognized tax benefits including interest and penalties</t>
  </si>
  <si>
    <t>(1.30%)</t>
  </si>
  <si>
    <t>1.10%</t>
  </si>
  <si>
    <t>0.20%</t>
  </si>
  <si>
    <t>Valuation allowance adjustments</t>
  </si>
  <si>
    <t>0.10%</t>
  </si>
  <si>
    <t>(0.10%)</t>
  </si>
  <si>
    <t>Adjustments for previously accrued taxes</t>
  </si>
  <si>
    <t>(0.30%)</t>
  </si>
  <si>
    <t>(0.20%)</t>
  </si>
  <si>
    <t>0.80%</t>
  </si>
  <si>
    <t>32.40%</t>
  </si>
  <si>
    <t>34.60%</t>
  </si>
  <si>
    <t>34.20%</t>
  </si>
  <si>
    <t>Income Taxes (Principal Components Of The Company's Deferred Tax Assets And Liabilities) (Details) - USD ($) $ in Thousands</t>
  </si>
  <si>
    <t>Deferred tax assets:</t>
  </si>
  <si>
    <t>Accruals not yet tax deductible</t>
  </si>
  <si>
    <t>Pension and postretirement benefit plan obligations</t>
  </si>
  <si>
    <t>Stock compensation</t>
  </si>
  <si>
    <t>Net operating loss carryforward</t>
  </si>
  <si>
    <t>Deferred tax assets, net</t>
  </si>
  <si>
    <t>Deferred tax liabilities:</t>
  </si>
  <si>
    <t>Depreciation, tax in excess of book</t>
  </si>
  <si>
    <t>Deferred tax liabilities, net</t>
  </si>
  <si>
    <t>Income Taxes (Changes In Gross Liability For Unrecognized Tax Benefits Excluding Interest And Penalties) (Details) - USD ($) $ in Thousands</t>
  </si>
  <si>
    <t>Reconciliation of Unrecognized Tax Benefits, Excluding Amounts Pertaining to Examined Tax Returns [Roll Forward]</t>
  </si>
  <si>
    <t>Unrecognized tax benefits, beginning of period</t>
  </si>
  <si>
    <t>Increase in unrecognized tax benefits for tax positions taken in a prior period</t>
  </si>
  <si>
    <t>Decrease in unrecognized tax benefits for tax positions taken in a prior period</t>
  </si>
  <si>
    <t>Increase in unrecognized tax benefits for tax positions taken in the current period</t>
  </si>
  <si>
    <t>Statute lapses</t>
  </si>
  <si>
    <t>Settlements with taxing authorities</t>
  </si>
  <si>
    <t>Unrecognized tax benefits, end of period</t>
  </si>
  <si>
    <t>Employee Benefit Plans and Other Postretirement Benefits (Narrative) (Details) - USD ($) $ in Thousands</t>
  </si>
  <si>
    <t>Jan. 31, 2017</t>
  </si>
  <si>
    <t>Dec. 31, 2017</t>
  </si>
  <si>
    <t>Defined Benefit Plan Disclosure [Line Items]</t>
  </si>
  <si>
    <t>Retirement age threshold</t>
  </si>
  <si>
    <t>55 years</t>
  </si>
  <si>
    <t>Postretirement benefits eligibility, years of service requirement</t>
  </si>
  <si>
    <t>Period over which asset gain (losses) are amortized</t>
  </si>
  <si>
    <t>Company contributions</t>
  </si>
  <si>
    <t>Pension and SERPA Benefits</t>
  </si>
  <si>
    <t>Accumulated benefit obligation</t>
  </si>
  <si>
    <t>Projected benefit obligations</t>
  </si>
  <si>
    <t>Expected return on plan assets</t>
  </si>
  <si>
    <t>7.50%</t>
  </si>
  <si>
    <t>7.75%</t>
  </si>
  <si>
    <t>SERPA Benefits</t>
  </si>
  <si>
    <t>Pension Plan Assets</t>
  </si>
  <si>
    <t>Investment in company common stock - shares</t>
  </si>
  <si>
    <t>Investment in company common stock - value</t>
  </si>
  <si>
    <t>Pension Plan Assets | Subsequent Event</t>
  </si>
  <si>
    <t>Pension Plan Assets | Scenario, Forecast</t>
  </si>
  <si>
    <t>7.25%</t>
  </si>
  <si>
    <t>Pension Plan Assets | Equity Securities</t>
  </si>
  <si>
    <t>Target plan asset allocation</t>
  </si>
  <si>
    <t>63.00%</t>
  </si>
  <si>
    <t>Pension Plan Assets | Fixed Income Securities and Cash and Cash Equivalents</t>
  </si>
  <si>
    <t>37.00%</t>
  </si>
  <si>
    <t>Postretirement Health Coverage</t>
  </si>
  <si>
    <t>7.70%</t>
  </si>
  <si>
    <t>Postretirement Health Coverage | Scenario, Forecast</t>
  </si>
  <si>
    <t>Postretirement Health Coverage | Equity Securities</t>
  </si>
  <si>
    <t>69.00%</t>
  </si>
  <si>
    <t>Postretirement Health Coverage | Fixed Income Securities and Cash and Cash Equivalents</t>
  </si>
  <si>
    <t>31.00%</t>
  </si>
  <si>
    <t>Employee Benefit Plans and Other Postretirement Benefits (Schedule Of Obligation And Funded Status) (Details) - USD ($) $ in Thousands</t>
  </si>
  <si>
    <t>Change in benefit obligation:</t>
  </si>
  <si>
    <t>Benefit obligation, beginning of period</t>
  </si>
  <si>
    <t>Service cost</t>
  </si>
  <si>
    <t>Interest cost</t>
  </si>
  <si>
    <t>Actuarial losses (gains)</t>
  </si>
  <si>
    <t>Plan participant contributions</t>
  </si>
  <si>
    <t>Plan amendments</t>
  </si>
  <si>
    <t>Special early retirement benefits</t>
  </si>
  <si>
    <t>Benefits paid, net of Medicare Part D subsidy</t>
  </si>
  <si>
    <t>Benefit obligation, end of period</t>
  </si>
  <si>
    <t>Change in plan assets:</t>
  </si>
  <si>
    <t>Fair value of plan assets, beginning of period</t>
  </si>
  <si>
    <t>Actual return on plan assets</t>
  </si>
  <si>
    <t>Benefits paid</t>
  </si>
  <si>
    <t>Fair value of plan assets, end of period</t>
  </si>
  <si>
    <t>Funded status of the plans, December 31</t>
  </si>
  <si>
    <t>Accrued benefit liability (current liabilities)</t>
  </si>
  <si>
    <t>Accrued benefit liability (long-term liabilities)</t>
  </si>
  <si>
    <t>Net amount recognized</t>
  </si>
  <si>
    <t>Employee Benefit Plans and Other Postretirement Benefits (Components Of Net Periodic Benefit Costs) (Details) - USD ($) $ in Thousands</t>
  </si>
  <si>
    <t>Prior service cost (credit)</t>
  </si>
  <si>
    <t>Net loss</t>
  </si>
  <si>
    <t>Settlement loss</t>
  </si>
  <si>
    <t>Net periodic benefit cost</t>
  </si>
  <si>
    <t>Employee Benefit Plans and Other Postretirement Benefits (Schedule Of Net Periodic Benefit Cost Recognized In Accumulated And Other Comprehensive Income) (Details) $ in Thousands</t>
  </si>
  <si>
    <t>Net actuarial loss</t>
  </si>
  <si>
    <t>Amounts included in other comprehensive income, net of tax</t>
  </si>
  <si>
    <t>Employee Benefit Plans and Other Postretirement Benefits (Schedule Of Net Periodic Benefit Cost Expected To Be Recognized) (Details) $ in Thousands</t>
  </si>
  <si>
    <t>Amounts expected to be recognized in net periodic benefit cost, net of tax</t>
  </si>
  <si>
    <t>Employee Benefit Plans and Other Postretirement Benefits (Schedule Of Assumptions Used To Determine Net Periodic Benefit Cost) (Details)</t>
  </si>
  <si>
    <t>Assumptions for benefit obligations:</t>
  </si>
  <si>
    <t>Discount rate</t>
  </si>
  <si>
    <t>4.30%</t>
  </si>
  <si>
    <t>4.53%</t>
  </si>
  <si>
    <t>4.21%</t>
  </si>
  <si>
    <t>Rate of compensation</t>
  </si>
  <si>
    <t>4.00%</t>
  </si>
  <si>
    <t>Assumptions for net periodic benefit cost:</t>
  </si>
  <si>
    <t>5.08%</t>
  </si>
  <si>
    <t>Rate of compensation increase</t>
  </si>
  <si>
    <t>4.03%</t>
  </si>
  <si>
    <t>4.29%</t>
  </si>
  <si>
    <t>3.99%</t>
  </si>
  <si>
    <t>4.70%</t>
  </si>
  <si>
    <t>Employee Benefit Plans and Other Postretirement Benefits (Schedule Of Pension Plans With PBO And ABO In Excess Of Fair value Of Plan Assets) (Details) - Pension Plan Assets - USD ($) $ in Millions</t>
  </si>
  <si>
    <t>Defined Benefit Plan, Plans with Benefit Obligations in Excess of Plan Assets [Abstract]</t>
  </si>
  <si>
    <t>PBO</t>
  </si>
  <si>
    <t>Fair value of plan assets</t>
  </si>
  <si>
    <t>Employee Benefit Plans and Other Postretirement Benefits (Schedule Of Fair Value Of Pension Plan and Postretirement Healthcare Plan Assets) (Details) - USD ($) $ in Thousands</t>
  </si>
  <si>
    <t>Total pension plan assets</t>
  </si>
  <si>
    <t>Total assets in the fair value hierarchy excluding assets measured at net asset value</t>
  </si>
  <si>
    <t>Pension Plan Assets | Quoted Prices in Active Markets for Identical Assets (Level 1)</t>
  </si>
  <si>
    <t>Pension Plan Assets | Significant Other Observable Inputs (Level 2)</t>
  </si>
  <si>
    <t>Pension Plan Assets | Cash and cash equivalents</t>
  </si>
  <si>
    <t>Pension Plan Assets | Cash and cash equivalents | Quoted Prices in Active Markets for Identical Assets (Level 1)</t>
  </si>
  <si>
    <t>Pension Plan Assets | Cash and cash equivalents | Significant Other Observable Inputs (Level 2)</t>
  </si>
  <si>
    <t>Pension Plan Assets | Equity Securities | Quoted Prices in Active Markets for Identical Assets (Level 1)</t>
  </si>
  <si>
    <t>Pension Plan Assets | Equity Securities | Significant Other Observable Inputs (Level 2)</t>
  </si>
  <si>
    <t>Pension Plan Assets | U.S. companies</t>
  </si>
  <si>
    <t>Pension Plan Assets | U.S. companies | Quoted Prices in Active Markets for Identical Assets (Level 1)</t>
  </si>
  <si>
    <t>Pension Plan Assets | U.S. companies | Significant Other Observable Inputs (Level 2)</t>
  </si>
  <si>
    <t>Pension Plan Assets | Foreign companies</t>
  </si>
  <si>
    <t>Pension Plan Assets | Foreign companies | Quoted Prices in Active Markets for Identical Assets (Level 1)</t>
  </si>
  <si>
    <t>Pension Plan Assets | Foreign companies | Significant Other Observable Inputs (Level 2)</t>
  </si>
  <si>
    <t>Pension Plan Assets | Harley-Davidson common stock</t>
  </si>
  <si>
    <t>Pension Plan Assets | Harley-Davidson common stock | Quoted Prices in Active Markets for Identical Assets (Level 1)</t>
  </si>
  <si>
    <t>Pension Plan Assets | Harley-Davidson common stock | Significant Other Observable Inputs (Level 2)</t>
  </si>
  <si>
    <t>Pension Plan Assets | Pooled equity funds</t>
  </si>
  <si>
    <t>Pension Plan Assets | Pooled equity funds | Quoted Prices in Active Markets for Identical Assets (Level 1)</t>
  </si>
  <si>
    <t>Pension Plan Assets | Pooled equity funds | Significant Other Observable Inputs (Level 2)</t>
  </si>
  <si>
    <t>Pension Plan Assets | Other</t>
  </si>
  <si>
    <t>Pension Plan Assets | Other | Quoted Prices in Active Markets for Identical Assets (Level 1)</t>
  </si>
  <si>
    <t>Pension Plan Assets | Other | Significant Other Observable Inputs (Level 2)</t>
  </si>
  <si>
    <t>Pension Plan Assets | Fixed-income holdings</t>
  </si>
  <si>
    <t>Pension Plan Assets | Fixed-income holdings | Quoted Prices in Active Markets for Identical Assets (Level 1)</t>
  </si>
  <si>
    <t>Pension Plan Assets | Fixed-income holdings | Significant Other Observable Inputs (Level 2)</t>
  </si>
  <si>
    <t>Pension Plan Assets | U.S. Treasuries</t>
  </si>
  <si>
    <t>Pension Plan Assets | U.S. Treasuries | Quoted Prices in Active Markets for Identical Assets (Level 1)</t>
  </si>
  <si>
    <t>Pension Plan Assets | U.S. Treasuries | Significant Other Observable Inputs (Level 2)</t>
  </si>
  <si>
    <t>Pension Plan Assets | Federal agencies</t>
  </si>
  <si>
    <t>Pension Plan Assets | Federal agencies | Quoted Prices in Active Markets for Identical Assets (Level 1)</t>
  </si>
  <si>
    <t>Pension Plan Assets | Federal agencies | Significant Other Observable Inputs (Level 2)</t>
  </si>
  <si>
    <t>Pension Plan Assets | Corporate bonds</t>
  </si>
  <si>
    <t>Pension Plan Assets | Corporate bonds | Quoted Prices in Active Markets for Identical Assets (Level 1)</t>
  </si>
  <si>
    <t>Pension Plan Assets | Corporate bonds | Significant Other Observable Inputs (Level 2)</t>
  </si>
  <si>
    <t>Pension Plan Assets | Pooled fixed income funds</t>
  </si>
  <si>
    <t>Pension Plan Assets | Pooled fixed income funds | Quoted Prices in Active Markets for Identical Assets (Level 1)</t>
  </si>
  <si>
    <t>Pension Plan Assets | Pooled fixed income funds | Significant Other Observable Inputs (Level 2)</t>
  </si>
  <si>
    <t>Pension Plan Assets | Foreign bonds</t>
  </si>
  <si>
    <t>Pension Plan Assets | Foreign bonds | Quoted Prices in Active Markets for Identical Assets (Level 1)</t>
  </si>
  <si>
    <t>Pension Plan Assets | Foreign bonds | Significant Other Observable Inputs (Level 2)</t>
  </si>
  <si>
    <t>Pension Plan Assets | Municipal bonds</t>
  </si>
  <si>
    <t>Pension Plan Assets | Municipal bonds | Quoted Prices in Active Markets for Identical Assets (Level 1)</t>
  </si>
  <si>
    <t>Pension Plan Assets | Municipal bonds | Significant Other Observable Inputs (Level 2)</t>
  </si>
  <si>
    <t>Pension Plan Assets | Limited partnership interests</t>
  </si>
  <si>
    <t>Assets measured at net asset value</t>
  </si>
  <si>
    <t>Pension Plan Assets | Real estate investment trust</t>
  </si>
  <si>
    <t>Postretirement Health Coverage | Quoted Prices in Active Markets for Identical Assets (Level 1)</t>
  </si>
  <si>
    <t>Postretirement Health Coverage | Significant Other Observable Inputs (Level 2)</t>
  </si>
  <si>
    <t>Postretirement Health Coverage | Cash and cash equivalents</t>
  </si>
  <si>
    <t>Postretirement Health Coverage | Cash and cash equivalents | Quoted Prices in Active Markets for Identical Assets (Level 1)</t>
  </si>
  <si>
    <t>Postretirement Health Coverage | Cash and cash equivalents | Significant Other Observable Inputs (Level 2)</t>
  </si>
  <si>
    <t>Postretirement Health Coverage | Equity Securities | Quoted Prices in Active Markets for Identical Assets (Level 1)</t>
  </si>
  <si>
    <t>Postretirement Health Coverage | Equity Securities | Significant Other Observable Inputs (Level 2)</t>
  </si>
  <si>
    <t>Postretirement Health Coverage | U.S. companies</t>
  </si>
  <si>
    <t>Postretirement Health Coverage | U.S. companies | Quoted Prices in Active Markets for Identical Assets (Level 1)</t>
  </si>
  <si>
    <t>Postretirement Health Coverage | U.S. companies | Significant Other Observable Inputs (Level 2)</t>
  </si>
  <si>
    <t>Postretirement Health Coverage | Foreign companies</t>
  </si>
  <si>
    <t>Postretirement Health Coverage | Foreign companies | Quoted Prices in Active Markets for Identical Assets (Level 1)</t>
  </si>
  <si>
    <t>Postretirement Health Coverage | Foreign companies | Significant Other Observable Inputs (Level 2)</t>
  </si>
  <si>
    <t>Postretirement Health Coverage | Pooled equity funds</t>
  </si>
  <si>
    <t>Postretirement Health Coverage | Pooled equity funds | Quoted Prices in Active Markets for Identical Assets (Level 1)</t>
  </si>
  <si>
    <t>Postretirement Health Coverage | Pooled equity funds | Significant Other Observable Inputs (Level 2)</t>
  </si>
  <si>
    <t>Postretirement Health Coverage | Other</t>
  </si>
  <si>
    <t>Postretirement Health Coverage | Other | Quoted Prices in Active Markets for Identical Assets (Level 1)</t>
  </si>
  <si>
    <t>Postretirement Health Coverage | Other | Significant Other Observable Inputs (Level 2)</t>
  </si>
  <si>
    <t>Postretirement Health Coverage | Fixed-income holdings</t>
  </si>
  <si>
    <t>Postretirement Health Coverage | Fixed-income holdings | Quoted Prices in Active Markets for Identical Assets (Level 1)</t>
  </si>
  <si>
    <t>Postretirement Health Coverage | Fixed-income holdings | Significant Other Observable Inputs (Level 2)</t>
  </si>
  <si>
    <t>Postretirement Health Coverage | U.S. Treasuries</t>
  </si>
  <si>
    <t>Postretirement Health Coverage | U.S. Treasuries | Quoted Prices in Active Markets for Identical Assets (Level 1)</t>
  </si>
  <si>
    <t>Postretirement Health Coverage | U.S. Treasuries | Significant Other Observable Inputs (Level 2)</t>
  </si>
  <si>
    <t>Postretirement Health Coverage | Federal agencies</t>
  </si>
  <si>
    <t>Postretirement Health Coverage | Federal agencies | Quoted Prices in Active Markets for Identical Assets (Level 1)</t>
  </si>
  <si>
    <t>Postretirement Health Coverage | Federal agencies | Significant Other Observable Inputs (Level 2)</t>
  </si>
  <si>
    <t>Postretirement Health Coverage | Corporate bonds</t>
  </si>
  <si>
    <t>Postretirement Health Coverage | Corporate bonds | Quoted Prices in Active Markets for Identical Assets (Level 1)</t>
  </si>
  <si>
    <t>Postretirement Health Coverage | Corporate bonds | Significant Other Observable Inputs (Level 2)</t>
  </si>
  <si>
    <t>Postretirement Health Coverage | Pooled fixed income funds</t>
  </si>
  <si>
    <t>Postretirement Health Coverage | Pooled fixed income funds | Quoted Prices in Active Markets for Identical Assets (Level 1)</t>
  </si>
  <si>
    <t>Postretirement Health Coverage | Pooled fixed income funds | Significant Other Observable Inputs (Level 2)</t>
  </si>
  <si>
    <t>Postretirement Health Coverage | Foreign bonds</t>
  </si>
  <si>
    <t>Postretirement Health Coverage | Foreign bonds | Quoted Prices in Active Markets for Identical Assets (Level 1)</t>
  </si>
  <si>
    <t>Postretirement Health Coverage | Foreign bonds | Significant Other Observable Inputs (Level 2)</t>
  </si>
  <si>
    <t>Postretirement Health Coverage | Municipal bonds</t>
  </si>
  <si>
    <t>Postretirement Health Coverage | Municipal bonds | Quoted Prices in Active Markets for Identical Assets (Level 1)</t>
  </si>
  <si>
    <t>Postretirement Health Coverage | Municipal bonds | Significant Other Observable Inputs (Level 2)</t>
  </si>
  <si>
    <t>Postretirement Health Coverage | Real estate investment trust</t>
  </si>
  <si>
    <t>Employee Benefit Plans and Other Postretirement Benefits (Schedule Of Weighted-Average Health Care Cost Trend Rate) (Details) - Postretirement Health Coverage</t>
  </si>
  <si>
    <t>Defined Benefit Plan, Assumed Health Care Cost Trend Rates [Abstract]</t>
  </si>
  <si>
    <t>Healthcare cost trend rate for next year</t>
  </si>
  <si>
    <t>Rate to which the cost trend rate is assumed to decline (the ultimate rate)</t>
  </si>
  <si>
    <t>5.00%</t>
  </si>
  <si>
    <t>Year that the rate reaches the ultimate trend rate</t>
  </si>
  <si>
    <t>Employee Benefit Plans and Other Postretirement Benefits (Schedule Of-Weighted Average Health Care Cost Trend Rate Assumption) (Details) - Postretirement Health Coverage $ in Thousands</t>
  </si>
  <si>
    <t>Defined Benefit Plan, Effect of One-Percentage Point Change in Assumed Health Care Cost Trend Rates [Abstract]</t>
  </si>
  <si>
    <t>Total of service and interest cost components in 2016, One Percent Increase</t>
  </si>
  <si>
    <t>Total of service and interest cost components in 2016, One Percent Decrease</t>
  </si>
  <si>
    <t>Accumulated benefit obligation as of December 31, 2016, One Percent Increase</t>
  </si>
  <si>
    <t>Accumulated benefit obligation as of December 31, 2016, One Percent Decrease</t>
  </si>
  <si>
    <t>Employee Benefit Plans and Other Postretirement Benefits (Schedule Of Expected Benefit Payments For Next Five Years And Thereafter) (Details) $ in Thousands</t>
  </si>
  <si>
    <t>Defined Benefit Plan, Expected Future Benefit Payments, Fiscal Year Maturity [Abstract]</t>
  </si>
  <si>
    <t>Expected benefit payments in 2017</t>
  </si>
  <si>
    <t>Expected benefit payments in 2018</t>
  </si>
  <si>
    <t>Expected benefit payments in 2019</t>
  </si>
  <si>
    <t>Expected benefit payments in 2020</t>
  </si>
  <si>
    <t>Expected benefit payments in 2021</t>
  </si>
  <si>
    <t>Expected benefit payments Thereafter</t>
  </si>
  <si>
    <t>Leases (Schedule Of Future Minimum Operating Lease Payments) (Details) - USD ($) $ in Thousands</t>
  </si>
  <si>
    <t>Total rental expense</t>
  </si>
  <si>
    <t>Operating Leases, Future Minimum Payments Due, Fiscal Year Maturity [Abstract]</t>
  </si>
  <si>
    <t>Total operating lease payments</t>
  </si>
  <si>
    <t>Commitments and Contingencies (Details) - York, Pennsylvania Facility</t>
  </si>
  <si>
    <t>Site Contingency [Line Items]</t>
  </si>
  <si>
    <t>Site contingency, portion of total cost</t>
  </si>
  <si>
    <t>47.00%</t>
  </si>
  <si>
    <t>Navy</t>
  </si>
  <si>
    <t>53.00%</t>
  </si>
  <si>
    <t>Capital Stock (Narrative) (Details) - $ / shares</t>
  </si>
  <si>
    <t>Feb. 29, 2016</t>
  </si>
  <si>
    <t>Jun. 30, 2015</t>
  </si>
  <si>
    <t>Feb. 28, 2014</t>
  </si>
  <si>
    <t>Dec. 31, 2007</t>
  </si>
  <si>
    <t>Equity, Class of Treasury Stock [Line Items]</t>
  </si>
  <si>
    <t>Shares authorized</t>
  </si>
  <si>
    <t>Common stock stated value per share (in dollars per share)</t>
  </si>
  <si>
    <t>Common shares outstanding</t>
  </si>
  <si>
    <t>Treasury stock, number of shares retired</t>
  </si>
  <si>
    <t>Stock repurchased</t>
  </si>
  <si>
    <t>Preferred stock shares authorized</t>
  </si>
  <si>
    <t>Preferred stock stated value per share (in dollars per share)</t>
  </si>
  <si>
    <t>Preferred stock, shares outstanding</t>
  </si>
  <si>
    <t>1997 Authorization</t>
  </si>
  <si>
    <t>Stock repurchase program, covenant percentage</t>
  </si>
  <si>
    <t>1.00%</t>
  </si>
  <si>
    <t>2007 Authorization</t>
  </si>
  <si>
    <t>2014 Authorization</t>
  </si>
  <si>
    <t>2015 Authorization</t>
  </si>
  <si>
    <t>2016 Authorization</t>
  </si>
  <si>
    <t>Weighted-average cost per share repurchased (in dollars per share)</t>
  </si>
  <si>
    <t>Treasury stock, shares, acquired from employees</t>
  </si>
  <si>
    <t>Common Stock | 2007 Authorization</t>
  </si>
  <si>
    <t>Common stock repurchase authorization value</t>
  </si>
  <si>
    <t>Common Stock | 2014 Authorization</t>
  </si>
  <si>
    <t>Common Stock | 2015 Authorization</t>
  </si>
  <si>
    <t>Common Stock | 2016 Authorization</t>
  </si>
  <si>
    <t>Capital Stock (Stock Repurchases Pursuant To Board Of Director Authorizations) (Details) - shares shares in Millions</t>
  </si>
  <si>
    <t>Stock repurchase program remaining authorization</t>
  </si>
  <si>
    <t>Share-Based Awards (Narrative) (Details) - 2014 Plan - shares shares in Millions</t>
  </si>
  <si>
    <t>Apr. 30, 2014</t>
  </si>
  <si>
    <t>Share-based Compensation Arrangement by Share-based Payment Award [Line Items]</t>
  </si>
  <si>
    <t>Shares of common stock reserved for future issuance under the plan</t>
  </si>
  <si>
    <t>Performance Restricted Units (PRSU)</t>
  </si>
  <si>
    <t>Award performance period (in years)</t>
  </si>
  <si>
    <t>Performance units, Net income achievement target (as a percent)</t>
  </si>
  <si>
    <t>42.50%</t>
  </si>
  <si>
    <t>Performance units, Invested capital achievement target (as a percent)</t>
  </si>
  <si>
    <t>Performance units, New riders achievement target (as a percent)</t>
  </si>
  <si>
    <t>15.00%</t>
  </si>
  <si>
    <t>Restricted Stock</t>
  </si>
  <si>
    <t>Vesting period (in years)</t>
  </si>
  <si>
    <t>Restricted Stock | First vesting period</t>
  </si>
  <si>
    <t>Annual award vesting (as a percent)</t>
  </si>
  <si>
    <t>33.33%</t>
  </si>
  <si>
    <t>Restricted Stock | Second vesting period</t>
  </si>
  <si>
    <t>Restricted Stock | Third vesting period</t>
  </si>
  <si>
    <t>Restricted Stock Units (RSUs)</t>
  </si>
  <si>
    <t>Restricted Stock Units (RSUs) | First vesting period</t>
  </si>
  <si>
    <t>Restricted Stock Units (RSUs) | Second vesting period</t>
  </si>
  <si>
    <t>Restricted Stock Units (RSUs) | Third vesting period</t>
  </si>
  <si>
    <t>Stock Options</t>
  </si>
  <si>
    <t>Expiration period (in years)</t>
  </si>
  <si>
    <t>Stock Options | First vesting period</t>
  </si>
  <si>
    <t>Stock Options | Second vesting period</t>
  </si>
  <si>
    <t>Stock Options | Third vesting period</t>
  </si>
  <si>
    <t>Stock Appreciation Rights (SARs)</t>
  </si>
  <si>
    <t>Stock Appreciation Rights (SARs) | First vesting period</t>
  </si>
  <si>
    <t>Stock Appreciation Rights (SARs) | Second vesting period</t>
  </si>
  <si>
    <t>Stock Appreciation Rights (SARs) | Third vesting period</t>
  </si>
  <si>
    <t>Share-Based Awards (Summary Of Restricted Share and RSUs Transactions) (Details) $ / shares in Units, $ in Millions</t>
  </si>
  <si>
    <t>Dec. 31, 2016USD ($)$ / sharesshares</t>
  </si>
  <si>
    <t>Share-based Compensation Arrangement by Share-based Payment Award, Equity Instrument Other Than Options Outstanding, Weighted Average Exercise Price [Roll Forward]</t>
  </si>
  <si>
    <t>Weighted-average period of recognition (years)</t>
  </si>
  <si>
    <t>1 year 7 days</t>
  </si>
  <si>
    <t>Restricted Stock, Restricted Stock Units (RSUs) And Performance Restricted Stock Units (PRSUs) Settled In Stock</t>
  </si>
  <si>
    <t>Share-based Compensation Arrangement by Share-based Payment Award, Equity Instruments Other than Options, Nonvested, Number of Shares [Roll Forward]</t>
  </si>
  <si>
    <t>Nonvested, beginning of period</t>
  </si>
  <si>
    <t>Granted</t>
  </si>
  <si>
    <t>Vested</t>
  </si>
  <si>
    <t>Forfeited</t>
  </si>
  <si>
    <t>Nonvested, end of period</t>
  </si>
  <si>
    <t>Grant Date Fair Value Per Share, Nonvested, beginning of period (in dollars per share) | $ / shares</t>
  </si>
  <si>
    <t>Grant Date Fair Value Per Share, Granted (in dollars per share) | $ / shares</t>
  </si>
  <si>
    <t>Grant Date Fair Value Per Share, Vested (in dollars per share) | $ / shares</t>
  </si>
  <si>
    <t>Grant Date Fair Value Per Share, Forfeited (in dollars per share) | $ / shares</t>
  </si>
  <si>
    <t>Grant Date Fair Value Per Share, Nonvested, end of period (in dollars per share) | $ / shares</t>
  </si>
  <si>
    <t>Unrecognized compensation | $</t>
  </si>
  <si>
    <t>1 year 10 months 21 days</t>
  </si>
  <si>
    <t>Restricted Stock Units (RSUIs) And Performance Restricted Stock Units (PRSUIs) Settled in Cash</t>
  </si>
  <si>
    <t>Share-Based Awards (Assumptions Used In Calculating Fair Value Of Options) (Details) - Stock Options</t>
  </si>
  <si>
    <t>Expected average term (in years)</t>
  </si>
  <si>
    <t>6 years</t>
  </si>
  <si>
    <t>6 years 1 month 18 days</t>
  </si>
  <si>
    <t>Expected volatility (minimum)</t>
  </si>
  <si>
    <t>24.00%</t>
  </si>
  <si>
    <t>25.00%</t>
  </si>
  <si>
    <t>Expected volatility (maximum)</t>
  </si>
  <si>
    <t>30.00%</t>
  </si>
  <si>
    <t>34.00%</t>
  </si>
  <si>
    <t>Weighted average volatility</t>
  </si>
  <si>
    <t>28.00%</t>
  </si>
  <si>
    <t>32.00%</t>
  </si>
  <si>
    <t>Expected dividend yield</t>
  </si>
  <si>
    <t>2.00%</t>
  </si>
  <si>
    <t>Risk-free interest rate (minimum)</t>
  </si>
  <si>
    <t>Risk-free interest rate (maximum)</t>
  </si>
  <si>
    <t>2.80%</t>
  </si>
  <si>
    <t>Share-Based Awards (Summary Of Stock Option Transactions) (Details) shares in Thousands</t>
  </si>
  <si>
    <t>Dec. 31, 2016$ / sharesshares</t>
  </si>
  <si>
    <t>Share-based Compensation Arrangement by Share-based Payment Award, Options, Outstanding [Roll Forward]</t>
  </si>
  <si>
    <t>Options outstanding, beginning of period | shares</t>
  </si>
  <si>
    <t>Options exercised | shares</t>
  </si>
  <si>
    <t>Options forfeited | shares</t>
  </si>
  <si>
    <t>Options outstanding, end of period | shares</t>
  </si>
  <si>
    <t>Exercisable, end of period | shares</t>
  </si>
  <si>
    <t>Share-based Compensation Arrangement by Share-based Payment Award, Options, Outstanding, Weighted Average Exercise Price [Abstract]</t>
  </si>
  <si>
    <t>Weighted-Average Price, Options outstanding, beginning of period (in dollars per share) | $ / shares</t>
  </si>
  <si>
    <t>Weighted-Average Price, Options exercised (in dollars per share) | $ / shares</t>
  </si>
  <si>
    <t>Weighted-Average Price, Options forfeited (in dollars per share) | $ / shares</t>
  </si>
  <si>
    <t>Weighted-Average Price, Options outstanding, end of period (in dollars per share) | $ / shares</t>
  </si>
  <si>
    <t>Weighted-Average Price, Exercisable, end of period (in dollars per share) | $ / shares</t>
  </si>
  <si>
    <t>Share-Based Awards (Stock Options) (Narrative) (Details) - USD ($) $ / shares in Units, $ in Millions</t>
  </si>
  <si>
    <t>Options granted during period (in shares)</t>
  </si>
  <si>
    <t>Weighted-average Aggregate weighted-average fair value of options (in dollars per share)</t>
  </si>
  <si>
    <t>Unrecognized share-based compensation expense</t>
  </si>
  <si>
    <t>Unrecognized share-based compensation expense recognition period (in years)</t>
  </si>
  <si>
    <t>Share-Based Awards (Aggregate Intrinsic Value) (Details) - USD ($) $ in Thousands</t>
  </si>
  <si>
    <t>Exercised</t>
  </si>
  <si>
    <t>Outstanding</t>
  </si>
  <si>
    <t>Exercisable</t>
  </si>
  <si>
    <t>Share-Based Awards (Stock Options Outstanding By Price Range) (Details) shares in Thousands</t>
  </si>
  <si>
    <t>Share-based Compensation, Shares Authorized under Stock Option Plans, Exercise Price Range [Line Items]</t>
  </si>
  <si>
    <t>Weighted-Average Contractual Life, options outstanding (in years)</t>
  </si>
  <si>
    <t>4 years 1 month 27 days</t>
  </si>
  <si>
    <t>Options | shares</t>
  </si>
  <si>
    <t>Weighted-Average Exercise Price, options outstanding (in dollars per share)</t>
  </si>
  <si>
    <t>Weighted-Average Contractual Life, Options exercisable (in years)</t>
  </si>
  <si>
    <t>3 years 6 months 12 days</t>
  </si>
  <si>
    <t>Options exercisable | shares</t>
  </si>
  <si>
    <t>Weighted-Average Exercise Price, Options exercisable (in dollars per share)</t>
  </si>
  <si>
    <t>$10.01 to $20</t>
  </si>
  <si>
    <t>2 years 2 months 7 days</t>
  </si>
  <si>
    <t>Lower Range Limit (in dollars per share)</t>
  </si>
  <si>
    <t>Upper Range Limit (in dollars per share)</t>
  </si>
  <si>
    <t>$20.01 to $30</t>
  </si>
  <si>
    <t>3 years 24 days</t>
  </si>
  <si>
    <t>$30.01 to $40</t>
  </si>
  <si>
    <t>1 year 1 month 14 days</t>
  </si>
  <si>
    <t>$40.01 to $50</t>
  </si>
  <si>
    <t>4 years 6 months 11 days</t>
  </si>
  <si>
    <t>$50.01 to $60</t>
  </si>
  <si>
    <t>4 years 2 months 1 day</t>
  </si>
  <si>
    <t>$60.01 to $70</t>
  </si>
  <si>
    <t>5 years 1 month 14 days</t>
  </si>
  <si>
    <t>Share-Based Awards (Assumptions Used In Calculating Fair Value Of Stock Appreciation Rights) (Details) - Stock Appreciation Rights (SARs)</t>
  </si>
  <si>
    <t>0.50%</t>
  </si>
  <si>
    <t>2.60%</t>
  </si>
  <si>
    <t>2.30%</t>
  </si>
  <si>
    <t>Minimum</t>
  </si>
  <si>
    <t>5 years 2 months 12 days</t>
  </si>
  <si>
    <t>5 years 3 months 18 days</t>
  </si>
  <si>
    <t>Maximum</t>
  </si>
  <si>
    <t>5 years 8 months 12 days</t>
  </si>
  <si>
    <t>7 years 4 months 24 days</t>
  </si>
  <si>
    <t>Share-Based Awards (Summary Of Stock Appreciation Right Transactions) (Details) - Stock Appreciation Rights (SARs) - $ / shares</t>
  </si>
  <si>
    <t>SARs granted (in shares)</t>
  </si>
  <si>
    <t>Share-based Compensation Arrangement by Share-based Payment Award, Non-Option Equity Instruments, Outstanding [Roll Forward]</t>
  </si>
  <si>
    <t>Options outstanding, beginning of period</t>
  </si>
  <si>
    <t>Options exercised</t>
  </si>
  <si>
    <t>Options forfeited</t>
  </si>
  <si>
    <t>Exercisable, end of period</t>
  </si>
  <si>
    <t>Weighted-Average Price, Options outstanding, beginning of period (in dollars per share)</t>
  </si>
  <si>
    <t>Weighted-Average Price, Options exercised (in dollars per share)</t>
  </si>
  <si>
    <t>Weighted-Average Price, Options forfeited (in dollars per share)</t>
  </si>
  <si>
    <t>Weighted-Average Price, Exercisable, end of period (in dollars per share)</t>
  </si>
  <si>
    <t>Weighted average fair value of SARs granted during period (in dollars per share)</t>
  </si>
  <si>
    <t>Earnings Per Share (Details) - USD ($) $ / shares in Units, shares in Thousands, $ in Thousands</t>
  </si>
  <si>
    <t>Numerator:</t>
  </si>
  <si>
    <t>Income used in computing basic and diluted earnings per share</t>
  </si>
  <si>
    <t>Denominator:</t>
  </si>
  <si>
    <t>Denominator for basic earnings per share-weighted-average common shares (in shares)</t>
  </si>
  <si>
    <t>Effect of dilutive securities – employee stock compensation plan (in shares)</t>
  </si>
  <si>
    <t>Denominator for diluted earnings per share- adjusted weighted-average shares outstanding (in shares)</t>
  </si>
  <si>
    <t>Earnings Per Share (Narrative) (Details) - shares shares in Millions</t>
  </si>
  <si>
    <t>Antidilutive Securities Excluded from Computation of Earnings Per Share [Line Items]</t>
  </si>
  <si>
    <t>Antidilutive securities</t>
  </si>
  <si>
    <t>Reportable Segments and Geographic Information (Information By Strategic Business Units) (Details) $ in Thousands</t>
  </si>
  <si>
    <t>Segment Reporting Information [Line Items]</t>
  </si>
  <si>
    <t>Motorcycles net revenue</t>
  </si>
  <si>
    <t>Financial Services revenue</t>
  </si>
  <si>
    <t>Intersegment Eliminations</t>
  </si>
  <si>
    <t>Gross profit</t>
  </si>
  <si>
    <t>Financial Services expense</t>
  </si>
  <si>
    <t>Reportable Segments and Geographic Information (Information By Industry Segment) (Details) - USD ($) $ in Thousands</t>
  </si>
  <si>
    <t>Depreciation and amortization</t>
  </si>
  <si>
    <t>Reportable Segments and Geographic Information (Segment Information By Geographical Locations) (Details) - USD ($) $ in Thousands</t>
  </si>
  <si>
    <t>Revenues from External Customers and Long-Lived Assets [Line Items]</t>
  </si>
  <si>
    <t>Long-lived assets</t>
  </si>
  <si>
    <t>International</t>
  </si>
  <si>
    <t>EMEA</t>
  </si>
  <si>
    <t>Europe</t>
  </si>
  <si>
    <t>Japan</t>
  </si>
  <si>
    <t>Australia and New Zealand</t>
  </si>
  <si>
    <t>Other foreign countries</t>
  </si>
  <si>
    <t>Related Party Transactions (Details)</t>
  </si>
  <si>
    <t>Aug. 04, 2015dealer</t>
  </si>
  <si>
    <t>Related Party Transaction [Line Items]</t>
  </si>
  <si>
    <t>Number of dealers establishing distribution agreements | dealer</t>
  </si>
  <si>
    <t>Affiliated Entity | Deeley Imports</t>
  </si>
  <si>
    <t>Revenue from related party</t>
  </si>
  <si>
    <t>Amounts due from related parties</t>
  </si>
  <si>
    <t>Affiliated Entity | Trev Deeley Motorcycles</t>
  </si>
  <si>
    <t>Supplemental Consolidating Data (Operations) (Details) - USD ($) $ in Thousands</t>
  </si>
  <si>
    <t>Reportable Legal Entities | HDMC Entities</t>
  </si>
  <si>
    <t>Reportable Legal Entities | HDFS Entities</t>
  </si>
  <si>
    <t>Eliminations</t>
  </si>
  <si>
    <t>Supplemental Consolidating Data (Balance Sheet) (Details) - USD ($) $ in Thousands</t>
  </si>
  <si>
    <t>Supplemental Consolidating Data (Cash Flows) (Details) - USD ($) $ in Thousands</t>
  </si>
  <si>
    <t>Repayments of senior unsecured notes</t>
  </si>
  <si>
    <t>Intercompany borrowing activity</t>
  </si>
  <si>
    <t>Subsequent Events (Details) - Variable Interest Entity, Primary Beneficiary - USD ($)</t>
  </si>
  <si>
    <t>Subsequent Event [Line Items]</t>
  </si>
  <si>
    <t>Subsequent Event</t>
  </si>
  <si>
    <t>Subsequent Event | Secured Debt</t>
  </si>
  <si>
    <t>Consolidated Valuation and Qualifying Accounts (Details) - USD ($) $ in Thousands</t>
  </si>
  <si>
    <t>Movement in Valuation Allowances and Reserves [Roll Forward]</t>
  </si>
  <si>
    <t>Accounts receivable – allowance for doubtful accounts</t>
  </si>
  <si>
    <t>Provision charged to expense</t>
  </si>
  <si>
    <t>Reserve adjustments</t>
  </si>
  <si>
    <t>Write-offs, net of recoveries</t>
  </si>
  <si>
    <t>Finance receivables – allowance for credit losses</t>
  </si>
  <si>
    <t>Inventories – allowance for obsolescence</t>
  </si>
  <si>
    <t>Deferred tax assets – valuation allowance</t>
  </si>
</sst>
</file>

<file path=xl/styles.xml><?xml version="1.0" encoding="utf-8"?>
<styleSheet xmlns="http://schemas.openxmlformats.org/spreadsheetml/2006/main">
  <numFmts count="5">
    <numFmt formatCode="_(&quot;$ &quot;#,##0_);_(&quot;$ &quot;(#,##0)" numFmtId="164"/>
    <numFmt formatCode="_(&quot;$ &quot;#,##0.00_);_(&quot;$ &quot;(#,##0.00)" numFmtId="165"/>
    <numFmt formatCode="_(&quot;CAD &quot;#,##0_);_(&quot;CAD &quot;(#,##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sharedStrings.xml" Type="http://schemas.openxmlformats.org/officeDocument/2006/relationships/sharedStrings"/><Relationship Id="rId127" Target="styles.xml" Type="http://schemas.openxmlformats.org/officeDocument/2006/relationships/styles"/><Relationship Id="rId1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9395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176343189</v>
      </c>
    </row>
    <row r="14" spans="1:4">
      <c r="A14" s="4" t="s">
        <v>23</v>
      </c>
      <c r="B14" s="4" t="s">
        <v>24</v>
      </c>
    </row>
    <row r="15" spans="1:4">
      <c r="A15" s="4" t="s">
        <v>25</v>
      </c>
      <c r="B15" s="4" t="s">
        <v>26</v>
      </c>
    </row>
    <row r="16" spans="1:4">
      <c r="A16" s="4" t="s">
        <v>27</v>
      </c>
      <c r="B16" s="4" t="s">
        <v>24</v>
      </c>
    </row>
    <row r="17" spans="1:4">
      <c r="A17" s="4" t="s">
        <v>28</v>
      </c>
      <c r="D17" s="6" t="n">
        <v>77792588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91</v>
      </c>
      <c r="B1" s="2" t="s">
        <v>1</v>
      </c>
    </row>
    <row r="2" spans="1:2">
      <c r="B2" s="2" t="s">
        <v>687</v>
      </c>
    </row>
    <row r="3" spans="1:2">
      <c r="A3" s="3" t="s">
        <v>1092</v>
      </c>
    </row>
    <row r="4" spans="1:2">
      <c r="A4" s="4" t="s">
        <v>1093</v>
      </c>
      <c r="B4" s="6" t="n">
        <v>658</v>
      </c>
    </row>
    <row r="5" spans="1:2">
      <c r="A5" s="4" t="s">
        <v>1094</v>
      </c>
      <c r="B5" s="5" t="n">
        <v>-624</v>
      </c>
    </row>
    <row r="6" spans="1:2">
      <c r="A6" s="4" t="s">
        <v>1095</v>
      </c>
      <c r="B6" s="5" t="n">
        <v>12670</v>
      </c>
    </row>
    <row r="7" spans="1:2">
      <c r="A7" s="4" t="s">
        <v>1096</v>
      </c>
      <c r="B7" s="6" t="n">
        <v>-11443</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097</v>
      </c>
      <c r="B1" s="2" t="s">
        <v>687</v>
      </c>
    </row>
    <row r="2" spans="1:2">
      <c r="A2" s="4" t="s">
        <v>928</v>
      </c>
    </row>
    <row r="3" spans="1:2">
      <c r="A3" s="3" t="s">
        <v>1098</v>
      </c>
    </row>
    <row r="4" spans="1:2">
      <c r="A4" s="4" t="s">
        <v>1099</v>
      </c>
      <c r="B4" s="6" t="n">
        <v>79907</v>
      </c>
    </row>
    <row r="5" spans="1:2">
      <c r="A5" s="4" t="s">
        <v>1100</v>
      </c>
      <c r="B5" s="5" t="n">
        <v>81133</v>
      </c>
    </row>
    <row r="6" spans="1:2">
      <c r="A6" s="4" t="s">
        <v>1101</v>
      </c>
      <c r="B6" s="5" t="n">
        <v>82979</v>
      </c>
    </row>
    <row r="7" spans="1:2">
      <c r="A7" s="4" t="s">
        <v>1102</v>
      </c>
      <c r="B7" s="5" t="n">
        <v>85528</v>
      </c>
    </row>
    <row r="8" spans="1:2">
      <c r="A8" s="4" t="s">
        <v>1103</v>
      </c>
      <c r="B8" s="5" t="n">
        <v>88174</v>
      </c>
    </row>
    <row r="9" spans="1:2">
      <c r="A9" s="4" t="s">
        <v>1104</v>
      </c>
      <c r="B9" s="5" t="n">
        <v>499403</v>
      </c>
    </row>
    <row r="10" spans="1:2">
      <c r="A10" s="4" t="s">
        <v>927</v>
      </c>
    </row>
    <row r="11" spans="1:2">
      <c r="A11" s="3" t="s">
        <v>1098</v>
      </c>
    </row>
    <row r="12" spans="1:2">
      <c r="A12" s="4" t="s">
        <v>1099</v>
      </c>
      <c r="B12" s="5" t="n">
        <v>2104</v>
      </c>
    </row>
    <row r="13" spans="1:2">
      <c r="A13" s="4" t="s">
        <v>1100</v>
      </c>
      <c r="B13" s="5" t="n">
        <v>2240</v>
      </c>
    </row>
    <row r="14" spans="1:2">
      <c r="A14" s="4" t="s">
        <v>1101</v>
      </c>
      <c r="B14" s="5" t="n">
        <v>2693</v>
      </c>
    </row>
    <row r="15" spans="1:2">
      <c r="A15" s="4" t="s">
        <v>1102</v>
      </c>
      <c r="B15" s="5" t="n">
        <v>3169</v>
      </c>
    </row>
    <row r="16" spans="1:2">
      <c r="A16" s="4" t="s">
        <v>1103</v>
      </c>
      <c r="B16" s="5" t="n">
        <v>3513</v>
      </c>
    </row>
    <row r="17" spans="1:2">
      <c r="A17" s="4" t="s">
        <v>1104</v>
      </c>
      <c r="B17" s="5" t="n">
        <v>25830</v>
      </c>
    </row>
    <row r="18" spans="1:2">
      <c r="A18" s="4" t="s">
        <v>939</v>
      </c>
    </row>
    <row r="19" spans="1:2">
      <c r="A19" s="3" t="s">
        <v>1098</v>
      </c>
    </row>
    <row r="20" spans="1:2">
      <c r="A20" s="4" t="s">
        <v>1099</v>
      </c>
      <c r="B20" s="5" t="n">
        <v>30130</v>
      </c>
    </row>
    <row r="21" spans="1:2">
      <c r="A21" s="4" t="s">
        <v>1100</v>
      </c>
      <c r="B21" s="5" t="n">
        <v>29501</v>
      </c>
    </row>
    <row r="22" spans="1:2">
      <c r="A22" s="4" t="s">
        <v>1101</v>
      </c>
      <c r="B22" s="5" t="n">
        <v>28529</v>
      </c>
    </row>
    <row r="23" spans="1:2">
      <c r="A23" s="4" t="s">
        <v>1102</v>
      </c>
      <c r="B23" s="5" t="n">
        <v>27370</v>
      </c>
    </row>
    <row r="24" spans="1:2">
      <c r="A24" s="4" t="s">
        <v>1103</v>
      </c>
      <c r="B24" s="5" t="n">
        <v>26094</v>
      </c>
    </row>
    <row r="25" spans="1:2">
      <c r="A25" s="4" t="s">
        <v>1104</v>
      </c>
      <c r="B25" s="6" t="n">
        <v>12471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5</v>
      </c>
      <c r="B1" s="2" t="s">
        <v>1</v>
      </c>
    </row>
    <row r="2" spans="1:4">
      <c r="B2" s="2" t="s">
        <v>2</v>
      </c>
      <c r="C2" s="2" t="s">
        <v>30</v>
      </c>
      <c r="D2" s="2" t="s">
        <v>31</v>
      </c>
    </row>
    <row r="3" spans="1:4">
      <c r="A3" s="3" t="s">
        <v>199</v>
      </c>
    </row>
    <row r="4" spans="1:4">
      <c r="A4" s="4" t="s">
        <v>1106</v>
      </c>
      <c r="B4" s="6" t="n">
        <v>14400</v>
      </c>
      <c r="C4" s="6" t="n">
        <v>15000</v>
      </c>
      <c r="D4" s="6" t="n">
        <v>12000</v>
      </c>
    </row>
    <row r="5" spans="1:4">
      <c r="A5" s="3" t="s">
        <v>1107</v>
      </c>
    </row>
    <row r="6" spans="1:4">
      <c r="A6" s="5" t="n">
        <v>2017</v>
      </c>
      <c r="B6" s="5" t="n">
        <v>13900</v>
      </c>
    </row>
    <row r="7" spans="1:4">
      <c r="A7" s="5" t="n">
        <v>2018</v>
      </c>
      <c r="B7" s="5" t="n">
        <v>12805</v>
      </c>
    </row>
    <row r="8" spans="1:4">
      <c r="A8" s="5" t="n">
        <v>2019</v>
      </c>
      <c r="B8" s="5" t="n">
        <v>11793</v>
      </c>
    </row>
    <row r="9" spans="1:4">
      <c r="A9" s="5" t="n">
        <v>2020</v>
      </c>
      <c r="B9" s="5" t="n">
        <v>7794</v>
      </c>
    </row>
    <row r="10" spans="1:4">
      <c r="A10" s="5" t="n">
        <v>2021</v>
      </c>
      <c r="B10" s="5" t="n">
        <v>6357</v>
      </c>
    </row>
    <row r="11" spans="1:4">
      <c r="A11" s="4" t="s">
        <v>540</v>
      </c>
      <c r="B11" s="5" t="n">
        <v>11965</v>
      </c>
    </row>
    <row r="12" spans="1:4">
      <c r="A12" s="4" t="s">
        <v>1108</v>
      </c>
      <c r="B12" s="6" t="n">
        <v>6461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16"/>
  </cols>
  <sheetData>
    <row r="1" spans="1:2">
      <c r="A1" s="1" t="s">
        <v>1109</v>
      </c>
      <c r="B1" s="2" t="s">
        <v>1</v>
      </c>
    </row>
    <row r="2" spans="1:2">
      <c r="B2" s="2" t="s">
        <v>2</v>
      </c>
    </row>
    <row r="3" spans="1:2">
      <c r="A3" s="3" t="s">
        <v>1110</v>
      </c>
    </row>
    <row r="4" spans="1:2">
      <c r="A4" s="4" t="s">
        <v>1111</v>
      </c>
      <c r="B4" s="4" t="s">
        <v>1112</v>
      </c>
    </row>
    <row r="5" spans="1:2">
      <c r="A5" s="4" t="s">
        <v>1113</v>
      </c>
    </row>
    <row r="6" spans="1:2">
      <c r="A6" s="3" t="s">
        <v>1110</v>
      </c>
    </row>
    <row r="7" spans="1:2">
      <c r="A7" s="4" t="s">
        <v>1111</v>
      </c>
      <c r="B7" s="4" t="s">
        <v>1114</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1115</v>
      </c>
      <c r="B1" s="2" t="s">
        <v>1</v>
      </c>
    </row>
    <row r="2" spans="1:8">
      <c r="B2" s="2" t="s">
        <v>2</v>
      </c>
      <c r="C2" s="2" t="s">
        <v>30</v>
      </c>
      <c r="D2" s="2" t="s">
        <v>31</v>
      </c>
      <c r="E2" s="2" t="s">
        <v>1116</v>
      </c>
      <c r="F2" s="2" t="s">
        <v>1117</v>
      </c>
      <c r="G2" s="2" t="s">
        <v>1118</v>
      </c>
      <c r="H2" s="2" t="s">
        <v>1119</v>
      </c>
    </row>
    <row r="3" spans="1:8">
      <c r="A3" s="3" t="s">
        <v>1120</v>
      </c>
    </row>
    <row r="4" spans="1:8">
      <c r="A4" s="4" t="s">
        <v>1121</v>
      </c>
      <c r="B4" s="5" t="n">
        <v>800000000</v>
      </c>
    </row>
    <row r="5" spans="1:8">
      <c r="A5" s="4" t="s">
        <v>1122</v>
      </c>
      <c r="B5" s="7" t="n">
        <v>0.01</v>
      </c>
    </row>
    <row r="6" spans="1:8">
      <c r="A6" s="4" t="s">
        <v>1123</v>
      </c>
      <c r="B6" s="5" t="n">
        <v>175900000</v>
      </c>
      <c r="C6" s="5" t="n">
        <v>184700000</v>
      </c>
    </row>
    <row r="7" spans="1:8">
      <c r="A7" s="4" t="s">
        <v>1124</v>
      </c>
      <c r="B7" s="5" t="n">
        <v>165000000</v>
      </c>
    </row>
    <row r="8" spans="1:8">
      <c r="A8" s="4" t="s">
        <v>1125</v>
      </c>
      <c r="B8" s="5" t="n">
        <v>9700000</v>
      </c>
      <c r="C8" s="5" t="n">
        <v>27800000</v>
      </c>
      <c r="D8" s="5" t="n">
        <v>9000000</v>
      </c>
    </row>
    <row r="9" spans="1:8">
      <c r="A9" s="4" t="s">
        <v>1126</v>
      </c>
      <c r="B9" s="5" t="n">
        <v>2000000</v>
      </c>
    </row>
    <row r="10" spans="1:8">
      <c r="A10" s="4" t="s">
        <v>1127</v>
      </c>
      <c r="B10" s="6" t="n">
        <v>1</v>
      </c>
    </row>
    <row r="11" spans="1:8">
      <c r="A11" s="4" t="s">
        <v>1128</v>
      </c>
      <c r="B11" s="5" t="n">
        <v>0</v>
      </c>
    </row>
    <row r="12" spans="1:8">
      <c r="A12" s="4" t="s">
        <v>1129</v>
      </c>
    </row>
    <row r="13" spans="1:8">
      <c r="A13" s="3" t="s">
        <v>1120</v>
      </c>
    </row>
    <row r="14" spans="1:8">
      <c r="A14" s="4" t="s">
        <v>1125</v>
      </c>
      <c r="B14" s="5" t="n">
        <v>0</v>
      </c>
      <c r="C14" s="5" t="n">
        <v>900000</v>
      </c>
      <c r="D14" s="5" t="n">
        <v>3200000</v>
      </c>
    </row>
    <row r="15" spans="1:8">
      <c r="A15" s="4" t="s">
        <v>1130</v>
      </c>
      <c r="B15" s="4" t="s">
        <v>1131</v>
      </c>
    </row>
    <row r="16" spans="1:8">
      <c r="A16" s="4" t="s">
        <v>1132</v>
      </c>
    </row>
    <row r="17" spans="1:8">
      <c r="A17" s="3" t="s">
        <v>1120</v>
      </c>
    </row>
    <row r="18" spans="1:8">
      <c r="A18" s="4" t="s">
        <v>1125</v>
      </c>
      <c r="B18" s="5" t="n">
        <v>0</v>
      </c>
      <c r="C18" s="5" t="n">
        <v>900000</v>
      </c>
      <c r="D18" s="5" t="n">
        <v>5800000</v>
      </c>
    </row>
    <row r="19" spans="1:8">
      <c r="A19" s="4" t="s">
        <v>1133</v>
      </c>
    </row>
    <row r="20" spans="1:8">
      <c r="A20" s="3" t="s">
        <v>1120</v>
      </c>
    </row>
    <row r="21" spans="1:8">
      <c r="A21" s="4" t="s">
        <v>1125</v>
      </c>
      <c r="B21" s="5" t="n">
        <v>0</v>
      </c>
      <c r="C21" s="5" t="n">
        <v>20000000</v>
      </c>
      <c r="D21" s="5" t="n">
        <v>0</v>
      </c>
    </row>
    <row r="22" spans="1:8">
      <c r="A22" s="4" t="s">
        <v>1134</v>
      </c>
    </row>
    <row r="23" spans="1:8">
      <c r="A23" s="3" t="s">
        <v>1120</v>
      </c>
    </row>
    <row r="24" spans="1:8">
      <c r="A24" s="4" t="s">
        <v>1125</v>
      </c>
      <c r="B24" s="5" t="n">
        <v>9000000</v>
      </c>
      <c r="C24" s="5" t="n">
        <v>6000000</v>
      </c>
      <c r="D24" s="5" t="n">
        <v>0</v>
      </c>
    </row>
    <row r="25" spans="1:8">
      <c r="A25" s="4" t="s">
        <v>1135</v>
      </c>
    </row>
    <row r="26" spans="1:8">
      <c r="A26" s="3" t="s">
        <v>1120</v>
      </c>
    </row>
    <row r="27" spans="1:8">
      <c r="A27" s="4" t="s">
        <v>1125</v>
      </c>
      <c r="B27" s="5" t="n">
        <v>700000</v>
      </c>
      <c r="C27" s="5" t="n">
        <v>0</v>
      </c>
      <c r="D27" s="5" t="n">
        <v>0</v>
      </c>
    </row>
    <row r="28" spans="1:8">
      <c r="A28" s="4" t="s">
        <v>138</v>
      </c>
    </row>
    <row r="29" spans="1:8">
      <c r="A29" s="3" t="s">
        <v>1120</v>
      </c>
    </row>
    <row r="30" spans="1:8">
      <c r="A30" s="4" t="s">
        <v>1124</v>
      </c>
      <c r="B30" s="5" t="n">
        <v>165000000</v>
      </c>
    </row>
    <row r="31" spans="1:8">
      <c r="A31" s="4" t="s">
        <v>1125</v>
      </c>
      <c r="B31" s="5" t="n">
        <v>9900000</v>
      </c>
    </row>
    <row r="32" spans="1:8">
      <c r="A32" s="4" t="s">
        <v>1136</v>
      </c>
      <c r="B32" s="6" t="n">
        <v>47</v>
      </c>
    </row>
    <row r="33" spans="1:8">
      <c r="A33" s="4" t="s">
        <v>1137</v>
      </c>
      <c r="B33" s="5" t="n">
        <v>100000</v>
      </c>
    </row>
    <row r="34" spans="1:8">
      <c r="A34" s="4" t="s">
        <v>1138</v>
      </c>
    </row>
    <row r="35" spans="1:8">
      <c r="A35" s="3" t="s">
        <v>1120</v>
      </c>
    </row>
    <row r="36" spans="1:8">
      <c r="A36" s="4" t="s">
        <v>1139</v>
      </c>
      <c r="H36" s="5" t="n">
        <v>20000000</v>
      </c>
    </row>
    <row r="37" spans="1:8">
      <c r="A37" s="4" t="s">
        <v>1140</v>
      </c>
    </row>
    <row r="38" spans="1:8">
      <c r="A38" s="3" t="s">
        <v>1120</v>
      </c>
    </row>
    <row r="39" spans="1:8">
      <c r="A39" s="4" t="s">
        <v>1139</v>
      </c>
      <c r="G39" s="5" t="n">
        <v>20000000</v>
      </c>
    </row>
    <row r="40" spans="1:8">
      <c r="A40" s="4" t="s">
        <v>1141</v>
      </c>
    </row>
    <row r="41" spans="1:8">
      <c r="A41" s="3" t="s">
        <v>1120</v>
      </c>
    </row>
    <row r="42" spans="1:8">
      <c r="A42" s="4" t="s">
        <v>1139</v>
      </c>
      <c r="F42" s="5" t="n">
        <v>15000000</v>
      </c>
    </row>
    <row r="43" spans="1:8">
      <c r="A43" s="4" t="s">
        <v>1142</v>
      </c>
    </row>
    <row r="44" spans="1:8">
      <c r="A44" s="3" t="s">
        <v>1120</v>
      </c>
    </row>
    <row r="45" spans="1:8">
      <c r="A45" s="4" t="s">
        <v>1139</v>
      </c>
      <c r="E45" s="5" t="n">
        <v>200000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3</v>
      </c>
      <c r="B1" s="2" t="s">
        <v>1</v>
      </c>
    </row>
    <row r="2" spans="1:4">
      <c r="B2" s="2" t="s">
        <v>2</v>
      </c>
      <c r="C2" s="2" t="s">
        <v>30</v>
      </c>
      <c r="D2" s="2" t="s">
        <v>31</v>
      </c>
    </row>
    <row r="3" spans="1:4">
      <c r="A3" s="3" t="s">
        <v>1120</v>
      </c>
    </row>
    <row r="4" spans="1:4">
      <c r="A4" s="4" t="s">
        <v>1125</v>
      </c>
      <c r="B4" s="11" t="n">
        <v>9.699999999999999</v>
      </c>
      <c r="C4" s="11" t="n">
        <v>27.8</v>
      </c>
      <c r="D4" s="5" t="n">
        <v>9</v>
      </c>
    </row>
    <row r="5" spans="1:4">
      <c r="A5" s="4" t="s">
        <v>1144</v>
      </c>
      <c r="B5" s="11" t="n">
        <v>19.3</v>
      </c>
    </row>
    <row r="6" spans="1:4">
      <c r="A6" s="4" t="s">
        <v>1129</v>
      </c>
    </row>
    <row r="7" spans="1:4">
      <c r="A7" s="3" t="s">
        <v>1120</v>
      </c>
    </row>
    <row r="8" spans="1:4">
      <c r="A8" s="4" t="s">
        <v>1125</v>
      </c>
      <c r="B8" s="5" t="n">
        <v>0</v>
      </c>
      <c r="C8" s="11" t="n">
        <v>0.9</v>
      </c>
      <c r="D8" s="11" t="n">
        <v>3.2</v>
      </c>
    </row>
    <row r="9" spans="1:4">
      <c r="A9" s="4" t="s">
        <v>1144</v>
      </c>
      <c r="B9" s="5" t="n">
        <v>0</v>
      </c>
    </row>
    <row r="10" spans="1:4">
      <c r="A10" s="4" t="s">
        <v>1132</v>
      </c>
    </row>
    <row r="11" spans="1:4">
      <c r="A11" s="3" t="s">
        <v>1120</v>
      </c>
    </row>
    <row r="12" spans="1:4">
      <c r="A12" s="4" t="s">
        <v>1125</v>
      </c>
      <c r="B12" s="5" t="n">
        <v>0</v>
      </c>
      <c r="C12" s="11" t="n">
        <v>0.9</v>
      </c>
      <c r="D12" s="11" t="n">
        <v>5.8</v>
      </c>
    </row>
    <row r="13" spans="1:4">
      <c r="A13" s="4" t="s">
        <v>1144</v>
      </c>
      <c r="B13" s="5" t="n">
        <v>0</v>
      </c>
    </row>
    <row r="14" spans="1:4">
      <c r="A14" s="4" t="s">
        <v>1133</v>
      </c>
    </row>
    <row r="15" spans="1:4">
      <c r="A15" s="3" t="s">
        <v>1120</v>
      </c>
    </row>
    <row r="16" spans="1:4">
      <c r="A16" s="4" t="s">
        <v>1125</v>
      </c>
      <c r="B16" s="5" t="n">
        <v>0</v>
      </c>
      <c r="C16" s="5" t="n">
        <v>20</v>
      </c>
      <c r="D16" s="5" t="n">
        <v>0</v>
      </c>
    </row>
    <row r="17" spans="1:4">
      <c r="A17" s="4" t="s">
        <v>1144</v>
      </c>
      <c r="B17" s="5" t="n">
        <v>0</v>
      </c>
    </row>
    <row r="18" spans="1:4">
      <c r="A18" s="4" t="s">
        <v>1134</v>
      </c>
    </row>
    <row r="19" spans="1:4">
      <c r="A19" s="3" t="s">
        <v>1120</v>
      </c>
    </row>
    <row r="20" spans="1:4">
      <c r="A20" s="4" t="s">
        <v>1125</v>
      </c>
      <c r="B20" s="5" t="n">
        <v>9</v>
      </c>
      <c r="C20" s="5" t="n">
        <v>6</v>
      </c>
      <c r="D20" s="5" t="n">
        <v>0</v>
      </c>
    </row>
    <row r="21" spans="1:4">
      <c r="A21" s="4" t="s">
        <v>1144</v>
      </c>
      <c r="B21" s="5" t="n">
        <v>0</v>
      </c>
    </row>
    <row r="22" spans="1:4">
      <c r="A22" s="4" t="s">
        <v>1135</v>
      </c>
    </row>
    <row r="23" spans="1:4">
      <c r="A23" s="3" t="s">
        <v>1120</v>
      </c>
    </row>
    <row r="24" spans="1:4">
      <c r="A24" s="4" t="s">
        <v>1125</v>
      </c>
      <c r="B24" s="11" t="n">
        <v>0.7</v>
      </c>
      <c r="C24" s="5" t="n">
        <v>0</v>
      </c>
      <c r="D24" s="5" t="n">
        <v>0</v>
      </c>
    </row>
    <row r="25" spans="1:4">
      <c r="A25" s="4" t="s">
        <v>1144</v>
      </c>
      <c r="B25" s="11" t="n">
        <v>19.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45</v>
      </c>
      <c r="B1" s="2" t="s">
        <v>679</v>
      </c>
      <c r="C1" s="2" t="s">
        <v>1</v>
      </c>
    </row>
    <row r="2" spans="1:3">
      <c r="B2" s="2" t="s">
        <v>1146</v>
      </c>
      <c r="C2" s="2" t="s">
        <v>2</v>
      </c>
    </row>
    <row r="3" spans="1:3">
      <c r="A3" s="3" t="s">
        <v>1147</v>
      </c>
    </row>
    <row r="4" spans="1:3">
      <c r="A4" s="4" t="s">
        <v>1148</v>
      </c>
      <c r="C4" s="11" t="n">
        <v>11.7</v>
      </c>
    </row>
    <row r="5" spans="1:3">
      <c r="A5" s="4" t="s">
        <v>1149</v>
      </c>
    </row>
    <row r="6" spans="1:3">
      <c r="A6" s="3" t="s">
        <v>1147</v>
      </c>
    </row>
    <row r="7" spans="1:3">
      <c r="A7" s="4" t="s">
        <v>1150</v>
      </c>
      <c r="B7" s="4" t="s">
        <v>434</v>
      </c>
    </row>
    <row r="8" spans="1:3">
      <c r="A8" s="4" t="s">
        <v>1151</v>
      </c>
      <c r="B8" s="4" t="s">
        <v>1152</v>
      </c>
    </row>
    <row r="9" spans="1:3">
      <c r="A9" s="4" t="s">
        <v>1153</v>
      </c>
      <c r="B9" s="4" t="s">
        <v>1152</v>
      </c>
    </row>
    <row r="10" spans="1:3">
      <c r="A10" s="4" t="s">
        <v>1154</v>
      </c>
      <c r="B10" s="4" t="s">
        <v>1155</v>
      </c>
    </row>
    <row r="11" spans="1:3">
      <c r="A11" s="4" t="s">
        <v>1156</v>
      </c>
    </row>
    <row r="12" spans="1:3">
      <c r="A12" s="3" t="s">
        <v>1147</v>
      </c>
    </row>
    <row r="13" spans="1:3">
      <c r="A13" s="4" t="s">
        <v>1157</v>
      </c>
      <c r="C13" s="4" t="s">
        <v>434</v>
      </c>
    </row>
    <row r="14" spans="1:3">
      <c r="A14" s="4" t="s">
        <v>1158</v>
      </c>
    </row>
    <row r="15" spans="1:3">
      <c r="A15" s="3" t="s">
        <v>1147</v>
      </c>
    </row>
    <row r="16" spans="1:3">
      <c r="A16" s="4" t="s">
        <v>1159</v>
      </c>
      <c r="C16" s="4" t="s">
        <v>1160</v>
      </c>
    </row>
    <row r="17" spans="1:3">
      <c r="A17" s="4" t="s">
        <v>1161</v>
      </c>
    </row>
    <row r="18" spans="1:3">
      <c r="A18" s="3" t="s">
        <v>1147</v>
      </c>
    </row>
    <row r="19" spans="1:3">
      <c r="A19" s="4" t="s">
        <v>1159</v>
      </c>
      <c r="C19" s="4" t="s">
        <v>1160</v>
      </c>
    </row>
    <row r="20" spans="1:3">
      <c r="A20" s="4" t="s">
        <v>1162</v>
      </c>
    </row>
    <row r="21" spans="1:3">
      <c r="A21" s="3" t="s">
        <v>1147</v>
      </c>
    </row>
    <row r="22" spans="1:3">
      <c r="A22" s="4" t="s">
        <v>1159</v>
      </c>
      <c r="C22" s="4" t="s">
        <v>1160</v>
      </c>
    </row>
    <row r="23" spans="1:3">
      <c r="A23" s="4" t="s">
        <v>1163</v>
      </c>
    </row>
    <row r="24" spans="1:3">
      <c r="A24" s="3" t="s">
        <v>1147</v>
      </c>
    </row>
    <row r="25" spans="1:3">
      <c r="A25" s="4" t="s">
        <v>1157</v>
      </c>
      <c r="C25" s="4" t="s">
        <v>434</v>
      </c>
    </row>
    <row r="26" spans="1:3">
      <c r="A26" s="4" t="s">
        <v>1164</v>
      </c>
    </row>
    <row r="27" spans="1:3">
      <c r="A27" s="3" t="s">
        <v>1147</v>
      </c>
    </row>
    <row r="28" spans="1:3">
      <c r="A28" s="4" t="s">
        <v>1159</v>
      </c>
      <c r="C28" s="4" t="s">
        <v>1160</v>
      </c>
    </row>
    <row r="29" spans="1:3">
      <c r="A29" s="4" t="s">
        <v>1165</v>
      </c>
    </row>
    <row r="30" spans="1:3">
      <c r="A30" s="3" t="s">
        <v>1147</v>
      </c>
    </row>
    <row r="31" spans="1:3">
      <c r="A31" s="4" t="s">
        <v>1159</v>
      </c>
      <c r="C31" s="4" t="s">
        <v>1160</v>
      </c>
    </row>
    <row r="32" spans="1:3">
      <c r="A32" s="4" t="s">
        <v>1166</v>
      </c>
    </row>
    <row r="33" spans="1:3">
      <c r="A33" s="3" t="s">
        <v>1147</v>
      </c>
    </row>
    <row r="34" spans="1:3">
      <c r="A34" s="4" t="s">
        <v>1159</v>
      </c>
      <c r="C34" s="4" t="s">
        <v>1160</v>
      </c>
    </row>
    <row r="35" spans="1:3">
      <c r="A35" s="4" t="s">
        <v>1167</v>
      </c>
    </row>
    <row r="36" spans="1:3">
      <c r="A36" s="3" t="s">
        <v>1147</v>
      </c>
    </row>
    <row r="37" spans="1:3">
      <c r="A37" s="4" t="s">
        <v>1157</v>
      </c>
      <c r="C37" s="4" t="s">
        <v>434</v>
      </c>
    </row>
    <row r="38" spans="1:3">
      <c r="A38" s="4" t="s">
        <v>1168</v>
      </c>
      <c r="C38" s="4" t="s">
        <v>442</v>
      </c>
    </row>
    <row r="39" spans="1:3">
      <c r="A39" s="4" t="s">
        <v>1169</v>
      </c>
    </row>
    <row r="40" spans="1:3">
      <c r="A40" s="3" t="s">
        <v>1147</v>
      </c>
    </row>
    <row r="41" spans="1:3">
      <c r="A41" s="4" t="s">
        <v>1159</v>
      </c>
      <c r="C41" s="4" t="s">
        <v>1160</v>
      </c>
    </row>
    <row r="42" spans="1:3">
      <c r="A42" s="4" t="s">
        <v>1170</v>
      </c>
    </row>
    <row r="43" spans="1:3">
      <c r="A43" s="3" t="s">
        <v>1147</v>
      </c>
    </row>
    <row r="44" spans="1:3">
      <c r="A44" s="4" t="s">
        <v>1159</v>
      </c>
      <c r="C44" s="4" t="s">
        <v>1160</v>
      </c>
    </row>
    <row r="45" spans="1:3">
      <c r="A45" s="4" t="s">
        <v>1171</v>
      </c>
    </row>
    <row r="46" spans="1:3">
      <c r="A46" s="3" t="s">
        <v>1147</v>
      </c>
    </row>
    <row r="47" spans="1:3">
      <c r="A47" s="4" t="s">
        <v>1159</v>
      </c>
      <c r="C47" s="4" t="s">
        <v>1160</v>
      </c>
    </row>
    <row r="48" spans="1:3">
      <c r="A48" s="4" t="s">
        <v>1172</v>
      </c>
    </row>
    <row r="49" spans="1:3">
      <c r="A49" s="3" t="s">
        <v>1147</v>
      </c>
    </row>
    <row r="50" spans="1:3">
      <c r="A50" s="4" t="s">
        <v>1157</v>
      </c>
      <c r="C50" s="4" t="s">
        <v>434</v>
      </c>
    </row>
    <row r="51" spans="1:3">
      <c r="A51" s="4" t="s">
        <v>1168</v>
      </c>
      <c r="C51" s="4" t="s">
        <v>442</v>
      </c>
    </row>
    <row r="52" spans="1:3">
      <c r="A52" s="4" t="s">
        <v>1173</v>
      </c>
    </row>
    <row r="53" spans="1:3">
      <c r="A53" s="3" t="s">
        <v>1147</v>
      </c>
    </row>
    <row r="54" spans="1:3">
      <c r="A54" s="4" t="s">
        <v>1159</v>
      </c>
      <c r="C54" s="4" t="s">
        <v>1160</v>
      </c>
    </row>
    <row r="55" spans="1:3">
      <c r="A55" s="4" t="s">
        <v>1174</v>
      </c>
    </row>
    <row r="56" spans="1:3">
      <c r="A56" s="3" t="s">
        <v>1147</v>
      </c>
    </row>
    <row r="57" spans="1:3">
      <c r="A57" s="4" t="s">
        <v>1159</v>
      </c>
      <c r="C57" s="4" t="s">
        <v>1160</v>
      </c>
    </row>
    <row r="58" spans="1:3">
      <c r="A58" s="4" t="s">
        <v>1175</v>
      </c>
    </row>
    <row r="59" spans="1:3">
      <c r="A59" s="3" t="s">
        <v>1147</v>
      </c>
    </row>
    <row r="60" spans="1:3">
      <c r="A60" s="4" t="s">
        <v>1159</v>
      </c>
      <c r="C60" s="4" t="s">
        <v>116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7"/>
  </cols>
  <sheetData>
    <row r="1" spans="1:2">
      <c r="A1" s="1" t="s">
        <v>1176</v>
      </c>
      <c r="B1" s="2" t="s">
        <v>1</v>
      </c>
    </row>
    <row r="2" spans="1:2">
      <c r="B2" s="2" t="s">
        <v>1177</v>
      </c>
    </row>
    <row r="3" spans="1:2">
      <c r="A3" s="3" t="s">
        <v>1178</v>
      </c>
    </row>
    <row r="4" spans="1:2">
      <c r="A4" s="4" t="s">
        <v>1179</v>
      </c>
      <c r="B4" s="4" t="s">
        <v>1180</v>
      </c>
    </row>
    <row r="5" spans="1:2">
      <c r="A5" s="4" t="s">
        <v>1181</v>
      </c>
    </row>
    <row r="6" spans="1:2">
      <c r="A6" s="3" t="s">
        <v>1182</v>
      </c>
    </row>
    <row r="7" spans="1:2">
      <c r="A7" s="4" t="s">
        <v>1183</v>
      </c>
      <c r="B7" s="5" t="n">
        <v>850000</v>
      </c>
    </row>
    <row r="8" spans="1:2">
      <c r="A8" s="4" t="s">
        <v>1184</v>
      </c>
      <c r="B8" s="5" t="n">
        <v>1054000</v>
      </c>
    </row>
    <row r="9" spans="1:2">
      <c r="A9" s="4" t="s">
        <v>1185</v>
      </c>
      <c r="B9" s="5" t="n">
        <v>-389000</v>
      </c>
    </row>
    <row r="10" spans="1:2">
      <c r="A10" s="4" t="s">
        <v>1186</v>
      </c>
      <c r="B10" s="5" t="n">
        <v>-144000</v>
      </c>
    </row>
    <row r="11" spans="1:2">
      <c r="A11" s="4" t="s">
        <v>1187</v>
      </c>
      <c r="B11" s="5" t="n">
        <v>1371000</v>
      </c>
    </row>
    <row r="12" spans="1:2">
      <c r="A12" s="3" t="s">
        <v>1178</v>
      </c>
    </row>
    <row r="13" spans="1:2">
      <c r="A13" s="4" t="s">
        <v>1188</v>
      </c>
      <c r="B13" s="6" t="n">
        <v>59</v>
      </c>
    </row>
    <row r="14" spans="1:2">
      <c r="A14" s="4" t="s">
        <v>1189</v>
      </c>
      <c r="B14" s="5" t="n">
        <v>41</v>
      </c>
    </row>
    <row r="15" spans="1:2">
      <c r="A15" s="4" t="s">
        <v>1190</v>
      </c>
      <c r="B15" s="5" t="n">
        <v>59</v>
      </c>
    </row>
    <row r="16" spans="1:2">
      <c r="A16" s="4" t="s">
        <v>1191</v>
      </c>
      <c r="B16" s="5" t="n">
        <v>49</v>
      </c>
    </row>
    <row r="17" spans="1:2">
      <c r="A17" s="4" t="s">
        <v>1192</v>
      </c>
      <c r="B17" s="6" t="n">
        <v>46</v>
      </c>
    </row>
    <row r="18" spans="1:2">
      <c r="A18" s="4" t="s">
        <v>1193</v>
      </c>
      <c r="B18" s="10" t="n">
        <v>23.7</v>
      </c>
    </row>
    <row r="19" spans="1:2">
      <c r="A19" s="4" t="s">
        <v>1179</v>
      </c>
      <c r="B19" s="4" t="s">
        <v>1194</v>
      </c>
    </row>
    <row r="20" spans="1:2">
      <c r="A20" s="4" t="s">
        <v>1156</v>
      </c>
    </row>
    <row r="21" spans="1:2">
      <c r="A21" s="3" t="s">
        <v>1182</v>
      </c>
    </row>
    <row r="22" spans="1:2">
      <c r="A22" s="4" t="s">
        <v>1187</v>
      </c>
      <c r="B22" s="5" t="n">
        <v>0</v>
      </c>
    </row>
    <row r="23" spans="1:2">
      <c r="A23" s="4" t="s">
        <v>1195</v>
      </c>
    </row>
    <row r="24" spans="1:2">
      <c r="A24" s="3" t="s">
        <v>1182</v>
      </c>
    </row>
    <row r="25" spans="1:2">
      <c r="A25" s="4" t="s">
        <v>1183</v>
      </c>
      <c r="B25" s="5" t="n">
        <v>109000</v>
      </c>
    </row>
    <row r="26" spans="1:2">
      <c r="A26" s="4" t="s">
        <v>1184</v>
      </c>
      <c r="B26" s="5" t="n">
        <v>94000</v>
      </c>
    </row>
    <row r="27" spans="1:2">
      <c r="A27" s="4" t="s">
        <v>1185</v>
      </c>
      <c r="B27" s="5" t="n">
        <v>-55000</v>
      </c>
    </row>
    <row r="28" spans="1:2">
      <c r="A28" s="4" t="s">
        <v>1186</v>
      </c>
      <c r="B28" s="5" t="n">
        <v>-24000</v>
      </c>
    </row>
    <row r="29" spans="1:2">
      <c r="A29" s="4" t="s">
        <v>1187</v>
      </c>
      <c r="B29" s="5" t="n">
        <v>124000</v>
      </c>
    </row>
    <row r="30" spans="1:2">
      <c r="A30" s="3" t="s">
        <v>1178</v>
      </c>
    </row>
    <row r="31" spans="1:2">
      <c r="A31" s="4" t="s">
        <v>1188</v>
      </c>
      <c r="B31" s="6" t="n">
        <v>52</v>
      </c>
    </row>
    <row r="32" spans="1:2">
      <c r="A32" s="4" t="s">
        <v>1189</v>
      </c>
      <c r="B32" s="5" t="n">
        <v>58</v>
      </c>
    </row>
    <row r="33" spans="1:2">
      <c r="A33" s="4" t="s">
        <v>1190</v>
      </c>
      <c r="B33" s="5" t="n">
        <v>52</v>
      </c>
    </row>
    <row r="34" spans="1:2">
      <c r="A34" s="4" t="s">
        <v>1191</v>
      </c>
      <c r="B34" s="5" t="n">
        <v>56</v>
      </c>
    </row>
    <row r="35" spans="1:2">
      <c r="A35" s="4" t="s">
        <v>1192</v>
      </c>
      <c r="B35" s="6" t="n">
        <v>56</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24"/>
  </cols>
  <sheetData>
    <row r="1" spans="1:3">
      <c r="A1" s="1" t="s">
        <v>1196</v>
      </c>
      <c r="B1" s="2" t="s">
        <v>1</v>
      </c>
    </row>
    <row r="2" spans="1:3">
      <c r="B2" s="2" t="s">
        <v>30</v>
      </c>
      <c r="C2" s="2" t="s">
        <v>31</v>
      </c>
    </row>
    <row r="3" spans="1:3">
      <c r="A3" s="3" t="s">
        <v>1147</v>
      </c>
    </row>
    <row r="4" spans="1:3">
      <c r="A4" s="4" t="s">
        <v>1197</v>
      </c>
      <c r="B4" s="4" t="s">
        <v>1198</v>
      </c>
      <c r="C4" s="4" t="s">
        <v>1199</v>
      </c>
    </row>
    <row r="5" spans="1:3">
      <c r="A5" s="4" t="s">
        <v>1200</v>
      </c>
      <c r="B5" s="4" t="s">
        <v>1201</v>
      </c>
      <c r="C5" s="4" t="s">
        <v>1202</v>
      </c>
    </row>
    <row r="6" spans="1:3">
      <c r="A6" s="4" t="s">
        <v>1203</v>
      </c>
      <c r="B6" s="4" t="s">
        <v>1204</v>
      </c>
      <c r="C6" s="4" t="s">
        <v>1205</v>
      </c>
    </row>
    <row r="7" spans="1:3">
      <c r="A7" s="4" t="s">
        <v>1206</v>
      </c>
      <c r="B7" s="4" t="s">
        <v>1207</v>
      </c>
      <c r="C7" s="4" t="s">
        <v>1208</v>
      </c>
    </row>
    <row r="8" spans="1:3">
      <c r="A8" s="4" t="s">
        <v>1209</v>
      </c>
      <c r="B8" s="4" t="s">
        <v>1210</v>
      </c>
      <c r="C8" s="4" t="s">
        <v>812</v>
      </c>
    </row>
    <row r="9" spans="1:3">
      <c r="A9" s="4" t="s">
        <v>1211</v>
      </c>
      <c r="B9" s="4" t="s">
        <v>884</v>
      </c>
      <c r="C9" s="4" t="s">
        <v>884</v>
      </c>
    </row>
    <row r="10" spans="1:3">
      <c r="A10" s="4" t="s">
        <v>1212</v>
      </c>
      <c r="B10" s="4" t="s">
        <v>1210</v>
      </c>
      <c r="C10" s="4" t="s">
        <v>1213</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214</v>
      </c>
      <c r="B1" s="2" t="s">
        <v>1</v>
      </c>
    </row>
    <row r="2" spans="1:2">
      <c r="B2" s="2" t="s">
        <v>1215</v>
      </c>
    </row>
    <row r="3" spans="1:2">
      <c r="A3" s="3" t="s">
        <v>1216</v>
      </c>
    </row>
    <row r="4" spans="1:2">
      <c r="A4" s="4" t="s">
        <v>1217</v>
      </c>
      <c r="B4" s="5" t="n">
        <v>2503</v>
      </c>
    </row>
    <row r="5" spans="1:2">
      <c r="A5" s="4" t="s">
        <v>1218</v>
      </c>
      <c r="B5" s="5" t="n">
        <v>-468</v>
      </c>
    </row>
    <row r="6" spans="1:2">
      <c r="A6" s="4" t="s">
        <v>1219</v>
      </c>
      <c r="B6" s="5" t="n">
        <v>-157</v>
      </c>
    </row>
    <row r="7" spans="1:2">
      <c r="A7" s="4" t="s">
        <v>1220</v>
      </c>
      <c r="B7" s="5" t="n">
        <v>1878</v>
      </c>
    </row>
    <row r="8" spans="1:2">
      <c r="A8" s="4" t="s">
        <v>1221</v>
      </c>
      <c r="B8" s="5" t="n">
        <v>1599</v>
      </c>
    </row>
    <row r="9" spans="1:2">
      <c r="A9" s="3" t="s">
        <v>1222</v>
      </c>
    </row>
    <row r="10" spans="1:2">
      <c r="A10" s="4" t="s">
        <v>1223</v>
      </c>
      <c r="B10" s="6" t="n">
        <v>47</v>
      </c>
    </row>
    <row r="11" spans="1:2">
      <c r="A11" s="4" t="s">
        <v>1224</v>
      </c>
      <c r="B11" s="5" t="n">
        <v>34</v>
      </c>
    </row>
    <row r="12" spans="1:2">
      <c r="A12" s="4" t="s">
        <v>1225</v>
      </c>
      <c r="B12" s="5" t="n">
        <v>58</v>
      </c>
    </row>
    <row r="13" spans="1:2">
      <c r="A13" s="4" t="s">
        <v>1226</v>
      </c>
      <c r="B13" s="5" t="n">
        <v>49</v>
      </c>
    </row>
    <row r="14" spans="1:2">
      <c r="A14" s="4" t="s">
        <v>1227</v>
      </c>
      <c r="B14" s="6" t="n">
        <v>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8</v>
      </c>
      <c r="B1" s="2" t="s">
        <v>1</v>
      </c>
    </row>
    <row r="2" spans="1:4">
      <c r="B2" s="2" t="s">
        <v>2</v>
      </c>
      <c r="C2" s="2" t="s">
        <v>30</v>
      </c>
      <c r="D2" s="2" t="s">
        <v>31</v>
      </c>
    </row>
    <row r="3" spans="1:4">
      <c r="A3" s="3" t="s">
        <v>207</v>
      </c>
    </row>
    <row r="4" spans="1:4">
      <c r="A4" s="4" t="s">
        <v>1229</v>
      </c>
      <c r="B4" s="5" t="n">
        <v>0</v>
      </c>
    </row>
    <row r="5" spans="1:4">
      <c r="A5" s="4" t="s">
        <v>1230</v>
      </c>
      <c r="C5" s="6" t="n">
        <v>13</v>
      </c>
      <c r="D5" s="6" t="n">
        <v>14</v>
      </c>
    </row>
    <row r="6" spans="1:4">
      <c r="A6" s="4" t="s">
        <v>1231</v>
      </c>
      <c r="B6" s="6" t="n">
        <v>1</v>
      </c>
    </row>
    <row r="7" spans="1:4">
      <c r="A7" s="4" t="s">
        <v>1232</v>
      </c>
      <c r="B7" s="4" t="s">
        <v>118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3</v>
      </c>
      <c r="B1" s="2" t="s">
        <v>1</v>
      </c>
    </row>
    <row r="2" spans="1:4">
      <c r="B2" s="2" t="s">
        <v>2</v>
      </c>
      <c r="C2" s="2" t="s">
        <v>30</v>
      </c>
      <c r="D2" s="2" t="s">
        <v>31</v>
      </c>
    </row>
    <row r="3" spans="1:4">
      <c r="A3" s="3" t="s">
        <v>207</v>
      </c>
    </row>
    <row r="4" spans="1:4">
      <c r="A4" s="4" t="s">
        <v>1234</v>
      </c>
      <c r="B4" s="6" t="n">
        <v>9595</v>
      </c>
      <c r="C4" s="6" t="n">
        <v>9890</v>
      </c>
      <c r="D4" s="6" t="n">
        <v>31623</v>
      </c>
    </row>
    <row r="5" spans="1:4">
      <c r="A5" s="4" t="s">
        <v>1235</v>
      </c>
      <c r="B5" s="5" t="n">
        <v>22383</v>
      </c>
      <c r="C5" s="5" t="n">
        <v>16605</v>
      </c>
      <c r="D5" s="5" t="n">
        <v>61947</v>
      </c>
    </row>
    <row r="6" spans="1:4">
      <c r="A6" s="4" t="s">
        <v>1236</v>
      </c>
      <c r="B6" s="6" t="n">
        <v>22383</v>
      </c>
      <c r="C6" s="6" t="n">
        <v>16605</v>
      </c>
      <c r="D6" s="6" t="n">
        <v>5407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30"/>
  </cols>
  <sheetData>
    <row r="1" spans="1:2">
      <c r="A1" s="1" t="s">
        <v>1237</v>
      </c>
      <c r="B1" s="2" t="s">
        <v>1</v>
      </c>
    </row>
    <row r="2" spans="1:2">
      <c r="B2" s="2" t="s">
        <v>1215</v>
      </c>
    </row>
    <row r="3" spans="1:2">
      <c r="A3" s="3" t="s">
        <v>1238</v>
      </c>
    </row>
    <row r="4" spans="1:2">
      <c r="A4" s="4" t="s">
        <v>1239</v>
      </c>
      <c r="B4" s="4" t="s">
        <v>1240</v>
      </c>
    </row>
    <row r="5" spans="1:2">
      <c r="A5" s="4" t="s">
        <v>1241</v>
      </c>
      <c r="B5" s="5" t="n">
        <v>1878</v>
      </c>
    </row>
    <row r="6" spans="1:2">
      <c r="A6" s="4" t="s">
        <v>1242</v>
      </c>
      <c r="B6" s="6" t="n">
        <v>49</v>
      </c>
    </row>
    <row r="7" spans="1:2">
      <c r="A7" s="4" t="s">
        <v>1243</v>
      </c>
      <c r="B7" s="4" t="s">
        <v>1244</v>
      </c>
    </row>
    <row r="8" spans="1:2">
      <c r="A8" s="4" t="s">
        <v>1245</v>
      </c>
      <c r="B8" s="5" t="n">
        <v>1599</v>
      </c>
    </row>
    <row r="9" spans="1:2">
      <c r="A9" s="4" t="s">
        <v>1246</v>
      </c>
      <c r="B9" s="6" t="n">
        <v>46</v>
      </c>
    </row>
    <row r="10" spans="1:2">
      <c r="A10" s="4" t="s">
        <v>1247</v>
      </c>
    </row>
    <row r="11" spans="1:2">
      <c r="A11" s="3" t="s">
        <v>1238</v>
      </c>
    </row>
    <row r="12" spans="1:2">
      <c r="A12" s="4" t="s">
        <v>1239</v>
      </c>
      <c r="B12" s="4" t="s">
        <v>1248</v>
      </c>
    </row>
    <row r="13" spans="1:2">
      <c r="A13" s="4" t="s">
        <v>1241</v>
      </c>
      <c r="B13" s="5" t="n">
        <v>199</v>
      </c>
    </row>
    <row r="14" spans="1:2">
      <c r="A14" s="4" t="s">
        <v>1242</v>
      </c>
      <c r="B14" s="6" t="n">
        <v>14</v>
      </c>
    </row>
    <row r="15" spans="1:2">
      <c r="A15" s="4" t="s">
        <v>1249</v>
      </c>
      <c r="B15" s="8" t="n">
        <v>10.01</v>
      </c>
    </row>
    <row r="16" spans="1:2">
      <c r="A16" s="4" t="s">
        <v>1250</v>
      </c>
      <c r="B16" s="6" t="n">
        <v>20</v>
      </c>
    </row>
    <row r="17" spans="1:2">
      <c r="A17" s="4" t="s">
        <v>1251</v>
      </c>
    </row>
    <row r="18" spans="1:2">
      <c r="A18" s="3" t="s">
        <v>1238</v>
      </c>
    </row>
    <row r="19" spans="1:2">
      <c r="A19" s="4" t="s">
        <v>1239</v>
      </c>
      <c r="B19" s="4" t="s">
        <v>1252</v>
      </c>
    </row>
    <row r="20" spans="1:2">
      <c r="A20" s="4" t="s">
        <v>1241</v>
      </c>
      <c r="B20" s="5" t="n">
        <v>155</v>
      </c>
    </row>
    <row r="21" spans="1:2">
      <c r="A21" s="4" t="s">
        <v>1242</v>
      </c>
      <c r="B21" s="6" t="n">
        <v>24</v>
      </c>
    </row>
    <row r="22" spans="1:2">
      <c r="A22" s="4" t="s">
        <v>1249</v>
      </c>
      <c r="B22" s="8" t="n">
        <v>20.01</v>
      </c>
    </row>
    <row r="23" spans="1:2">
      <c r="A23" s="4" t="s">
        <v>1250</v>
      </c>
      <c r="B23" s="6" t="n">
        <v>30</v>
      </c>
    </row>
    <row r="24" spans="1:2">
      <c r="A24" s="4" t="s">
        <v>1253</v>
      </c>
    </row>
    <row r="25" spans="1:2">
      <c r="A25" s="3" t="s">
        <v>1238</v>
      </c>
    </row>
    <row r="26" spans="1:2">
      <c r="A26" s="4" t="s">
        <v>1239</v>
      </c>
      <c r="B26" s="4" t="s">
        <v>1254</v>
      </c>
    </row>
    <row r="27" spans="1:2">
      <c r="A27" s="4" t="s">
        <v>1241</v>
      </c>
      <c r="B27" s="5" t="n">
        <v>112</v>
      </c>
    </row>
    <row r="28" spans="1:2">
      <c r="A28" s="4" t="s">
        <v>1242</v>
      </c>
      <c r="B28" s="6" t="n">
        <v>39</v>
      </c>
    </row>
    <row r="29" spans="1:2">
      <c r="A29" s="4" t="s">
        <v>1249</v>
      </c>
      <c r="B29" s="8" t="n">
        <v>30.01</v>
      </c>
    </row>
    <row r="30" spans="1:2">
      <c r="A30" s="4" t="s">
        <v>1250</v>
      </c>
      <c r="B30" s="6" t="n">
        <v>40</v>
      </c>
    </row>
    <row r="31" spans="1:2">
      <c r="A31" s="4" t="s">
        <v>1255</v>
      </c>
    </row>
    <row r="32" spans="1:2">
      <c r="A32" s="3" t="s">
        <v>1238</v>
      </c>
    </row>
    <row r="33" spans="1:2">
      <c r="A33" s="4" t="s">
        <v>1239</v>
      </c>
      <c r="B33" s="4" t="s">
        <v>1256</v>
      </c>
    </row>
    <row r="34" spans="1:2">
      <c r="A34" s="4" t="s">
        <v>1241</v>
      </c>
      <c r="B34" s="5" t="n">
        <v>272</v>
      </c>
    </row>
    <row r="35" spans="1:2">
      <c r="A35" s="4" t="s">
        <v>1242</v>
      </c>
      <c r="B35" s="6" t="n">
        <v>44</v>
      </c>
    </row>
    <row r="36" spans="1:2">
      <c r="A36" s="4" t="s">
        <v>1249</v>
      </c>
      <c r="B36" s="8" t="n">
        <v>40.01</v>
      </c>
    </row>
    <row r="37" spans="1:2">
      <c r="A37" s="4" t="s">
        <v>1250</v>
      </c>
      <c r="B37" s="6" t="n">
        <v>50</v>
      </c>
    </row>
    <row r="38" spans="1:2">
      <c r="A38" s="4" t="s">
        <v>1257</v>
      </c>
    </row>
    <row r="39" spans="1:2">
      <c r="A39" s="3" t="s">
        <v>1238</v>
      </c>
    </row>
    <row r="40" spans="1:2">
      <c r="A40" s="4" t="s">
        <v>1239</v>
      </c>
      <c r="B40" s="4" t="s">
        <v>1258</v>
      </c>
    </row>
    <row r="41" spans="1:2">
      <c r="A41" s="4" t="s">
        <v>1241</v>
      </c>
      <c r="B41" s="5" t="n">
        <v>313</v>
      </c>
    </row>
    <row r="42" spans="1:2">
      <c r="A42" s="4" t="s">
        <v>1242</v>
      </c>
      <c r="B42" s="6" t="n">
        <v>52</v>
      </c>
    </row>
    <row r="43" spans="1:2">
      <c r="A43" s="4" t="s">
        <v>1249</v>
      </c>
      <c r="B43" s="8" t="n">
        <v>50.01</v>
      </c>
    </row>
    <row r="44" spans="1:2">
      <c r="A44" s="4" t="s">
        <v>1250</v>
      </c>
      <c r="B44" s="6" t="n">
        <v>60</v>
      </c>
    </row>
    <row r="45" spans="1:2">
      <c r="A45" s="4" t="s">
        <v>1259</v>
      </c>
    </row>
    <row r="46" spans="1:2">
      <c r="A46" s="3" t="s">
        <v>1238</v>
      </c>
    </row>
    <row r="47" spans="1:2">
      <c r="A47" s="4" t="s">
        <v>1239</v>
      </c>
      <c r="B47" s="4" t="s">
        <v>1260</v>
      </c>
    </row>
    <row r="48" spans="1:2">
      <c r="A48" s="4" t="s">
        <v>1241</v>
      </c>
      <c r="B48" s="5" t="n">
        <v>827</v>
      </c>
    </row>
    <row r="49" spans="1:2">
      <c r="A49" s="4" t="s">
        <v>1242</v>
      </c>
      <c r="B49" s="6" t="n">
        <v>64</v>
      </c>
    </row>
    <row r="50" spans="1:2">
      <c r="A50" s="4" t="s">
        <v>1249</v>
      </c>
      <c r="B50" s="8" t="n">
        <v>60.01</v>
      </c>
    </row>
    <row r="51" spans="1:2">
      <c r="A51" s="4" t="s">
        <v>1250</v>
      </c>
      <c r="B51" s="6" t="n">
        <v>7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261</v>
      </c>
      <c r="B1" s="2" t="s">
        <v>1</v>
      </c>
    </row>
    <row r="2" spans="1:3">
      <c r="B2" s="2" t="s">
        <v>2</v>
      </c>
      <c r="C2" s="2" t="s">
        <v>30</v>
      </c>
    </row>
    <row r="3" spans="1:3">
      <c r="A3" s="3" t="s">
        <v>1147</v>
      </c>
    </row>
    <row r="4" spans="1:3">
      <c r="A4" s="4" t="s">
        <v>1200</v>
      </c>
      <c r="B4" s="4" t="s">
        <v>1207</v>
      </c>
      <c r="C4" s="4" t="s">
        <v>1207</v>
      </c>
    </row>
    <row r="5" spans="1:3">
      <c r="A5" s="4" t="s">
        <v>1203</v>
      </c>
      <c r="B5" s="4" t="s">
        <v>945</v>
      </c>
      <c r="C5" s="4" t="s">
        <v>1204</v>
      </c>
    </row>
    <row r="6" spans="1:3">
      <c r="A6" s="4" t="s">
        <v>1209</v>
      </c>
      <c r="B6" s="4" t="s">
        <v>731</v>
      </c>
      <c r="C6" s="4" t="s">
        <v>727</v>
      </c>
    </row>
    <row r="7" spans="1:3">
      <c r="A7" s="4" t="s">
        <v>1211</v>
      </c>
      <c r="B7" s="4" t="s">
        <v>1262</v>
      </c>
      <c r="C7" s="4" t="s">
        <v>882</v>
      </c>
    </row>
    <row r="8" spans="1:3">
      <c r="A8" s="4" t="s">
        <v>1212</v>
      </c>
      <c r="B8" s="4" t="s">
        <v>1263</v>
      </c>
      <c r="C8" s="4" t="s">
        <v>1264</v>
      </c>
    </row>
    <row r="9" spans="1:3">
      <c r="A9" s="4" t="s">
        <v>1265</v>
      </c>
    </row>
    <row r="10" spans="1:3">
      <c r="A10" s="3" t="s">
        <v>1147</v>
      </c>
    </row>
    <row r="11" spans="1:3">
      <c r="A11" s="4" t="s">
        <v>1197</v>
      </c>
      <c r="B11" s="4" t="s">
        <v>1266</v>
      </c>
      <c r="C11" s="4" t="s">
        <v>1267</v>
      </c>
    </row>
    <row r="12" spans="1:3">
      <c r="A12" s="4" t="s">
        <v>1268</v>
      </c>
    </row>
    <row r="13" spans="1:3">
      <c r="A13" s="3" t="s">
        <v>1147</v>
      </c>
    </row>
    <row r="14" spans="1:3">
      <c r="A14" s="4" t="s">
        <v>1197</v>
      </c>
      <c r="B14" s="4" t="s">
        <v>1269</v>
      </c>
      <c r="C14" s="4" t="s">
        <v>1270</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1</v>
      </c>
      <c r="B1" s="2" t="s">
        <v>1</v>
      </c>
    </row>
    <row r="2" spans="1:4">
      <c r="B2" s="2" t="s">
        <v>2</v>
      </c>
      <c r="C2" s="2" t="s">
        <v>30</v>
      </c>
      <c r="D2" s="2" t="s">
        <v>31</v>
      </c>
    </row>
    <row r="3" spans="1:4">
      <c r="A3" s="3" t="s">
        <v>1147</v>
      </c>
    </row>
    <row r="4" spans="1:4">
      <c r="A4" s="4" t="s">
        <v>1272</v>
      </c>
      <c r="B4" s="5" t="n">
        <v>0</v>
      </c>
    </row>
    <row r="5" spans="1:4">
      <c r="A5" s="3" t="s">
        <v>1273</v>
      </c>
    </row>
    <row r="6" spans="1:4">
      <c r="A6" s="4" t="s">
        <v>1274</v>
      </c>
      <c r="B6" s="5" t="n">
        <v>162000</v>
      </c>
    </row>
    <row r="7" spans="1:4">
      <c r="A7" s="4" t="s">
        <v>1275</v>
      </c>
      <c r="B7" s="5" t="n">
        <v>-84000</v>
      </c>
    </row>
    <row r="8" spans="1:4">
      <c r="A8" s="4" t="s">
        <v>1276</v>
      </c>
      <c r="B8" s="5" t="n">
        <v>-3000</v>
      </c>
    </row>
    <row r="9" spans="1:4">
      <c r="A9" s="4" t="s">
        <v>1274</v>
      </c>
      <c r="B9" s="5" t="n">
        <v>75000</v>
      </c>
      <c r="C9" s="5" t="n">
        <v>162000</v>
      </c>
    </row>
    <row r="10" spans="1:4">
      <c r="A10" s="4" t="s">
        <v>1277</v>
      </c>
      <c r="B10" s="5" t="n">
        <v>65000</v>
      </c>
    </row>
    <row r="11" spans="1:4">
      <c r="A11" s="3" t="s">
        <v>1178</v>
      </c>
    </row>
    <row r="12" spans="1:4">
      <c r="A12" s="4" t="s">
        <v>1278</v>
      </c>
      <c r="B12" s="6" t="n">
        <v>33</v>
      </c>
    </row>
    <row r="13" spans="1:4">
      <c r="A13" s="4" t="s">
        <v>1279</v>
      </c>
      <c r="B13" s="5" t="n">
        <v>29</v>
      </c>
    </row>
    <row r="14" spans="1:4">
      <c r="A14" s="4" t="s">
        <v>1280</v>
      </c>
      <c r="B14" s="5" t="n">
        <v>63</v>
      </c>
    </row>
    <row r="15" spans="1:4">
      <c r="A15" s="4" t="s">
        <v>1278</v>
      </c>
      <c r="B15" s="5" t="n">
        <v>37</v>
      </c>
      <c r="C15" s="6" t="n">
        <v>33</v>
      </c>
    </row>
    <row r="16" spans="1:4">
      <c r="A16" s="4" t="s">
        <v>1281</v>
      </c>
      <c r="B16" s="6" t="n">
        <v>34</v>
      </c>
    </row>
    <row r="17" spans="1:4">
      <c r="A17" s="4" t="s">
        <v>1282</v>
      </c>
      <c r="C17" s="6" t="n">
        <v>13</v>
      </c>
      <c r="D17" s="6" t="n">
        <v>14</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3</v>
      </c>
      <c r="B1" s="2" t="s">
        <v>1</v>
      </c>
    </row>
    <row r="2" spans="1:4">
      <c r="B2" s="2" t="s">
        <v>2</v>
      </c>
      <c r="C2" s="2" t="s">
        <v>30</v>
      </c>
      <c r="D2" s="2" t="s">
        <v>31</v>
      </c>
    </row>
    <row r="3" spans="1:4">
      <c r="A3" s="3" t="s">
        <v>1284</v>
      </c>
    </row>
    <row r="4" spans="1:4">
      <c r="A4" s="4" t="s">
        <v>1285</v>
      </c>
      <c r="B4" s="6" t="n">
        <v>692164</v>
      </c>
      <c r="C4" s="6" t="n">
        <v>752207</v>
      </c>
      <c r="D4" s="6" t="n">
        <v>844611</v>
      </c>
    </row>
    <row r="5" spans="1:4">
      <c r="A5" s="3" t="s">
        <v>1286</v>
      </c>
    </row>
    <row r="6" spans="1:4">
      <c r="A6" s="4" t="s">
        <v>1287</v>
      </c>
      <c r="B6" s="5" t="n">
        <v>179676</v>
      </c>
      <c r="C6" s="5" t="n">
        <v>202681</v>
      </c>
      <c r="D6" s="5" t="n">
        <v>216305</v>
      </c>
    </row>
    <row r="7" spans="1:4">
      <c r="A7" s="4" t="s">
        <v>1288</v>
      </c>
      <c r="B7" s="5" t="n">
        <v>859</v>
      </c>
      <c r="C7" s="5" t="n">
        <v>1005</v>
      </c>
      <c r="D7" s="5" t="n">
        <v>1401</v>
      </c>
    </row>
    <row r="8" spans="1:4">
      <c r="A8" s="4" t="s">
        <v>1289</v>
      </c>
      <c r="B8" s="5" t="n">
        <v>180535</v>
      </c>
      <c r="C8" s="5" t="n">
        <v>203686</v>
      </c>
      <c r="D8" s="5" t="n">
        <v>217706</v>
      </c>
    </row>
    <row r="9" spans="1:4">
      <c r="A9" s="4" t="s">
        <v>49</v>
      </c>
      <c r="B9" s="7" t="n">
        <v>3.85</v>
      </c>
      <c r="C9" s="7" t="n">
        <v>3.71</v>
      </c>
      <c r="D9" s="7" t="n">
        <v>3.9</v>
      </c>
    </row>
    <row r="10" spans="1:4">
      <c r="A10" s="4" t="s">
        <v>50</v>
      </c>
      <c r="B10" s="7" t="n">
        <v>3.83</v>
      </c>
      <c r="C10" s="7" t="n">
        <v>3.69</v>
      </c>
      <c r="D10" s="7" t="n">
        <v>3.88</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0</v>
      </c>
      <c r="B1" s="2" t="s">
        <v>1</v>
      </c>
    </row>
    <row r="2" spans="1:4">
      <c r="B2" s="2" t="s">
        <v>2</v>
      </c>
      <c r="C2" s="2" t="s">
        <v>30</v>
      </c>
      <c r="D2" s="2" t="s">
        <v>31</v>
      </c>
    </row>
    <row r="3" spans="1:4">
      <c r="A3" s="4" t="s">
        <v>1167</v>
      </c>
    </row>
    <row r="4" spans="1:4">
      <c r="A4" s="3" t="s">
        <v>1291</v>
      </c>
    </row>
    <row r="5" spans="1:4">
      <c r="A5" s="4" t="s">
        <v>1292</v>
      </c>
      <c r="B5" s="11" t="n">
        <v>1.4</v>
      </c>
      <c r="C5" s="5" t="n">
        <v>1</v>
      </c>
      <c r="D5" s="11" t="n">
        <v>0.5</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293</v>
      </c>
      <c r="B1" s="2" t="s">
        <v>1</v>
      </c>
    </row>
    <row r="2" spans="1:4">
      <c r="B2" s="2" t="s">
        <v>400</v>
      </c>
      <c r="C2" s="2" t="s">
        <v>401</v>
      </c>
      <c r="D2" s="2" t="s">
        <v>402</v>
      </c>
    </row>
    <row r="3" spans="1:4">
      <c r="A3" s="3" t="s">
        <v>213</v>
      </c>
    </row>
    <row r="4" spans="1:4">
      <c r="A4" s="4" t="s">
        <v>405</v>
      </c>
      <c r="B4" s="5" t="n">
        <v>2</v>
      </c>
    </row>
    <row r="5" spans="1:4">
      <c r="A5" s="3" t="s">
        <v>1294</v>
      </c>
    </row>
    <row r="6" spans="1:4">
      <c r="A6" s="4" t="s">
        <v>1295</v>
      </c>
      <c r="B6" s="6" t="n">
        <v>5271376</v>
      </c>
      <c r="C6" s="6" t="n">
        <v>5308744</v>
      </c>
      <c r="D6" s="6" t="n">
        <v>5567681</v>
      </c>
    </row>
    <row r="7" spans="1:4">
      <c r="A7" s="4" t="s">
        <v>40</v>
      </c>
      <c r="B7" s="5" t="n">
        <v>1217439</v>
      </c>
      <c r="C7" s="5" t="n">
        <v>1220095</v>
      </c>
      <c r="D7" s="5" t="n">
        <v>1159502</v>
      </c>
    </row>
    <row r="8" spans="1:4">
      <c r="A8" s="4" t="s">
        <v>1296</v>
      </c>
      <c r="B8" s="5" t="n">
        <v>725082</v>
      </c>
      <c r="C8" s="5" t="n">
        <v>686658</v>
      </c>
      <c r="D8" s="5" t="n">
        <v>660827</v>
      </c>
    </row>
    <row r="9" spans="1:4">
      <c r="A9" s="4" t="s">
        <v>42</v>
      </c>
      <c r="B9" s="5" t="n">
        <v>1048936</v>
      </c>
      <c r="C9" s="5" t="n">
        <v>1155695</v>
      </c>
      <c r="D9" s="5" t="n">
        <v>1280983</v>
      </c>
    </row>
    <row r="10" spans="1:4">
      <c r="A10" s="4" t="s">
        <v>1297</v>
      </c>
    </row>
    <row r="11" spans="1:4">
      <c r="A11" s="3" t="s">
        <v>1294</v>
      </c>
    </row>
    <row r="12" spans="1:4">
      <c r="A12" s="4" t="s">
        <v>1296</v>
      </c>
      <c r="B12" s="5" t="n">
        <v>4400</v>
      </c>
      <c r="C12" s="5" t="n">
        <v>6900</v>
      </c>
      <c r="D12" s="5" t="n">
        <v>8100</v>
      </c>
    </row>
    <row r="13" spans="1:4">
      <c r="A13" s="4" t="s">
        <v>464</v>
      </c>
    </row>
    <row r="14" spans="1:4">
      <c r="A14" s="3" t="s">
        <v>1294</v>
      </c>
    </row>
    <row r="15" spans="1:4">
      <c r="A15" s="4" t="s">
        <v>1295</v>
      </c>
      <c r="B15" s="5" t="n">
        <v>5271376</v>
      </c>
      <c r="C15" s="5" t="n">
        <v>5308744</v>
      </c>
      <c r="D15" s="5" t="n">
        <v>5567681</v>
      </c>
    </row>
    <row r="16" spans="1:4">
      <c r="A16" s="4" t="s">
        <v>1298</v>
      </c>
      <c r="B16" s="5" t="n">
        <v>1851666</v>
      </c>
      <c r="C16" s="5" t="n">
        <v>1952460</v>
      </c>
      <c r="D16" s="5" t="n">
        <v>2025080</v>
      </c>
    </row>
    <row r="17" spans="1:4">
      <c r="A17" s="4" t="s">
        <v>40</v>
      </c>
      <c r="B17" s="5" t="n">
        <v>1078260</v>
      </c>
      <c r="C17" s="5" t="n">
        <v>1076970</v>
      </c>
      <c r="D17" s="5" t="n">
        <v>1021933</v>
      </c>
    </row>
    <row r="18" spans="1:4">
      <c r="A18" s="4" t="s">
        <v>42</v>
      </c>
      <c r="B18" s="5" t="n">
        <v>773406</v>
      </c>
      <c r="C18" s="5" t="n">
        <v>875490</v>
      </c>
      <c r="D18" s="5" t="n">
        <v>1003147</v>
      </c>
    </row>
    <row r="19" spans="1:4">
      <c r="A19" s="4" t="s">
        <v>34</v>
      </c>
    </row>
    <row r="20" spans="1:4">
      <c r="A20" s="3" t="s">
        <v>1294</v>
      </c>
    </row>
    <row r="21" spans="1:4">
      <c r="A21" s="4" t="s">
        <v>1296</v>
      </c>
      <c r="B21" s="5" t="n">
        <v>725082</v>
      </c>
      <c r="C21" s="5" t="n">
        <v>686658</v>
      </c>
      <c r="D21" s="5" t="n">
        <v>660827</v>
      </c>
    </row>
    <row r="22" spans="1:4">
      <c r="A22" s="4" t="s">
        <v>1299</v>
      </c>
      <c r="B22" s="5" t="n">
        <v>449552</v>
      </c>
      <c r="C22" s="5" t="n">
        <v>406453</v>
      </c>
      <c r="D22" s="5" t="n">
        <v>382991</v>
      </c>
    </row>
    <row r="23" spans="1:4">
      <c r="A23" s="4" t="s">
        <v>42</v>
      </c>
      <c r="B23" s="6" t="n">
        <v>275530</v>
      </c>
      <c r="C23" s="6" t="n">
        <v>280205</v>
      </c>
      <c r="D23" s="6" t="n">
        <v>277836</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0</v>
      </c>
      <c r="B1" s="2" t="s">
        <v>1</v>
      </c>
    </row>
    <row r="2" spans="1:4">
      <c r="B2" s="2" t="s">
        <v>2</v>
      </c>
      <c r="C2" s="2" t="s">
        <v>30</v>
      </c>
      <c r="D2" s="2" t="s">
        <v>31</v>
      </c>
    </row>
    <row r="3" spans="1:4">
      <c r="A3" s="3" t="s">
        <v>1294</v>
      </c>
    </row>
    <row r="4" spans="1:4">
      <c r="A4" s="4" t="s">
        <v>74</v>
      </c>
      <c r="B4" s="6" t="n">
        <v>9890240</v>
      </c>
      <c r="C4" s="6" t="n">
        <v>9972977</v>
      </c>
      <c r="D4" s="6" t="n">
        <v>9515870</v>
      </c>
    </row>
    <row r="5" spans="1:4">
      <c r="A5" s="4" t="s">
        <v>1301</v>
      </c>
      <c r="B5" s="5" t="n">
        <v>209555</v>
      </c>
      <c r="C5" s="5" t="n">
        <v>198074</v>
      </c>
      <c r="D5" s="5" t="n">
        <v>179300</v>
      </c>
    </row>
    <row r="6" spans="1:4">
      <c r="A6" s="4" t="s">
        <v>107</v>
      </c>
      <c r="B6" s="5" t="n">
        <v>256263</v>
      </c>
      <c r="C6" s="5" t="n">
        <v>259974</v>
      </c>
      <c r="D6" s="5" t="n">
        <v>232319</v>
      </c>
    </row>
    <row r="7" spans="1:4">
      <c r="A7" s="4" t="s">
        <v>464</v>
      </c>
    </row>
    <row r="8" spans="1:4">
      <c r="A8" s="3" t="s">
        <v>1294</v>
      </c>
    </row>
    <row r="9" spans="1:4">
      <c r="A9" s="4" t="s">
        <v>74</v>
      </c>
      <c r="B9" s="5" t="n">
        <v>2490450</v>
      </c>
      <c r="C9" s="5" t="n">
        <v>2522249</v>
      </c>
      <c r="D9" s="5" t="n">
        <v>2502190</v>
      </c>
    </row>
    <row r="10" spans="1:4">
      <c r="A10" s="4" t="s">
        <v>1301</v>
      </c>
      <c r="B10" s="5" t="n">
        <v>202122</v>
      </c>
      <c r="C10" s="5" t="n">
        <v>188926</v>
      </c>
      <c r="D10" s="5" t="n">
        <v>171187</v>
      </c>
    </row>
    <row r="11" spans="1:4">
      <c r="A11" s="4" t="s">
        <v>107</v>
      </c>
      <c r="B11" s="5" t="n">
        <v>245316</v>
      </c>
      <c r="C11" s="5" t="n">
        <v>249772</v>
      </c>
      <c r="D11" s="5" t="n">
        <v>224262</v>
      </c>
    </row>
    <row r="12" spans="1:4">
      <c r="A12" s="4" t="s">
        <v>34</v>
      </c>
    </row>
    <row r="13" spans="1:4">
      <c r="A13" s="3" t="s">
        <v>1294</v>
      </c>
    </row>
    <row r="14" spans="1:4">
      <c r="A14" s="4" t="s">
        <v>74</v>
      </c>
      <c r="B14" s="5" t="n">
        <v>7399790</v>
      </c>
      <c r="C14" s="5" t="n">
        <v>7450728</v>
      </c>
      <c r="D14" s="5" t="n">
        <v>7013680</v>
      </c>
    </row>
    <row r="15" spans="1:4">
      <c r="A15" s="4" t="s">
        <v>1301</v>
      </c>
      <c r="B15" s="5" t="n">
        <v>7433</v>
      </c>
      <c r="C15" s="5" t="n">
        <v>9148</v>
      </c>
      <c r="D15" s="5" t="n">
        <v>8113</v>
      </c>
    </row>
    <row r="16" spans="1:4">
      <c r="A16" s="4" t="s">
        <v>107</v>
      </c>
      <c r="B16" s="6" t="n">
        <v>10947</v>
      </c>
      <c r="C16" s="6" t="n">
        <v>10202</v>
      </c>
      <c r="D16" s="6" t="n">
        <v>8057</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2</v>
      </c>
      <c r="B1" s="2" t="s">
        <v>1</v>
      </c>
    </row>
    <row r="2" spans="1:4">
      <c r="B2" s="2" t="s">
        <v>2</v>
      </c>
      <c r="C2" s="2" t="s">
        <v>30</v>
      </c>
      <c r="D2" s="2" t="s">
        <v>31</v>
      </c>
    </row>
    <row r="3" spans="1:4">
      <c r="A3" s="3" t="s">
        <v>1303</v>
      </c>
    </row>
    <row r="4" spans="1:4">
      <c r="A4" s="4" t="s">
        <v>1295</v>
      </c>
      <c r="B4" s="6" t="n">
        <v>5271376</v>
      </c>
      <c r="C4" s="6" t="n">
        <v>5308744</v>
      </c>
      <c r="D4" s="6" t="n">
        <v>5567681</v>
      </c>
    </row>
    <row r="5" spans="1:4">
      <c r="A5" s="4" t="s">
        <v>1296</v>
      </c>
      <c r="B5" s="5" t="n">
        <v>725082</v>
      </c>
      <c r="C5" s="5" t="n">
        <v>686658</v>
      </c>
      <c r="D5" s="5" t="n">
        <v>660827</v>
      </c>
    </row>
    <row r="6" spans="1:4">
      <c r="A6" s="4" t="s">
        <v>1304</v>
      </c>
      <c r="B6" s="5" t="n">
        <v>981593</v>
      </c>
      <c r="C6" s="5" t="n">
        <v>942418</v>
      </c>
      <c r="D6" s="5" t="n">
        <v>899945</v>
      </c>
    </row>
    <row r="7" spans="1:4">
      <c r="A7" s="4" t="s">
        <v>559</v>
      </c>
    </row>
    <row r="8" spans="1:4">
      <c r="A8" s="3" t="s">
        <v>1303</v>
      </c>
    </row>
    <row r="9" spans="1:4">
      <c r="A9" s="4" t="s">
        <v>1295</v>
      </c>
      <c r="B9" s="5" t="n">
        <v>3579129</v>
      </c>
      <c r="C9" s="5" t="n">
        <v>3768069</v>
      </c>
      <c r="D9" s="5" t="n">
        <v>3773087</v>
      </c>
    </row>
    <row r="10" spans="1:4">
      <c r="A10" s="4" t="s">
        <v>1296</v>
      </c>
      <c r="B10" s="5" t="n">
        <v>692784</v>
      </c>
      <c r="C10" s="5" t="n">
        <v>656888</v>
      </c>
      <c r="D10" s="5" t="n">
        <v>627317</v>
      </c>
    </row>
    <row r="11" spans="1:4">
      <c r="A11" s="4" t="s">
        <v>1304</v>
      </c>
      <c r="B11" s="5" t="n">
        <v>943479</v>
      </c>
      <c r="C11" s="5" t="n">
        <v>915509</v>
      </c>
      <c r="D11" s="5" t="n">
        <v>865617</v>
      </c>
    </row>
    <row r="12" spans="1:4">
      <c r="A12" s="4" t="s">
        <v>1305</v>
      </c>
    </row>
    <row r="13" spans="1:4">
      <c r="A13" s="3" t="s">
        <v>1303</v>
      </c>
    </row>
    <row r="14" spans="1:4">
      <c r="A14" s="4" t="s">
        <v>1304</v>
      </c>
      <c r="B14" s="5" t="n">
        <v>38114</v>
      </c>
      <c r="C14" s="5" t="n">
        <v>26909</v>
      </c>
      <c r="D14" s="5" t="n">
        <v>34328</v>
      </c>
    </row>
    <row r="15" spans="1:4">
      <c r="A15" s="4" t="s">
        <v>1306</v>
      </c>
    </row>
    <row r="16" spans="1:4">
      <c r="A16" s="3" t="s">
        <v>1303</v>
      </c>
    </row>
    <row r="17" spans="1:4">
      <c r="A17" s="4" t="s">
        <v>1295</v>
      </c>
      <c r="B17" s="5" t="n">
        <v>798489</v>
      </c>
      <c r="C17" s="5" t="n">
        <v>728198</v>
      </c>
      <c r="D17" s="5" t="n">
        <v>869690</v>
      </c>
    </row>
    <row r="18" spans="1:4">
      <c r="A18" s="4" t="s">
        <v>1307</v>
      </c>
    </row>
    <row r="19" spans="1:4">
      <c r="A19" s="3" t="s">
        <v>1303</v>
      </c>
    </row>
    <row r="20" spans="1:4">
      <c r="A20" s="4" t="s">
        <v>1296</v>
      </c>
      <c r="B20" s="5" t="n">
        <v>6528</v>
      </c>
      <c r="C20" s="5" t="n">
        <v>5373</v>
      </c>
      <c r="D20" s="5" t="n">
        <v>5684</v>
      </c>
    </row>
    <row r="21" spans="1:4">
      <c r="A21" s="4" t="s">
        <v>1308</v>
      </c>
    </row>
    <row r="22" spans="1:4">
      <c r="A22" s="3" t="s">
        <v>1303</v>
      </c>
    </row>
    <row r="23" spans="1:4">
      <c r="A23" s="4" t="s">
        <v>1295</v>
      </c>
      <c r="B23" s="5" t="n">
        <v>200309</v>
      </c>
      <c r="C23" s="5" t="n">
        <v>162675</v>
      </c>
      <c r="D23" s="5" t="n">
        <v>197792</v>
      </c>
    </row>
    <row r="24" spans="1:4">
      <c r="A24" s="4" t="s">
        <v>560</v>
      </c>
    </row>
    <row r="25" spans="1:4">
      <c r="A25" s="3" t="s">
        <v>1303</v>
      </c>
    </row>
    <row r="26" spans="1:4">
      <c r="A26" s="4" t="s">
        <v>1295</v>
      </c>
      <c r="B26" s="5" t="n">
        <v>212099</v>
      </c>
      <c r="C26" s="5" t="n">
        <v>178042</v>
      </c>
      <c r="D26" s="5" t="n">
        <v>194422</v>
      </c>
    </row>
    <row r="27" spans="1:4">
      <c r="A27" s="4" t="s">
        <v>1296</v>
      </c>
      <c r="B27" s="5" t="n">
        <v>21626</v>
      </c>
      <c r="C27" s="5" t="n">
        <v>21180</v>
      </c>
      <c r="D27" s="5" t="n">
        <v>23707</v>
      </c>
    </row>
    <row r="28" spans="1:4">
      <c r="A28" s="4" t="s">
        <v>1309</v>
      </c>
    </row>
    <row r="29" spans="1:4">
      <c r="A29" s="3" t="s">
        <v>1303</v>
      </c>
    </row>
    <row r="30" spans="1:4">
      <c r="A30" s="4" t="s">
        <v>1295</v>
      </c>
      <c r="B30" s="5" t="n">
        <v>181809</v>
      </c>
      <c r="C30" s="5" t="n">
        <v>165854</v>
      </c>
      <c r="D30" s="5" t="n">
        <v>190029</v>
      </c>
    </row>
    <row r="31" spans="1:4">
      <c r="A31" s="4" t="s">
        <v>1310</v>
      </c>
    </row>
    <row r="32" spans="1:4">
      <c r="A32" s="3" t="s">
        <v>1303</v>
      </c>
    </row>
    <row r="33" spans="1:4">
      <c r="A33" s="4" t="s">
        <v>1295</v>
      </c>
      <c r="B33" s="5" t="n">
        <v>299541</v>
      </c>
      <c r="C33" s="5" t="n">
        <v>305906</v>
      </c>
      <c r="D33" s="5" t="n">
        <v>342661</v>
      </c>
    </row>
    <row r="34" spans="1:4">
      <c r="A34" s="4" t="s">
        <v>1296</v>
      </c>
      <c r="B34" s="6" t="n">
        <v>4144</v>
      </c>
      <c r="C34" s="6" t="n">
        <v>3217</v>
      </c>
      <c r="D34" s="6" t="n">
        <v>411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4"/>
    <col customWidth="1" max="2" min="2" width="20"/>
    <col customWidth="1" max="3" min="3" width="21"/>
    <col customWidth="1" max="4" min="4" width="21"/>
    <col customWidth="1" max="5" min="5" width="21"/>
  </cols>
  <sheetData>
    <row r="1" spans="1:5">
      <c r="A1" s="1" t="s">
        <v>1311</v>
      </c>
      <c r="B1" s="2" t="s">
        <v>1312</v>
      </c>
      <c r="C1" s="2" t="s">
        <v>687</v>
      </c>
      <c r="D1" s="2" t="s">
        <v>401</v>
      </c>
      <c r="E1" s="2" t="s">
        <v>402</v>
      </c>
    </row>
    <row r="2" spans="1:5">
      <c r="A2" s="4" t="s">
        <v>560</v>
      </c>
    </row>
    <row r="3" spans="1:5">
      <c r="A3" s="3" t="s">
        <v>1313</v>
      </c>
    </row>
    <row r="4" spans="1:5">
      <c r="A4" s="4" t="s">
        <v>1314</v>
      </c>
      <c r="B4" s="5" t="n">
        <v>66</v>
      </c>
    </row>
    <row r="5" spans="1:5">
      <c r="A5" s="4" t="s">
        <v>1315</v>
      </c>
    </row>
    <row r="6" spans="1:5">
      <c r="A6" s="3" t="s">
        <v>1313</v>
      </c>
    </row>
    <row r="7" spans="1:5">
      <c r="A7" s="4" t="s">
        <v>1316</v>
      </c>
      <c r="C7" s="6" t="n">
        <v>0</v>
      </c>
      <c r="D7" s="6" t="n">
        <v>117300000</v>
      </c>
      <c r="E7" s="6" t="n">
        <v>194800000</v>
      </c>
    </row>
    <row r="8" spans="1:5">
      <c r="A8" s="4" t="s">
        <v>1317</v>
      </c>
      <c r="C8" s="5" t="n">
        <v>0</v>
      </c>
      <c r="D8" s="5" t="n">
        <v>0</v>
      </c>
    </row>
    <row r="9" spans="1:5">
      <c r="A9" s="4" t="s">
        <v>1318</v>
      </c>
    </row>
    <row r="10" spans="1:5">
      <c r="A10" s="3" t="s">
        <v>1313</v>
      </c>
    </row>
    <row r="11" spans="1:5">
      <c r="A11" s="4" t="s">
        <v>1316</v>
      </c>
      <c r="C11" s="5" t="n">
        <v>5300000</v>
      </c>
      <c r="D11" s="5" t="n">
        <v>1400000</v>
      </c>
    </row>
    <row r="12" spans="1:5">
      <c r="A12" s="4" t="s">
        <v>1317</v>
      </c>
      <c r="C12" s="6" t="n">
        <v>500000</v>
      </c>
      <c r="D12" s="6" t="n">
        <v>30000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9</v>
      </c>
      <c r="B1" s="2" t="s">
        <v>1</v>
      </c>
    </row>
    <row r="2" spans="1:4">
      <c r="B2" s="2" t="s">
        <v>2</v>
      </c>
      <c r="C2" s="2" t="s">
        <v>30</v>
      </c>
      <c r="D2" s="2" t="s">
        <v>31</v>
      </c>
    </row>
    <row r="3" spans="1:4">
      <c r="A3" s="3" t="s">
        <v>32</v>
      </c>
    </row>
    <row r="4" spans="1:4">
      <c r="A4" s="4" t="s">
        <v>33</v>
      </c>
      <c r="B4" s="6" t="n">
        <v>5271376</v>
      </c>
      <c r="C4" s="6" t="n">
        <v>5308744</v>
      </c>
      <c r="D4" s="6" t="n">
        <v>5567681</v>
      </c>
    </row>
    <row r="5" spans="1:4">
      <c r="A5" s="4" t="s">
        <v>34</v>
      </c>
      <c r="B5" s="5" t="n">
        <v>725082</v>
      </c>
      <c r="C5" s="5" t="n">
        <v>686658</v>
      </c>
      <c r="D5" s="5" t="n">
        <v>660827</v>
      </c>
    </row>
    <row r="6" spans="1:4">
      <c r="A6" s="4" t="s">
        <v>35</v>
      </c>
      <c r="B6" s="5" t="n">
        <v>5996458</v>
      </c>
      <c r="C6" s="5" t="n">
        <v>5995402</v>
      </c>
      <c r="D6" s="5" t="n">
        <v>6228508</v>
      </c>
    </row>
    <row r="7" spans="1:4">
      <c r="A7" s="3" t="s">
        <v>36</v>
      </c>
    </row>
    <row r="8" spans="1:4">
      <c r="A8" s="4" t="s">
        <v>37</v>
      </c>
      <c r="B8" s="5" t="n">
        <v>3419710</v>
      </c>
      <c r="C8" s="5" t="n">
        <v>3356284</v>
      </c>
      <c r="D8" s="5" t="n">
        <v>3542601</v>
      </c>
    </row>
    <row r="9" spans="1:4">
      <c r="A9" s="4" t="s">
        <v>38</v>
      </c>
      <c r="B9" s="5" t="n">
        <v>173756</v>
      </c>
      <c r="C9" s="5" t="n">
        <v>161983</v>
      </c>
      <c r="D9" s="5" t="n">
        <v>164476</v>
      </c>
    </row>
    <row r="10" spans="1:4">
      <c r="A10" s="4" t="s">
        <v>39</v>
      </c>
      <c r="B10" s="5" t="n">
        <v>136617</v>
      </c>
      <c r="C10" s="5" t="n">
        <v>101345</v>
      </c>
      <c r="D10" s="5" t="n">
        <v>80946</v>
      </c>
    </row>
    <row r="11" spans="1:4">
      <c r="A11" s="4" t="s">
        <v>40</v>
      </c>
      <c r="B11" s="5" t="n">
        <v>1217439</v>
      </c>
      <c r="C11" s="5" t="n">
        <v>1220095</v>
      </c>
      <c r="D11" s="5" t="n">
        <v>1159502</v>
      </c>
    </row>
    <row r="12" spans="1:4">
      <c r="A12" s="4" t="s">
        <v>41</v>
      </c>
      <c r="B12" s="5" t="n">
        <v>4947522</v>
      </c>
      <c r="C12" s="5" t="n">
        <v>4839707</v>
      </c>
      <c r="D12" s="5" t="n">
        <v>4947525</v>
      </c>
    </row>
    <row r="13" spans="1:4">
      <c r="A13" s="4" t="s">
        <v>42</v>
      </c>
      <c r="B13" s="5" t="n">
        <v>1048936</v>
      </c>
      <c r="C13" s="5" t="n">
        <v>1155695</v>
      </c>
      <c r="D13" s="5" t="n">
        <v>1280983</v>
      </c>
    </row>
    <row r="14" spans="1:4">
      <c r="A14" s="4" t="s">
        <v>43</v>
      </c>
      <c r="B14" s="5" t="n">
        <v>4645</v>
      </c>
      <c r="C14" s="5" t="n">
        <v>6585</v>
      </c>
      <c r="D14" s="5" t="n">
        <v>6499</v>
      </c>
    </row>
    <row r="15" spans="1:4">
      <c r="A15" s="4" t="s">
        <v>44</v>
      </c>
      <c r="B15" s="5" t="n">
        <v>29670</v>
      </c>
      <c r="C15" s="5" t="n">
        <v>12117</v>
      </c>
      <c r="D15" s="5" t="n">
        <v>4162</v>
      </c>
    </row>
    <row r="16" spans="1:4">
      <c r="A16" s="4" t="s">
        <v>45</v>
      </c>
      <c r="B16" s="5" t="n">
        <v>1023911</v>
      </c>
      <c r="C16" s="5" t="n">
        <v>1150163</v>
      </c>
      <c r="D16" s="5" t="n">
        <v>1283320</v>
      </c>
    </row>
    <row r="17" spans="1:4">
      <c r="A17" s="4" t="s">
        <v>46</v>
      </c>
      <c r="B17" s="5" t="n">
        <v>331747</v>
      </c>
      <c r="C17" s="5" t="n">
        <v>397956</v>
      </c>
      <c r="D17" s="5" t="n">
        <v>438709</v>
      </c>
    </row>
    <row r="18" spans="1:4">
      <c r="A18" s="4" t="s">
        <v>47</v>
      </c>
      <c r="B18" s="5" t="n">
        <v>692164</v>
      </c>
      <c r="C18" s="5" t="n">
        <v>752207</v>
      </c>
      <c r="D18" s="5" t="n">
        <v>844611</v>
      </c>
    </row>
    <row r="19" spans="1:4">
      <c r="A19" s="4" t="s">
        <v>1320</v>
      </c>
    </row>
    <row r="20" spans="1:4">
      <c r="A20" s="3" t="s">
        <v>32</v>
      </c>
    </row>
    <row r="21" spans="1:4">
      <c r="A21" s="4" t="s">
        <v>33</v>
      </c>
      <c r="B21" s="5" t="n">
        <v>5281355</v>
      </c>
      <c r="C21" s="5" t="n">
        <v>5318850</v>
      </c>
      <c r="D21" s="5" t="n">
        <v>5577697</v>
      </c>
    </row>
    <row r="22" spans="1:4">
      <c r="A22" s="4" t="s">
        <v>34</v>
      </c>
      <c r="B22" s="5" t="n">
        <v>0</v>
      </c>
      <c r="C22" s="5" t="n">
        <v>0</v>
      </c>
      <c r="D22" s="5" t="n">
        <v>0</v>
      </c>
    </row>
    <row r="23" spans="1:4">
      <c r="A23" s="4" t="s">
        <v>35</v>
      </c>
      <c r="B23" s="5" t="n">
        <v>5281355</v>
      </c>
      <c r="C23" s="5" t="n">
        <v>5318850</v>
      </c>
      <c r="D23" s="5" t="n">
        <v>5577697</v>
      </c>
    </row>
    <row r="24" spans="1:4">
      <c r="A24" s="3" t="s">
        <v>36</v>
      </c>
    </row>
    <row r="25" spans="1:4">
      <c r="A25" s="4" t="s">
        <v>37</v>
      </c>
      <c r="B25" s="5" t="n">
        <v>3419710</v>
      </c>
      <c r="C25" s="5" t="n">
        <v>3356284</v>
      </c>
      <c r="D25" s="5" t="n">
        <v>3542601</v>
      </c>
    </row>
    <row r="26" spans="1:4">
      <c r="A26" s="4" t="s">
        <v>38</v>
      </c>
      <c r="B26" s="5" t="n">
        <v>0</v>
      </c>
      <c r="C26" s="5" t="n">
        <v>0</v>
      </c>
      <c r="D26" s="5" t="n">
        <v>0</v>
      </c>
    </row>
    <row r="27" spans="1:4">
      <c r="A27" s="4" t="s">
        <v>39</v>
      </c>
      <c r="B27" s="5" t="n">
        <v>0</v>
      </c>
      <c r="C27" s="5" t="n">
        <v>0</v>
      </c>
      <c r="D27" s="5" t="n">
        <v>0</v>
      </c>
    </row>
    <row r="28" spans="1:4">
      <c r="A28" s="4" t="s">
        <v>40</v>
      </c>
      <c r="B28" s="5" t="n">
        <v>1080020</v>
      </c>
      <c r="C28" s="5" t="n">
        <v>1078525</v>
      </c>
      <c r="D28" s="5" t="n">
        <v>1023450</v>
      </c>
    </row>
    <row r="29" spans="1:4">
      <c r="A29" s="4" t="s">
        <v>41</v>
      </c>
      <c r="B29" s="5" t="n">
        <v>4499730</v>
      </c>
      <c r="C29" s="5" t="n">
        <v>4434809</v>
      </c>
      <c r="D29" s="5" t="n">
        <v>4566051</v>
      </c>
    </row>
    <row r="30" spans="1:4">
      <c r="A30" s="4" t="s">
        <v>42</v>
      </c>
      <c r="B30" s="5" t="n">
        <v>781625</v>
      </c>
      <c r="C30" s="5" t="n">
        <v>884041</v>
      </c>
      <c r="D30" s="5" t="n">
        <v>1011646</v>
      </c>
    </row>
    <row r="31" spans="1:4">
      <c r="A31" s="4" t="s">
        <v>43</v>
      </c>
      <c r="B31" s="5" t="n">
        <v>187645</v>
      </c>
      <c r="C31" s="5" t="n">
        <v>106585</v>
      </c>
      <c r="D31" s="5" t="n">
        <v>126499</v>
      </c>
    </row>
    <row r="32" spans="1:4">
      <c r="A32" s="4" t="s">
        <v>44</v>
      </c>
      <c r="B32" s="5" t="n">
        <v>29670</v>
      </c>
      <c r="C32" s="5" t="n">
        <v>12117</v>
      </c>
      <c r="D32" s="5" t="n">
        <v>4162</v>
      </c>
    </row>
    <row r="33" spans="1:4">
      <c r="A33" s="4" t="s">
        <v>45</v>
      </c>
      <c r="B33" s="5" t="n">
        <v>939600</v>
      </c>
      <c r="C33" s="5" t="n">
        <v>978509</v>
      </c>
      <c r="D33" s="5" t="n">
        <v>1133983</v>
      </c>
    </row>
    <row r="34" spans="1:4">
      <c r="A34" s="4" t="s">
        <v>46</v>
      </c>
      <c r="B34" s="5" t="n">
        <v>231986</v>
      </c>
      <c r="C34" s="5" t="n">
        <v>300499</v>
      </c>
      <c r="D34" s="5" t="n">
        <v>338453</v>
      </c>
    </row>
    <row r="35" spans="1:4">
      <c r="A35" s="4" t="s">
        <v>47</v>
      </c>
      <c r="B35" s="5" t="n">
        <v>707614</v>
      </c>
      <c r="C35" s="5" t="n">
        <v>678010</v>
      </c>
      <c r="D35" s="5" t="n">
        <v>795530</v>
      </c>
    </row>
    <row r="36" spans="1:4">
      <c r="A36" s="4" t="s">
        <v>1321</v>
      </c>
    </row>
    <row r="37" spans="1:4">
      <c r="A37" s="3" t="s">
        <v>32</v>
      </c>
    </row>
    <row r="38" spans="1:4">
      <c r="A38" s="4" t="s">
        <v>33</v>
      </c>
      <c r="B38" s="5" t="n">
        <v>0</v>
      </c>
      <c r="C38" s="5" t="n">
        <v>0</v>
      </c>
      <c r="D38" s="5" t="n">
        <v>0</v>
      </c>
    </row>
    <row r="39" spans="1:4">
      <c r="A39" s="4" t="s">
        <v>34</v>
      </c>
      <c r="B39" s="5" t="n">
        <v>726736</v>
      </c>
      <c r="C39" s="5" t="n">
        <v>688211</v>
      </c>
      <c r="D39" s="5" t="n">
        <v>662345</v>
      </c>
    </row>
    <row r="40" spans="1:4">
      <c r="A40" s="4" t="s">
        <v>35</v>
      </c>
      <c r="B40" s="5" t="n">
        <v>726736</v>
      </c>
      <c r="C40" s="5" t="n">
        <v>688211</v>
      </c>
      <c r="D40" s="5" t="n">
        <v>662345</v>
      </c>
    </row>
    <row r="41" spans="1:4">
      <c r="A41" s="3" t="s">
        <v>36</v>
      </c>
    </row>
    <row r="42" spans="1:4">
      <c r="A42" s="4" t="s">
        <v>37</v>
      </c>
      <c r="B42" s="5" t="n">
        <v>0</v>
      </c>
      <c r="C42" s="5" t="n">
        <v>0</v>
      </c>
      <c r="D42" s="5" t="n">
        <v>0</v>
      </c>
    </row>
    <row r="43" spans="1:4">
      <c r="A43" s="4" t="s">
        <v>38</v>
      </c>
      <c r="B43" s="5" t="n">
        <v>173756</v>
      </c>
      <c r="C43" s="5" t="n">
        <v>161983</v>
      </c>
      <c r="D43" s="5" t="n">
        <v>164476</v>
      </c>
    </row>
    <row r="44" spans="1:4">
      <c r="A44" s="4" t="s">
        <v>39</v>
      </c>
      <c r="B44" s="5" t="n">
        <v>136617</v>
      </c>
      <c r="C44" s="5" t="n">
        <v>101345</v>
      </c>
      <c r="D44" s="5" t="n">
        <v>80946</v>
      </c>
    </row>
    <row r="45" spans="1:4">
      <c r="A45" s="4" t="s">
        <v>40</v>
      </c>
      <c r="B45" s="5" t="n">
        <v>149157</v>
      </c>
      <c r="C45" s="5" t="n">
        <v>153229</v>
      </c>
      <c r="D45" s="5" t="n">
        <v>147586</v>
      </c>
    </row>
    <row r="46" spans="1:4">
      <c r="A46" s="4" t="s">
        <v>41</v>
      </c>
      <c r="B46" s="5" t="n">
        <v>459530</v>
      </c>
      <c r="C46" s="5" t="n">
        <v>416557</v>
      </c>
      <c r="D46" s="5" t="n">
        <v>393008</v>
      </c>
    </row>
    <row r="47" spans="1:4">
      <c r="A47" s="4" t="s">
        <v>42</v>
      </c>
      <c r="B47" s="5" t="n">
        <v>267206</v>
      </c>
      <c r="C47" s="5" t="n">
        <v>271654</v>
      </c>
      <c r="D47" s="5" t="n">
        <v>269337</v>
      </c>
    </row>
    <row r="48" spans="1:4">
      <c r="A48" s="4" t="s">
        <v>43</v>
      </c>
      <c r="B48" s="5" t="n">
        <v>0</v>
      </c>
      <c r="C48" s="5" t="n">
        <v>0</v>
      </c>
      <c r="D48" s="5" t="n">
        <v>0</v>
      </c>
    </row>
    <row r="49" spans="1:4">
      <c r="A49" s="4" t="s">
        <v>44</v>
      </c>
      <c r="B49" s="5" t="n">
        <v>0</v>
      </c>
      <c r="C49" s="5" t="n">
        <v>0</v>
      </c>
      <c r="D49" s="5" t="n">
        <v>0</v>
      </c>
    </row>
    <row r="50" spans="1:4">
      <c r="A50" s="4" t="s">
        <v>45</v>
      </c>
      <c r="B50" s="5" t="n">
        <v>267206</v>
      </c>
      <c r="C50" s="5" t="n">
        <v>271654</v>
      </c>
      <c r="D50" s="5" t="n">
        <v>269337</v>
      </c>
    </row>
    <row r="51" spans="1:4">
      <c r="A51" s="4" t="s">
        <v>46</v>
      </c>
      <c r="B51" s="5" t="n">
        <v>99761</v>
      </c>
      <c r="C51" s="5" t="n">
        <v>97457</v>
      </c>
      <c r="D51" s="5" t="n">
        <v>100256</v>
      </c>
    </row>
    <row r="52" spans="1:4">
      <c r="A52" s="4" t="s">
        <v>47</v>
      </c>
      <c r="B52" s="5" t="n">
        <v>167445</v>
      </c>
      <c r="C52" s="5" t="n">
        <v>174197</v>
      </c>
      <c r="D52" s="5" t="n">
        <v>169081</v>
      </c>
    </row>
    <row r="53" spans="1:4">
      <c r="A53" s="4" t="s">
        <v>1322</v>
      </c>
    </row>
    <row r="54" spans="1:4">
      <c r="A54" s="3" t="s">
        <v>32</v>
      </c>
    </row>
    <row r="55" spans="1:4">
      <c r="A55" s="4" t="s">
        <v>33</v>
      </c>
      <c r="B55" s="5" t="n">
        <v>-9979</v>
      </c>
      <c r="C55" s="5" t="n">
        <v>-10106</v>
      </c>
      <c r="D55" s="5" t="n">
        <v>-10016</v>
      </c>
    </row>
    <row r="56" spans="1:4">
      <c r="A56" s="4" t="s">
        <v>34</v>
      </c>
      <c r="B56" s="5" t="n">
        <v>-1654</v>
      </c>
      <c r="C56" s="5" t="n">
        <v>-1553</v>
      </c>
      <c r="D56" s="5" t="n">
        <v>-1518</v>
      </c>
    </row>
    <row r="57" spans="1:4">
      <c r="A57" s="4" t="s">
        <v>35</v>
      </c>
      <c r="B57" s="5" t="n">
        <v>-11633</v>
      </c>
      <c r="C57" s="5" t="n">
        <v>-11659</v>
      </c>
      <c r="D57" s="5" t="n">
        <v>-11534</v>
      </c>
    </row>
    <row r="58" spans="1:4">
      <c r="A58" s="3" t="s">
        <v>36</v>
      </c>
    </row>
    <row r="59" spans="1:4">
      <c r="A59" s="4" t="s">
        <v>37</v>
      </c>
      <c r="B59" s="5" t="n">
        <v>0</v>
      </c>
      <c r="C59" s="5" t="n">
        <v>0</v>
      </c>
      <c r="D59" s="5" t="n">
        <v>0</v>
      </c>
    </row>
    <row r="60" spans="1:4">
      <c r="A60" s="4" t="s">
        <v>38</v>
      </c>
      <c r="B60" s="5" t="n">
        <v>0</v>
      </c>
      <c r="C60" s="5" t="n">
        <v>0</v>
      </c>
      <c r="D60" s="5" t="n">
        <v>0</v>
      </c>
    </row>
    <row r="61" spans="1:4">
      <c r="A61" s="4" t="s">
        <v>39</v>
      </c>
      <c r="B61" s="5" t="n">
        <v>0</v>
      </c>
      <c r="C61" s="5" t="n">
        <v>0</v>
      </c>
      <c r="D61" s="5" t="n">
        <v>0</v>
      </c>
    </row>
    <row r="62" spans="1:4">
      <c r="A62" s="4" t="s">
        <v>40</v>
      </c>
      <c r="B62" s="5" t="n">
        <v>-11738</v>
      </c>
      <c r="C62" s="5" t="n">
        <v>-11659</v>
      </c>
      <c r="D62" s="5" t="n">
        <v>-11534</v>
      </c>
    </row>
    <row r="63" spans="1:4">
      <c r="A63" s="4" t="s">
        <v>41</v>
      </c>
      <c r="B63" s="5" t="n">
        <v>-11738</v>
      </c>
      <c r="C63" s="5" t="n">
        <v>-11659</v>
      </c>
      <c r="D63" s="5" t="n">
        <v>-11534</v>
      </c>
    </row>
    <row r="64" spans="1:4">
      <c r="A64" s="4" t="s">
        <v>42</v>
      </c>
      <c r="B64" s="5" t="n">
        <v>105</v>
      </c>
      <c r="C64" s="5" t="n">
        <v>0</v>
      </c>
      <c r="D64" s="5" t="n">
        <v>0</v>
      </c>
    </row>
    <row r="65" spans="1:4">
      <c r="A65" s="4" t="s">
        <v>43</v>
      </c>
      <c r="B65" s="5" t="n">
        <v>-183000</v>
      </c>
      <c r="C65" s="5" t="n">
        <v>-100000</v>
      </c>
      <c r="D65" s="5" t="n">
        <v>-120000</v>
      </c>
    </row>
    <row r="66" spans="1:4">
      <c r="A66" s="4" t="s">
        <v>44</v>
      </c>
      <c r="B66" s="5" t="n">
        <v>0</v>
      </c>
      <c r="C66" s="5" t="n">
        <v>0</v>
      </c>
      <c r="D66" s="5" t="n">
        <v>0</v>
      </c>
    </row>
    <row r="67" spans="1:4">
      <c r="A67" s="4" t="s">
        <v>45</v>
      </c>
      <c r="B67" s="5" t="n">
        <v>-182895</v>
      </c>
      <c r="C67" s="5" t="n">
        <v>-100000</v>
      </c>
      <c r="D67" s="5" t="n">
        <v>-120000</v>
      </c>
    </row>
    <row r="68" spans="1:4">
      <c r="A68" s="4" t="s">
        <v>46</v>
      </c>
      <c r="B68" s="5" t="n">
        <v>0</v>
      </c>
      <c r="C68" s="5" t="n">
        <v>0</v>
      </c>
      <c r="D68" s="5" t="n">
        <v>0</v>
      </c>
    </row>
    <row r="69" spans="1:4">
      <c r="A69" s="4" t="s">
        <v>47</v>
      </c>
      <c r="B69" s="6" t="n">
        <v>-182895</v>
      </c>
      <c r="C69" s="6" t="n">
        <v>-100000</v>
      </c>
      <c r="D69" s="6" t="n">
        <v>-12000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1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23</v>
      </c>
      <c r="B1" s="2" t="s">
        <v>2</v>
      </c>
      <c r="C1" s="2" t="s">
        <v>30</v>
      </c>
      <c r="D1" s="2" t="s">
        <v>31</v>
      </c>
      <c r="E1" s="2" t="s">
        <v>537</v>
      </c>
    </row>
    <row r="2" spans="1:5">
      <c r="A2" s="3" t="s">
        <v>62</v>
      </c>
    </row>
    <row r="3" spans="1:5">
      <c r="A3" s="4" t="s">
        <v>63</v>
      </c>
      <c r="B3" s="6" t="n">
        <v>759984</v>
      </c>
      <c r="C3" s="6" t="n">
        <v>722209</v>
      </c>
      <c r="D3" s="6" t="n">
        <v>906680</v>
      </c>
      <c r="E3" s="6" t="n">
        <v>1066612</v>
      </c>
    </row>
    <row r="4" spans="1:5">
      <c r="A4" s="4" t="s">
        <v>57</v>
      </c>
      <c r="B4" s="5" t="n">
        <v>5519</v>
      </c>
      <c r="C4" s="5" t="n">
        <v>45192</v>
      </c>
    </row>
    <row r="5" spans="1:5">
      <c r="A5" s="4" t="s">
        <v>64</v>
      </c>
      <c r="B5" s="5" t="n">
        <v>285106</v>
      </c>
      <c r="C5" s="5" t="n">
        <v>247405</v>
      </c>
    </row>
    <row r="6" spans="1:5">
      <c r="A6" s="4" t="s">
        <v>65</v>
      </c>
      <c r="B6" s="5" t="n">
        <v>2076261</v>
      </c>
      <c r="C6" s="5" t="n">
        <v>2053582</v>
      </c>
    </row>
    <row r="7" spans="1:5">
      <c r="A7" s="4" t="s">
        <v>66</v>
      </c>
      <c r="B7" s="5" t="n">
        <v>499917</v>
      </c>
      <c r="C7" s="5" t="n">
        <v>585907</v>
      </c>
    </row>
    <row r="8" spans="1:5">
      <c r="A8" s="4" t="s">
        <v>67</v>
      </c>
      <c r="B8" s="5" t="n">
        <v>52574</v>
      </c>
      <c r="C8" s="5" t="n">
        <v>88267</v>
      </c>
    </row>
    <row r="9" spans="1:5">
      <c r="A9" s="4" t="s">
        <v>68</v>
      </c>
      <c r="C9" s="5" t="n">
        <v>102769</v>
      </c>
    </row>
    <row r="10" spans="1:5">
      <c r="A10" s="4" t="s">
        <v>69</v>
      </c>
      <c r="B10" s="5" t="n">
        <v>174491</v>
      </c>
      <c r="C10" s="5" t="n">
        <v>132552</v>
      </c>
    </row>
    <row r="11" spans="1:5">
      <c r="A11" s="4" t="s">
        <v>70</v>
      </c>
      <c r="B11" s="5" t="n">
        <v>3853852</v>
      </c>
      <c r="C11" s="5" t="n">
        <v>3977883</v>
      </c>
    </row>
    <row r="12" spans="1:5">
      <c r="A12" s="4" t="s">
        <v>65</v>
      </c>
      <c r="B12" s="5" t="n">
        <v>4759197</v>
      </c>
      <c r="C12" s="5" t="n">
        <v>4814571</v>
      </c>
    </row>
    <row r="13" spans="1:5">
      <c r="A13" s="4" t="s">
        <v>71</v>
      </c>
      <c r="B13" s="5" t="n">
        <v>981593</v>
      </c>
      <c r="C13" s="5" t="n">
        <v>942418</v>
      </c>
    </row>
    <row r="14" spans="1:5">
      <c r="A14" s="4" t="s">
        <v>72</v>
      </c>
      <c r="B14" s="5" t="n">
        <v>53391</v>
      </c>
      <c r="C14" s="5" t="n">
        <v>54182</v>
      </c>
    </row>
    <row r="15" spans="1:5">
      <c r="A15" s="4" t="s">
        <v>68</v>
      </c>
      <c r="B15" s="5" t="n">
        <v>167729</v>
      </c>
    </row>
    <row r="16" spans="1:5">
      <c r="A16" s="4" t="s">
        <v>68</v>
      </c>
      <c r="C16" s="5" t="n">
        <v>99614</v>
      </c>
    </row>
    <row r="17" spans="1:5">
      <c r="A17" s="4" t="s">
        <v>73</v>
      </c>
      <c r="B17" s="5" t="n">
        <v>74478</v>
      </c>
      <c r="C17" s="5" t="n">
        <v>84309</v>
      </c>
    </row>
    <row r="18" spans="1:5">
      <c r="A18" s="4" t="s">
        <v>74</v>
      </c>
      <c r="B18" s="5" t="n">
        <v>9890240</v>
      </c>
      <c r="C18" s="5" t="n">
        <v>9972977</v>
      </c>
      <c r="D18" s="5" t="n">
        <v>9515870</v>
      </c>
    </row>
    <row r="19" spans="1:5">
      <c r="A19" s="3" t="s">
        <v>75</v>
      </c>
    </row>
    <row r="20" spans="1:5">
      <c r="A20" s="4" t="s">
        <v>76</v>
      </c>
      <c r="B20" s="5" t="n">
        <v>235318</v>
      </c>
      <c r="C20" s="5" t="n">
        <v>235614</v>
      </c>
    </row>
    <row r="21" spans="1:5">
      <c r="A21" s="4" t="s">
        <v>77</v>
      </c>
      <c r="B21" s="5" t="n">
        <v>486652</v>
      </c>
      <c r="C21" s="5" t="n">
        <v>471964</v>
      </c>
    </row>
    <row r="22" spans="1:5">
      <c r="A22" s="4" t="s">
        <v>78</v>
      </c>
      <c r="B22" s="5" t="n">
        <v>1055708</v>
      </c>
      <c r="C22" s="5" t="n">
        <v>1201380</v>
      </c>
    </row>
    <row r="23" spans="1:5">
      <c r="A23" s="4" t="s">
        <v>79</v>
      </c>
      <c r="B23" s="5" t="n">
        <v>1084884</v>
      </c>
      <c r="C23" s="5" t="n">
        <v>838349</v>
      </c>
    </row>
    <row r="24" spans="1:5">
      <c r="A24" s="4" t="s">
        <v>80</v>
      </c>
      <c r="B24" s="5" t="n">
        <v>2862562</v>
      </c>
      <c r="C24" s="5" t="n">
        <v>2747307</v>
      </c>
    </row>
    <row r="25" spans="1:5">
      <c r="A25" s="4" t="s">
        <v>81</v>
      </c>
      <c r="B25" s="5" t="n">
        <v>4666975</v>
      </c>
      <c r="C25" s="5" t="n">
        <v>4832469</v>
      </c>
    </row>
    <row r="26" spans="1:5">
      <c r="A26" s="4" t="s">
        <v>82</v>
      </c>
      <c r="B26" s="5" t="n">
        <v>84442</v>
      </c>
      <c r="C26" s="5" t="n">
        <v>164888</v>
      </c>
    </row>
    <row r="27" spans="1:5">
      <c r="A27" s="4" t="s">
        <v>83</v>
      </c>
      <c r="B27" s="5" t="n">
        <v>173267</v>
      </c>
      <c r="C27" s="5" t="n">
        <v>193659</v>
      </c>
    </row>
    <row r="28" spans="1:5">
      <c r="A28" s="4" t="s">
        <v>84</v>
      </c>
      <c r="B28" s="5" t="n">
        <v>182836</v>
      </c>
      <c r="C28" s="5" t="n">
        <v>195000</v>
      </c>
    </row>
    <row r="29" spans="1:5">
      <c r="A29" s="4" t="s">
        <v>85</v>
      </c>
      <c r="B29" s="4" t="s">
        <v>86</v>
      </c>
      <c r="C29" s="4" t="s">
        <v>86</v>
      </c>
    </row>
    <row r="30" spans="1:5">
      <c r="A30" s="3" t="s">
        <v>87</v>
      </c>
    </row>
    <row r="31" spans="1:5">
      <c r="A31" s="4" t="s">
        <v>94</v>
      </c>
      <c r="B31" s="5" t="n">
        <v>1920158</v>
      </c>
      <c r="C31" s="5" t="n">
        <v>1839654</v>
      </c>
      <c r="D31" s="5" t="n">
        <v>2909286</v>
      </c>
      <c r="E31" s="5" t="n">
        <v>3009486</v>
      </c>
    </row>
    <row r="32" spans="1:5">
      <c r="A32" s="4" t="s">
        <v>95</v>
      </c>
      <c r="B32" s="5" t="n">
        <v>9890240</v>
      </c>
      <c r="C32" s="5" t="n">
        <v>9972977</v>
      </c>
    </row>
    <row r="33" spans="1:5">
      <c r="A33" s="4" t="s">
        <v>1320</v>
      </c>
    </row>
    <row r="34" spans="1:5">
      <c r="A34" s="3" t="s">
        <v>62</v>
      </c>
    </row>
    <row r="35" spans="1:5">
      <c r="A35" s="4" t="s">
        <v>63</v>
      </c>
      <c r="B35" s="5" t="n">
        <v>425540</v>
      </c>
      <c r="C35" s="5" t="n">
        <v>400443</v>
      </c>
      <c r="D35" s="5" t="n">
        <v>573895</v>
      </c>
      <c r="E35" s="5" t="n">
        <v>718912</v>
      </c>
    </row>
    <row r="36" spans="1:5">
      <c r="A36" s="4" t="s">
        <v>57</v>
      </c>
      <c r="B36" s="5" t="n">
        <v>5019</v>
      </c>
      <c r="C36" s="5" t="n">
        <v>45192</v>
      </c>
    </row>
    <row r="37" spans="1:5">
      <c r="A37" s="4" t="s">
        <v>64</v>
      </c>
      <c r="B37" s="5" t="n">
        <v>450186</v>
      </c>
      <c r="C37" s="5" t="n">
        <v>390799</v>
      </c>
    </row>
    <row r="38" spans="1:5">
      <c r="A38" s="4" t="s">
        <v>65</v>
      </c>
      <c r="B38" s="5" t="n">
        <v>0</v>
      </c>
      <c r="C38" s="5" t="n">
        <v>0</v>
      </c>
    </row>
    <row r="39" spans="1:5">
      <c r="A39" s="4" t="s">
        <v>66</v>
      </c>
      <c r="B39" s="5" t="n">
        <v>499917</v>
      </c>
      <c r="C39" s="5" t="n">
        <v>585907</v>
      </c>
    </row>
    <row r="40" spans="1:5">
      <c r="A40" s="4" t="s">
        <v>67</v>
      </c>
      <c r="B40" s="5" t="n">
        <v>0</v>
      </c>
      <c r="C40" s="5" t="n">
        <v>0</v>
      </c>
    </row>
    <row r="41" spans="1:5">
      <c r="A41" s="4" t="s">
        <v>68</v>
      </c>
      <c r="C41" s="5" t="n">
        <v>56319</v>
      </c>
    </row>
    <row r="42" spans="1:5">
      <c r="A42" s="4" t="s">
        <v>69</v>
      </c>
      <c r="B42" s="5" t="n">
        <v>127606</v>
      </c>
      <c r="C42" s="5" t="n">
        <v>90824</v>
      </c>
    </row>
    <row r="43" spans="1:5">
      <c r="A43" s="4" t="s">
        <v>70</v>
      </c>
      <c r="B43" s="5" t="n">
        <v>1508268</v>
      </c>
      <c r="C43" s="5" t="n">
        <v>1569484</v>
      </c>
    </row>
    <row r="44" spans="1:5">
      <c r="A44" s="4" t="s">
        <v>65</v>
      </c>
      <c r="B44" s="5" t="n">
        <v>0</v>
      </c>
      <c r="C44" s="5" t="n">
        <v>0</v>
      </c>
    </row>
    <row r="45" spans="1:5">
      <c r="A45" s="4" t="s">
        <v>71</v>
      </c>
      <c r="B45" s="5" t="n">
        <v>942634</v>
      </c>
      <c r="C45" s="5" t="n">
        <v>906972</v>
      </c>
    </row>
    <row r="46" spans="1:5">
      <c r="A46" s="4" t="s">
        <v>72</v>
      </c>
      <c r="B46" s="5" t="n">
        <v>53391</v>
      </c>
      <c r="C46" s="5" t="n">
        <v>54182</v>
      </c>
    </row>
    <row r="47" spans="1:5">
      <c r="A47" s="4" t="s">
        <v>68</v>
      </c>
      <c r="B47" s="5" t="n">
        <v>103487</v>
      </c>
    </row>
    <row r="48" spans="1:5">
      <c r="A48" s="4" t="s">
        <v>68</v>
      </c>
      <c r="C48" s="5" t="n">
        <v>86075</v>
      </c>
    </row>
    <row r="49" spans="1:5">
      <c r="A49" s="4" t="s">
        <v>73</v>
      </c>
      <c r="B49" s="5" t="n">
        <v>132835</v>
      </c>
      <c r="C49" s="5" t="n">
        <v>133753</v>
      </c>
    </row>
    <row r="50" spans="1:5">
      <c r="A50" s="4" t="s">
        <v>74</v>
      </c>
      <c r="B50" s="5" t="n">
        <v>2740615</v>
      </c>
      <c r="C50" s="5" t="n">
        <v>2750466</v>
      </c>
    </row>
    <row r="51" spans="1:5">
      <c r="A51" s="3" t="s">
        <v>75</v>
      </c>
    </row>
    <row r="52" spans="1:5">
      <c r="A52" s="4" t="s">
        <v>76</v>
      </c>
      <c r="B52" s="5" t="n">
        <v>219353</v>
      </c>
      <c r="C52" s="5" t="n">
        <v>220050</v>
      </c>
    </row>
    <row r="53" spans="1:5">
      <c r="A53" s="4" t="s">
        <v>77</v>
      </c>
      <c r="B53" s="5" t="n">
        <v>395907</v>
      </c>
      <c r="C53" s="5" t="n">
        <v>387137</v>
      </c>
    </row>
    <row r="54" spans="1:5">
      <c r="A54" s="4" t="s">
        <v>78</v>
      </c>
      <c r="B54" s="5" t="n">
        <v>0</v>
      </c>
      <c r="C54" s="5" t="n">
        <v>0</v>
      </c>
    </row>
    <row r="55" spans="1:5">
      <c r="A55" s="4" t="s">
        <v>79</v>
      </c>
      <c r="B55" s="5" t="n">
        <v>0</v>
      </c>
      <c r="C55" s="5" t="n">
        <v>0</v>
      </c>
    </row>
    <row r="56" spans="1:5">
      <c r="A56" s="4" t="s">
        <v>80</v>
      </c>
      <c r="B56" s="5" t="n">
        <v>615260</v>
      </c>
      <c r="C56" s="5" t="n">
        <v>607187</v>
      </c>
    </row>
    <row r="57" spans="1:5">
      <c r="A57" s="4" t="s">
        <v>81</v>
      </c>
      <c r="B57" s="5" t="n">
        <v>741306</v>
      </c>
      <c r="C57" s="5" t="n">
        <v>740653</v>
      </c>
    </row>
    <row r="58" spans="1:5">
      <c r="A58" s="4" t="s">
        <v>82</v>
      </c>
      <c r="B58" s="5" t="n">
        <v>84442</v>
      </c>
      <c r="C58" s="5" t="n">
        <v>164888</v>
      </c>
    </row>
    <row r="59" spans="1:5">
      <c r="A59" s="4" t="s">
        <v>83</v>
      </c>
      <c r="B59" s="5" t="n">
        <v>173267</v>
      </c>
      <c r="C59" s="5" t="n">
        <v>193659</v>
      </c>
    </row>
    <row r="60" spans="1:5">
      <c r="A60" s="4" t="s">
        <v>84</v>
      </c>
      <c r="B60" s="5" t="n">
        <v>150391</v>
      </c>
      <c r="C60" s="5" t="n">
        <v>166440</v>
      </c>
    </row>
    <row r="61" spans="1:5">
      <c r="A61" s="4" t="s">
        <v>85</v>
      </c>
      <c r="B61" s="4" t="s">
        <v>86</v>
      </c>
      <c r="C61" s="4" t="s">
        <v>86</v>
      </c>
    </row>
    <row r="62" spans="1:5">
      <c r="A62" s="3" t="s">
        <v>87</v>
      </c>
    </row>
    <row r="63" spans="1:5">
      <c r="A63" s="4" t="s">
        <v>94</v>
      </c>
      <c r="B63" s="5" t="n">
        <v>975949</v>
      </c>
      <c r="C63" s="5" t="n">
        <v>877639</v>
      </c>
    </row>
    <row r="64" spans="1:5">
      <c r="A64" s="4" t="s">
        <v>95</v>
      </c>
      <c r="B64" s="5" t="n">
        <v>2740615</v>
      </c>
      <c r="C64" s="5" t="n">
        <v>2750466</v>
      </c>
    </row>
    <row r="65" spans="1:5">
      <c r="A65" s="4" t="s">
        <v>1321</v>
      </c>
    </row>
    <row r="66" spans="1:5">
      <c r="A66" s="3" t="s">
        <v>62</v>
      </c>
    </row>
    <row r="67" spans="1:5">
      <c r="A67" s="4" t="s">
        <v>63</v>
      </c>
      <c r="B67" s="5" t="n">
        <v>334444</v>
      </c>
      <c r="C67" s="5" t="n">
        <v>321766</v>
      </c>
      <c r="D67" s="5" t="n">
        <v>332785</v>
      </c>
      <c r="E67" s="5" t="n">
        <v>347700</v>
      </c>
    </row>
    <row r="68" spans="1:5">
      <c r="A68" s="4" t="s">
        <v>57</v>
      </c>
      <c r="B68" s="5" t="n">
        <v>500</v>
      </c>
      <c r="C68" s="5" t="n">
        <v>0</v>
      </c>
    </row>
    <row r="69" spans="1:5">
      <c r="A69" s="4" t="s">
        <v>64</v>
      </c>
      <c r="B69" s="5" t="n">
        <v>0</v>
      </c>
      <c r="C69" s="5" t="n">
        <v>0</v>
      </c>
    </row>
    <row r="70" spans="1:5">
      <c r="A70" s="4" t="s">
        <v>65</v>
      </c>
      <c r="B70" s="5" t="n">
        <v>2076261</v>
      </c>
      <c r="C70" s="5" t="n">
        <v>2053582</v>
      </c>
    </row>
    <row r="71" spans="1:5">
      <c r="A71" s="4" t="s">
        <v>66</v>
      </c>
      <c r="B71" s="5" t="n">
        <v>0</v>
      </c>
      <c r="C71" s="5" t="n">
        <v>0</v>
      </c>
    </row>
    <row r="72" spans="1:5">
      <c r="A72" s="4" t="s">
        <v>67</v>
      </c>
      <c r="B72" s="5" t="n">
        <v>52574</v>
      </c>
      <c r="C72" s="5" t="n">
        <v>88267</v>
      </c>
    </row>
    <row r="73" spans="1:5">
      <c r="A73" s="4" t="s">
        <v>68</v>
      </c>
      <c r="C73" s="5" t="n">
        <v>46450</v>
      </c>
    </row>
    <row r="74" spans="1:5">
      <c r="A74" s="4" t="s">
        <v>69</v>
      </c>
      <c r="B74" s="5" t="n">
        <v>46934</v>
      </c>
      <c r="C74" s="5" t="n">
        <v>43807</v>
      </c>
    </row>
    <row r="75" spans="1:5">
      <c r="A75" s="4" t="s">
        <v>70</v>
      </c>
      <c r="B75" s="5" t="n">
        <v>2510713</v>
      </c>
      <c r="C75" s="5" t="n">
        <v>2553872</v>
      </c>
    </row>
    <row r="76" spans="1:5">
      <c r="A76" s="4" t="s">
        <v>65</v>
      </c>
      <c r="B76" s="5" t="n">
        <v>4759197</v>
      </c>
      <c r="C76" s="5" t="n">
        <v>4814571</v>
      </c>
    </row>
    <row r="77" spans="1:5">
      <c r="A77" s="4" t="s">
        <v>71</v>
      </c>
      <c r="B77" s="5" t="n">
        <v>38959</v>
      </c>
      <c r="C77" s="5" t="n">
        <v>35446</v>
      </c>
    </row>
    <row r="78" spans="1:5">
      <c r="A78" s="4" t="s">
        <v>72</v>
      </c>
      <c r="B78" s="5" t="n">
        <v>0</v>
      </c>
      <c r="C78" s="5" t="n">
        <v>0</v>
      </c>
    </row>
    <row r="79" spans="1:5">
      <c r="A79" s="4" t="s">
        <v>68</v>
      </c>
      <c r="B79" s="5" t="n">
        <v>66152</v>
      </c>
    </row>
    <row r="80" spans="1:5">
      <c r="A80" s="4" t="s">
        <v>68</v>
      </c>
      <c r="C80" s="5" t="n">
        <v>15681</v>
      </c>
    </row>
    <row r="81" spans="1:5">
      <c r="A81" s="4" t="s">
        <v>73</v>
      </c>
      <c r="B81" s="5" t="n">
        <v>24769</v>
      </c>
      <c r="C81" s="5" t="n">
        <v>31158</v>
      </c>
    </row>
    <row r="82" spans="1:5">
      <c r="A82" s="4" t="s">
        <v>74</v>
      </c>
      <c r="B82" s="5" t="n">
        <v>7399790</v>
      </c>
      <c r="C82" s="5" t="n">
        <v>7450728</v>
      </c>
    </row>
    <row r="83" spans="1:5">
      <c r="A83" s="3" t="s">
        <v>75</v>
      </c>
    </row>
    <row r="84" spans="1:5">
      <c r="A84" s="4" t="s">
        <v>76</v>
      </c>
      <c r="B84" s="5" t="n">
        <v>181045</v>
      </c>
      <c r="C84" s="5" t="n">
        <v>158958</v>
      </c>
    </row>
    <row r="85" spans="1:5">
      <c r="A85" s="4" t="s">
        <v>77</v>
      </c>
      <c r="B85" s="5" t="n">
        <v>90910</v>
      </c>
      <c r="C85" s="5" t="n">
        <v>89048</v>
      </c>
    </row>
    <row r="86" spans="1:5">
      <c r="A86" s="4" t="s">
        <v>78</v>
      </c>
      <c r="B86" s="5" t="n">
        <v>1055708</v>
      </c>
      <c r="C86" s="5" t="n">
        <v>1201380</v>
      </c>
    </row>
    <row r="87" spans="1:5">
      <c r="A87" s="4" t="s">
        <v>79</v>
      </c>
      <c r="B87" s="5" t="n">
        <v>1084884</v>
      </c>
      <c r="C87" s="5" t="n">
        <v>838349</v>
      </c>
    </row>
    <row r="88" spans="1:5">
      <c r="A88" s="4" t="s">
        <v>80</v>
      </c>
      <c r="B88" s="5" t="n">
        <v>2412547</v>
      </c>
      <c r="C88" s="5" t="n">
        <v>2287735</v>
      </c>
    </row>
    <row r="89" spans="1:5">
      <c r="A89" s="4" t="s">
        <v>81</v>
      </c>
      <c r="B89" s="5" t="n">
        <v>3925669</v>
      </c>
      <c r="C89" s="5" t="n">
        <v>4091816</v>
      </c>
    </row>
    <row r="90" spans="1:5">
      <c r="A90" s="4" t="s">
        <v>82</v>
      </c>
      <c r="B90" s="5" t="n">
        <v>0</v>
      </c>
      <c r="C90" s="5" t="n">
        <v>0</v>
      </c>
    </row>
    <row r="91" spans="1:5">
      <c r="A91" s="4" t="s">
        <v>83</v>
      </c>
      <c r="B91" s="5" t="n">
        <v>0</v>
      </c>
      <c r="C91" s="5" t="n">
        <v>0</v>
      </c>
    </row>
    <row r="92" spans="1:5">
      <c r="A92" s="4" t="s">
        <v>84</v>
      </c>
      <c r="B92" s="5" t="n">
        <v>29697</v>
      </c>
      <c r="C92" s="5" t="n">
        <v>28560</v>
      </c>
    </row>
    <row r="93" spans="1:5">
      <c r="A93" s="4" t="s">
        <v>85</v>
      </c>
      <c r="B93" s="4" t="s">
        <v>86</v>
      </c>
      <c r="C93" s="4" t="s">
        <v>86</v>
      </c>
    </row>
    <row r="94" spans="1:5">
      <c r="A94" s="3" t="s">
        <v>87</v>
      </c>
    </row>
    <row r="95" spans="1:5">
      <c r="A95" s="4" t="s">
        <v>94</v>
      </c>
      <c r="B95" s="5" t="n">
        <v>1031877</v>
      </c>
      <c r="C95" s="5" t="n">
        <v>1042617</v>
      </c>
    </row>
    <row r="96" spans="1:5">
      <c r="A96" s="4" t="s">
        <v>95</v>
      </c>
      <c r="B96" s="5" t="n">
        <v>7399790</v>
      </c>
      <c r="C96" s="5" t="n">
        <v>7450728</v>
      </c>
    </row>
    <row r="97" spans="1:5">
      <c r="A97" s="4" t="s">
        <v>1322</v>
      </c>
    </row>
    <row r="98" spans="1:5">
      <c r="A98" s="3" t="s">
        <v>62</v>
      </c>
    </row>
    <row r="99" spans="1:5">
      <c r="A99" s="4" t="s">
        <v>63</v>
      </c>
      <c r="B99" s="5" t="n">
        <v>0</v>
      </c>
      <c r="C99" s="5" t="n">
        <v>0</v>
      </c>
      <c r="D99" s="6" t="n">
        <v>0</v>
      </c>
      <c r="E99" s="6" t="n">
        <v>0</v>
      </c>
    </row>
    <row r="100" spans="1:5">
      <c r="A100" s="4" t="s">
        <v>57</v>
      </c>
      <c r="B100" s="5" t="n">
        <v>0</v>
      </c>
      <c r="C100" s="5" t="n">
        <v>0</v>
      </c>
    </row>
    <row r="101" spans="1:5">
      <c r="A101" s="4" t="s">
        <v>64</v>
      </c>
      <c r="B101" s="5" t="n">
        <v>-165080</v>
      </c>
      <c r="C101" s="5" t="n">
        <v>-143394</v>
      </c>
    </row>
    <row r="102" spans="1:5">
      <c r="A102" s="4" t="s">
        <v>65</v>
      </c>
      <c r="B102" s="5" t="n">
        <v>0</v>
      </c>
      <c r="C102" s="5" t="n">
        <v>0</v>
      </c>
    </row>
    <row r="103" spans="1:5">
      <c r="A103" s="4" t="s">
        <v>66</v>
      </c>
      <c r="B103" s="5" t="n">
        <v>0</v>
      </c>
      <c r="C103" s="5" t="n">
        <v>0</v>
      </c>
    </row>
    <row r="104" spans="1:5">
      <c r="A104" s="4" t="s">
        <v>67</v>
      </c>
      <c r="B104" s="5" t="n">
        <v>0</v>
      </c>
      <c r="C104" s="5" t="n">
        <v>0</v>
      </c>
    </row>
    <row r="105" spans="1:5">
      <c r="A105" s="4" t="s">
        <v>68</v>
      </c>
      <c r="C105" s="5" t="n">
        <v>0</v>
      </c>
    </row>
    <row r="106" spans="1:5">
      <c r="A106" s="4" t="s">
        <v>69</v>
      </c>
      <c r="B106" s="5" t="n">
        <v>-49</v>
      </c>
      <c r="C106" s="5" t="n">
        <v>-2079</v>
      </c>
    </row>
    <row r="107" spans="1:5">
      <c r="A107" s="4" t="s">
        <v>70</v>
      </c>
      <c r="B107" s="5" t="n">
        <v>-165129</v>
      </c>
      <c r="C107" s="5" t="n">
        <v>-145473</v>
      </c>
    </row>
    <row r="108" spans="1:5">
      <c r="A108" s="4" t="s">
        <v>65</v>
      </c>
      <c r="B108" s="5" t="n">
        <v>0</v>
      </c>
      <c r="C108" s="5" t="n">
        <v>0</v>
      </c>
    </row>
    <row r="109" spans="1:5">
      <c r="A109" s="4" t="s">
        <v>71</v>
      </c>
      <c r="B109" s="5" t="n">
        <v>0</v>
      </c>
      <c r="C109" s="5" t="n">
        <v>0</v>
      </c>
    </row>
    <row r="110" spans="1:5">
      <c r="A110" s="4" t="s">
        <v>72</v>
      </c>
      <c r="B110" s="5" t="n">
        <v>0</v>
      </c>
      <c r="C110" s="5" t="n">
        <v>0</v>
      </c>
    </row>
    <row r="111" spans="1:5">
      <c r="A111" s="4" t="s">
        <v>68</v>
      </c>
      <c r="B111" s="5" t="n">
        <v>-1910</v>
      </c>
    </row>
    <row r="112" spans="1:5">
      <c r="A112" s="4" t="s">
        <v>68</v>
      </c>
      <c r="C112" s="5" t="n">
        <v>-2142</v>
      </c>
    </row>
    <row r="113" spans="1:5">
      <c r="A113" s="4" t="s">
        <v>73</v>
      </c>
      <c r="B113" s="5" t="n">
        <v>-83126</v>
      </c>
      <c r="C113" s="5" t="n">
        <v>-80602</v>
      </c>
    </row>
    <row r="114" spans="1:5">
      <c r="A114" s="4" t="s">
        <v>74</v>
      </c>
      <c r="B114" s="5" t="n">
        <v>-250165</v>
      </c>
      <c r="C114" s="5" t="n">
        <v>-228217</v>
      </c>
    </row>
    <row r="115" spans="1:5">
      <c r="A115" s="3" t="s">
        <v>75</v>
      </c>
    </row>
    <row r="116" spans="1:5">
      <c r="A116" s="4" t="s">
        <v>76</v>
      </c>
      <c r="B116" s="5" t="n">
        <v>-165080</v>
      </c>
      <c r="C116" s="5" t="n">
        <v>-143394</v>
      </c>
    </row>
    <row r="117" spans="1:5">
      <c r="A117" s="4" t="s">
        <v>77</v>
      </c>
      <c r="B117" s="5" t="n">
        <v>-165</v>
      </c>
      <c r="C117" s="5" t="n">
        <v>-4221</v>
      </c>
    </row>
    <row r="118" spans="1:5">
      <c r="A118" s="4" t="s">
        <v>78</v>
      </c>
      <c r="B118" s="5" t="n">
        <v>0</v>
      </c>
      <c r="C118" s="5" t="n">
        <v>0</v>
      </c>
    </row>
    <row r="119" spans="1:5">
      <c r="A119" s="4" t="s">
        <v>79</v>
      </c>
      <c r="B119" s="5" t="n">
        <v>0</v>
      </c>
      <c r="C119" s="5" t="n">
        <v>0</v>
      </c>
    </row>
    <row r="120" spans="1:5">
      <c r="A120" s="4" t="s">
        <v>80</v>
      </c>
      <c r="B120" s="5" t="n">
        <v>-165245</v>
      </c>
      <c r="C120" s="5" t="n">
        <v>-147615</v>
      </c>
    </row>
    <row r="121" spans="1:5">
      <c r="A121" s="4" t="s">
        <v>81</v>
      </c>
      <c r="B121" s="5" t="n">
        <v>0</v>
      </c>
      <c r="C121" s="5" t="n">
        <v>0</v>
      </c>
    </row>
    <row r="122" spans="1:5">
      <c r="A122" s="4" t="s">
        <v>82</v>
      </c>
      <c r="B122" s="5" t="n">
        <v>0</v>
      </c>
      <c r="C122" s="5" t="n">
        <v>0</v>
      </c>
    </row>
    <row r="123" spans="1:5">
      <c r="A123" s="4" t="s">
        <v>83</v>
      </c>
      <c r="B123" s="5" t="n">
        <v>0</v>
      </c>
      <c r="C123" s="5" t="n">
        <v>0</v>
      </c>
    </row>
    <row r="124" spans="1:5">
      <c r="A124" s="4" t="s">
        <v>84</v>
      </c>
      <c r="B124" s="5" t="n">
        <v>2748</v>
      </c>
      <c r="C124" s="5" t="n">
        <v>0</v>
      </c>
    </row>
    <row r="125" spans="1:5">
      <c r="A125" s="4" t="s">
        <v>85</v>
      </c>
      <c r="B125" s="4" t="s">
        <v>86</v>
      </c>
      <c r="C125" s="4" t="s">
        <v>86</v>
      </c>
    </row>
    <row r="126" spans="1:5">
      <c r="A126" s="3" t="s">
        <v>87</v>
      </c>
    </row>
    <row r="127" spans="1:5">
      <c r="A127" s="4" t="s">
        <v>94</v>
      </c>
      <c r="B127" s="5" t="n">
        <v>-87668</v>
      </c>
      <c r="C127" s="5" t="n">
        <v>-80602</v>
      </c>
    </row>
    <row r="128" spans="1:5">
      <c r="A128" s="4" t="s">
        <v>95</v>
      </c>
      <c r="B128" s="6" t="n">
        <v>-250165</v>
      </c>
      <c r="C128" s="6" t="n">
        <v>-228217</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4</v>
      </c>
      <c r="B1" s="2" t="s">
        <v>1</v>
      </c>
    </row>
    <row r="2" spans="1:4">
      <c r="B2" s="2" t="s">
        <v>2</v>
      </c>
      <c r="C2" s="2" t="s">
        <v>30</v>
      </c>
      <c r="D2" s="2" t="s">
        <v>31</v>
      </c>
    </row>
    <row r="3" spans="1:4">
      <c r="A3" s="3" t="s">
        <v>104</v>
      </c>
    </row>
    <row r="4" spans="1:4">
      <c r="A4" s="4" t="s">
        <v>47</v>
      </c>
      <c r="B4" s="6" t="n">
        <v>692164</v>
      </c>
      <c r="C4" s="6" t="n">
        <v>752207</v>
      </c>
      <c r="D4" s="6" t="n">
        <v>844611</v>
      </c>
    </row>
    <row r="5" spans="1:4">
      <c r="A5" s="3" t="s">
        <v>484</v>
      </c>
    </row>
    <row r="6" spans="1:4">
      <c r="A6" s="4" t="s">
        <v>485</v>
      </c>
      <c r="B6" s="5" t="n">
        <v>209555</v>
      </c>
      <c r="C6" s="5" t="n">
        <v>198074</v>
      </c>
      <c r="D6" s="5" t="n">
        <v>179300</v>
      </c>
    </row>
    <row r="7" spans="1:4">
      <c r="A7" s="4" t="s">
        <v>486</v>
      </c>
      <c r="B7" s="5" t="n">
        <v>86681</v>
      </c>
      <c r="C7" s="5" t="n">
        <v>93546</v>
      </c>
      <c r="D7" s="5" t="n">
        <v>94429</v>
      </c>
    </row>
    <row r="8" spans="1:4">
      <c r="A8" s="4" t="s">
        <v>487</v>
      </c>
      <c r="B8" s="5" t="n">
        <v>9252</v>
      </c>
      <c r="C8" s="5" t="n">
        <v>9975</v>
      </c>
      <c r="D8" s="5" t="n">
        <v>8442</v>
      </c>
    </row>
    <row r="9" spans="1:4">
      <c r="A9" s="4" t="s">
        <v>488</v>
      </c>
      <c r="B9" s="5" t="n">
        <v>38273</v>
      </c>
      <c r="C9" s="5" t="n">
        <v>60824</v>
      </c>
      <c r="D9" s="5" t="n">
        <v>33709</v>
      </c>
    </row>
    <row r="10" spans="1:4">
      <c r="A10" s="4" t="s">
        <v>489</v>
      </c>
      <c r="B10" s="5" t="n">
        <v>-55809</v>
      </c>
      <c r="C10" s="5" t="n">
        <v>-28490</v>
      </c>
      <c r="D10" s="5" t="n">
        <v>-29686</v>
      </c>
    </row>
    <row r="11" spans="1:4">
      <c r="A11" s="4" t="s">
        <v>490</v>
      </c>
      <c r="B11" s="5" t="n">
        <v>32336</v>
      </c>
      <c r="C11" s="5" t="n">
        <v>29433</v>
      </c>
      <c r="D11" s="5" t="n">
        <v>37929</v>
      </c>
    </row>
    <row r="12" spans="1:4">
      <c r="A12" s="4" t="s">
        <v>491</v>
      </c>
      <c r="B12" s="5" t="n">
        <v>-3233</v>
      </c>
      <c r="C12" s="5" t="n">
        <v>-113970</v>
      </c>
      <c r="D12" s="5" t="n">
        <v>-75210</v>
      </c>
    </row>
    <row r="13" spans="1:4">
      <c r="A13" s="4" t="s">
        <v>492</v>
      </c>
      <c r="B13" s="5" t="n">
        <v>136617</v>
      </c>
      <c r="C13" s="5" t="n">
        <v>101345</v>
      </c>
      <c r="D13" s="5" t="n">
        <v>80946</v>
      </c>
    </row>
    <row r="14" spans="1:4">
      <c r="A14" s="4" t="s">
        <v>493</v>
      </c>
      <c r="B14" s="5" t="n">
        <v>-9269</v>
      </c>
      <c r="C14" s="5" t="n">
        <v>0</v>
      </c>
      <c r="D14" s="5" t="n">
        <v>0</v>
      </c>
    </row>
    <row r="15" spans="1:4">
      <c r="A15" s="4" t="s">
        <v>494</v>
      </c>
      <c r="B15" s="5" t="n">
        <v>118</v>
      </c>
      <c r="C15" s="5" t="n">
        <v>1099</v>
      </c>
      <c r="D15" s="5" t="n">
        <v>3942</v>
      </c>
    </row>
    <row r="16" spans="1:4">
      <c r="A16" s="4" t="s">
        <v>68</v>
      </c>
      <c r="B16" s="5" t="n">
        <v>-165</v>
      </c>
      <c r="C16" s="5" t="n">
        <v>-16484</v>
      </c>
      <c r="D16" s="5" t="n">
        <v>-7621</v>
      </c>
    </row>
    <row r="17" spans="1:4">
      <c r="A17" s="4" t="s">
        <v>495</v>
      </c>
      <c r="B17" s="5" t="n">
        <v>-6907</v>
      </c>
      <c r="C17" s="5" t="n">
        <v>20913</v>
      </c>
      <c r="D17" s="5" t="n">
        <v>20473</v>
      </c>
    </row>
    <row r="18" spans="1:4">
      <c r="A18" s="3" t="s">
        <v>496</v>
      </c>
    </row>
    <row r="19" spans="1:4">
      <c r="A19" s="4" t="s">
        <v>64</v>
      </c>
      <c r="B19" s="5" t="n">
        <v>-45934</v>
      </c>
      <c r="C19" s="5" t="n">
        <v>-13665</v>
      </c>
      <c r="D19" s="5" t="n">
        <v>-9809</v>
      </c>
    </row>
    <row r="20" spans="1:4">
      <c r="A20" s="4" t="s">
        <v>497</v>
      </c>
      <c r="B20" s="5" t="n">
        <v>-1489</v>
      </c>
      <c r="C20" s="5" t="n">
        <v>-3046</v>
      </c>
      <c r="D20" s="5" t="n">
        <v>-2515</v>
      </c>
    </row>
    <row r="21" spans="1:4">
      <c r="A21" s="4" t="s">
        <v>66</v>
      </c>
      <c r="B21" s="5" t="n">
        <v>85072</v>
      </c>
      <c r="C21" s="5" t="n">
        <v>-155222</v>
      </c>
      <c r="D21" s="5" t="n">
        <v>-50886</v>
      </c>
    </row>
    <row r="22" spans="1:4">
      <c r="A22" s="4" t="s">
        <v>498</v>
      </c>
      <c r="B22" s="5" t="n">
        <v>38237</v>
      </c>
      <c r="C22" s="5" t="n">
        <v>138823</v>
      </c>
      <c r="D22" s="5" t="n">
        <v>21309</v>
      </c>
    </row>
    <row r="23" spans="1:4">
      <c r="A23" s="4" t="s">
        <v>499</v>
      </c>
      <c r="B23" s="5" t="n">
        <v>-3413</v>
      </c>
      <c r="C23" s="5" t="n">
        <v>-5615</v>
      </c>
      <c r="D23" s="5" t="n">
        <v>703</v>
      </c>
    </row>
    <row r="24" spans="1:4">
      <c r="A24" s="4" t="s">
        <v>113</v>
      </c>
      <c r="B24" s="5" t="n">
        <v>-27747</v>
      </c>
      <c r="C24" s="5" t="n">
        <v>30371</v>
      </c>
      <c r="D24" s="5" t="n">
        <v>-3389</v>
      </c>
    </row>
    <row r="25" spans="1:4">
      <c r="A25" s="4" t="s">
        <v>500</v>
      </c>
      <c r="B25" s="5" t="n">
        <v>482175</v>
      </c>
      <c r="C25" s="5" t="n">
        <v>347911</v>
      </c>
      <c r="D25" s="5" t="n">
        <v>302066</v>
      </c>
    </row>
    <row r="26" spans="1:4">
      <c r="A26" s="4" t="s">
        <v>501</v>
      </c>
      <c r="B26" s="5" t="n">
        <v>1174339</v>
      </c>
      <c r="C26" s="5" t="n">
        <v>1100118</v>
      </c>
      <c r="D26" s="5" t="n">
        <v>1146677</v>
      </c>
    </row>
    <row r="27" spans="1:4">
      <c r="A27" s="3" t="s">
        <v>106</v>
      </c>
    </row>
    <row r="28" spans="1:4">
      <c r="A28" s="4" t="s">
        <v>107</v>
      </c>
      <c r="B28" s="5" t="n">
        <v>-256263</v>
      </c>
      <c r="C28" s="5" t="n">
        <v>-259974</v>
      </c>
      <c r="D28" s="5" t="n">
        <v>-232319</v>
      </c>
    </row>
    <row r="29" spans="1:4">
      <c r="A29" s="4" t="s">
        <v>108</v>
      </c>
      <c r="B29" s="5" t="n">
        <v>-3664495</v>
      </c>
      <c r="C29" s="5" t="n">
        <v>-3751830</v>
      </c>
      <c r="D29" s="5" t="n">
        <v>-3568423</v>
      </c>
    </row>
    <row r="30" spans="1:4">
      <c r="A30" s="4" t="s">
        <v>109</v>
      </c>
      <c r="B30" s="5" t="n">
        <v>3175031</v>
      </c>
      <c r="C30" s="5" t="n">
        <v>3136885</v>
      </c>
      <c r="D30" s="5" t="n">
        <v>3013245</v>
      </c>
    </row>
    <row r="31" spans="1:4">
      <c r="A31" s="4" t="s">
        <v>110</v>
      </c>
      <c r="B31" s="5" t="n">
        <v>312571</v>
      </c>
      <c r="C31" s="5" t="n">
        <v>0</v>
      </c>
      <c r="D31" s="5" t="n">
        <v>0</v>
      </c>
    </row>
    <row r="32" spans="1:4">
      <c r="A32" s="4" t="s">
        <v>111</v>
      </c>
      <c r="B32" s="5" t="n">
        <v>40014</v>
      </c>
      <c r="C32" s="5" t="n">
        <v>11507</v>
      </c>
      <c r="D32" s="5" t="n">
        <v>41010</v>
      </c>
    </row>
    <row r="33" spans="1:4">
      <c r="A33" s="4" t="s">
        <v>112</v>
      </c>
      <c r="B33" s="5" t="n">
        <v>0</v>
      </c>
      <c r="C33" s="5" t="n">
        <v>-59910</v>
      </c>
      <c r="D33" s="5" t="n">
        <v>0</v>
      </c>
    </row>
    <row r="34" spans="1:4">
      <c r="A34" s="4" t="s">
        <v>113</v>
      </c>
      <c r="B34" s="5" t="n">
        <v>411</v>
      </c>
      <c r="C34" s="5" t="n">
        <v>7474</v>
      </c>
      <c r="D34" s="5" t="n">
        <v>1837</v>
      </c>
    </row>
    <row r="35" spans="1:4">
      <c r="A35" s="4" t="s">
        <v>114</v>
      </c>
      <c r="B35" s="5" t="n">
        <v>-392731</v>
      </c>
      <c r="C35" s="5" t="n">
        <v>-915848</v>
      </c>
      <c r="D35" s="5" t="n">
        <v>-744650</v>
      </c>
    </row>
    <row r="36" spans="1:4">
      <c r="A36" s="3" t="s">
        <v>115</v>
      </c>
    </row>
    <row r="37" spans="1:4">
      <c r="A37" s="4" t="s">
        <v>116</v>
      </c>
      <c r="B37" s="5" t="n">
        <v>1193396</v>
      </c>
      <c r="C37" s="5" t="n">
        <v>595386</v>
      </c>
      <c r="D37" s="5" t="n">
        <v>991835</v>
      </c>
    </row>
    <row r="38" spans="1:4">
      <c r="A38" s="4" t="s">
        <v>117</v>
      </c>
      <c r="B38" s="5" t="n">
        <v>-451336</v>
      </c>
      <c r="C38" s="5" t="n">
        <v>-610331</v>
      </c>
      <c r="D38" s="5" t="n">
        <v>-526431</v>
      </c>
    </row>
    <row r="39" spans="1:4">
      <c r="A39" s="4" t="s">
        <v>118</v>
      </c>
      <c r="C39" s="5" t="n">
        <v>740385</v>
      </c>
    </row>
    <row r="40" spans="1:4">
      <c r="A40" s="4" t="s">
        <v>1325</v>
      </c>
      <c r="D40" s="5" t="n">
        <v>-303000</v>
      </c>
    </row>
    <row r="41" spans="1:4">
      <c r="A41" s="4" t="s">
        <v>1326</v>
      </c>
      <c r="C41" s="5" t="n">
        <v>0</v>
      </c>
      <c r="D41" s="5" t="n">
        <v>0</v>
      </c>
    </row>
    <row r="42" spans="1:4">
      <c r="A42" s="4" t="s">
        <v>120</v>
      </c>
      <c r="B42" s="5" t="n">
        <v>0</v>
      </c>
      <c r="C42" s="5" t="n">
        <v>1195668</v>
      </c>
      <c r="D42" s="5" t="n">
        <v>847126</v>
      </c>
    </row>
    <row r="43" spans="1:4">
      <c r="A43" s="4" t="s">
        <v>121</v>
      </c>
      <c r="B43" s="5" t="n">
        <v>-665400</v>
      </c>
      <c r="C43" s="5" t="n">
        <v>-1008135</v>
      </c>
      <c r="D43" s="5" t="n">
        <v>-834856</v>
      </c>
    </row>
    <row r="44" spans="1:4">
      <c r="A44" s="4" t="s">
        <v>122</v>
      </c>
      <c r="B44" s="5" t="n">
        <v>62396</v>
      </c>
      <c r="C44" s="5" t="n">
        <v>87442</v>
      </c>
      <c r="D44" s="5" t="n">
        <v>84907</v>
      </c>
    </row>
    <row r="45" spans="1:4">
      <c r="A45" s="4" t="s">
        <v>123</v>
      </c>
      <c r="B45" s="5" t="n">
        <v>-71500</v>
      </c>
      <c r="C45" s="5" t="n">
        <v>-72727</v>
      </c>
      <c r="D45" s="5" t="n">
        <v>-77800</v>
      </c>
    </row>
    <row r="46" spans="1:4">
      <c r="A46" s="4" t="s">
        <v>124</v>
      </c>
      <c r="B46" s="5" t="n">
        <v>-145812</v>
      </c>
      <c r="C46" s="5" t="n">
        <v>469473</v>
      </c>
      <c r="D46" s="5" t="n">
        <v>63945</v>
      </c>
    </row>
    <row r="47" spans="1:4">
      <c r="A47" s="4" t="s">
        <v>125</v>
      </c>
      <c r="B47" s="5" t="n">
        <v>43495</v>
      </c>
      <c r="C47" s="5" t="n">
        <v>11410</v>
      </c>
      <c r="D47" s="5" t="n">
        <v>22755</v>
      </c>
    </row>
    <row r="48" spans="1:4">
      <c r="A48" s="4" t="s">
        <v>126</v>
      </c>
      <c r="B48" s="5" t="n">
        <v>-252321</v>
      </c>
      <c r="C48" s="5" t="n">
        <v>-249262</v>
      </c>
      <c r="D48" s="5" t="n">
        <v>-238300</v>
      </c>
    </row>
    <row r="49" spans="1:4">
      <c r="A49" s="4" t="s">
        <v>127</v>
      </c>
      <c r="B49" s="5" t="n">
        <v>-465341</v>
      </c>
      <c r="C49" s="5" t="n">
        <v>-1537020</v>
      </c>
      <c r="D49" s="5" t="n">
        <v>-615602</v>
      </c>
    </row>
    <row r="50" spans="1:4">
      <c r="A50" s="4" t="s">
        <v>128</v>
      </c>
      <c r="B50" s="5" t="n">
        <v>2251</v>
      </c>
      <c r="C50" s="5" t="n">
        <v>3468</v>
      </c>
      <c r="D50" s="5" t="n">
        <v>11540</v>
      </c>
    </row>
    <row r="51" spans="1:4">
      <c r="A51" s="4" t="s">
        <v>129</v>
      </c>
      <c r="B51" s="5" t="n">
        <v>15782</v>
      </c>
      <c r="C51" s="5" t="n">
        <v>20179</v>
      </c>
      <c r="D51" s="5" t="n">
        <v>37785</v>
      </c>
    </row>
    <row r="52" spans="1:4">
      <c r="A52" s="4" t="s">
        <v>130</v>
      </c>
      <c r="B52" s="5" t="n">
        <v>-734390</v>
      </c>
      <c r="C52" s="5" t="n">
        <v>-354064</v>
      </c>
      <c r="D52" s="5" t="n">
        <v>-536096</v>
      </c>
    </row>
    <row r="53" spans="1:4">
      <c r="A53" s="4" t="s">
        <v>131</v>
      </c>
      <c r="B53" s="5" t="n">
        <v>-9443</v>
      </c>
      <c r="C53" s="5" t="n">
        <v>-14677</v>
      </c>
      <c r="D53" s="5" t="n">
        <v>-25863</v>
      </c>
    </row>
    <row r="54" spans="1:4">
      <c r="A54" s="4" t="s">
        <v>132</v>
      </c>
      <c r="B54" s="5" t="n">
        <v>37775</v>
      </c>
      <c r="C54" s="5" t="n">
        <v>-184471</v>
      </c>
      <c r="D54" s="5" t="n">
        <v>-159932</v>
      </c>
    </row>
    <row r="55" spans="1:4">
      <c r="A55" s="3" t="s">
        <v>133</v>
      </c>
    </row>
    <row r="56" spans="1:4">
      <c r="A56" s="4" t="s">
        <v>134</v>
      </c>
      <c r="B56" s="5" t="n">
        <v>722209</v>
      </c>
      <c r="C56" s="5" t="n">
        <v>906680</v>
      </c>
      <c r="D56" s="5" t="n">
        <v>1066612</v>
      </c>
    </row>
    <row r="57" spans="1:4">
      <c r="A57" s="4" t="s">
        <v>132</v>
      </c>
      <c r="B57" s="5" t="n">
        <v>37775</v>
      </c>
      <c r="C57" s="5" t="n">
        <v>-184471</v>
      </c>
      <c r="D57" s="5" t="n">
        <v>-159932</v>
      </c>
    </row>
    <row r="58" spans="1:4">
      <c r="A58" s="4" t="s">
        <v>135</v>
      </c>
      <c r="B58" s="5" t="n">
        <v>759984</v>
      </c>
      <c r="C58" s="5" t="n">
        <v>722209</v>
      </c>
      <c r="D58" s="5" t="n">
        <v>906680</v>
      </c>
    </row>
    <row r="59" spans="1:4">
      <c r="A59" s="4" t="s">
        <v>1320</v>
      </c>
    </row>
    <row r="60" spans="1:4">
      <c r="A60" s="3" t="s">
        <v>104</v>
      </c>
    </row>
    <row r="61" spans="1:4">
      <c r="A61" s="4" t="s">
        <v>47</v>
      </c>
      <c r="B61" s="5" t="n">
        <v>707614</v>
      </c>
      <c r="C61" s="5" t="n">
        <v>678010</v>
      </c>
      <c r="D61" s="5" t="n">
        <v>795530</v>
      </c>
    </row>
    <row r="62" spans="1:4">
      <c r="A62" s="3" t="s">
        <v>484</v>
      </c>
    </row>
    <row r="63" spans="1:4">
      <c r="A63" s="4" t="s">
        <v>485</v>
      </c>
      <c r="B63" s="5" t="n">
        <v>202122</v>
      </c>
      <c r="C63" s="5" t="n">
        <v>188926</v>
      </c>
      <c r="D63" s="5" t="n">
        <v>171187</v>
      </c>
    </row>
    <row r="64" spans="1:4">
      <c r="A64" s="4" t="s">
        <v>486</v>
      </c>
      <c r="B64" s="5" t="n">
        <v>0</v>
      </c>
      <c r="C64" s="5" t="n">
        <v>0</v>
      </c>
      <c r="D64" s="5" t="n">
        <v>0</v>
      </c>
    </row>
    <row r="65" spans="1:4">
      <c r="A65" s="4" t="s">
        <v>487</v>
      </c>
      <c r="B65" s="5" t="n">
        <v>654</v>
      </c>
      <c r="C65" s="5" t="n">
        <v>267</v>
      </c>
      <c r="D65" s="5" t="n">
        <v>59</v>
      </c>
    </row>
    <row r="66" spans="1:4">
      <c r="A66" s="4" t="s">
        <v>488</v>
      </c>
      <c r="B66" s="5" t="n">
        <v>38273</v>
      </c>
      <c r="C66" s="5" t="n">
        <v>60824</v>
      </c>
      <c r="D66" s="5" t="n">
        <v>33709</v>
      </c>
    </row>
    <row r="67" spans="1:4">
      <c r="A67" s="4" t="s">
        <v>489</v>
      </c>
      <c r="B67" s="5" t="n">
        <v>-55809</v>
      </c>
      <c r="C67" s="5" t="n">
        <v>-28490</v>
      </c>
      <c r="D67" s="5" t="n">
        <v>-29686</v>
      </c>
    </row>
    <row r="68" spans="1:4">
      <c r="A68" s="4" t="s">
        <v>490</v>
      </c>
      <c r="B68" s="5" t="n">
        <v>29811</v>
      </c>
      <c r="C68" s="5" t="n">
        <v>26775</v>
      </c>
      <c r="D68" s="5" t="n">
        <v>35064</v>
      </c>
    </row>
    <row r="69" spans="1:4">
      <c r="A69" s="4" t="s">
        <v>491</v>
      </c>
      <c r="B69" s="5" t="n">
        <v>0</v>
      </c>
      <c r="C69" s="5" t="n">
        <v>0</v>
      </c>
      <c r="D69" s="5" t="n">
        <v>0</v>
      </c>
    </row>
    <row r="70" spans="1:4">
      <c r="A70" s="4" t="s">
        <v>492</v>
      </c>
      <c r="B70" s="5" t="n">
        <v>0</v>
      </c>
      <c r="C70" s="5" t="n">
        <v>0</v>
      </c>
      <c r="D70" s="5" t="n">
        <v>0</v>
      </c>
    </row>
    <row r="71" spans="1:4">
      <c r="A71" s="4" t="s">
        <v>493</v>
      </c>
      <c r="B71" s="5" t="n">
        <v>0</v>
      </c>
    </row>
    <row r="72" spans="1:4">
      <c r="A72" s="4" t="s">
        <v>494</v>
      </c>
      <c r="B72" s="5" t="n">
        <v>0</v>
      </c>
      <c r="C72" s="5" t="n">
        <v>0</v>
      </c>
      <c r="D72" s="5" t="n">
        <v>0</v>
      </c>
    </row>
    <row r="73" spans="1:4">
      <c r="A73" s="4" t="s">
        <v>68</v>
      </c>
      <c r="B73" s="5" t="n">
        <v>7772</v>
      </c>
      <c r="C73" s="5" t="n">
        <v>-4792</v>
      </c>
      <c r="D73" s="5" t="n">
        <v>-191</v>
      </c>
    </row>
    <row r="74" spans="1:4">
      <c r="A74" s="4" t="s">
        <v>495</v>
      </c>
      <c r="B74" s="5" t="n">
        <v>-7041</v>
      </c>
      <c r="C74" s="5" t="n">
        <v>19625</v>
      </c>
      <c r="D74" s="5" t="n">
        <v>42237</v>
      </c>
    </row>
    <row r="75" spans="1:4">
      <c r="A75" s="3" t="s">
        <v>496</v>
      </c>
    </row>
    <row r="76" spans="1:4">
      <c r="A76" s="4" t="s">
        <v>64</v>
      </c>
      <c r="B76" s="5" t="n">
        <v>-67621</v>
      </c>
      <c r="C76" s="5" t="n">
        <v>4055</v>
      </c>
      <c r="D76" s="5" t="n">
        <v>-31740</v>
      </c>
    </row>
    <row r="77" spans="1:4">
      <c r="A77" s="4" t="s">
        <v>497</v>
      </c>
      <c r="B77" s="5" t="n">
        <v>0</v>
      </c>
      <c r="C77" s="5" t="n">
        <v>0</v>
      </c>
      <c r="D77" s="5" t="n">
        <v>0</v>
      </c>
    </row>
    <row r="78" spans="1:4">
      <c r="A78" s="4" t="s">
        <v>66</v>
      </c>
      <c r="B78" s="5" t="n">
        <v>85072</v>
      </c>
      <c r="C78" s="5" t="n">
        <v>-155222</v>
      </c>
      <c r="D78" s="5" t="n">
        <v>-50886</v>
      </c>
    </row>
    <row r="79" spans="1:4">
      <c r="A79" s="4" t="s">
        <v>498</v>
      </c>
      <c r="B79" s="5" t="n">
        <v>26005</v>
      </c>
      <c r="C79" s="5" t="n">
        <v>81929</v>
      </c>
      <c r="D79" s="5" t="n">
        <v>18255</v>
      </c>
    </row>
    <row r="80" spans="1:4">
      <c r="A80" s="4" t="s">
        <v>499</v>
      </c>
      <c r="B80" s="5" t="n">
        <v>-3413</v>
      </c>
      <c r="C80" s="5" t="n">
        <v>-5615</v>
      </c>
      <c r="D80" s="5" t="n">
        <v>703</v>
      </c>
    </row>
    <row r="81" spans="1:4">
      <c r="A81" s="4" t="s">
        <v>113</v>
      </c>
      <c r="B81" s="5" t="n">
        <v>-25415</v>
      </c>
      <c r="C81" s="5" t="n">
        <v>33658</v>
      </c>
      <c r="D81" s="5" t="n">
        <v>-17187</v>
      </c>
    </row>
    <row r="82" spans="1:4">
      <c r="A82" s="4" t="s">
        <v>500</v>
      </c>
      <c r="B82" s="5" t="n">
        <v>230410</v>
      </c>
      <c r="C82" s="5" t="n">
        <v>221940</v>
      </c>
      <c r="D82" s="5" t="n">
        <v>171524</v>
      </c>
    </row>
    <row r="83" spans="1:4">
      <c r="A83" s="4" t="s">
        <v>501</v>
      </c>
      <c r="B83" s="5" t="n">
        <v>938024</v>
      </c>
      <c r="C83" s="5" t="n">
        <v>899950</v>
      </c>
      <c r="D83" s="5" t="n">
        <v>967054</v>
      </c>
    </row>
    <row r="84" spans="1:4">
      <c r="A84" s="3" t="s">
        <v>106</v>
      </c>
    </row>
    <row r="85" spans="1:4">
      <c r="A85" s="4" t="s">
        <v>107</v>
      </c>
      <c r="B85" s="5" t="n">
        <v>-245316</v>
      </c>
      <c r="C85" s="5" t="n">
        <v>-249772</v>
      </c>
      <c r="D85" s="5" t="n">
        <v>-224262</v>
      </c>
    </row>
    <row r="86" spans="1:4">
      <c r="A86" s="4" t="s">
        <v>108</v>
      </c>
      <c r="B86" s="5" t="n">
        <v>0</v>
      </c>
      <c r="C86" s="5" t="n">
        <v>0</v>
      </c>
      <c r="D86" s="5" t="n">
        <v>0</v>
      </c>
    </row>
    <row r="87" spans="1:4">
      <c r="A87" s="4" t="s">
        <v>109</v>
      </c>
      <c r="B87" s="5" t="n">
        <v>0</v>
      </c>
      <c r="C87" s="5" t="n">
        <v>0</v>
      </c>
      <c r="D87" s="5" t="n">
        <v>0</v>
      </c>
    </row>
    <row r="88" spans="1:4">
      <c r="A88" s="4" t="s">
        <v>110</v>
      </c>
      <c r="B88" s="5" t="n">
        <v>0</v>
      </c>
    </row>
    <row r="89" spans="1:4">
      <c r="A89" s="4" t="s">
        <v>111</v>
      </c>
      <c r="B89" s="5" t="n">
        <v>40014</v>
      </c>
      <c r="C89" s="5" t="n">
        <v>11507</v>
      </c>
      <c r="D89" s="5" t="n">
        <v>41010</v>
      </c>
    </row>
    <row r="90" spans="1:4">
      <c r="A90" s="4" t="s">
        <v>112</v>
      </c>
      <c r="C90" s="5" t="n">
        <v>-59910</v>
      </c>
    </row>
    <row r="91" spans="1:4">
      <c r="A91" s="4" t="s">
        <v>113</v>
      </c>
      <c r="B91" s="5" t="n">
        <v>411</v>
      </c>
      <c r="C91" s="5" t="n">
        <v>7474</v>
      </c>
      <c r="D91" s="5" t="n">
        <v>1837</v>
      </c>
    </row>
    <row r="92" spans="1:4">
      <c r="A92" s="4" t="s">
        <v>114</v>
      </c>
      <c r="B92" s="5" t="n">
        <v>-204891</v>
      </c>
      <c r="C92" s="5" t="n">
        <v>-290701</v>
      </c>
      <c r="D92" s="5" t="n">
        <v>-181415</v>
      </c>
    </row>
    <row r="93" spans="1:4">
      <c r="A93" s="3" t="s">
        <v>115</v>
      </c>
    </row>
    <row r="94" spans="1:4">
      <c r="A94" s="4" t="s">
        <v>116</v>
      </c>
      <c r="B94" s="5" t="n">
        <v>0</v>
      </c>
      <c r="C94" s="5" t="n">
        <v>0</v>
      </c>
      <c r="D94" s="5" t="n">
        <v>0</v>
      </c>
    </row>
    <row r="95" spans="1:4">
      <c r="A95" s="4" t="s">
        <v>117</v>
      </c>
      <c r="B95" s="5" t="n">
        <v>0</v>
      </c>
      <c r="C95" s="5" t="n">
        <v>0</v>
      </c>
      <c r="D95" s="5" t="n">
        <v>0</v>
      </c>
    </row>
    <row r="96" spans="1:4">
      <c r="A96" s="4" t="s">
        <v>118</v>
      </c>
      <c r="C96" s="5" t="n">
        <v>740385</v>
      </c>
    </row>
    <row r="97" spans="1:4">
      <c r="A97" s="4" t="s">
        <v>1325</v>
      </c>
      <c r="D97" s="5" t="n">
        <v>-303000</v>
      </c>
    </row>
    <row r="98" spans="1:4">
      <c r="A98" s="4" t="s">
        <v>1326</v>
      </c>
      <c r="C98" s="5" t="n">
        <v>250000</v>
      </c>
      <c r="D98" s="5" t="n">
        <v>200000</v>
      </c>
    </row>
    <row r="99" spans="1:4">
      <c r="A99" s="4" t="s">
        <v>120</v>
      </c>
      <c r="C99" s="5" t="n">
        <v>0</v>
      </c>
      <c r="D99" s="5" t="n">
        <v>0</v>
      </c>
    </row>
    <row r="100" spans="1:4">
      <c r="A100" s="4" t="s">
        <v>121</v>
      </c>
      <c r="B100" s="5" t="n">
        <v>0</v>
      </c>
      <c r="C100" s="5" t="n">
        <v>0</v>
      </c>
      <c r="D100" s="5" t="n">
        <v>0</v>
      </c>
    </row>
    <row r="101" spans="1:4">
      <c r="A101" s="4" t="s">
        <v>122</v>
      </c>
      <c r="B101" s="5" t="n">
        <v>0</v>
      </c>
      <c r="C101" s="5" t="n">
        <v>0</v>
      </c>
      <c r="D101" s="5" t="n">
        <v>0</v>
      </c>
    </row>
    <row r="102" spans="1:4">
      <c r="A102" s="4" t="s">
        <v>123</v>
      </c>
      <c r="B102" s="5" t="n">
        <v>0</v>
      </c>
      <c r="C102" s="5" t="n">
        <v>0</v>
      </c>
      <c r="D102" s="5" t="n">
        <v>0</v>
      </c>
    </row>
    <row r="103" spans="1:4">
      <c r="A103" s="4" t="s">
        <v>124</v>
      </c>
      <c r="B103" s="5" t="n">
        <v>0</v>
      </c>
      <c r="C103" s="5" t="n">
        <v>0</v>
      </c>
      <c r="D103" s="5" t="n">
        <v>0</v>
      </c>
    </row>
    <row r="104" spans="1:4">
      <c r="A104" s="4" t="s">
        <v>125</v>
      </c>
      <c r="B104" s="5" t="n">
        <v>0</v>
      </c>
      <c r="C104" s="5" t="n">
        <v>0</v>
      </c>
      <c r="D104" s="5" t="n">
        <v>0</v>
      </c>
    </row>
    <row r="105" spans="1:4">
      <c r="A105" s="4" t="s">
        <v>126</v>
      </c>
      <c r="B105" s="5" t="n">
        <v>-252321</v>
      </c>
      <c r="C105" s="5" t="n">
        <v>-249262</v>
      </c>
      <c r="D105" s="5" t="n">
        <v>-238300</v>
      </c>
    </row>
    <row r="106" spans="1:4">
      <c r="A106" s="4" t="s">
        <v>127</v>
      </c>
      <c r="B106" s="5" t="n">
        <v>-465341</v>
      </c>
      <c r="C106" s="5" t="n">
        <v>-1537020</v>
      </c>
      <c r="D106" s="5" t="n">
        <v>-615602</v>
      </c>
    </row>
    <row r="107" spans="1:4">
      <c r="A107" s="4" t="s">
        <v>128</v>
      </c>
      <c r="B107" s="5" t="n">
        <v>2251</v>
      </c>
      <c r="C107" s="5" t="n">
        <v>3468</v>
      </c>
      <c r="D107" s="5" t="n">
        <v>11540</v>
      </c>
    </row>
    <row r="108" spans="1:4">
      <c r="A108" s="4" t="s">
        <v>129</v>
      </c>
      <c r="B108" s="5" t="n">
        <v>15782</v>
      </c>
      <c r="C108" s="5" t="n">
        <v>20179</v>
      </c>
      <c r="D108" s="5" t="n">
        <v>37785</v>
      </c>
    </row>
    <row r="109" spans="1:4">
      <c r="A109" s="4" t="s">
        <v>130</v>
      </c>
      <c r="B109" s="5" t="n">
        <v>-699629</v>
      </c>
      <c r="C109" s="5" t="n">
        <v>-772250</v>
      </c>
      <c r="D109" s="5" t="n">
        <v>-907577</v>
      </c>
    </row>
    <row r="110" spans="1:4">
      <c r="A110" s="4" t="s">
        <v>131</v>
      </c>
      <c r="B110" s="5" t="n">
        <v>-8407</v>
      </c>
      <c r="C110" s="5" t="n">
        <v>-10451</v>
      </c>
      <c r="D110" s="5" t="n">
        <v>-23079</v>
      </c>
    </row>
    <row r="111" spans="1:4">
      <c r="A111" s="4" t="s">
        <v>132</v>
      </c>
      <c r="B111" s="5" t="n">
        <v>25097</v>
      </c>
      <c r="C111" s="5" t="n">
        <v>-173452</v>
      </c>
      <c r="D111" s="5" t="n">
        <v>-145017</v>
      </c>
    </row>
    <row r="112" spans="1:4">
      <c r="A112" s="3" t="s">
        <v>133</v>
      </c>
    </row>
    <row r="113" spans="1:4">
      <c r="A113" s="4" t="s">
        <v>134</v>
      </c>
      <c r="B113" s="5" t="n">
        <v>400443</v>
      </c>
      <c r="C113" s="5" t="n">
        <v>573895</v>
      </c>
      <c r="D113" s="5" t="n">
        <v>718912</v>
      </c>
    </row>
    <row r="114" spans="1:4">
      <c r="A114" s="4" t="s">
        <v>132</v>
      </c>
      <c r="B114" s="5" t="n">
        <v>25097</v>
      </c>
      <c r="C114" s="5" t="n">
        <v>-173452</v>
      </c>
      <c r="D114" s="5" t="n">
        <v>-145017</v>
      </c>
    </row>
    <row r="115" spans="1:4">
      <c r="A115" s="4" t="s">
        <v>135</v>
      </c>
      <c r="B115" s="5" t="n">
        <v>425540</v>
      </c>
      <c r="C115" s="5" t="n">
        <v>400443</v>
      </c>
      <c r="D115" s="5" t="n">
        <v>573895</v>
      </c>
    </row>
    <row r="116" spans="1:4">
      <c r="A116" s="4" t="s">
        <v>1321</v>
      </c>
    </row>
    <row r="117" spans="1:4">
      <c r="A117" s="3" t="s">
        <v>104</v>
      </c>
    </row>
    <row r="118" spans="1:4">
      <c r="A118" s="4" t="s">
        <v>47</v>
      </c>
      <c r="B118" s="5" t="n">
        <v>167445</v>
      </c>
      <c r="C118" s="5" t="n">
        <v>174197</v>
      </c>
      <c r="D118" s="5" t="n">
        <v>169081</v>
      </c>
    </row>
    <row r="119" spans="1:4">
      <c r="A119" s="3" t="s">
        <v>484</v>
      </c>
    </row>
    <row r="120" spans="1:4">
      <c r="A120" s="4" t="s">
        <v>485</v>
      </c>
      <c r="B120" s="5" t="n">
        <v>7433</v>
      </c>
      <c r="C120" s="5" t="n">
        <v>9148</v>
      </c>
      <c r="D120" s="5" t="n">
        <v>8113</v>
      </c>
    </row>
    <row r="121" spans="1:4">
      <c r="A121" s="4" t="s">
        <v>486</v>
      </c>
      <c r="B121" s="5" t="n">
        <v>86681</v>
      </c>
      <c r="C121" s="5" t="n">
        <v>93546</v>
      </c>
      <c r="D121" s="5" t="n">
        <v>94429</v>
      </c>
    </row>
    <row r="122" spans="1:4">
      <c r="A122" s="4" t="s">
        <v>487</v>
      </c>
      <c r="B122" s="5" t="n">
        <v>8598</v>
      </c>
      <c r="C122" s="5" t="n">
        <v>9708</v>
      </c>
      <c r="D122" s="5" t="n">
        <v>8383</v>
      </c>
    </row>
    <row r="123" spans="1:4">
      <c r="A123" s="4" t="s">
        <v>488</v>
      </c>
      <c r="B123" s="5" t="n">
        <v>0</v>
      </c>
      <c r="C123" s="5" t="n">
        <v>0</v>
      </c>
      <c r="D123" s="5" t="n">
        <v>0</v>
      </c>
    </row>
    <row r="124" spans="1:4">
      <c r="A124" s="4" t="s">
        <v>489</v>
      </c>
      <c r="B124" s="5" t="n">
        <v>0</v>
      </c>
      <c r="C124" s="5" t="n">
        <v>0</v>
      </c>
      <c r="D124" s="5" t="n">
        <v>0</v>
      </c>
    </row>
    <row r="125" spans="1:4">
      <c r="A125" s="4" t="s">
        <v>490</v>
      </c>
      <c r="B125" s="5" t="n">
        <v>2525</v>
      </c>
      <c r="C125" s="5" t="n">
        <v>2658</v>
      </c>
      <c r="D125" s="5" t="n">
        <v>2865</v>
      </c>
    </row>
    <row r="126" spans="1:4">
      <c r="A126" s="4" t="s">
        <v>491</v>
      </c>
      <c r="B126" s="5" t="n">
        <v>0</v>
      </c>
      <c r="C126" s="5" t="n">
        <v>0</v>
      </c>
      <c r="D126" s="5" t="n">
        <v>0</v>
      </c>
    </row>
    <row r="127" spans="1:4">
      <c r="A127" s="4" t="s">
        <v>492</v>
      </c>
      <c r="B127" s="5" t="n">
        <v>136617</v>
      </c>
      <c r="C127" s="5" t="n">
        <v>101345</v>
      </c>
      <c r="D127" s="5" t="n">
        <v>80946</v>
      </c>
    </row>
    <row r="128" spans="1:4">
      <c r="A128" s="4" t="s">
        <v>493</v>
      </c>
      <c r="B128" s="5" t="n">
        <v>-9269</v>
      </c>
    </row>
    <row r="129" spans="1:4">
      <c r="A129" s="4" t="s">
        <v>494</v>
      </c>
      <c r="B129" s="5" t="n">
        <v>118</v>
      </c>
      <c r="C129" s="5" t="n">
        <v>1099</v>
      </c>
      <c r="D129" s="5" t="n">
        <v>3942</v>
      </c>
    </row>
    <row r="130" spans="1:4">
      <c r="A130" s="4" t="s">
        <v>68</v>
      </c>
      <c r="B130" s="5" t="n">
        <v>-7705</v>
      </c>
      <c r="C130" s="5" t="n">
        <v>-11692</v>
      </c>
      <c r="D130" s="5" t="n">
        <v>-7430</v>
      </c>
    </row>
    <row r="131" spans="1:4">
      <c r="A131" s="4" t="s">
        <v>495</v>
      </c>
      <c r="B131" s="5" t="n">
        <v>239</v>
      </c>
      <c r="C131" s="5" t="n">
        <v>1288</v>
      </c>
      <c r="D131" s="5" t="n">
        <v>-21764</v>
      </c>
    </row>
    <row r="132" spans="1:4">
      <c r="A132" s="3" t="s">
        <v>496</v>
      </c>
    </row>
    <row r="133" spans="1:4">
      <c r="A133" s="4" t="s">
        <v>64</v>
      </c>
      <c r="B133" s="5" t="n">
        <v>0</v>
      </c>
      <c r="C133" s="5" t="n">
        <v>0</v>
      </c>
      <c r="D133" s="5" t="n">
        <v>0</v>
      </c>
    </row>
    <row r="134" spans="1:4">
      <c r="A134" s="4" t="s">
        <v>497</v>
      </c>
      <c r="B134" s="5" t="n">
        <v>-1489</v>
      </c>
      <c r="C134" s="5" t="n">
        <v>-3046</v>
      </c>
      <c r="D134" s="5" t="n">
        <v>-2515</v>
      </c>
    </row>
    <row r="135" spans="1:4">
      <c r="A135" s="4" t="s">
        <v>66</v>
      </c>
      <c r="B135" s="5" t="n">
        <v>0</v>
      </c>
      <c r="C135" s="5" t="n">
        <v>0</v>
      </c>
      <c r="D135" s="5" t="n">
        <v>0</v>
      </c>
    </row>
    <row r="136" spans="1:4">
      <c r="A136" s="4" t="s">
        <v>498</v>
      </c>
      <c r="B136" s="5" t="n">
        <v>25027</v>
      </c>
      <c r="C136" s="5" t="n">
        <v>18539</v>
      </c>
      <c r="D136" s="5" t="n">
        <v>21629</v>
      </c>
    </row>
    <row r="137" spans="1:4">
      <c r="A137" s="4" t="s">
        <v>499</v>
      </c>
      <c r="B137" s="5" t="n">
        <v>0</v>
      </c>
      <c r="C137" s="5" t="n">
        <v>0</v>
      </c>
      <c r="D137" s="5" t="n">
        <v>0</v>
      </c>
    </row>
    <row r="138" spans="1:4">
      <c r="A138" s="4" t="s">
        <v>113</v>
      </c>
      <c r="B138" s="5" t="n">
        <v>-2332</v>
      </c>
      <c r="C138" s="5" t="n">
        <v>-3287</v>
      </c>
      <c r="D138" s="5" t="n">
        <v>13798</v>
      </c>
    </row>
    <row r="139" spans="1:4">
      <c r="A139" s="4" t="s">
        <v>500</v>
      </c>
      <c r="B139" s="5" t="n">
        <v>246443</v>
      </c>
      <c r="C139" s="5" t="n">
        <v>219306</v>
      </c>
      <c r="D139" s="5" t="n">
        <v>202396</v>
      </c>
    </row>
    <row r="140" spans="1:4">
      <c r="A140" s="4" t="s">
        <v>501</v>
      </c>
      <c r="B140" s="5" t="n">
        <v>413888</v>
      </c>
      <c r="C140" s="5" t="n">
        <v>393503</v>
      </c>
      <c r="D140" s="5" t="n">
        <v>371477</v>
      </c>
    </row>
    <row r="141" spans="1:4">
      <c r="A141" s="3" t="s">
        <v>106</v>
      </c>
    </row>
    <row r="142" spans="1:4">
      <c r="A142" s="4" t="s">
        <v>107</v>
      </c>
      <c r="B142" s="5" t="n">
        <v>-10947</v>
      </c>
      <c r="C142" s="5" t="n">
        <v>-10202</v>
      </c>
      <c r="D142" s="5" t="n">
        <v>-8057</v>
      </c>
    </row>
    <row r="143" spans="1:4">
      <c r="A143" s="4" t="s">
        <v>108</v>
      </c>
      <c r="B143" s="5" t="n">
        <v>-7420177</v>
      </c>
      <c r="C143" s="5" t="n">
        <v>-7836279</v>
      </c>
      <c r="D143" s="5" t="n">
        <v>-7693884</v>
      </c>
    </row>
    <row r="144" spans="1:4">
      <c r="A144" s="4" t="s">
        <v>109</v>
      </c>
      <c r="B144" s="5" t="n">
        <v>6936140</v>
      </c>
      <c r="C144" s="5" t="n">
        <v>7127999</v>
      </c>
      <c r="D144" s="5" t="n">
        <v>7066852</v>
      </c>
    </row>
    <row r="145" spans="1:4">
      <c r="A145" s="4" t="s">
        <v>110</v>
      </c>
      <c r="B145" s="5" t="n">
        <v>312571</v>
      </c>
    </row>
    <row r="146" spans="1:4">
      <c r="A146" s="4" t="s">
        <v>111</v>
      </c>
      <c r="B146" s="5" t="n">
        <v>0</v>
      </c>
      <c r="C146" s="5" t="n">
        <v>0</v>
      </c>
      <c r="D146" s="5" t="n">
        <v>0</v>
      </c>
    </row>
    <row r="147" spans="1:4">
      <c r="A147" s="4" t="s">
        <v>112</v>
      </c>
      <c r="C147" s="5" t="n">
        <v>0</v>
      </c>
    </row>
    <row r="148" spans="1:4">
      <c r="A148" s="4" t="s">
        <v>113</v>
      </c>
      <c r="B148" s="5" t="n">
        <v>0</v>
      </c>
      <c r="C148" s="5" t="n">
        <v>0</v>
      </c>
      <c r="D148" s="5" t="n">
        <v>0</v>
      </c>
    </row>
    <row r="149" spans="1:4">
      <c r="A149" s="4" t="s">
        <v>114</v>
      </c>
      <c r="B149" s="5" t="n">
        <v>-182413</v>
      </c>
      <c r="C149" s="5" t="n">
        <v>-718482</v>
      </c>
      <c r="D149" s="5" t="n">
        <v>-635089</v>
      </c>
    </row>
    <row r="150" spans="1:4">
      <c r="A150" s="3" t="s">
        <v>115</v>
      </c>
    </row>
    <row r="151" spans="1:4">
      <c r="A151" s="4" t="s">
        <v>116</v>
      </c>
      <c r="B151" s="5" t="n">
        <v>1193396</v>
      </c>
      <c r="C151" s="5" t="n">
        <v>595386</v>
      </c>
      <c r="D151" s="5" t="n">
        <v>991835</v>
      </c>
    </row>
    <row r="152" spans="1:4">
      <c r="A152" s="4" t="s">
        <v>117</v>
      </c>
      <c r="B152" s="5" t="n">
        <v>-451336</v>
      </c>
      <c r="C152" s="5" t="n">
        <v>-610331</v>
      </c>
      <c r="D152" s="5" t="n">
        <v>-526431</v>
      </c>
    </row>
    <row r="153" spans="1:4">
      <c r="A153" s="4" t="s">
        <v>118</v>
      </c>
      <c r="C153" s="5" t="n">
        <v>0</v>
      </c>
    </row>
    <row r="154" spans="1:4">
      <c r="A154" s="4" t="s">
        <v>1325</v>
      </c>
      <c r="D154" s="5" t="n">
        <v>0</v>
      </c>
    </row>
    <row r="155" spans="1:4">
      <c r="A155" s="4" t="s">
        <v>1326</v>
      </c>
      <c r="C155" s="5" t="n">
        <v>-250000</v>
      </c>
      <c r="D155" s="5" t="n">
        <v>-200000</v>
      </c>
    </row>
    <row r="156" spans="1:4">
      <c r="A156" s="4" t="s">
        <v>120</v>
      </c>
      <c r="C156" s="5" t="n">
        <v>1195668</v>
      </c>
      <c r="D156" s="5" t="n">
        <v>847126</v>
      </c>
    </row>
    <row r="157" spans="1:4">
      <c r="A157" s="4" t="s">
        <v>121</v>
      </c>
      <c r="B157" s="5" t="n">
        <v>-665400</v>
      </c>
      <c r="C157" s="5" t="n">
        <v>-1008135</v>
      </c>
      <c r="D157" s="5" t="n">
        <v>-834856</v>
      </c>
    </row>
    <row r="158" spans="1:4">
      <c r="A158" s="4" t="s">
        <v>122</v>
      </c>
      <c r="B158" s="5" t="n">
        <v>62396</v>
      </c>
      <c r="C158" s="5" t="n">
        <v>87442</v>
      </c>
      <c r="D158" s="5" t="n">
        <v>84907</v>
      </c>
    </row>
    <row r="159" spans="1:4">
      <c r="A159" s="4" t="s">
        <v>123</v>
      </c>
      <c r="B159" s="5" t="n">
        <v>-71500</v>
      </c>
      <c r="C159" s="5" t="n">
        <v>-72727</v>
      </c>
      <c r="D159" s="5" t="n">
        <v>-77800</v>
      </c>
    </row>
    <row r="160" spans="1:4">
      <c r="A160" s="4" t="s">
        <v>124</v>
      </c>
      <c r="B160" s="5" t="n">
        <v>-145812</v>
      </c>
      <c r="C160" s="5" t="n">
        <v>469473</v>
      </c>
      <c r="D160" s="5" t="n">
        <v>63945</v>
      </c>
    </row>
    <row r="161" spans="1:4">
      <c r="A161" s="4" t="s">
        <v>125</v>
      </c>
      <c r="B161" s="5" t="n">
        <v>43495</v>
      </c>
      <c r="C161" s="5" t="n">
        <v>11410</v>
      </c>
      <c r="D161" s="5" t="n">
        <v>22755</v>
      </c>
    </row>
    <row r="162" spans="1:4">
      <c r="A162" s="4" t="s">
        <v>126</v>
      </c>
      <c r="B162" s="5" t="n">
        <v>-183000</v>
      </c>
      <c r="C162" s="5" t="n">
        <v>-100000</v>
      </c>
      <c r="D162" s="5" t="n">
        <v>-120000</v>
      </c>
    </row>
    <row r="163" spans="1:4">
      <c r="A163" s="4" t="s">
        <v>127</v>
      </c>
      <c r="B163" s="5" t="n">
        <v>0</v>
      </c>
      <c r="C163" s="5" t="n">
        <v>0</v>
      </c>
      <c r="D163" s="5" t="n">
        <v>0</v>
      </c>
    </row>
    <row r="164" spans="1:4">
      <c r="A164" s="4" t="s">
        <v>128</v>
      </c>
      <c r="B164" s="5" t="n">
        <v>0</v>
      </c>
      <c r="C164" s="5" t="n">
        <v>0</v>
      </c>
      <c r="D164" s="5" t="n">
        <v>0</v>
      </c>
    </row>
    <row r="165" spans="1:4">
      <c r="A165" s="4" t="s">
        <v>129</v>
      </c>
      <c r="B165" s="5" t="n">
        <v>0</v>
      </c>
      <c r="C165" s="5" t="n">
        <v>0</v>
      </c>
      <c r="D165" s="5" t="n">
        <v>0</v>
      </c>
    </row>
    <row r="166" spans="1:4">
      <c r="A166" s="4" t="s">
        <v>130</v>
      </c>
      <c r="B166" s="5" t="n">
        <v>-217761</v>
      </c>
      <c r="C166" s="5" t="n">
        <v>318186</v>
      </c>
      <c r="D166" s="5" t="n">
        <v>251481</v>
      </c>
    </row>
    <row r="167" spans="1:4">
      <c r="A167" s="4" t="s">
        <v>131</v>
      </c>
      <c r="B167" s="5" t="n">
        <v>-1036</v>
      </c>
      <c r="C167" s="5" t="n">
        <v>-4226</v>
      </c>
      <c r="D167" s="5" t="n">
        <v>-2784</v>
      </c>
    </row>
    <row r="168" spans="1:4">
      <c r="A168" s="4" t="s">
        <v>132</v>
      </c>
      <c r="B168" s="5" t="n">
        <v>12678</v>
      </c>
      <c r="C168" s="5" t="n">
        <v>-11019</v>
      </c>
      <c r="D168" s="5" t="n">
        <v>-14915</v>
      </c>
    </row>
    <row r="169" spans="1:4">
      <c r="A169" s="3" t="s">
        <v>133</v>
      </c>
    </row>
    <row r="170" spans="1:4">
      <c r="A170" s="4" t="s">
        <v>134</v>
      </c>
      <c r="B170" s="5" t="n">
        <v>321766</v>
      </c>
      <c r="C170" s="5" t="n">
        <v>332785</v>
      </c>
      <c r="D170" s="5" t="n">
        <v>347700</v>
      </c>
    </row>
    <row r="171" spans="1:4">
      <c r="A171" s="4" t="s">
        <v>132</v>
      </c>
      <c r="B171" s="5" t="n">
        <v>12678</v>
      </c>
      <c r="C171" s="5" t="n">
        <v>-11019</v>
      </c>
      <c r="D171" s="5" t="n">
        <v>-14915</v>
      </c>
    </row>
    <row r="172" spans="1:4">
      <c r="A172" s="4" t="s">
        <v>135</v>
      </c>
      <c r="B172" s="5" t="n">
        <v>334444</v>
      </c>
      <c r="C172" s="5" t="n">
        <v>321766</v>
      </c>
      <c r="D172" s="5" t="n">
        <v>332785</v>
      </c>
    </row>
    <row r="173" spans="1:4">
      <c r="A173" s="4" t="s">
        <v>1322</v>
      </c>
    </row>
    <row r="174" spans="1:4">
      <c r="A174" s="3" t="s">
        <v>104</v>
      </c>
    </row>
    <row r="175" spans="1:4">
      <c r="A175" s="4" t="s">
        <v>47</v>
      </c>
      <c r="B175" s="5" t="n">
        <v>-182895</v>
      </c>
      <c r="C175" s="5" t="n">
        <v>-100000</v>
      </c>
      <c r="D175" s="5" t="n">
        <v>-120000</v>
      </c>
    </row>
    <row r="176" spans="1:4">
      <c r="A176" s="3" t="s">
        <v>484</v>
      </c>
    </row>
    <row r="177" spans="1:4">
      <c r="A177" s="4" t="s">
        <v>485</v>
      </c>
      <c r="B177" s="5" t="n">
        <v>0</v>
      </c>
      <c r="C177" s="5" t="n">
        <v>0</v>
      </c>
      <c r="D177" s="5" t="n">
        <v>0</v>
      </c>
    </row>
    <row r="178" spans="1:4">
      <c r="A178" s="4" t="s">
        <v>486</v>
      </c>
      <c r="B178" s="5" t="n">
        <v>0</v>
      </c>
      <c r="C178" s="5" t="n">
        <v>0</v>
      </c>
      <c r="D178" s="5" t="n">
        <v>0</v>
      </c>
    </row>
    <row r="179" spans="1:4">
      <c r="A179" s="4" t="s">
        <v>487</v>
      </c>
      <c r="B179" s="5" t="n">
        <v>0</v>
      </c>
      <c r="C179" s="5" t="n">
        <v>0</v>
      </c>
      <c r="D179" s="5" t="n">
        <v>0</v>
      </c>
    </row>
    <row r="180" spans="1:4">
      <c r="A180" s="4" t="s">
        <v>488</v>
      </c>
      <c r="B180" s="5" t="n">
        <v>0</v>
      </c>
      <c r="C180" s="5" t="n">
        <v>0</v>
      </c>
      <c r="D180" s="5" t="n">
        <v>0</v>
      </c>
    </row>
    <row r="181" spans="1:4">
      <c r="A181" s="4" t="s">
        <v>489</v>
      </c>
      <c r="B181" s="5" t="n">
        <v>0</v>
      </c>
      <c r="C181" s="5" t="n">
        <v>0</v>
      </c>
      <c r="D181" s="5" t="n">
        <v>0</v>
      </c>
    </row>
    <row r="182" spans="1:4">
      <c r="A182" s="4" t="s">
        <v>490</v>
      </c>
      <c r="B182" s="5" t="n">
        <v>0</v>
      </c>
      <c r="C182" s="5" t="n">
        <v>0</v>
      </c>
      <c r="D182" s="5" t="n">
        <v>0</v>
      </c>
    </row>
    <row r="183" spans="1:4">
      <c r="A183" s="4" t="s">
        <v>491</v>
      </c>
      <c r="B183" s="5" t="n">
        <v>-3233</v>
      </c>
      <c r="C183" s="5" t="n">
        <v>-113970</v>
      </c>
      <c r="D183" s="5" t="n">
        <v>-75210</v>
      </c>
    </row>
    <row r="184" spans="1:4">
      <c r="A184" s="4" t="s">
        <v>492</v>
      </c>
      <c r="B184" s="5" t="n">
        <v>0</v>
      </c>
      <c r="C184" s="5" t="n">
        <v>0</v>
      </c>
      <c r="D184" s="5" t="n">
        <v>0</v>
      </c>
    </row>
    <row r="185" spans="1:4">
      <c r="A185" s="4" t="s">
        <v>493</v>
      </c>
      <c r="B185" s="5" t="n">
        <v>0</v>
      </c>
    </row>
    <row r="186" spans="1:4">
      <c r="A186" s="4" t="s">
        <v>494</v>
      </c>
      <c r="B186" s="5" t="n">
        <v>0</v>
      </c>
      <c r="C186" s="5" t="n">
        <v>0</v>
      </c>
      <c r="D186" s="5" t="n">
        <v>0</v>
      </c>
    </row>
    <row r="187" spans="1:4">
      <c r="A187" s="4" t="s">
        <v>68</v>
      </c>
      <c r="B187" s="5" t="n">
        <v>-232</v>
      </c>
      <c r="C187" s="5" t="n">
        <v>0</v>
      </c>
      <c r="D187" s="5" t="n">
        <v>0</v>
      </c>
    </row>
    <row r="188" spans="1:4">
      <c r="A188" s="4" t="s">
        <v>495</v>
      </c>
      <c r="B188" s="5" t="n">
        <v>-105</v>
      </c>
      <c r="C188" s="5" t="n">
        <v>0</v>
      </c>
      <c r="D188" s="5" t="n">
        <v>0</v>
      </c>
    </row>
    <row r="189" spans="1:4">
      <c r="A189" s="3" t="s">
        <v>496</v>
      </c>
    </row>
    <row r="190" spans="1:4">
      <c r="A190" s="4" t="s">
        <v>64</v>
      </c>
      <c r="B190" s="5" t="n">
        <v>21687</v>
      </c>
      <c r="C190" s="5" t="n">
        <v>-17720</v>
      </c>
      <c r="D190" s="5" t="n">
        <v>21931</v>
      </c>
    </row>
    <row r="191" spans="1:4">
      <c r="A191" s="4" t="s">
        <v>497</v>
      </c>
      <c r="B191" s="5" t="n">
        <v>0</v>
      </c>
      <c r="C191" s="5" t="n">
        <v>0</v>
      </c>
      <c r="D191" s="5" t="n">
        <v>0</v>
      </c>
    </row>
    <row r="192" spans="1:4">
      <c r="A192" s="4" t="s">
        <v>66</v>
      </c>
      <c r="B192" s="5" t="n">
        <v>0</v>
      </c>
      <c r="C192" s="5" t="n">
        <v>0</v>
      </c>
      <c r="D192" s="5" t="n">
        <v>0</v>
      </c>
    </row>
    <row r="193" spans="1:4">
      <c r="A193" s="4" t="s">
        <v>498</v>
      </c>
      <c r="B193" s="5" t="n">
        <v>-12795</v>
      </c>
      <c r="C193" s="5" t="n">
        <v>38355</v>
      </c>
      <c r="D193" s="5" t="n">
        <v>-18575</v>
      </c>
    </row>
    <row r="194" spans="1:4">
      <c r="A194" s="4" t="s">
        <v>499</v>
      </c>
      <c r="B194" s="5" t="n">
        <v>0</v>
      </c>
      <c r="C194" s="5" t="n">
        <v>0</v>
      </c>
      <c r="D194" s="5" t="n">
        <v>0</v>
      </c>
    </row>
    <row r="195" spans="1:4">
      <c r="A195" s="4" t="s">
        <v>113</v>
      </c>
      <c r="B195" s="5" t="n">
        <v>0</v>
      </c>
      <c r="C195" s="5" t="n">
        <v>0</v>
      </c>
      <c r="D195" s="5" t="n">
        <v>0</v>
      </c>
    </row>
    <row r="196" spans="1:4">
      <c r="A196" s="4" t="s">
        <v>500</v>
      </c>
      <c r="B196" s="5" t="n">
        <v>5322</v>
      </c>
      <c r="C196" s="5" t="n">
        <v>-93335</v>
      </c>
      <c r="D196" s="5" t="n">
        <v>-71854</v>
      </c>
    </row>
    <row r="197" spans="1:4">
      <c r="A197" s="4" t="s">
        <v>501</v>
      </c>
      <c r="B197" s="5" t="n">
        <v>-177573</v>
      </c>
      <c r="C197" s="5" t="n">
        <v>-193335</v>
      </c>
      <c r="D197" s="5" t="n">
        <v>-191854</v>
      </c>
    </row>
    <row r="198" spans="1:4">
      <c r="A198" s="3" t="s">
        <v>106</v>
      </c>
    </row>
    <row r="199" spans="1:4">
      <c r="A199" s="4" t="s">
        <v>107</v>
      </c>
      <c r="B199" s="5" t="n">
        <v>0</v>
      </c>
      <c r="C199" s="5" t="n">
        <v>0</v>
      </c>
      <c r="D199" s="5" t="n">
        <v>0</v>
      </c>
    </row>
    <row r="200" spans="1:4">
      <c r="A200" s="4" t="s">
        <v>108</v>
      </c>
      <c r="B200" s="5" t="n">
        <v>3755682</v>
      </c>
      <c r="C200" s="5" t="n">
        <v>4084449</v>
      </c>
      <c r="D200" s="5" t="n">
        <v>4125461</v>
      </c>
    </row>
    <row r="201" spans="1:4">
      <c r="A201" s="4" t="s">
        <v>109</v>
      </c>
      <c r="B201" s="5" t="n">
        <v>-3761109</v>
      </c>
      <c r="C201" s="5" t="n">
        <v>-3991114</v>
      </c>
      <c r="D201" s="5" t="n">
        <v>-4053607</v>
      </c>
    </row>
    <row r="202" spans="1:4">
      <c r="A202" s="4" t="s">
        <v>110</v>
      </c>
      <c r="B202" s="5" t="n">
        <v>0</v>
      </c>
    </row>
    <row r="203" spans="1:4">
      <c r="A203" s="4" t="s">
        <v>111</v>
      </c>
      <c r="B203" s="5" t="n">
        <v>0</v>
      </c>
      <c r="C203" s="5" t="n">
        <v>0</v>
      </c>
      <c r="D203" s="5" t="n">
        <v>0</v>
      </c>
    </row>
    <row r="204" spans="1:4">
      <c r="A204" s="4" t="s">
        <v>112</v>
      </c>
      <c r="C204" s="5" t="n">
        <v>0</v>
      </c>
    </row>
    <row r="205" spans="1:4">
      <c r="A205" s="4" t="s">
        <v>113</v>
      </c>
      <c r="B205" s="5" t="n">
        <v>0</v>
      </c>
      <c r="C205" s="5" t="n">
        <v>0</v>
      </c>
      <c r="D205" s="5" t="n">
        <v>0</v>
      </c>
    </row>
    <row r="206" spans="1:4">
      <c r="A206" s="4" t="s">
        <v>114</v>
      </c>
      <c r="B206" s="5" t="n">
        <v>-5427</v>
      </c>
      <c r="C206" s="5" t="n">
        <v>93335</v>
      </c>
      <c r="D206" s="5" t="n">
        <v>71854</v>
      </c>
    </row>
    <row r="207" spans="1:4">
      <c r="A207" s="3" t="s">
        <v>115</v>
      </c>
    </row>
    <row r="208" spans="1:4">
      <c r="A208" s="4" t="s">
        <v>116</v>
      </c>
      <c r="B208" s="5" t="n">
        <v>0</v>
      </c>
      <c r="C208" s="5" t="n">
        <v>0</v>
      </c>
      <c r="D208" s="5" t="n">
        <v>0</v>
      </c>
    </row>
    <row r="209" spans="1:4">
      <c r="A209" s="4" t="s">
        <v>117</v>
      </c>
      <c r="B209" s="5" t="n">
        <v>0</v>
      </c>
      <c r="C209" s="5" t="n">
        <v>0</v>
      </c>
      <c r="D209" s="5" t="n">
        <v>0</v>
      </c>
    </row>
    <row r="210" spans="1:4">
      <c r="A210" s="4" t="s">
        <v>118</v>
      </c>
      <c r="C210" s="5" t="n">
        <v>0</v>
      </c>
    </row>
    <row r="211" spans="1:4">
      <c r="A211" s="4" t="s">
        <v>1325</v>
      </c>
      <c r="D211" s="5" t="n">
        <v>0</v>
      </c>
    </row>
    <row r="212" spans="1:4">
      <c r="A212" s="4" t="s">
        <v>1326</v>
      </c>
      <c r="C212" s="5" t="n">
        <v>0</v>
      </c>
      <c r="D212" s="5" t="n">
        <v>0</v>
      </c>
    </row>
    <row r="213" spans="1:4">
      <c r="A213" s="4" t="s">
        <v>120</v>
      </c>
      <c r="C213" s="5" t="n">
        <v>0</v>
      </c>
      <c r="D213" s="5" t="n">
        <v>0</v>
      </c>
    </row>
    <row r="214" spans="1:4">
      <c r="A214" s="4" t="s">
        <v>121</v>
      </c>
      <c r="B214" s="5" t="n">
        <v>0</v>
      </c>
      <c r="C214" s="5" t="n">
        <v>0</v>
      </c>
      <c r="D214" s="5" t="n">
        <v>0</v>
      </c>
    </row>
    <row r="215" spans="1:4">
      <c r="A215" s="4" t="s">
        <v>122</v>
      </c>
      <c r="B215" s="5" t="n">
        <v>0</v>
      </c>
      <c r="C215" s="5" t="n">
        <v>0</v>
      </c>
      <c r="D215" s="5" t="n">
        <v>0</v>
      </c>
    </row>
    <row r="216" spans="1:4">
      <c r="A216" s="4" t="s">
        <v>123</v>
      </c>
      <c r="B216" s="5" t="n">
        <v>0</v>
      </c>
      <c r="C216" s="5" t="n">
        <v>0</v>
      </c>
      <c r="D216" s="5" t="n">
        <v>0</v>
      </c>
    </row>
    <row r="217" spans="1:4">
      <c r="A217" s="4" t="s">
        <v>124</v>
      </c>
      <c r="B217" s="5" t="n">
        <v>0</v>
      </c>
      <c r="C217" s="5" t="n">
        <v>0</v>
      </c>
      <c r="D217" s="5" t="n">
        <v>0</v>
      </c>
    </row>
    <row r="218" spans="1:4">
      <c r="A218" s="4" t="s">
        <v>125</v>
      </c>
      <c r="B218" s="5" t="n">
        <v>0</v>
      </c>
      <c r="C218" s="5" t="n">
        <v>0</v>
      </c>
      <c r="D218" s="5" t="n">
        <v>0</v>
      </c>
    </row>
    <row r="219" spans="1:4">
      <c r="A219" s="4" t="s">
        <v>126</v>
      </c>
      <c r="B219" s="5" t="n">
        <v>183000</v>
      </c>
      <c r="C219" s="5" t="n">
        <v>100000</v>
      </c>
      <c r="D219" s="5" t="n">
        <v>120000</v>
      </c>
    </row>
    <row r="220" spans="1:4">
      <c r="A220" s="4" t="s">
        <v>127</v>
      </c>
      <c r="B220" s="5" t="n">
        <v>0</v>
      </c>
      <c r="C220" s="5" t="n">
        <v>0</v>
      </c>
      <c r="D220" s="5" t="n">
        <v>0</v>
      </c>
    </row>
    <row r="221" spans="1:4">
      <c r="A221" s="4" t="s">
        <v>128</v>
      </c>
      <c r="B221" s="5" t="n">
        <v>0</v>
      </c>
      <c r="C221" s="5" t="n">
        <v>0</v>
      </c>
      <c r="D221" s="5" t="n">
        <v>0</v>
      </c>
    </row>
    <row r="222" spans="1:4">
      <c r="A222" s="4" t="s">
        <v>129</v>
      </c>
      <c r="B222" s="5" t="n">
        <v>0</v>
      </c>
      <c r="C222" s="5" t="n">
        <v>0</v>
      </c>
      <c r="D222" s="5" t="n">
        <v>0</v>
      </c>
    </row>
    <row r="223" spans="1:4">
      <c r="A223" s="4" t="s">
        <v>130</v>
      </c>
      <c r="B223" s="5" t="n">
        <v>183000</v>
      </c>
      <c r="C223" s="5" t="n">
        <v>100000</v>
      </c>
      <c r="D223" s="5" t="n">
        <v>120000</v>
      </c>
    </row>
    <row r="224" spans="1:4">
      <c r="A224" s="4" t="s">
        <v>131</v>
      </c>
      <c r="B224" s="5" t="n">
        <v>0</v>
      </c>
      <c r="C224" s="5" t="n">
        <v>0</v>
      </c>
      <c r="D224" s="5" t="n">
        <v>0</v>
      </c>
    </row>
    <row r="225" spans="1:4">
      <c r="A225" s="4" t="s">
        <v>132</v>
      </c>
      <c r="B225" s="5" t="n">
        <v>0</v>
      </c>
      <c r="C225" s="5" t="n">
        <v>0</v>
      </c>
      <c r="D225" s="5" t="n">
        <v>0</v>
      </c>
    </row>
    <row r="226" spans="1:4">
      <c r="A226" s="3" t="s">
        <v>133</v>
      </c>
    </row>
    <row r="227" spans="1:4">
      <c r="A227" s="4" t="s">
        <v>134</v>
      </c>
      <c r="B227" s="5" t="n">
        <v>0</v>
      </c>
      <c r="C227" s="5" t="n">
        <v>0</v>
      </c>
      <c r="D227" s="5" t="n">
        <v>0</v>
      </c>
    </row>
    <row r="228" spans="1:4">
      <c r="A228" s="4" t="s">
        <v>132</v>
      </c>
      <c r="B228" s="5" t="n">
        <v>0</v>
      </c>
      <c r="C228" s="5" t="n">
        <v>0</v>
      </c>
      <c r="D228" s="5" t="n">
        <v>0</v>
      </c>
    </row>
    <row r="229" spans="1:4">
      <c r="A229" s="4" t="s">
        <v>135</v>
      </c>
      <c r="B229" s="6" t="n">
        <v>0</v>
      </c>
      <c r="C229" s="6" t="n">
        <v>0</v>
      </c>
      <c r="D229" s="6" t="n">
        <v>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1327</v>
      </c>
      <c r="B1" s="2" t="s">
        <v>913</v>
      </c>
      <c r="C1" s="2" t="s">
        <v>30</v>
      </c>
    </row>
    <row r="2" spans="1:3">
      <c r="A2" s="3" t="s">
        <v>1328</v>
      </c>
    </row>
    <row r="3" spans="1:3">
      <c r="A3" s="4" t="s">
        <v>790</v>
      </c>
      <c r="C3" s="6" t="n">
        <v>1300000000</v>
      </c>
    </row>
    <row r="4" spans="1:3">
      <c r="A4" s="4" t="s">
        <v>1329</v>
      </c>
    </row>
    <row r="5" spans="1:3">
      <c r="A5" s="3" t="s">
        <v>1328</v>
      </c>
    </row>
    <row r="6" spans="1:3">
      <c r="A6" s="4" t="s">
        <v>790</v>
      </c>
      <c r="B6" s="6" t="n">
        <v>333400000</v>
      </c>
    </row>
    <row r="7" spans="1:3">
      <c r="A7" s="4" t="s">
        <v>1330</v>
      </c>
    </row>
    <row r="8" spans="1:3">
      <c r="A8" s="3" t="s">
        <v>1328</v>
      </c>
    </row>
    <row r="9" spans="1:3">
      <c r="A9" s="4" t="s">
        <v>798</v>
      </c>
      <c r="B9" s="6" t="n">
        <v>30000000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31</v>
      </c>
      <c r="B1" s="2" t="s">
        <v>1</v>
      </c>
    </row>
    <row r="2" spans="1:5">
      <c r="B2" s="2" t="s">
        <v>2</v>
      </c>
      <c r="C2" s="2" t="s">
        <v>30</v>
      </c>
      <c r="D2" s="2" t="s">
        <v>31</v>
      </c>
      <c r="E2" s="2" t="s">
        <v>4</v>
      </c>
    </row>
    <row r="3" spans="1:5">
      <c r="A3" s="4" t="s">
        <v>544</v>
      </c>
    </row>
    <row r="4" spans="1:5">
      <c r="A4" s="3" t="s">
        <v>1332</v>
      </c>
    </row>
    <row r="5" spans="1:5">
      <c r="A5" s="4" t="s">
        <v>545</v>
      </c>
      <c r="E5" s="6" t="n">
        <v>301800</v>
      </c>
    </row>
    <row r="6" spans="1:5">
      <c r="A6" s="4" t="s">
        <v>1333</v>
      </c>
    </row>
    <row r="7" spans="1:5">
      <c r="A7" s="3" t="s">
        <v>1332</v>
      </c>
    </row>
    <row r="8" spans="1:5">
      <c r="A8" s="4" t="s">
        <v>452</v>
      </c>
      <c r="B8" s="6" t="n">
        <v>2905</v>
      </c>
      <c r="C8" s="6" t="n">
        <v>3458</v>
      </c>
      <c r="D8" s="6" t="n">
        <v>4960</v>
      </c>
    </row>
    <row r="9" spans="1:5">
      <c r="A9" s="4" t="s">
        <v>1334</v>
      </c>
      <c r="B9" s="5" t="n">
        <v>-101</v>
      </c>
      <c r="C9" s="5" t="n">
        <v>266</v>
      </c>
      <c r="D9" s="5" t="n">
        <v>-471</v>
      </c>
    </row>
    <row r="10" spans="1:5">
      <c r="A10" s="4" t="s">
        <v>1335</v>
      </c>
      <c r="B10" s="5" t="n">
        <v>-63</v>
      </c>
      <c r="C10" s="5" t="n">
        <v>-276</v>
      </c>
      <c r="D10" s="5" t="n">
        <v>-394</v>
      </c>
    </row>
    <row r="11" spans="1:5">
      <c r="A11" s="4" t="s">
        <v>1336</v>
      </c>
      <c r="B11" s="5" t="n">
        <v>0</v>
      </c>
      <c r="C11" s="5" t="n">
        <v>-543</v>
      </c>
      <c r="D11" s="5" t="n">
        <v>-637</v>
      </c>
    </row>
    <row r="12" spans="1:5">
      <c r="A12" s="4" t="s">
        <v>456</v>
      </c>
      <c r="B12" s="5" t="n">
        <v>2741</v>
      </c>
      <c r="C12" s="5" t="n">
        <v>2905</v>
      </c>
      <c r="D12" s="5" t="n">
        <v>3458</v>
      </c>
    </row>
    <row r="13" spans="1:5">
      <c r="A13" s="4" t="s">
        <v>1337</v>
      </c>
    </row>
    <row r="14" spans="1:5">
      <c r="A14" s="3" t="s">
        <v>1332</v>
      </c>
    </row>
    <row r="15" spans="1:5">
      <c r="A15" s="4" t="s">
        <v>452</v>
      </c>
      <c r="B15" s="5" t="n">
        <v>147178</v>
      </c>
      <c r="C15" s="5" t="n">
        <v>127364</v>
      </c>
      <c r="D15" s="5" t="n">
        <v>110693</v>
      </c>
    </row>
    <row r="16" spans="1:5">
      <c r="A16" s="4" t="s">
        <v>1334</v>
      </c>
      <c r="B16" s="5" t="n">
        <v>-136617</v>
      </c>
      <c r="C16" s="5" t="n">
        <v>-101345</v>
      </c>
      <c r="D16" s="5" t="n">
        <v>-80946</v>
      </c>
    </row>
    <row r="17" spans="1:5">
      <c r="A17" s="4" t="s">
        <v>1336</v>
      </c>
      <c r="B17" s="5" t="n">
        <v>-107161</v>
      </c>
      <c r="C17" s="5" t="n">
        <v>-81531</v>
      </c>
      <c r="D17" s="5" t="n">
        <v>-64275</v>
      </c>
    </row>
    <row r="18" spans="1:5">
      <c r="A18" s="4" t="s">
        <v>113</v>
      </c>
      <c r="B18" s="5" t="n">
        <v>-3291</v>
      </c>
      <c r="C18" s="5" t="n">
        <v>0</v>
      </c>
      <c r="D18" s="5" t="n">
        <v>0</v>
      </c>
    </row>
    <row r="19" spans="1:5">
      <c r="A19" s="4" t="s">
        <v>456</v>
      </c>
      <c r="B19" s="5" t="n">
        <v>173343</v>
      </c>
      <c r="C19" s="5" t="n">
        <v>147178</v>
      </c>
      <c r="D19" s="5" t="n">
        <v>127364</v>
      </c>
    </row>
    <row r="20" spans="1:5">
      <c r="A20" s="4" t="s">
        <v>1338</v>
      </c>
    </row>
    <row r="21" spans="1:5">
      <c r="A21" s="3" t="s">
        <v>1332</v>
      </c>
    </row>
    <row r="22" spans="1:5">
      <c r="A22" s="4" t="s">
        <v>452</v>
      </c>
      <c r="B22" s="5" t="n">
        <v>26740</v>
      </c>
      <c r="C22" s="5" t="n">
        <v>17775</v>
      </c>
      <c r="D22" s="5" t="n">
        <v>17463</v>
      </c>
    </row>
    <row r="23" spans="1:5">
      <c r="A23" s="4" t="s">
        <v>1334</v>
      </c>
      <c r="B23" s="5" t="n">
        <v>-21137</v>
      </c>
      <c r="C23" s="5" t="n">
        <v>-19564</v>
      </c>
      <c r="D23" s="5" t="n">
        <v>-19044</v>
      </c>
    </row>
    <row r="24" spans="1:5">
      <c r="A24" s="4" t="s">
        <v>1335</v>
      </c>
      <c r="B24" s="5" t="n">
        <v>-88</v>
      </c>
      <c r="C24" s="5" t="n">
        <v>-1028</v>
      </c>
      <c r="D24" s="5" t="n">
        <v>-399</v>
      </c>
    </row>
    <row r="25" spans="1:5">
      <c r="A25" s="4" t="s">
        <v>1336</v>
      </c>
      <c r="B25" s="5" t="n">
        <v>-7916</v>
      </c>
      <c r="C25" s="5" t="n">
        <v>-9571</v>
      </c>
      <c r="D25" s="5" t="n">
        <v>-18333</v>
      </c>
    </row>
    <row r="26" spans="1:5">
      <c r="A26" s="4" t="s">
        <v>456</v>
      </c>
      <c r="B26" s="5" t="n">
        <v>39873</v>
      </c>
      <c r="C26" s="5" t="n">
        <v>26740</v>
      </c>
      <c r="D26" s="5" t="n">
        <v>17775</v>
      </c>
    </row>
    <row r="27" spans="1:5">
      <c r="A27" s="4" t="s">
        <v>1339</v>
      </c>
    </row>
    <row r="28" spans="1:5">
      <c r="A28" s="3" t="s">
        <v>1332</v>
      </c>
    </row>
    <row r="29" spans="1:5">
      <c r="A29" s="4" t="s">
        <v>452</v>
      </c>
      <c r="B29" s="5" t="n">
        <v>20659</v>
      </c>
      <c r="C29" s="5" t="n">
        <v>25462</v>
      </c>
      <c r="D29" s="5" t="n">
        <v>21818</v>
      </c>
    </row>
    <row r="30" spans="1:5">
      <c r="A30" s="4" t="s">
        <v>1335</v>
      </c>
      <c r="B30" s="5" t="n">
        <v>10294</v>
      </c>
      <c r="C30" s="5" t="n">
        <v>-4803</v>
      </c>
      <c r="D30" s="5" t="n">
        <v>3644</v>
      </c>
    </row>
    <row r="31" spans="1:5">
      <c r="A31" s="4" t="s">
        <v>456</v>
      </c>
      <c r="B31" s="6" t="n">
        <v>30953</v>
      </c>
      <c r="C31" s="6" t="n">
        <v>20659</v>
      </c>
      <c r="D31" s="6" t="n">
        <v>25462</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9</v>
      </c>
      <c r="B1" s="2" t="s">
        <v>1</v>
      </c>
    </row>
    <row r="2" spans="1:2">
      <c r="B2" s="2" t="s">
        <v>2</v>
      </c>
    </row>
    <row r="3" spans="1:2">
      <c r="A3" s="3" t="s">
        <v>177</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1</v>
      </c>
      <c r="B1" s="2" t="s">
        <v>1</v>
      </c>
    </row>
    <row r="2" spans="1:2">
      <c r="B2" s="2" t="s">
        <v>2</v>
      </c>
    </row>
    <row r="3" spans="1:2">
      <c r="A3" s="3" t="s">
        <v>184</v>
      </c>
    </row>
    <row r="4" spans="1:2">
      <c r="A4" s="4" t="s">
        <v>141</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5271376</v>
      </c>
      <c r="C4" s="6" t="n">
        <v>5308744</v>
      </c>
      <c r="D4" s="6" t="n">
        <v>5567681</v>
      </c>
    </row>
    <row r="5" spans="1:4">
      <c r="A5" s="4" t="s">
        <v>34</v>
      </c>
      <c r="B5" s="5" t="n">
        <v>725082</v>
      </c>
      <c r="C5" s="5" t="n">
        <v>686658</v>
      </c>
      <c r="D5" s="5" t="n">
        <v>660827</v>
      </c>
    </row>
    <row r="6" spans="1:4">
      <c r="A6" s="4" t="s">
        <v>35</v>
      </c>
      <c r="B6" s="5" t="n">
        <v>5996458</v>
      </c>
      <c r="C6" s="5" t="n">
        <v>5995402</v>
      </c>
      <c r="D6" s="5" t="n">
        <v>6228508</v>
      </c>
    </row>
    <row r="7" spans="1:4">
      <c r="A7" s="3" t="s">
        <v>36</v>
      </c>
    </row>
    <row r="8" spans="1:4">
      <c r="A8" s="4" t="s">
        <v>37</v>
      </c>
      <c r="B8" s="5" t="n">
        <v>3419710</v>
      </c>
      <c r="C8" s="5" t="n">
        <v>3356284</v>
      </c>
      <c r="D8" s="5" t="n">
        <v>3542601</v>
      </c>
    </row>
    <row r="9" spans="1:4">
      <c r="A9" s="4" t="s">
        <v>38</v>
      </c>
      <c r="B9" s="5" t="n">
        <v>173756</v>
      </c>
      <c r="C9" s="5" t="n">
        <v>161983</v>
      </c>
      <c r="D9" s="5" t="n">
        <v>164476</v>
      </c>
    </row>
    <row r="10" spans="1:4">
      <c r="A10" s="4" t="s">
        <v>39</v>
      </c>
      <c r="B10" s="5" t="n">
        <v>136617</v>
      </c>
      <c r="C10" s="5" t="n">
        <v>101345</v>
      </c>
      <c r="D10" s="5" t="n">
        <v>80946</v>
      </c>
    </row>
    <row r="11" spans="1:4">
      <c r="A11" s="4" t="s">
        <v>40</v>
      </c>
      <c r="B11" s="5" t="n">
        <v>1217439</v>
      </c>
      <c r="C11" s="5" t="n">
        <v>1220095</v>
      </c>
      <c r="D11" s="5" t="n">
        <v>1159502</v>
      </c>
    </row>
    <row r="12" spans="1:4">
      <c r="A12" s="4" t="s">
        <v>41</v>
      </c>
      <c r="B12" s="5" t="n">
        <v>4947522</v>
      </c>
      <c r="C12" s="5" t="n">
        <v>4839707</v>
      </c>
      <c r="D12" s="5" t="n">
        <v>4947525</v>
      </c>
    </row>
    <row r="13" spans="1:4">
      <c r="A13" s="4" t="s">
        <v>42</v>
      </c>
      <c r="B13" s="5" t="n">
        <v>1048936</v>
      </c>
      <c r="C13" s="5" t="n">
        <v>1155695</v>
      </c>
      <c r="D13" s="5" t="n">
        <v>1280983</v>
      </c>
    </row>
    <row r="14" spans="1:4">
      <c r="A14" s="4" t="s">
        <v>43</v>
      </c>
      <c r="B14" s="5" t="n">
        <v>4645</v>
      </c>
      <c r="C14" s="5" t="n">
        <v>6585</v>
      </c>
      <c r="D14" s="5" t="n">
        <v>6499</v>
      </c>
    </row>
    <row r="15" spans="1:4">
      <c r="A15" s="4" t="s">
        <v>44</v>
      </c>
      <c r="B15" s="5" t="n">
        <v>29670</v>
      </c>
      <c r="C15" s="5" t="n">
        <v>12117</v>
      </c>
      <c r="D15" s="5" t="n">
        <v>4162</v>
      </c>
    </row>
    <row r="16" spans="1:4">
      <c r="A16" s="4" t="s">
        <v>45</v>
      </c>
      <c r="B16" s="5" t="n">
        <v>1023911</v>
      </c>
      <c r="C16" s="5" t="n">
        <v>1150163</v>
      </c>
      <c r="D16" s="5" t="n">
        <v>1283320</v>
      </c>
    </row>
    <row r="17" spans="1:4">
      <c r="A17" s="4" t="s">
        <v>46</v>
      </c>
      <c r="B17" s="5" t="n">
        <v>331747</v>
      </c>
      <c r="C17" s="5" t="n">
        <v>397956</v>
      </c>
      <c r="D17" s="5" t="n">
        <v>438709</v>
      </c>
    </row>
    <row r="18" spans="1:4">
      <c r="A18" s="4" t="s">
        <v>47</v>
      </c>
      <c r="B18" s="6" t="n">
        <v>692164</v>
      </c>
      <c r="C18" s="6" t="n">
        <v>752207</v>
      </c>
      <c r="D18" s="6" t="n">
        <v>844611</v>
      </c>
    </row>
    <row r="19" spans="1:4">
      <c r="A19" s="3" t="s">
        <v>48</v>
      </c>
    </row>
    <row r="20" spans="1:4">
      <c r="A20" s="4" t="s">
        <v>49</v>
      </c>
      <c r="B20" s="7" t="n">
        <v>3.85</v>
      </c>
      <c r="C20" s="7" t="n">
        <v>3.71</v>
      </c>
      <c r="D20" s="7" t="n">
        <v>3.9</v>
      </c>
    </row>
    <row r="21" spans="1:4">
      <c r="A21" s="4" t="s">
        <v>50</v>
      </c>
      <c r="B21" s="8" t="n">
        <v>3.83</v>
      </c>
      <c r="C21" s="8" t="n">
        <v>3.69</v>
      </c>
      <c r="D21" s="8" t="n">
        <v>3.88</v>
      </c>
    </row>
    <row r="22" spans="1:4">
      <c r="A22" s="4" t="s">
        <v>51</v>
      </c>
      <c r="B22" s="7" t="n">
        <v>1.4</v>
      </c>
      <c r="C22" s="7" t="n">
        <v>1.24</v>
      </c>
      <c r="D22" s="7" t="n">
        <v>1.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184</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63</v>
      </c>
    </row>
    <row r="4" spans="1:2">
      <c r="A4" s="4" t="s">
        <v>218</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2</v>
      </c>
      <c r="B1" s="2" t="s">
        <v>1</v>
      </c>
    </row>
    <row r="2" spans="1:4">
      <c r="B2" s="2" t="s">
        <v>2</v>
      </c>
      <c r="C2" s="2" t="s">
        <v>30</v>
      </c>
      <c r="D2" s="2" t="s">
        <v>31</v>
      </c>
    </row>
    <row r="3" spans="1:4">
      <c r="A3" s="3" t="s">
        <v>53</v>
      </c>
    </row>
    <row r="4" spans="1:4">
      <c r="A4" s="4" t="s">
        <v>47</v>
      </c>
      <c r="B4" s="6" t="n">
        <v>692164</v>
      </c>
      <c r="C4" s="6" t="n">
        <v>752207</v>
      </c>
      <c r="D4" s="6" t="n">
        <v>844611</v>
      </c>
    </row>
    <row r="5" spans="1:4">
      <c r="A5" s="3" t="s">
        <v>54</v>
      </c>
    </row>
    <row r="6" spans="1:4">
      <c r="A6" s="4" t="s">
        <v>55</v>
      </c>
      <c r="B6" s="5" t="n">
        <v>-9288</v>
      </c>
      <c r="C6" s="5" t="n">
        <v>-55362</v>
      </c>
      <c r="D6" s="5" t="n">
        <v>-36808</v>
      </c>
    </row>
    <row r="7" spans="1:4">
      <c r="A7" s="4" t="s">
        <v>56</v>
      </c>
      <c r="B7" s="5" t="n">
        <v>6638</v>
      </c>
      <c r="C7" s="5" t="n">
        <v>-13156</v>
      </c>
      <c r="D7" s="5" t="n">
        <v>20722</v>
      </c>
    </row>
    <row r="8" spans="1:4">
      <c r="A8" s="4" t="s">
        <v>57</v>
      </c>
      <c r="B8" s="5" t="n">
        <v>-100</v>
      </c>
      <c r="C8" s="5" t="n">
        <v>-394</v>
      </c>
      <c r="D8" s="5" t="n">
        <v>-424</v>
      </c>
    </row>
    <row r="9" spans="1:4">
      <c r="A9" s="4" t="s">
        <v>58</v>
      </c>
      <c r="B9" s="5" t="n">
        <v>52574</v>
      </c>
      <c r="C9" s="5" t="n">
        <v>-31350</v>
      </c>
      <c r="D9" s="5" t="n">
        <v>-165757</v>
      </c>
    </row>
    <row r="10" spans="1:4">
      <c r="A10" s="4" t="s">
        <v>59</v>
      </c>
      <c r="B10" s="5" t="n">
        <v>49824</v>
      </c>
      <c r="C10" s="5" t="n">
        <v>-100262</v>
      </c>
      <c r="D10" s="5" t="n">
        <v>-182267</v>
      </c>
    </row>
    <row r="11" spans="1:4">
      <c r="A11" s="4" t="s">
        <v>60</v>
      </c>
      <c r="B11" s="6" t="n">
        <v>741988</v>
      </c>
      <c r="C11" s="6" t="n">
        <v>651945</v>
      </c>
      <c r="D11" s="6" t="n">
        <v>66234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63</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189</v>
      </c>
      <c r="B10" s="4" t="s">
        <v>240</v>
      </c>
    </row>
    <row r="11" spans="1:2">
      <c r="A11" s="4" t="s">
        <v>66</v>
      </c>
      <c r="B11" s="4" t="s">
        <v>241</v>
      </c>
    </row>
    <row r="12" spans="1:2">
      <c r="A12" s="4" t="s">
        <v>242</v>
      </c>
      <c r="B12" s="4" t="s">
        <v>243</v>
      </c>
    </row>
    <row r="13" spans="1:2">
      <c r="A13" s="4" t="s">
        <v>72</v>
      </c>
      <c r="B13" s="4" t="s">
        <v>244</v>
      </c>
    </row>
    <row r="14" spans="1:2">
      <c r="A14" s="4" t="s">
        <v>245</v>
      </c>
      <c r="B14" s="4" t="s">
        <v>246</v>
      </c>
    </row>
    <row r="15" spans="1:2">
      <c r="A15" s="4" t="s">
        <v>247</v>
      </c>
      <c r="B15" s="4" t="s">
        <v>248</v>
      </c>
    </row>
    <row r="16" spans="1:2">
      <c r="A16" s="4" t="s">
        <v>249</v>
      </c>
      <c r="B16" s="4" t="s">
        <v>250</v>
      </c>
    </row>
    <row r="17" spans="1:2">
      <c r="A17" s="4" t="s">
        <v>251</v>
      </c>
      <c r="B17" s="4" t="s">
        <v>252</v>
      </c>
    </row>
    <row r="18" spans="1:2">
      <c r="A18" s="4" t="s">
        <v>253</v>
      </c>
      <c r="B18" s="4" t="s">
        <v>254</v>
      </c>
    </row>
    <row r="19" spans="1:2">
      <c r="A19" s="4" t="s">
        <v>255</v>
      </c>
      <c r="B19" s="4" t="s">
        <v>256</v>
      </c>
    </row>
    <row r="20" spans="1:2">
      <c r="A20" s="4" t="s">
        <v>257</v>
      </c>
      <c r="B20" s="4" t="s">
        <v>258</v>
      </c>
    </row>
    <row r="21" spans="1:2">
      <c r="A21" s="4" t="s">
        <v>259</v>
      </c>
      <c r="B21" s="4" t="s">
        <v>260</v>
      </c>
    </row>
    <row r="22" spans="1:2">
      <c r="A22" s="4" t="s">
        <v>261</v>
      </c>
      <c r="B22" s="4" t="s">
        <v>262</v>
      </c>
    </row>
    <row r="23" spans="1:2">
      <c r="A23" s="4" t="s">
        <v>263</v>
      </c>
      <c r="B23" s="4" t="s">
        <v>264</v>
      </c>
    </row>
    <row r="24" spans="1:2">
      <c r="A24" s="4" t="s">
        <v>179</v>
      </c>
      <c r="B2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63</v>
      </c>
    </row>
    <row r="4" spans="1:2">
      <c r="A4" s="4" t="s">
        <v>234</v>
      </c>
      <c r="B4" s="4" t="s">
        <v>267</v>
      </c>
    </row>
    <row r="5" spans="1:2">
      <c r="A5" s="4" t="s">
        <v>268</v>
      </c>
      <c r="B5"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63</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9</v>
      </c>
      <c r="B1" s="2" t="s">
        <v>1</v>
      </c>
    </row>
    <row r="2" spans="1:2">
      <c r="B2" s="2" t="s">
        <v>2</v>
      </c>
    </row>
    <row r="3" spans="1:2">
      <c r="A3" s="3" t="s">
        <v>168</v>
      </c>
    </row>
    <row r="4" spans="1:2">
      <c r="A4" s="4" t="s">
        <v>280</v>
      </c>
      <c r="B4"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82</v>
      </c>
      <c r="B1" s="2" t="s">
        <v>1</v>
      </c>
    </row>
    <row r="2" spans="1:2">
      <c r="B2" s="2" t="s">
        <v>2</v>
      </c>
    </row>
    <row r="3" spans="1:2">
      <c r="A3" s="3" t="s">
        <v>171</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89</v>
      </c>
      <c r="B1" s="2" t="s">
        <v>1</v>
      </c>
    </row>
    <row r="2" spans="1:2">
      <c r="B2" s="2" t="s">
        <v>2</v>
      </c>
    </row>
    <row r="3" spans="1:2">
      <c r="A3" s="3" t="s">
        <v>174</v>
      </c>
    </row>
    <row r="4" spans="1:2">
      <c r="A4" s="4" t="s">
        <v>173</v>
      </c>
      <c r="B4" s="4" t="s">
        <v>290</v>
      </c>
    </row>
    <row r="5" spans="1:2">
      <c r="A5" s="4" t="s">
        <v>291</v>
      </c>
      <c r="B5" s="4" t="s">
        <v>292</v>
      </c>
    </row>
    <row r="6" spans="1:2">
      <c r="A6" s="4" t="s">
        <v>293</v>
      </c>
      <c r="B6" s="4" t="s">
        <v>294</v>
      </c>
    </row>
    <row r="7" spans="1:2">
      <c r="A7" s="4" t="s">
        <v>295</v>
      </c>
      <c r="B7" s="4" t="s">
        <v>296</v>
      </c>
    </row>
    <row r="8" spans="1:2">
      <c r="A8" s="4" t="s">
        <v>297</v>
      </c>
      <c r="B8"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9</v>
      </c>
      <c r="B1" s="2" t="s">
        <v>1</v>
      </c>
    </row>
    <row r="2" spans="1:2">
      <c r="B2" s="2" t="s">
        <v>2</v>
      </c>
    </row>
    <row r="3" spans="1:2">
      <c r="A3" s="3" t="s">
        <v>177</v>
      </c>
    </row>
    <row r="4" spans="1:2">
      <c r="A4" s="4" t="s">
        <v>300</v>
      </c>
      <c r="B4" s="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177</v>
      </c>
    </row>
    <row r="4" spans="1:2">
      <c r="A4" s="4" t="s">
        <v>303</v>
      </c>
      <c r="B4" s="4" t="s">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182</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1</v>
      </c>
      <c r="B1" s="2" t="s">
        <v>2</v>
      </c>
      <c r="C1" s="2" t="s">
        <v>30</v>
      </c>
    </row>
    <row r="2" spans="1:3">
      <c r="A2" s="3" t="s">
        <v>62</v>
      </c>
    </row>
    <row r="3" spans="1:3">
      <c r="A3" s="4" t="s">
        <v>63</v>
      </c>
      <c r="B3" s="6" t="n">
        <v>759984</v>
      </c>
      <c r="C3" s="6" t="n">
        <v>722209</v>
      </c>
    </row>
    <row r="4" spans="1:3">
      <c r="A4" s="4" t="s">
        <v>57</v>
      </c>
      <c r="B4" s="5" t="n">
        <v>5519</v>
      </c>
      <c r="C4" s="5" t="n">
        <v>45192</v>
      </c>
    </row>
    <row r="5" spans="1:3">
      <c r="A5" s="4" t="s">
        <v>64</v>
      </c>
      <c r="B5" s="5" t="n">
        <v>285106</v>
      </c>
      <c r="C5" s="5" t="n">
        <v>247405</v>
      </c>
    </row>
    <row r="6" spans="1:3">
      <c r="A6" s="4" t="s">
        <v>65</v>
      </c>
      <c r="B6" s="5" t="n">
        <v>2076261</v>
      </c>
      <c r="C6" s="5" t="n">
        <v>2053582</v>
      </c>
    </row>
    <row r="7" spans="1:3">
      <c r="A7" s="4" t="s">
        <v>66</v>
      </c>
      <c r="B7" s="5" t="n">
        <v>499917</v>
      </c>
      <c r="C7" s="5" t="n">
        <v>585907</v>
      </c>
    </row>
    <row r="8" spans="1:3">
      <c r="A8" s="4" t="s">
        <v>67</v>
      </c>
      <c r="B8" s="5" t="n">
        <v>52574</v>
      </c>
      <c r="C8" s="5" t="n">
        <v>88267</v>
      </c>
    </row>
    <row r="9" spans="1:3">
      <c r="A9" s="4" t="s">
        <v>68</v>
      </c>
      <c r="C9" s="5" t="n">
        <v>102769</v>
      </c>
    </row>
    <row r="10" spans="1:3">
      <c r="A10" s="4" t="s">
        <v>69</v>
      </c>
      <c r="B10" s="5" t="n">
        <v>174491</v>
      </c>
      <c r="C10" s="5" t="n">
        <v>132552</v>
      </c>
    </row>
    <row r="11" spans="1:3">
      <c r="A11" s="4" t="s">
        <v>70</v>
      </c>
      <c r="B11" s="5" t="n">
        <v>3853852</v>
      </c>
      <c r="C11" s="5" t="n">
        <v>3977883</v>
      </c>
    </row>
    <row r="12" spans="1:3">
      <c r="A12" s="4" t="s">
        <v>65</v>
      </c>
      <c r="B12" s="5" t="n">
        <v>4759197</v>
      </c>
      <c r="C12" s="5" t="n">
        <v>4814571</v>
      </c>
    </row>
    <row r="13" spans="1:3">
      <c r="A13" s="4" t="s">
        <v>71</v>
      </c>
      <c r="B13" s="5" t="n">
        <v>981593</v>
      </c>
      <c r="C13" s="5" t="n">
        <v>942418</v>
      </c>
    </row>
    <row r="14" spans="1:3">
      <c r="A14" s="4" t="s">
        <v>72</v>
      </c>
      <c r="B14" s="5" t="n">
        <v>53391</v>
      </c>
      <c r="C14" s="5" t="n">
        <v>54182</v>
      </c>
    </row>
    <row r="15" spans="1:3">
      <c r="A15" s="4" t="s">
        <v>68</v>
      </c>
      <c r="B15" s="5" t="n">
        <v>167729</v>
      </c>
    </row>
    <row r="16" spans="1:3">
      <c r="A16" s="4" t="s">
        <v>68</v>
      </c>
      <c r="C16" s="5" t="n">
        <v>99614</v>
      </c>
    </row>
    <row r="17" spans="1:3">
      <c r="A17" s="4" t="s">
        <v>73</v>
      </c>
      <c r="B17" s="5" t="n">
        <v>74478</v>
      </c>
      <c r="C17" s="5" t="n">
        <v>84309</v>
      </c>
    </row>
    <row r="18" spans="1:3">
      <c r="A18" s="4" t="s">
        <v>74</v>
      </c>
      <c r="B18" s="5" t="n">
        <v>9890240</v>
      </c>
      <c r="C18" s="5" t="n">
        <v>9972977</v>
      </c>
    </row>
    <row r="19" spans="1:3">
      <c r="A19" s="3" t="s">
        <v>75</v>
      </c>
    </row>
    <row r="20" spans="1:3">
      <c r="A20" s="4" t="s">
        <v>76</v>
      </c>
      <c r="B20" s="5" t="n">
        <v>235318</v>
      </c>
      <c r="C20" s="5" t="n">
        <v>235614</v>
      </c>
    </row>
    <row r="21" spans="1:3">
      <c r="A21" s="4" t="s">
        <v>77</v>
      </c>
      <c r="B21" s="5" t="n">
        <v>486652</v>
      </c>
      <c r="C21" s="5" t="n">
        <v>471964</v>
      </c>
    </row>
    <row r="22" spans="1:3">
      <c r="A22" s="4" t="s">
        <v>78</v>
      </c>
      <c r="B22" s="5" t="n">
        <v>1055708</v>
      </c>
      <c r="C22" s="5" t="n">
        <v>1201380</v>
      </c>
    </row>
    <row r="23" spans="1:3">
      <c r="A23" s="4" t="s">
        <v>79</v>
      </c>
      <c r="B23" s="5" t="n">
        <v>1084884</v>
      </c>
      <c r="C23" s="5" t="n">
        <v>838349</v>
      </c>
    </row>
    <row r="24" spans="1:3">
      <c r="A24" s="4" t="s">
        <v>80</v>
      </c>
      <c r="B24" s="5" t="n">
        <v>2862562</v>
      </c>
      <c r="C24" s="5" t="n">
        <v>2747307</v>
      </c>
    </row>
    <row r="25" spans="1:3">
      <c r="A25" s="4" t="s">
        <v>81</v>
      </c>
      <c r="B25" s="5" t="n">
        <v>4666975</v>
      </c>
      <c r="C25" s="5" t="n">
        <v>4832469</v>
      </c>
    </row>
    <row r="26" spans="1:3">
      <c r="A26" s="4" t="s">
        <v>82</v>
      </c>
      <c r="B26" s="5" t="n">
        <v>84442</v>
      </c>
      <c r="C26" s="5" t="n">
        <v>164888</v>
      </c>
    </row>
    <row r="27" spans="1:3">
      <c r="A27" s="4" t="s">
        <v>83</v>
      </c>
      <c r="B27" s="5" t="n">
        <v>173267</v>
      </c>
      <c r="C27" s="5" t="n">
        <v>193659</v>
      </c>
    </row>
    <row r="28" spans="1:3">
      <c r="A28" s="4" t="s">
        <v>84</v>
      </c>
      <c r="B28" s="5" t="n">
        <v>182836</v>
      </c>
      <c r="C28" s="5" t="n">
        <v>195000</v>
      </c>
    </row>
    <row r="29" spans="1:3">
      <c r="A29" s="4" t="s">
        <v>85</v>
      </c>
      <c r="B29" s="4" t="s">
        <v>86</v>
      </c>
      <c r="C29" s="4" t="s">
        <v>86</v>
      </c>
    </row>
    <row r="30" spans="1:3">
      <c r="A30" s="3" t="s">
        <v>87</v>
      </c>
    </row>
    <row r="31" spans="1:3">
      <c r="A31" s="4" t="s">
        <v>88</v>
      </c>
      <c r="B31" s="5" t="n">
        <v>0</v>
      </c>
      <c r="C31" s="5" t="n">
        <v>0</v>
      </c>
    </row>
    <row r="32" spans="1:3">
      <c r="A32" s="4" t="s">
        <v>89</v>
      </c>
      <c r="B32" s="5" t="n">
        <v>1806</v>
      </c>
      <c r="C32" s="5" t="n">
        <v>3449</v>
      </c>
    </row>
    <row r="33" spans="1:3">
      <c r="A33" s="4" t="s">
        <v>90</v>
      </c>
      <c r="B33" s="5" t="n">
        <v>1381862</v>
      </c>
      <c r="C33" s="5" t="n">
        <v>1328561</v>
      </c>
    </row>
    <row r="34" spans="1:3">
      <c r="A34" s="4" t="s">
        <v>91</v>
      </c>
      <c r="B34" s="5" t="n">
        <v>1337673</v>
      </c>
      <c r="C34" s="5" t="n">
        <v>8961985</v>
      </c>
    </row>
    <row r="35" spans="1:3">
      <c r="A35" s="4" t="s">
        <v>92</v>
      </c>
      <c r="B35" s="5" t="n">
        <v>-565381</v>
      </c>
      <c r="C35" s="5" t="n">
        <v>-615205</v>
      </c>
    </row>
    <row r="36" spans="1:3">
      <c r="A36" s="4" t="s">
        <v>93</v>
      </c>
      <c r="B36" s="5" t="n">
        <v>-235802</v>
      </c>
      <c r="C36" s="5" t="n">
        <v>-7839136</v>
      </c>
    </row>
    <row r="37" spans="1:3">
      <c r="A37" s="4" t="s">
        <v>94</v>
      </c>
      <c r="B37" s="5" t="n">
        <v>1920158</v>
      </c>
      <c r="C37" s="5" t="n">
        <v>1839654</v>
      </c>
    </row>
    <row r="38" spans="1:3">
      <c r="A38" s="4" t="s">
        <v>95</v>
      </c>
      <c r="B38" s="5" t="n">
        <v>9890240</v>
      </c>
      <c r="C38" s="5" t="n">
        <v>9972977</v>
      </c>
    </row>
    <row r="39" spans="1:3">
      <c r="A39" s="4" t="s">
        <v>96</v>
      </c>
    </row>
    <row r="40" spans="1:3">
      <c r="A40" s="3" t="s">
        <v>62</v>
      </c>
    </row>
    <row r="41" spans="1:3">
      <c r="A41" s="4" t="s">
        <v>65</v>
      </c>
      <c r="B41" s="5" t="n">
        <v>225289</v>
      </c>
      <c r="C41" s="5" t="n">
        <v>322768</v>
      </c>
    </row>
    <row r="42" spans="1:3">
      <c r="A42" s="4" t="s">
        <v>69</v>
      </c>
      <c r="B42" s="5" t="n">
        <v>2781</v>
      </c>
      <c r="C42" s="5" t="n">
        <v>4706</v>
      </c>
    </row>
    <row r="43" spans="1:3">
      <c r="A43" s="4" t="s">
        <v>65</v>
      </c>
      <c r="B43" s="5" t="n">
        <v>643047</v>
      </c>
      <c r="C43" s="5" t="n">
        <v>1250919</v>
      </c>
    </row>
    <row r="44" spans="1:3">
      <c r="A44" s="4" t="s">
        <v>97</v>
      </c>
      <c r="B44" s="5" t="n">
        <v>57057</v>
      </c>
      <c r="C44" s="5" t="n">
        <v>100151</v>
      </c>
    </row>
    <row r="45" spans="1:3">
      <c r="A45" s="3" t="s">
        <v>75</v>
      </c>
    </row>
    <row r="46" spans="1:3">
      <c r="A46" s="4" t="s">
        <v>79</v>
      </c>
      <c r="B46" s="5" t="n">
        <v>241396</v>
      </c>
      <c r="C46" s="5" t="n">
        <v>351123</v>
      </c>
    </row>
    <row r="47" spans="1:3">
      <c r="A47" s="4" t="s">
        <v>81</v>
      </c>
      <c r="B47" s="6" t="n">
        <v>554879</v>
      </c>
      <c r="C47" s="6" t="n">
        <v>110825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2</v>
      </c>
      <c r="B1" s="2" t="s">
        <v>1</v>
      </c>
    </row>
    <row r="2" spans="1:2">
      <c r="B2" s="2" t="s">
        <v>2</v>
      </c>
    </row>
    <row r="3" spans="1:2">
      <c r="A3" s="3" t="s">
        <v>184</v>
      </c>
    </row>
    <row r="4" spans="1:2">
      <c r="A4" s="4" t="s">
        <v>313</v>
      </c>
      <c r="B4" s="4" t="s">
        <v>3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15</v>
      </c>
      <c r="B1" s="2" t="s">
        <v>1</v>
      </c>
    </row>
    <row r="2" spans="1:2">
      <c r="B2" s="2" t="s">
        <v>2</v>
      </c>
    </row>
    <row r="3" spans="1:2">
      <c r="A3" s="3" t="s">
        <v>187</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190</v>
      </c>
    </row>
    <row r="4" spans="1:2">
      <c r="A4" s="4" t="s">
        <v>323</v>
      </c>
      <c r="B4" s="4" t="s">
        <v>324</v>
      </c>
    </row>
    <row r="5" spans="1:2">
      <c r="A5" s="4" t="s">
        <v>325</v>
      </c>
      <c r="B5" s="4" t="s">
        <v>319</v>
      </c>
    </row>
    <row r="6" spans="1:2">
      <c r="A6" s="4" t="s">
        <v>326</v>
      </c>
      <c r="B6" s="4" t="s">
        <v>3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193</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196</v>
      </c>
    </row>
    <row r="4" spans="1:2">
      <c r="A4" s="4" t="s">
        <v>340</v>
      </c>
      <c r="B4" s="4" t="s">
        <v>341</v>
      </c>
    </row>
    <row r="5" spans="1:2">
      <c r="A5" s="4" t="s">
        <v>342</v>
      </c>
      <c r="B5" s="4" t="s">
        <v>341</v>
      </c>
    </row>
    <row r="6" spans="1:2">
      <c r="A6" s="4" t="s">
        <v>343</v>
      </c>
      <c r="B6" s="4" t="s">
        <v>344</v>
      </c>
    </row>
    <row r="7" spans="1:2">
      <c r="A7" s="4" t="s">
        <v>345</v>
      </c>
      <c r="B7" s="4" t="s">
        <v>346</v>
      </c>
    </row>
    <row r="8" spans="1:2">
      <c r="A8" s="4" t="s">
        <v>347</v>
      </c>
      <c r="B8" s="4" t="s">
        <v>348</v>
      </c>
    </row>
    <row r="9" spans="1:2">
      <c r="A9" s="4" t="s">
        <v>349</v>
      </c>
      <c r="B9" s="4" t="s">
        <v>350</v>
      </c>
    </row>
    <row r="10" spans="1:2">
      <c r="A10" s="4" t="s">
        <v>351</v>
      </c>
      <c r="B10" s="4" t="s">
        <v>352</v>
      </c>
    </row>
    <row r="11" spans="1:2">
      <c r="A11" s="4" t="s">
        <v>353</v>
      </c>
      <c r="B11" s="4" t="s">
        <v>354</v>
      </c>
    </row>
    <row r="12" spans="1:2">
      <c r="A12" s="4" t="s">
        <v>355</v>
      </c>
      <c r="B12" s="4" t="s">
        <v>356</v>
      </c>
    </row>
    <row r="13" spans="1:2">
      <c r="A13" s="4" t="s">
        <v>357</v>
      </c>
      <c r="B13" s="4" t="s">
        <v>358</v>
      </c>
    </row>
    <row r="14" spans="1:2">
      <c r="A14" s="4" t="s">
        <v>359</v>
      </c>
      <c r="B14" s="4" t="s">
        <v>3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61</v>
      </c>
      <c r="B1" s="2" t="s">
        <v>1</v>
      </c>
    </row>
    <row r="2" spans="1:2">
      <c r="B2" s="2" t="s">
        <v>2</v>
      </c>
    </row>
    <row r="3" spans="1:2">
      <c r="A3" s="3" t="s">
        <v>199</v>
      </c>
    </row>
    <row r="4" spans="1:2">
      <c r="A4" s="4" t="s">
        <v>362</v>
      </c>
      <c r="B4" s="4" t="s">
        <v>3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64</v>
      </c>
      <c r="B1" s="2" t="s">
        <v>1</v>
      </c>
    </row>
    <row r="2" spans="1:2">
      <c r="B2" s="2" t="s">
        <v>2</v>
      </c>
    </row>
    <row r="3" spans="1:2">
      <c r="A3" s="3" t="s">
        <v>184</v>
      </c>
    </row>
    <row r="4" spans="1:2">
      <c r="A4" s="4" t="s">
        <v>365</v>
      </c>
      <c r="B4" s="4" t="s">
        <v>3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07</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row r="9" spans="1:2">
      <c r="A9" s="4" t="s">
        <v>378</v>
      </c>
      <c r="B9" s="4" t="s">
        <v>379</v>
      </c>
    </row>
    <row r="10" spans="1:2">
      <c r="A10" s="4" t="s">
        <v>380</v>
      </c>
      <c r="B10" s="4" t="s">
        <v>381</v>
      </c>
    </row>
    <row r="11" spans="1:2">
      <c r="A11" s="4" t="s">
        <v>382</v>
      </c>
      <c r="B11" s="4" t="s">
        <v>3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4</v>
      </c>
      <c r="B1" s="2" t="s">
        <v>1</v>
      </c>
    </row>
    <row r="2" spans="1:2">
      <c r="B2" s="2" t="s">
        <v>2</v>
      </c>
    </row>
    <row r="3" spans="1:2">
      <c r="A3" s="3" t="s">
        <v>210</v>
      </c>
    </row>
    <row r="4" spans="1:2">
      <c r="A4" s="4" t="s">
        <v>385</v>
      </c>
      <c r="B4" s="4" t="s">
        <v>3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87</v>
      </c>
      <c r="B1" s="2" t="s">
        <v>1</v>
      </c>
    </row>
    <row r="2" spans="1:2">
      <c r="B2" s="2" t="s">
        <v>2</v>
      </c>
    </row>
    <row r="3" spans="1:2">
      <c r="A3" s="3" t="s">
        <v>213</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98</v>
      </c>
      <c r="B1" s="2" t="s">
        <v>2</v>
      </c>
      <c r="C1" s="2" t="s">
        <v>30</v>
      </c>
    </row>
    <row r="2" spans="1:3">
      <c r="A2" s="3" t="s">
        <v>99</v>
      </c>
    </row>
    <row r="3" spans="1:3">
      <c r="A3" s="4" t="s">
        <v>100</v>
      </c>
      <c r="B3" s="5" t="n">
        <v>0</v>
      </c>
      <c r="C3" s="5" t="n">
        <v>0</v>
      </c>
    </row>
    <row r="4" spans="1:3">
      <c r="A4" s="4" t="s">
        <v>101</v>
      </c>
      <c r="B4" s="5" t="n">
        <v>180595054</v>
      </c>
      <c r="C4" s="5" t="n">
        <v>344855704</v>
      </c>
    </row>
    <row r="5" spans="1:3">
      <c r="A5" s="4" t="s">
        <v>102</v>
      </c>
      <c r="B5" s="5" t="n">
        <v>4647345</v>
      </c>
      <c r="C5" s="5" t="n">
        <v>16012196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163</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399</v>
      </c>
      <c r="B1" s="2" t="s">
        <v>1</v>
      </c>
    </row>
    <row r="2" spans="1:5">
      <c r="B2" s="2" t="s">
        <v>400</v>
      </c>
      <c r="C2" s="2" t="s">
        <v>401</v>
      </c>
      <c r="D2" s="2" t="s">
        <v>402</v>
      </c>
      <c r="E2" s="2" t="s">
        <v>403</v>
      </c>
    </row>
    <row r="3" spans="1:5">
      <c r="A3" s="3" t="s">
        <v>163</v>
      </c>
    </row>
    <row r="4" spans="1:5">
      <c r="A4" s="4" t="s">
        <v>404</v>
      </c>
      <c r="B4" s="6" t="n">
        <v>15100</v>
      </c>
      <c r="C4" s="6" t="n">
        <v>21500</v>
      </c>
      <c r="D4" s="6" t="n">
        <v>28400</v>
      </c>
    </row>
    <row r="5" spans="1:5">
      <c r="A5" s="4" t="s">
        <v>405</v>
      </c>
      <c r="B5" s="5" t="n">
        <v>2</v>
      </c>
    </row>
    <row r="6" spans="1:5">
      <c r="A6" s="4" t="s">
        <v>406</v>
      </c>
      <c r="B6" s="6" t="n">
        <v>200</v>
      </c>
      <c r="C6" s="5" t="n">
        <v>600</v>
      </c>
    </row>
    <row r="7" spans="1:5">
      <c r="A7" s="4" t="s">
        <v>407</v>
      </c>
      <c r="B7" s="6" t="n">
        <v>100</v>
      </c>
      <c r="C7" s="5" t="n">
        <v>400</v>
      </c>
    </row>
    <row r="8" spans="1:5">
      <c r="A8" s="4" t="s">
        <v>408</v>
      </c>
      <c r="B8" s="4" t="s">
        <v>409</v>
      </c>
    </row>
    <row r="9" spans="1:5">
      <c r="A9" s="4" t="s">
        <v>410</v>
      </c>
      <c r="B9" s="6" t="n">
        <v>2700</v>
      </c>
      <c r="C9" s="5" t="n">
        <v>2900</v>
      </c>
    </row>
    <row r="10" spans="1:5">
      <c r="A10" s="4" t="s">
        <v>411</v>
      </c>
      <c r="B10" s="5" t="n">
        <v>19300</v>
      </c>
      <c r="C10" s="5" t="n">
        <v>17700</v>
      </c>
    </row>
    <row r="11" spans="1:5">
      <c r="A11" s="4" t="s">
        <v>412</v>
      </c>
      <c r="B11" s="5" t="n">
        <v>221700</v>
      </c>
      <c r="C11" s="5" t="n">
        <v>266600</v>
      </c>
    </row>
    <row r="12" spans="1:5">
      <c r="A12" s="3" t="s">
        <v>413</v>
      </c>
    </row>
    <row r="13" spans="1:5">
      <c r="A13" s="4" t="s">
        <v>414</v>
      </c>
      <c r="B13" s="5" t="n">
        <v>79482</v>
      </c>
      <c r="C13" s="5" t="n">
        <v>74217</v>
      </c>
      <c r="D13" s="5" t="n">
        <v>69250</v>
      </c>
      <c r="E13" s="6" t="n">
        <v>64120</v>
      </c>
    </row>
    <row r="14" spans="1:5">
      <c r="A14" s="4" t="s">
        <v>415</v>
      </c>
      <c r="B14" s="5" t="n">
        <v>172300</v>
      </c>
      <c r="C14" s="5" t="n">
        <v>161200</v>
      </c>
      <c r="D14" s="5" t="n">
        <v>138300</v>
      </c>
    </row>
    <row r="15" spans="1:5">
      <c r="A15" s="4" t="s">
        <v>416</v>
      </c>
      <c r="B15" s="5" t="n">
        <v>137400</v>
      </c>
      <c r="C15" s="5" t="n">
        <v>119800</v>
      </c>
      <c r="D15" s="5" t="n">
        <v>107400</v>
      </c>
    </row>
    <row r="16" spans="1:5">
      <c r="A16" s="4" t="s">
        <v>417</v>
      </c>
      <c r="B16" s="5" t="n">
        <v>32300</v>
      </c>
      <c r="C16" s="5" t="n">
        <v>29400</v>
      </c>
      <c r="D16" s="5" t="n">
        <v>37900</v>
      </c>
    </row>
    <row r="17" spans="1:5">
      <c r="A17" s="4" t="s">
        <v>418</v>
      </c>
      <c r="B17" s="5" t="n">
        <v>20400</v>
      </c>
      <c r="C17" s="5" t="n">
        <v>18500</v>
      </c>
      <c r="D17" s="5" t="n">
        <v>23900</v>
      </c>
    </row>
    <row r="18" spans="1:5">
      <c r="A18" s="4" t="s">
        <v>125</v>
      </c>
      <c r="B18" s="6" t="n">
        <v>43495</v>
      </c>
      <c r="C18" s="5" t="n">
        <v>11410</v>
      </c>
      <c r="D18" s="5" t="n">
        <v>22755</v>
      </c>
    </row>
    <row r="19" spans="1:5">
      <c r="A19" s="4" t="s">
        <v>419</v>
      </c>
    </row>
    <row r="20" spans="1:5">
      <c r="A20" s="3" t="s">
        <v>413</v>
      </c>
    </row>
    <row r="21" spans="1:5">
      <c r="A21" s="4" t="s">
        <v>420</v>
      </c>
      <c r="B21" s="4" t="s">
        <v>421</v>
      </c>
    </row>
    <row r="22" spans="1:5">
      <c r="A22" s="4" t="s">
        <v>422</v>
      </c>
    </row>
    <row r="23" spans="1:5">
      <c r="A23" s="3" t="s">
        <v>413</v>
      </c>
    </row>
    <row r="24" spans="1:5">
      <c r="A24" s="4" t="s">
        <v>423</v>
      </c>
      <c r="C24" s="5" t="n">
        <v>18200</v>
      </c>
    </row>
    <row r="25" spans="1:5">
      <c r="A25" s="4" t="s">
        <v>424</v>
      </c>
    </row>
    <row r="26" spans="1:5">
      <c r="A26" s="3" t="s">
        <v>413</v>
      </c>
    </row>
    <row r="27" spans="1:5">
      <c r="A27" s="4" t="s">
        <v>423</v>
      </c>
      <c r="C27" s="5" t="n">
        <v>-18200</v>
      </c>
    </row>
    <row r="28" spans="1:5">
      <c r="A28" s="4" t="s">
        <v>425</v>
      </c>
    </row>
    <row r="29" spans="1:5">
      <c r="A29" s="3" t="s">
        <v>413</v>
      </c>
    </row>
    <row r="30" spans="1:5">
      <c r="A30" s="4" t="s">
        <v>426</v>
      </c>
      <c r="B30" s="6" t="n">
        <v>4500</v>
      </c>
      <c r="C30" s="5" t="n">
        <v>4600</v>
      </c>
    </row>
    <row r="31" spans="1:5">
      <c r="A31" s="4" t="s">
        <v>427</v>
      </c>
    </row>
    <row r="32" spans="1:5">
      <c r="A32" s="3" t="s">
        <v>413</v>
      </c>
    </row>
    <row r="33" spans="1:5">
      <c r="A33" s="4" t="s">
        <v>414</v>
      </c>
      <c r="B33" s="6" t="n">
        <v>13600</v>
      </c>
      <c r="C33" s="6" t="n">
        <v>10200</v>
      </c>
      <c r="D33" s="6" t="n">
        <v>9800</v>
      </c>
    </row>
    <row r="34" spans="1:5">
      <c r="A34" s="4" t="s">
        <v>428</v>
      </c>
    </row>
    <row r="35" spans="1:5">
      <c r="A35" s="3" t="s">
        <v>413</v>
      </c>
    </row>
    <row r="36" spans="1:5">
      <c r="A36" s="4" t="s">
        <v>429</v>
      </c>
      <c r="B36" s="4" t="s">
        <v>430</v>
      </c>
    </row>
    <row r="37" spans="1:5">
      <c r="A37" s="4" t="s">
        <v>431</v>
      </c>
    </row>
    <row r="38" spans="1:5">
      <c r="A38" s="3" t="s">
        <v>413</v>
      </c>
    </row>
    <row r="39" spans="1:5">
      <c r="A39" s="4" t="s">
        <v>429</v>
      </c>
      <c r="B39" s="4" t="s">
        <v>432</v>
      </c>
    </row>
    <row r="40" spans="1:5">
      <c r="A40" s="4" t="s">
        <v>433</v>
      </c>
    </row>
    <row r="41" spans="1:5">
      <c r="A41" s="3" t="s">
        <v>413</v>
      </c>
    </row>
    <row r="42" spans="1:5">
      <c r="A42" s="4" t="s">
        <v>429</v>
      </c>
      <c r="B42" s="4" t="s">
        <v>434</v>
      </c>
    </row>
    <row r="43" spans="1:5">
      <c r="A43" s="4" t="s">
        <v>435</v>
      </c>
    </row>
    <row r="44" spans="1:5">
      <c r="A44" s="3" t="s">
        <v>413</v>
      </c>
    </row>
    <row r="45" spans="1:5">
      <c r="A45" s="4" t="s">
        <v>436</v>
      </c>
      <c r="B45" s="4" t="s">
        <v>437</v>
      </c>
    </row>
    <row r="46" spans="1:5">
      <c r="A46" s="4" t="s">
        <v>438</v>
      </c>
    </row>
    <row r="47" spans="1:5">
      <c r="A47" s="3" t="s">
        <v>413</v>
      </c>
    </row>
    <row r="48" spans="1:5">
      <c r="A48" s="4" t="s">
        <v>436</v>
      </c>
      <c r="B48" s="4" t="s">
        <v>439</v>
      </c>
    </row>
    <row r="49" spans="1:5">
      <c r="A49" s="4" t="s">
        <v>440</v>
      </c>
    </row>
    <row r="50" spans="1:5">
      <c r="A50" s="3" t="s">
        <v>413</v>
      </c>
    </row>
    <row r="51" spans="1:5">
      <c r="A51" s="4" t="s">
        <v>436</v>
      </c>
      <c r="B51" s="4" t="s">
        <v>434</v>
      </c>
    </row>
    <row r="52" spans="1:5">
      <c r="A52" s="4" t="s">
        <v>441</v>
      </c>
    </row>
    <row r="53" spans="1:5">
      <c r="A53" s="3" t="s">
        <v>413</v>
      </c>
    </row>
    <row r="54" spans="1:5">
      <c r="A54" s="4" t="s">
        <v>436</v>
      </c>
      <c r="B54" s="4" t="s">
        <v>442</v>
      </c>
    </row>
    <row r="55" spans="1:5">
      <c r="A55" s="4" t="s">
        <v>443</v>
      </c>
    </row>
    <row r="56" spans="1:5">
      <c r="A56" s="3" t="s">
        <v>413</v>
      </c>
    </row>
    <row r="57" spans="1:5">
      <c r="A57" s="4" t="s">
        <v>436</v>
      </c>
      <c r="B57" s="4" t="s">
        <v>444</v>
      </c>
    </row>
    <row r="58" spans="1:5">
      <c r="A58" s="4" t="s">
        <v>445</v>
      </c>
    </row>
    <row r="59" spans="1:5">
      <c r="A59" s="3" t="s">
        <v>413</v>
      </c>
    </row>
    <row r="60" spans="1:5">
      <c r="A60" s="4" t="s">
        <v>436</v>
      </c>
      <c r="B60" s="4" t="s">
        <v>434</v>
      </c>
    </row>
    <row r="61" spans="1:5">
      <c r="A61" s="4" t="s">
        <v>446</v>
      </c>
    </row>
    <row r="62" spans="1:5">
      <c r="A62" s="3" t="s">
        <v>413</v>
      </c>
    </row>
    <row r="63" spans="1:5">
      <c r="A63" s="4" t="s">
        <v>436</v>
      </c>
      <c r="B63" s="4" t="s">
        <v>43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0</v>
      </c>
    </row>
    <row r="2" spans="1:3">
      <c r="A2" s="3" t="s">
        <v>163</v>
      </c>
    </row>
    <row r="3" spans="1:3">
      <c r="A3" s="4" t="s">
        <v>448</v>
      </c>
      <c r="B3" s="6" t="n">
        <v>5519</v>
      </c>
      <c r="C3" s="6" t="n">
        <v>45192</v>
      </c>
    </row>
    <row r="4" spans="1:3">
      <c r="A4" s="4" t="s">
        <v>449</v>
      </c>
      <c r="B4" s="5" t="n">
        <v>38119</v>
      </c>
      <c r="C4" s="5" t="n">
        <v>36256</v>
      </c>
    </row>
    <row r="5" spans="1:3">
      <c r="A5" s="4" t="s">
        <v>234</v>
      </c>
      <c r="B5" s="6" t="n">
        <v>43638</v>
      </c>
      <c r="C5" s="6" t="n">
        <v>8144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0</v>
      </c>
      <c r="B1" s="2" t="s">
        <v>1</v>
      </c>
    </row>
    <row r="2" spans="1:4">
      <c r="B2" s="2" t="s">
        <v>2</v>
      </c>
      <c r="C2" s="2" t="s">
        <v>30</v>
      </c>
      <c r="D2" s="2" t="s">
        <v>31</v>
      </c>
    </row>
    <row r="3" spans="1:4">
      <c r="A3" s="3" t="s">
        <v>451</v>
      </c>
    </row>
    <row r="4" spans="1:4">
      <c r="A4" s="4" t="s">
        <v>452</v>
      </c>
      <c r="B4" s="6" t="n">
        <v>74217</v>
      </c>
      <c r="C4" s="6" t="n">
        <v>69250</v>
      </c>
      <c r="D4" s="6" t="n">
        <v>64120</v>
      </c>
    </row>
    <row r="5" spans="1:4">
      <c r="A5" s="4" t="s">
        <v>453</v>
      </c>
      <c r="B5" s="5" t="n">
        <v>60215</v>
      </c>
      <c r="C5" s="5" t="n">
        <v>59259</v>
      </c>
      <c r="D5" s="5" t="n">
        <v>60331</v>
      </c>
    </row>
    <row r="6" spans="1:4">
      <c r="A6" s="4" t="s">
        <v>454</v>
      </c>
      <c r="B6" s="5" t="n">
        <v>-99298</v>
      </c>
      <c r="C6" s="5" t="n">
        <v>-96529</v>
      </c>
      <c r="D6" s="5" t="n">
        <v>-74262</v>
      </c>
    </row>
    <row r="7" spans="1:4">
      <c r="A7" s="4" t="s">
        <v>455</v>
      </c>
      <c r="B7" s="5" t="n">
        <v>44348</v>
      </c>
      <c r="C7" s="5" t="n">
        <v>42237</v>
      </c>
      <c r="D7" s="5" t="n">
        <v>19061</v>
      </c>
    </row>
    <row r="8" spans="1:4">
      <c r="A8" s="4" t="s">
        <v>456</v>
      </c>
      <c r="B8" s="6" t="n">
        <v>79482</v>
      </c>
      <c r="C8" s="6" t="n">
        <v>74217</v>
      </c>
      <c r="D8" s="6" t="n">
        <v>6925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0</v>
      </c>
    </row>
    <row r="2" spans="1:3">
      <c r="A2" s="3" t="s">
        <v>458</v>
      </c>
    </row>
    <row r="3" spans="1:3">
      <c r="A3" s="4" t="s">
        <v>459</v>
      </c>
      <c r="B3" s="6" t="n">
        <v>140639</v>
      </c>
      <c r="C3" s="6" t="n">
        <v>161704</v>
      </c>
    </row>
    <row r="4" spans="1:3">
      <c r="A4" s="4" t="s">
        <v>460</v>
      </c>
      <c r="B4" s="5" t="n">
        <v>548184</v>
      </c>
      <c r="C4" s="5" t="n">
        <v>635175</v>
      </c>
    </row>
    <row r="5" spans="1:3">
      <c r="A5" s="4" t="s">
        <v>461</v>
      </c>
      <c r="B5" s="5" t="n">
        <v>-48267</v>
      </c>
      <c r="C5" s="5" t="n">
        <v>-49268</v>
      </c>
    </row>
    <row r="6" spans="1:3">
      <c r="A6" s="4" t="s">
        <v>462</v>
      </c>
      <c r="B6" s="5" t="n">
        <v>499917</v>
      </c>
      <c r="C6" s="5" t="n">
        <v>585907</v>
      </c>
    </row>
    <row r="7" spans="1:3">
      <c r="A7" s="4" t="s">
        <v>463</v>
      </c>
      <c r="B7" s="5" t="n">
        <v>39900</v>
      </c>
      <c r="C7" s="5" t="n">
        <v>26700</v>
      </c>
    </row>
    <row r="8" spans="1:3">
      <c r="A8" s="4" t="s">
        <v>464</v>
      </c>
    </row>
    <row r="9" spans="1:3">
      <c r="A9" s="3" t="s">
        <v>458</v>
      </c>
    </row>
    <row r="10" spans="1:3">
      <c r="A10" s="4" t="s">
        <v>465</v>
      </c>
      <c r="B10" s="5" t="n">
        <v>285281</v>
      </c>
      <c r="C10" s="5" t="n">
        <v>327952</v>
      </c>
    </row>
    <row r="11" spans="1:3">
      <c r="A11" s="4" t="s">
        <v>428</v>
      </c>
    </row>
    <row r="12" spans="1:3">
      <c r="A12" s="3" t="s">
        <v>458</v>
      </c>
    </row>
    <row r="13" spans="1:3">
      <c r="A13" s="4" t="s">
        <v>465</v>
      </c>
      <c r="B13" s="6" t="n">
        <v>122264</v>
      </c>
      <c r="C13" s="6" t="n">
        <v>14551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0</v>
      </c>
    </row>
    <row r="2" spans="1:3">
      <c r="A2" s="3" t="s">
        <v>413</v>
      </c>
    </row>
    <row r="3" spans="1:3">
      <c r="A3" s="4" t="s">
        <v>467</v>
      </c>
      <c r="B3" s="6" t="n">
        <v>3261525</v>
      </c>
      <c r="C3" s="6" t="n">
        <v>3173653</v>
      </c>
    </row>
    <row r="4" spans="1:3">
      <c r="A4" s="4" t="s">
        <v>468</v>
      </c>
      <c r="B4" s="5" t="n">
        <v>-2279932</v>
      </c>
      <c r="C4" s="5" t="n">
        <v>-2231235</v>
      </c>
    </row>
    <row r="5" spans="1:3">
      <c r="A5" s="4" t="s">
        <v>469</v>
      </c>
      <c r="B5" s="5" t="n">
        <v>981593</v>
      </c>
      <c r="C5" s="5" t="n">
        <v>942418</v>
      </c>
    </row>
    <row r="6" spans="1:3">
      <c r="A6" s="4" t="s">
        <v>470</v>
      </c>
    </row>
    <row r="7" spans="1:3">
      <c r="A7" s="3" t="s">
        <v>413</v>
      </c>
    </row>
    <row r="8" spans="1:3">
      <c r="A8" s="4" t="s">
        <v>467</v>
      </c>
      <c r="B8" s="5" t="n">
        <v>65533</v>
      </c>
      <c r="C8" s="5" t="n">
        <v>56554</v>
      </c>
    </row>
    <row r="9" spans="1:3">
      <c r="A9" s="4" t="s">
        <v>471</v>
      </c>
    </row>
    <row r="10" spans="1:3">
      <c r="A10" s="3" t="s">
        <v>413</v>
      </c>
    </row>
    <row r="11" spans="1:3">
      <c r="A11" s="4" t="s">
        <v>467</v>
      </c>
      <c r="B11" s="5" t="n">
        <v>464200</v>
      </c>
      <c r="C11" s="5" t="n">
        <v>453433</v>
      </c>
    </row>
    <row r="12" spans="1:3">
      <c r="A12" s="4" t="s">
        <v>472</v>
      </c>
    </row>
    <row r="13" spans="1:3">
      <c r="A13" s="3" t="s">
        <v>413</v>
      </c>
    </row>
    <row r="14" spans="1:3">
      <c r="A14" s="4" t="s">
        <v>467</v>
      </c>
      <c r="B14" s="5" t="n">
        <v>1887269</v>
      </c>
      <c r="C14" s="5" t="n">
        <v>1859443</v>
      </c>
    </row>
    <row r="15" spans="1:3">
      <c r="A15" s="4" t="s">
        <v>473</v>
      </c>
    </row>
    <row r="16" spans="1:3">
      <c r="A16" s="3" t="s">
        <v>413</v>
      </c>
    </row>
    <row r="17" spans="1:3">
      <c r="A17" s="4" t="s">
        <v>467</v>
      </c>
      <c r="B17" s="5" t="n">
        <v>630114</v>
      </c>
      <c r="C17" s="5" t="n">
        <v>524076</v>
      </c>
    </row>
    <row r="18" spans="1:3">
      <c r="A18" s="4" t="s">
        <v>474</v>
      </c>
    </row>
    <row r="19" spans="1:3">
      <c r="A19" s="3" t="s">
        <v>413</v>
      </c>
    </row>
    <row r="20" spans="1:3">
      <c r="A20" s="4" t="s">
        <v>467</v>
      </c>
      <c r="B20" s="6" t="n">
        <v>214409</v>
      </c>
      <c r="C20" s="6" t="n">
        <v>28014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0</v>
      </c>
    </row>
    <row r="2" spans="1:3">
      <c r="A2" s="3" t="s">
        <v>476</v>
      </c>
    </row>
    <row r="3" spans="1:3">
      <c r="A3" s="4" t="s">
        <v>477</v>
      </c>
      <c r="B3" s="6" t="n">
        <v>148221</v>
      </c>
      <c r="C3" s="6" t="n">
        <v>160971</v>
      </c>
    </row>
    <row r="4" spans="1:3">
      <c r="A4" s="4" t="s">
        <v>478</v>
      </c>
      <c r="B4" s="5" t="n">
        <v>57698</v>
      </c>
      <c r="C4" s="5" t="n">
        <v>54894</v>
      </c>
    </row>
    <row r="5" spans="1:3">
      <c r="A5" s="4" t="s">
        <v>479</v>
      </c>
      <c r="B5" s="5" t="n">
        <v>43218</v>
      </c>
      <c r="C5" s="5" t="n">
        <v>37568</v>
      </c>
    </row>
    <row r="6" spans="1:3">
      <c r="A6" s="4" t="s">
        <v>480</v>
      </c>
      <c r="B6" s="5" t="n">
        <v>26140</v>
      </c>
      <c r="C6" s="5" t="n">
        <v>18535</v>
      </c>
    </row>
    <row r="7" spans="1:3">
      <c r="A7" s="4" t="s">
        <v>481</v>
      </c>
      <c r="B7" s="5" t="n">
        <v>42788</v>
      </c>
      <c r="C7" s="5" t="n">
        <v>33925</v>
      </c>
    </row>
    <row r="8" spans="1:3">
      <c r="A8" s="4" t="s">
        <v>113</v>
      </c>
      <c r="B8" s="5" t="n">
        <v>168587</v>
      </c>
      <c r="C8" s="5" t="n">
        <v>166071</v>
      </c>
    </row>
    <row r="9" spans="1:3">
      <c r="A9" s="4" t="s">
        <v>482</v>
      </c>
      <c r="B9" s="6" t="n">
        <v>486652</v>
      </c>
      <c r="C9" s="6" t="n">
        <v>47196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2</v>
      </c>
      <c r="C2" s="2" t="s">
        <v>30</v>
      </c>
      <c r="D2" s="2" t="s">
        <v>31</v>
      </c>
    </row>
    <row r="3" spans="1:4">
      <c r="A3" s="3" t="s">
        <v>104</v>
      </c>
    </row>
    <row r="4" spans="1:4">
      <c r="A4" s="4" t="s">
        <v>47</v>
      </c>
      <c r="B4" s="6" t="n">
        <v>692164</v>
      </c>
      <c r="C4" s="6" t="n">
        <v>752207</v>
      </c>
      <c r="D4" s="6" t="n">
        <v>844611</v>
      </c>
    </row>
    <row r="5" spans="1:4">
      <c r="A5" s="3" t="s">
        <v>484</v>
      </c>
    </row>
    <row r="6" spans="1:4">
      <c r="A6" s="4" t="s">
        <v>485</v>
      </c>
      <c r="B6" s="5" t="n">
        <v>209555</v>
      </c>
      <c r="C6" s="5" t="n">
        <v>198074</v>
      </c>
      <c r="D6" s="5" t="n">
        <v>179300</v>
      </c>
    </row>
    <row r="7" spans="1:4">
      <c r="A7" s="4" t="s">
        <v>486</v>
      </c>
      <c r="B7" s="5" t="n">
        <v>86681</v>
      </c>
      <c r="C7" s="5" t="n">
        <v>93546</v>
      </c>
      <c r="D7" s="5" t="n">
        <v>94429</v>
      </c>
    </row>
    <row r="8" spans="1:4">
      <c r="A8" s="4" t="s">
        <v>487</v>
      </c>
      <c r="B8" s="5" t="n">
        <v>9252</v>
      </c>
      <c r="C8" s="5" t="n">
        <v>9975</v>
      </c>
      <c r="D8" s="5" t="n">
        <v>8442</v>
      </c>
    </row>
    <row r="9" spans="1:4">
      <c r="A9" s="4" t="s">
        <v>488</v>
      </c>
      <c r="B9" s="5" t="n">
        <v>38273</v>
      </c>
      <c r="C9" s="5" t="n">
        <v>60824</v>
      </c>
      <c r="D9" s="5" t="n">
        <v>33709</v>
      </c>
    </row>
    <row r="10" spans="1:4">
      <c r="A10" s="4" t="s">
        <v>489</v>
      </c>
      <c r="B10" s="5" t="n">
        <v>-55809</v>
      </c>
      <c r="C10" s="5" t="n">
        <v>-28490</v>
      </c>
      <c r="D10" s="5" t="n">
        <v>-29686</v>
      </c>
    </row>
    <row r="11" spans="1:4">
      <c r="A11" s="4" t="s">
        <v>490</v>
      </c>
      <c r="B11" s="5" t="n">
        <v>32336</v>
      </c>
      <c r="C11" s="5" t="n">
        <v>29433</v>
      </c>
      <c r="D11" s="5" t="n">
        <v>37929</v>
      </c>
    </row>
    <row r="12" spans="1:4">
      <c r="A12" s="4" t="s">
        <v>491</v>
      </c>
      <c r="B12" s="5" t="n">
        <v>-3233</v>
      </c>
      <c r="C12" s="5" t="n">
        <v>-113970</v>
      </c>
      <c r="D12" s="5" t="n">
        <v>-75210</v>
      </c>
    </row>
    <row r="13" spans="1:4">
      <c r="A13" s="4" t="s">
        <v>492</v>
      </c>
      <c r="B13" s="5" t="n">
        <v>136617</v>
      </c>
      <c r="C13" s="5" t="n">
        <v>101345</v>
      </c>
      <c r="D13" s="5" t="n">
        <v>80946</v>
      </c>
    </row>
    <row r="14" spans="1:4">
      <c r="A14" s="4" t="s">
        <v>493</v>
      </c>
      <c r="B14" s="5" t="n">
        <v>-9269</v>
      </c>
      <c r="C14" s="5" t="n">
        <v>0</v>
      </c>
      <c r="D14" s="5" t="n">
        <v>0</v>
      </c>
    </row>
    <row r="15" spans="1:4">
      <c r="A15" s="4" t="s">
        <v>494</v>
      </c>
      <c r="B15" s="5" t="n">
        <v>118</v>
      </c>
      <c r="C15" s="5" t="n">
        <v>1099</v>
      </c>
      <c r="D15" s="5" t="n">
        <v>3942</v>
      </c>
    </row>
    <row r="16" spans="1:4">
      <c r="A16" s="4" t="s">
        <v>68</v>
      </c>
      <c r="B16" s="5" t="n">
        <v>-165</v>
      </c>
      <c r="C16" s="5" t="n">
        <v>-16484</v>
      </c>
      <c r="D16" s="5" t="n">
        <v>-7621</v>
      </c>
    </row>
    <row r="17" spans="1:4">
      <c r="A17" s="4" t="s">
        <v>495</v>
      </c>
      <c r="B17" s="5" t="n">
        <v>-6907</v>
      </c>
      <c r="C17" s="5" t="n">
        <v>20913</v>
      </c>
      <c r="D17" s="5" t="n">
        <v>20473</v>
      </c>
    </row>
    <row r="18" spans="1:4">
      <c r="A18" s="3" t="s">
        <v>496</v>
      </c>
    </row>
    <row r="19" spans="1:4">
      <c r="A19" s="4" t="s">
        <v>64</v>
      </c>
      <c r="B19" s="5" t="n">
        <v>-45934</v>
      </c>
      <c r="C19" s="5" t="n">
        <v>-13665</v>
      </c>
      <c r="D19" s="5" t="n">
        <v>-9809</v>
      </c>
    </row>
    <row r="20" spans="1:4">
      <c r="A20" s="4" t="s">
        <v>497</v>
      </c>
      <c r="B20" s="5" t="n">
        <v>-1489</v>
      </c>
      <c r="C20" s="5" t="n">
        <v>-3046</v>
      </c>
      <c r="D20" s="5" t="n">
        <v>-2515</v>
      </c>
    </row>
    <row r="21" spans="1:4">
      <c r="A21" s="4" t="s">
        <v>66</v>
      </c>
      <c r="B21" s="5" t="n">
        <v>85072</v>
      </c>
      <c r="C21" s="5" t="n">
        <v>-155222</v>
      </c>
      <c r="D21" s="5" t="n">
        <v>-50886</v>
      </c>
    </row>
    <row r="22" spans="1:4">
      <c r="A22" s="4" t="s">
        <v>498</v>
      </c>
      <c r="B22" s="5" t="n">
        <v>38237</v>
      </c>
      <c r="C22" s="5" t="n">
        <v>138823</v>
      </c>
      <c r="D22" s="5" t="n">
        <v>21309</v>
      </c>
    </row>
    <row r="23" spans="1:4">
      <c r="A23" s="4" t="s">
        <v>499</v>
      </c>
      <c r="B23" s="5" t="n">
        <v>-3413</v>
      </c>
      <c r="C23" s="5" t="n">
        <v>-5615</v>
      </c>
      <c r="D23" s="5" t="n">
        <v>703</v>
      </c>
    </row>
    <row r="24" spans="1:4">
      <c r="A24" s="4" t="s">
        <v>113</v>
      </c>
      <c r="B24" s="5" t="n">
        <v>-27747</v>
      </c>
      <c r="C24" s="5" t="n">
        <v>30371</v>
      </c>
      <c r="D24" s="5" t="n">
        <v>-3389</v>
      </c>
    </row>
    <row r="25" spans="1:4">
      <c r="A25" s="4" t="s">
        <v>500</v>
      </c>
      <c r="B25" s="5" t="n">
        <v>482175</v>
      </c>
      <c r="C25" s="5" t="n">
        <v>347911</v>
      </c>
      <c r="D25" s="5" t="n">
        <v>302066</v>
      </c>
    </row>
    <row r="26" spans="1:4">
      <c r="A26" s="4" t="s">
        <v>501</v>
      </c>
      <c r="B26" s="5" t="n">
        <v>1174339</v>
      </c>
      <c r="C26" s="5" t="n">
        <v>1100118</v>
      </c>
      <c r="D26" s="5" t="n">
        <v>1146677</v>
      </c>
    </row>
    <row r="27" spans="1:4">
      <c r="A27" s="3" t="s">
        <v>502</v>
      </c>
    </row>
    <row r="28" spans="1:4">
      <c r="A28" s="4" t="s">
        <v>503</v>
      </c>
      <c r="B28" s="5" t="n">
        <v>185804</v>
      </c>
      <c r="C28" s="5" t="n">
        <v>148654</v>
      </c>
      <c r="D28" s="5" t="n">
        <v>154310</v>
      </c>
    </row>
    <row r="29" spans="1:4">
      <c r="A29" s="4" t="s">
        <v>504</v>
      </c>
      <c r="B29" s="6" t="n">
        <v>356553</v>
      </c>
      <c r="C29" s="6" t="n">
        <v>371547</v>
      </c>
      <c r="D29" s="6" t="n">
        <v>43884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505</v>
      </c>
      <c r="B1" s="2" t="s">
        <v>506</v>
      </c>
      <c r="C1" s="2" t="s">
        <v>507</v>
      </c>
      <c r="D1" s="2" t="s">
        <v>2</v>
      </c>
      <c r="E1" s="2" t="s">
        <v>30</v>
      </c>
    </row>
    <row r="2" spans="1:5">
      <c r="A2" s="3" t="s">
        <v>508</v>
      </c>
    </row>
    <row r="3" spans="1:5">
      <c r="A3" s="4" t="s">
        <v>72</v>
      </c>
      <c r="D3" s="6" t="n">
        <v>53391</v>
      </c>
      <c r="E3" s="6" t="n">
        <v>54182</v>
      </c>
    </row>
    <row r="4" spans="1:5">
      <c r="A4" s="4" t="s">
        <v>509</v>
      </c>
    </row>
    <row r="5" spans="1:5">
      <c r="A5" s="3" t="s">
        <v>508</v>
      </c>
    </row>
    <row r="6" spans="1:5">
      <c r="A6" s="4" t="s">
        <v>510</v>
      </c>
      <c r="B6" s="6" t="n">
        <v>59900</v>
      </c>
    </row>
    <row r="7" spans="1:5">
      <c r="A7" s="4" t="s">
        <v>72</v>
      </c>
      <c r="B7" s="5" t="n">
        <v>28567</v>
      </c>
    </row>
    <row r="8" spans="1:5">
      <c r="A8" s="4" t="s">
        <v>511</v>
      </c>
      <c r="B8" s="5" t="n">
        <v>28600</v>
      </c>
    </row>
    <row r="9" spans="1:5">
      <c r="A9" s="4" t="s">
        <v>512</v>
      </c>
      <c r="B9" s="5" t="n">
        <v>20842</v>
      </c>
    </row>
    <row r="10" spans="1:5">
      <c r="A10" s="4" t="s">
        <v>513</v>
      </c>
      <c r="C10" s="6" t="n">
        <v>3300</v>
      </c>
    </row>
    <row r="11" spans="1:5">
      <c r="A11" s="4" t="s">
        <v>514</v>
      </c>
    </row>
    <row r="12" spans="1:5">
      <c r="A12" s="3" t="s">
        <v>508</v>
      </c>
    </row>
    <row r="13" spans="1:5">
      <c r="A13" s="4" t="s">
        <v>512</v>
      </c>
      <c r="B13" s="6" t="n">
        <v>13300</v>
      </c>
    </row>
    <row r="14" spans="1:5">
      <c r="A14" s="4" t="s">
        <v>515</v>
      </c>
      <c r="B14" s="4" t="s">
        <v>432</v>
      </c>
    </row>
    <row r="15" spans="1:5">
      <c r="A15" s="4" t="s">
        <v>516</v>
      </c>
    </row>
    <row r="16" spans="1:5">
      <c r="A16" s="3" t="s">
        <v>508</v>
      </c>
    </row>
    <row r="17" spans="1:5">
      <c r="A17" s="4" t="s">
        <v>512</v>
      </c>
      <c r="B17" s="6" t="n">
        <v>7500</v>
      </c>
    </row>
    <row r="18" spans="1:5">
      <c r="A18" s="4" t="s">
        <v>515</v>
      </c>
      <c r="B18" s="4" t="s">
        <v>51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8</v>
      </c>
      <c r="B1" s="2" t="s">
        <v>2</v>
      </c>
      <c r="C1" s="2" t="s">
        <v>30</v>
      </c>
      <c r="D1" s="2" t="s">
        <v>506</v>
      </c>
    </row>
    <row r="2" spans="1:4">
      <c r="A2" s="3" t="s">
        <v>508</v>
      </c>
    </row>
    <row r="3" spans="1:4">
      <c r="A3" s="4" t="s">
        <v>72</v>
      </c>
      <c r="B3" s="6" t="n">
        <v>53391</v>
      </c>
      <c r="C3" s="6" t="n">
        <v>54182</v>
      </c>
    </row>
    <row r="4" spans="1:4">
      <c r="A4" s="4" t="s">
        <v>509</v>
      </c>
    </row>
    <row r="5" spans="1:4">
      <c r="A5" s="3" t="s">
        <v>508</v>
      </c>
    </row>
    <row r="6" spans="1:4">
      <c r="A6" s="4" t="s">
        <v>519</v>
      </c>
      <c r="D6" s="6" t="n">
        <v>11088</v>
      </c>
    </row>
    <row r="7" spans="1:4">
      <c r="A7" s="4" t="s">
        <v>520</v>
      </c>
      <c r="D7" s="5" t="n">
        <v>144</v>
      </c>
    </row>
    <row r="8" spans="1:4">
      <c r="A8" s="4" t="s">
        <v>521</v>
      </c>
      <c r="D8" s="5" t="n">
        <v>20842</v>
      </c>
    </row>
    <row r="9" spans="1:4">
      <c r="A9" s="4" t="s">
        <v>72</v>
      </c>
      <c r="D9" s="5" t="n">
        <v>28567</v>
      </c>
    </row>
    <row r="10" spans="1:4">
      <c r="A10" s="4" t="s">
        <v>74</v>
      </c>
      <c r="D10" s="5" t="n">
        <v>60641</v>
      </c>
    </row>
    <row r="11" spans="1:4">
      <c r="A11" s="4" t="s">
        <v>522</v>
      </c>
      <c r="D11" s="5" t="n">
        <v>731</v>
      </c>
    </row>
    <row r="12" spans="1:4">
      <c r="A12" s="4" t="s">
        <v>523</v>
      </c>
      <c r="D12" s="6" t="n">
        <v>599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03</v>
      </c>
      <c r="B1" s="2" t="s">
        <v>1</v>
      </c>
    </row>
    <row r="2" spans="1:4">
      <c r="B2" s="2" t="s">
        <v>2</v>
      </c>
      <c r="C2" s="2" t="s">
        <v>30</v>
      </c>
      <c r="D2" s="2" t="s">
        <v>31</v>
      </c>
    </row>
    <row r="3" spans="1:4">
      <c r="A3" s="3" t="s">
        <v>104</v>
      </c>
    </row>
    <row r="4" spans="1:4">
      <c r="A4" s="4" t="s">
        <v>105</v>
      </c>
      <c r="B4" s="6" t="n">
        <v>1174339</v>
      </c>
      <c r="C4" s="6" t="n">
        <v>1100118</v>
      </c>
      <c r="D4" s="6" t="n">
        <v>1146677</v>
      </c>
    </row>
    <row r="5" spans="1:4">
      <c r="A5" s="3" t="s">
        <v>106</v>
      </c>
    </row>
    <row r="6" spans="1:4">
      <c r="A6" s="4" t="s">
        <v>107</v>
      </c>
      <c r="B6" s="5" t="n">
        <v>-256263</v>
      </c>
      <c r="C6" s="5" t="n">
        <v>-259974</v>
      </c>
      <c r="D6" s="5" t="n">
        <v>-232319</v>
      </c>
    </row>
    <row r="7" spans="1:4">
      <c r="A7" s="4" t="s">
        <v>108</v>
      </c>
      <c r="B7" s="5" t="n">
        <v>-3664495</v>
      </c>
      <c r="C7" s="5" t="n">
        <v>-3751830</v>
      </c>
      <c r="D7" s="5" t="n">
        <v>-3568423</v>
      </c>
    </row>
    <row r="8" spans="1:4">
      <c r="A8" s="4" t="s">
        <v>109</v>
      </c>
      <c r="B8" s="5" t="n">
        <v>3175031</v>
      </c>
      <c r="C8" s="5" t="n">
        <v>3136885</v>
      </c>
      <c r="D8" s="5" t="n">
        <v>3013245</v>
      </c>
    </row>
    <row r="9" spans="1:4">
      <c r="A9" s="4" t="s">
        <v>110</v>
      </c>
      <c r="B9" s="5" t="n">
        <v>312571</v>
      </c>
      <c r="C9" s="5" t="n">
        <v>0</v>
      </c>
      <c r="D9" s="5" t="n">
        <v>0</v>
      </c>
    </row>
    <row r="10" spans="1:4">
      <c r="A10" s="4" t="s">
        <v>111</v>
      </c>
      <c r="B10" s="5" t="n">
        <v>40014</v>
      </c>
      <c r="C10" s="5" t="n">
        <v>11507</v>
      </c>
      <c r="D10" s="5" t="n">
        <v>41010</v>
      </c>
    </row>
    <row r="11" spans="1:4">
      <c r="A11" s="4" t="s">
        <v>112</v>
      </c>
      <c r="B11" s="5" t="n">
        <v>0</v>
      </c>
      <c r="C11" s="5" t="n">
        <v>-59910</v>
      </c>
      <c r="D11" s="5" t="n">
        <v>0</v>
      </c>
    </row>
    <row r="12" spans="1:4">
      <c r="A12" s="4" t="s">
        <v>113</v>
      </c>
      <c r="B12" s="5" t="n">
        <v>411</v>
      </c>
      <c r="C12" s="5" t="n">
        <v>7474</v>
      </c>
      <c r="D12" s="5" t="n">
        <v>1837</v>
      </c>
    </row>
    <row r="13" spans="1:4">
      <c r="A13" s="4" t="s">
        <v>114</v>
      </c>
      <c r="B13" s="5" t="n">
        <v>-392731</v>
      </c>
      <c r="C13" s="5" t="n">
        <v>-915848</v>
      </c>
      <c r="D13" s="5" t="n">
        <v>-744650</v>
      </c>
    </row>
    <row r="14" spans="1:4">
      <c r="A14" s="3" t="s">
        <v>115</v>
      </c>
    </row>
    <row r="15" spans="1:4">
      <c r="A15" s="4" t="s">
        <v>116</v>
      </c>
      <c r="B15" s="5" t="n">
        <v>1193396</v>
      </c>
      <c r="C15" s="5" t="n">
        <v>595386</v>
      </c>
      <c r="D15" s="5" t="n">
        <v>991835</v>
      </c>
    </row>
    <row r="16" spans="1:4">
      <c r="A16" s="4" t="s">
        <v>117</v>
      </c>
      <c r="B16" s="5" t="n">
        <v>-451336</v>
      </c>
      <c r="C16" s="5" t="n">
        <v>-610331</v>
      </c>
      <c r="D16" s="5" t="n">
        <v>-526431</v>
      </c>
    </row>
    <row r="17" spans="1:4">
      <c r="A17" s="4" t="s">
        <v>118</v>
      </c>
      <c r="B17" s="5" t="n">
        <v>0</v>
      </c>
      <c r="C17" s="5" t="n">
        <v>740385</v>
      </c>
      <c r="D17" s="5" t="n">
        <v>0</v>
      </c>
    </row>
    <row r="18" spans="1:4">
      <c r="A18" s="4" t="s">
        <v>119</v>
      </c>
      <c r="B18" s="5" t="n">
        <v>0</v>
      </c>
      <c r="C18" s="5" t="n">
        <v>0</v>
      </c>
      <c r="D18" s="5" t="n">
        <v>-303000</v>
      </c>
    </row>
    <row r="19" spans="1:4">
      <c r="A19" s="4" t="s">
        <v>120</v>
      </c>
      <c r="B19" s="5" t="n">
        <v>0</v>
      </c>
      <c r="C19" s="5" t="n">
        <v>1195668</v>
      </c>
      <c r="D19" s="5" t="n">
        <v>847126</v>
      </c>
    </row>
    <row r="20" spans="1:4">
      <c r="A20" s="4" t="s">
        <v>121</v>
      </c>
      <c r="B20" s="5" t="n">
        <v>-665400</v>
      </c>
      <c r="C20" s="5" t="n">
        <v>-1008135</v>
      </c>
      <c r="D20" s="5" t="n">
        <v>-834856</v>
      </c>
    </row>
    <row r="21" spans="1:4">
      <c r="A21" s="4" t="s">
        <v>122</v>
      </c>
      <c r="B21" s="5" t="n">
        <v>62396</v>
      </c>
      <c r="C21" s="5" t="n">
        <v>87442</v>
      </c>
      <c r="D21" s="5" t="n">
        <v>84907</v>
      </c>
    </row>
    <row r="22" spans="1:4">
      <c r="A22" s="4" t="s">
        <v>123</v>
      </c>
      <c r="B22" s="5" t="n">
        <v>-71500</v>
      </c>
      <c r="C22" s="5" t="n">
        <v>-72727</v>
      </c>
      <c r="D22" s="5" t="n">
        <v>-77800</v>
      </c>
    </row>
    <row r="23" spans="1:4">
      <c r="A23" s="4" t="s">
        <v>124</v>
      </c>
      <c r="B23" s="5" t="n">
        <v>-145812</v>
      </c>
      <c r="C23" s="5" t="n">
        <v>469473</v>
      </c>
      <c r="D23" s="5" t="n">
        <v>63945</v>
      </c>
    </row>
    <row r="24" spans="1:4">
      <c r="A24" s="4" t="s">
        <v>125</v>
      </c>
      <c r="B24" s="5" t="n">
        <v>43495</v>
      </c>
      <c r="C24" s="5" t="n">
        <v>11410</v>
      </c>
      <c r="D24" s="5" t="n">
        <v>22755</v>
      </c>
    </row>
    <row r="25" spans="1:4">
      <c r="A25" s="4" t="s">
        <v>126</v>
      </c>
      <c r="B25" s="5" t="n">
        <v>-252321</v>
      </c>
      <c r="C25" s="5" t="n">
        <v>-249262</v>
      </c>
      <c r="D25" s="5" t="n">
        <v>-238300</v>
      </c>
    </row>
    <row r="26" spans="1:4">
      <c r="A26" s="4" t="s">
        <v>127</v>
      </c>
      <c r="B26" s="5" t="n">
        <v>-465341</v>
      </c>
      <c r="C26" s="5" t="n">
        <v>-1537020</v>
      </c>
      <c r="D26" s="5" t="n">
        <v>-615602</v>
      </c>
    </row>
    <row r="27" spans="1:4">
      <c r="A27" s="4" t="s">
        <v>128</v>
      </c>
      <c r="B27" s="5" t="n">
        <v>2251</v>
      </c>
      <c r="C27" s="5" t="n">
        <v>3468</v>
      </c>
      <c r="D27" s="5" t="n">
        <v>11540</v>
      </c>
    </row>
    <row r="28" spans="1:4">
      <c r="A28" s="4" t="s">
        <v>129</v>
      </c>
      <c r="B28" s="5" t="n">
        <v>15782</v>
      </c>
      <c r="C28" s="5" t="n">
        <v>20179</v>
      </c>
      <c r="D28" s="5" t="n">
        <v>37785</v>
      </c>
    </row>
    <row r="29" spans="1:4">
      <c r="A29" s="4" t="s">
        <v>130</v>
      </c>
      <c r="B29" s="5" t="n">
        <v>-734390</v>
      </c>
      <c r="C29" s="5" t="n">
        <v>-354064</v>
      </c>
      <c r="D29" s="5" t="n">
        <v>-536096</v>
      </c>
    </row>
    <row r="30" spans="1:4">
      <c r="A30" s="4" t="s">
        <v>131</v>
      </c>
      <c r="B30" s="5" t="n">
        <v>-9443</v>
      </c>
      <c r="C30" s="5" t="n">
        <v>-14677</v>
      </c>
      <c r="D30" s="5" t="n">
        <v>-25863</v>
      </c>
    </row>
    <row r="31" spans="1:4">
      <c r="A31" s="4" t="s">
        <v>132</v>
      </c>
      <c r="B31" s="5" t="n">
        <v>37775</v>
      </c>
      <c r="C31" s="5" t="n">
        <v>-184471</v>
      </c>
      <c r="D31" s="5" t="n">
        <v>-159932</v>
      </c>
    </row>
    <row r="32" spans="1:4">
      <c r="A32" s="3" t="s">
        <v>133</v>
      </c>
    </row>
    <row r="33" spans="1:4">
      <c r="A33" s="4" t="s">
        <v>134</v>
      </c>
      <c r="B33" s="5" t="n">
        <v>722209</v>
      </c>
      <c r="C33" s="5" t="n">
        <v>906680</v>
      </c>
      <c r="D33" s="5" t="n">
        <v>1066612</v>
      </c>
    </row>
    <row r="34" spans="1:4">
      <c r="A34" s="4" t="s">
        <v>132</v>
      </c>
      <c r="B34" s="5" t="n">
        <v>37775</v>
      </c>
      <c r="C34" s="5" t="n">
        <v>-184471</v>
      </c>
      <c r="D34" s="5" t="n">
        <v>-159932</v>
      </c>
    </row>
    <row r="35" spans="1:4">
      <c r="A35" s="4" t="s">
        <v>135</v>
      </c>
      <c r="B35" s="6" t="n">
        <v>759984</v>
      </c>
      <c r="C35" s="6" t="n">
        <v>722209</v>
      </c>
      <c r="D35" s="6" t="n">
        <v>90668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24</v>
      </c>
      <c r="B1" s="2" t="s">
        <v>1</v>
      </c>
    </row>
    <row r="2" spans="1:4">
      <c r="B2" s="2" t="s">
        <v>2</v>
      </c>
      <c r="C2" s="2" t="s">
        <v>30</v>
      </c>
      <c r="D2" s="2" t="s">
        <v>31</v>
      </c>
    </row>
    <row r="3" spans="1:4">
      <c r="A3" s="3" t="s">
        <v>525</v>
      </c>
    </row>
    <row r="4" spans="1:4">
      <c r="A4" s="4" t="s">
        <v>452</v>
      </c>
      <c r="B4" s="6" t="n">
        <v>54182</v>
      </c>
    </row>
    <row r="5" spans="1:4">
      <c r="A5" s="4" t="s">
        <v>456</v>
      </c>
      <c r="B5" s="5" t="n">
        <v>53391</v>
      </c>
      <c r="C5" s="6" t="n">
        <v>54182</v>
      </c>
    </row>
    <row r="6" spans="1:4">
      <c r="A6" s="4" t="s">
        <v>464</v>
      </c>
    </row>
    <row r="7" spans="1:4">
      <c r="A7" s="3" t="s">
        <v>525</v>
      </c>
    </row>
    <row r="8" spans="1:4">
      <c r="A8" s="4" t="s">
        <v>452</v>
      </c>
      <c r="B8" s="5" t="n">
        <v>54182</v>
      </c>
      <c r="C8" s="5" t="n">
        <v>27752</v>
      </c>
      <c r="D8" s="6" t="n">
        <v>30452</v>
      </c>
    </row>
    <row r="9" spans="1:4">
      <c r="A9" s="4" t="s">
        <v>526</v>
      </c>
      <c r="B9" s="5" t="n">
        <v>0</v>
      </c>
      <c r="C9" s="5" t="n">
        <v>28567</v>
      </c>
      <c r="D9" s="5" t="n">
        <v>0</v>
      </c>
    </row>
    <row r="10" spans="1:4">
      <c r="A10" s="4" t="s">
        <v>527</v>
      </c>
      <c r="B10" s="5" t="n">
        <v>-791</v>
      </c>
      <c r="C10" s="5" t="n">
        <v>-2137</v>
      </c>
      <c r="D10" s="5" t="n">
        <v>-2700</v>
      </c>
    </row>
    <row r="11" spans="1:4">
      <c r="A11" s="4" t="s">
        <v>456</v>
      </c>
      <c r="B11" s="6" t="n">
        <v>53391</v>
      </c>
      <c r="C11" s="6" t="n">
        <v>54182</v>
      </c>
      <c r="D11" s="6" t="n">
        <v>2775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8</v>
      </c>
      <c r="B1" s="2" t="s">
        <v>1</v>
      </c>
    </row>
    <row r="2" spans="1:3">
      <c r="B2" s="2" t="s">
        <v>2</v>
      </c>
      <c r="C2" s="2" t="s">
        <v>30</v>
      </c>
    </row>
    <row r="3" spans="1:3">
      <c r="A3" s="3" t="s">
        <v>529</v>
      </c>
    </row>
    <row r="4" spans="1:3">
      <c r="A4" s="4" t="s">
        <v>530</v>
      </c>
      <c r="B4" s="6" t="n">
        <v>20221</v>
      </c>
      <c r="C4" s="6" t="n">
        <v>19730</v>
      </c>
    </row>
    <row r="5" spans="1:3">
      <c r="A5" s="4" t="s">
        <v>531</v>
      </c>
      <c r="B5" s="5" t="n">
        <v>-9674</v>
      </c>
      <c r="C5" s="5" t="n">
        <v>-2776</v>
      </c>
    </row>
    <row r="6" spans="1:3">
      <c r="A6" s="4" t="s">
        <v>532</v>
      </c>
      <c r="B6" s="5" t="n">
        <v>10547</v>
      </c>
      <c r="C6" s="5" t="n">
        <v>16954</v>
      </c>
    </row>
    <row r="7" spans="1:3">
      <c r="A7" s="4" t="s">
        <v>533</v>
      </c>
    </row>
    <row r="8" spans="1:3">
      <c r="A8" s="3" t="s">
        <v>529</v>
      </c>
    </row>
    <row r="9" spans="1:3">
      <c r="A9" s="4" t="s">
        <v>530</v>
      </c>
      <c r="B9" s="5" t="n">
        <v>12928</v>
      </c>
      <c r="C9" s="5" t="n">
        <v>12614</v>
      </c>
    </row>
    <row r="10" spans="1:3">
      <c r="A10" s="4" t="s">
        <v>531</v>
      </c>
      <c r="B10" s="5" t="n">
        <v>-9157</v>
      </c>
      <c r="C10" s="5" t="n">
        <v>-2628</v>
      </c>
    </row>
    <row r="11" spans="1:3">
      <c r="A11" s="4" t="s">
        <v>532</v>
      </c>
      <c r="B11" s="6" t="n">
        <v>3771</v>
      </c>
      <c r="C11" s="6" t="n">
        <v>9986</v>
      </c>
    </row>
    <row r="12" spans="1:3">
      <c r="A12" s="4" t="s">
        <v>534</v>
      </c>
      <c r="B12" s="4" t="s">
        <v>432</v>
      </c>
      <c r="C12" s="4" t="s">
        <v>432</v>
      </c>
    </row>
    <row r="13" spans="1:3">
      <c r="A13" s="4" t="s">
        <v>535</v>
      </c>
    </row>
    <row r="14" spans="1:3">
      <c r="A14" s="3" t="s">
        <v>529</v>
      </c>
    </row>
    <row r="15" spans="1:3">
      <c r="A15" s="4" t="s">
        <v>530</v>
      </c>
      <c r="B15" s="6" t="n">
        <v>7293</v>
      </c>
      <c r="C15" s="6" t="n">
        <v>7116</v>
      </c>
    </row>
    <row r="16" spans="1:3">
      <c r="A16" s="4" t="s">
        <v>531</v>
      </c>
      <c r="B16" s="5" t="n">
        <v>-517</v>
      </c>
      <c r="C16" s="5" t="n">
        <v>-148</v>
      </c>
    </row>
    <row r="17" spans="1:3">
      <c r="A17" s="4" t="s">
        <v>532</v>
      </c>
      <c r="B17" s="6" t="n">
        <v>6776</v>
      </c>
      <c r="C17" s="6" t="n">
        <v>6968</v>
      </c>
    </row>
    <row r="18" spans="1:3">
      <c r="A18" s="4" t="s">
        <v>534</v>
      </c>
      <c r="B18" s="4" t="s">
        <v>517</v>
      </c>
      <c r="C18" s="4" t="s">
        <v>51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36</v>
      </c>
      <c r="B1" s="2" t="s">
        <v>1</v>
      </c>
    </row>
    <row r="2" spans="1:5">
      <c r="B2" s="2" t="s">
        <v>2</v>
      </c>
      <c r="C2" s="2" t="s">
        <v>30</v>
      </c>
      <c r="D2" s="2" t="s">
        <v>31</v>
      </c>
      <c r="E2" s="2" t="s">
        <v>537</v>
      </c>
    </row>
    <row r="3" spans="1:5">
      <c r="A3" s="3" t="s">
        <v>529</v>
      </c>
    </row>
    <row r="4" spans="1:5">
      <c r="A4" s="4" t="s">
        <v>538</v>
      </c>
      <c r="B4" s="6" t="n">
        <v>7000000</v>
      </c>
      <c r="C4" s="6" t="n">
        <v>2800000</v>
      </c>
      <c r="D4" s="6" t="n">
        <v>0</v>
      </c>
    </row>
    <row r="5" spans="1:5">
      <c r="A5" s="3" t="s">
        <v>539</v>
      </c>
    </row>
    <row r="6" spans="1:5">
      <c r="A6" s="4" t="s">
        <v>72</v>
      </c>
      <c r="B6" s="5" t="n">
        <v>53391000</v>
      </c>
      <c r="C6" s="5" t="n">
        <v>54182000</v>
      </c>
    </row>
    <row r="7" spans="1:5">
      <c r="A7" s="4" t="s">
        <v>464</v>
      </c>
    </row>
    <row r="8" spans="1:5">
      <c r="A8" s="3" t="s">
        <v>539</v>
      </c>
    </row>
    <row r="9" spans="1:5">
      <c r="A9" s="5" t="n">
        <v>2017</v>
      </c>
      <c r="B9" s="5" t="n">
        <v>4143000</v>
      </c>
    </row>
    <row r="10" spans="1:5">
      <c r="A10" s="5" t="n">
        <v>2018</v>
      </c>
      <c r="B10" s="5" t="n">
        <v>372000</v>
      </c>
    </row>
    <row r="11" spans="1:5">
      <c r="A11" s="5" t="n">
        <v>2019</v>
      </c>
      <c r="B11" s="5" t="n">
        <v>372000</v>
      </c>
    </row>
    <row r="12" spans="1:5">
      <c r="A12" s="5" t="n">
        <v>2020</v>
      </c>
      <c r="B12" s="5" t="n">
        <v>372000</v>
      </c>
    </row>
    <row r="13" spans="1:5">
      <c r="A13" s="5" t="n">
        <v>2021</v>
      </c>
      <c r="B13" s="5" t="n">
        <v>372000</v>
      </c>
    </row>
    <row r="14" spans="1:5">
      <c r="A14" s="4" t="s">
        <v>540</v>
      </c>
      <c r="B14" s="5" t="n">
        <v>4916000</v>
      </c>
    </row>
    <row r="15" spans="1:5">
      <c r="A15" s="4" t="s">
        <v>532</v>
      </c>
      <c r="B15" s="5" t="n">
        <v>10547000</v>
      </c>
      <c r="C15" s="5" t="n">
        <v>16954000</v>
      </c>
    </row>
    <row r="16" spans="1:5">
      <c r="A16" s="4" t="s">
        <v>72</v>
      </c>
      <c r="B16" s="5" t="n">
        <v>53391000</v>
      </c>
      <c r="C16" s="5" t="n">
        <v>54182000</v>
      </c>
      <c r="D16" s="6" t="n">
        <v>27752000</v>
      </c>
      <c r="E16" s="6" t="n">
        <v>30452000</v>
      </c>
    </row>
    <row r="17" spans="1:5">
      <c r="A17" s="4" t="s">
        <v>34</v>
      </c>
    </row>
    <row r="18" spans="1:5">
      <c r="A18" s="3" t="s">
        <v>539</v>
      </c>
    </row>
    <row r="19" spans="1:5">
      <c r="A19" s="4" t="s">
        <v>532</v>
      </c>
      <c r="B19" s="5" t="n">
        <v>0</v>
      </c>
      <c r="C19" s="5" t="n">
        <v>0</v>
      </c>
    </row>
    <row r="20" spans="1:5">
      <c r="A20" s="4" t="s">
        <v>72</v>
      </c>
      <c r="B20" s="6" t="n">
        <v>0</v>
      </c>
      <c r="C20" s="6"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541</v>
      </c>
      <c r="B1" s="2" t="s">
        <v>1</v>
      </c>
    </row>
    <row r="2" spans="1:4">
      <c r="B2" s="2" t="s">
        <v>2</v>
      </c>
      <c r="C2" s="2" t="s">
        <v>30</v>
      </c>
      <c r="D2" s="2" t="s">
        <v>4</v>
      </c>
    </row>
    <row r="3" spans="1:4">
      <c r="A3" s="3" t="s">
        <v>542</v>
      </c>
    </row>
    <row r="4" spans="1:4">
      <c r="A4" s="4" t="s">
        <v>543</v>
      </c>
      <c r="B4" s="6" t="n">
        <v>0</v>
      </c>
      <c r="C4" s="6" t="n">
        <v>0</v>
      </c>
    </row>
    <row r="5" spans="1:4">
      <c r="A5" s="4" t="s">
        <v>544</v>
      </c>
    </row>
    <row r="6" spans="1:4">
      <c r="A6" s="3" t="s">
        <v>542</v>
      </c>
    </row>
    <row r="7" spans="1:4">
      <c r="A7" s="4" t="s">
        <v>545</v>
      </c>
      <c r="D7" s="6" t="n">
        <v>301800000</v>
      </c>
    </row>
    <row r="8" spans="1:4">
      <c r="A8" s="4" t="s">
        <v>546</v>
      </c>
    </row>
    <row r="9" spans="1:4">
      <c r="A9" s="3" t="s">
        <v>542</v>
      </c>
    </row>
    <row r="10" spans="1:4">
      <c r="A10" s="4" t="s">
        <v>547</v>
      </c>
      <c r="B10" s="5" t="n">
        <v>1320000000</v>
      </c>
      <c r="C10" s="5" t="n">
        <v>1270000000</v>
      </c>
    </row>
    <row r="11" spans="1:4">
      <c r="A11" s="4" t="s">
        <v>543</v>
      </c>
      <c r="B11" s="5" t="n">
        <v>0</v>
      </c>
      <c r="C11" s="5" t="n">
        <v>0</v>
      </c>
    </row>
    <row r="12" spans="1:4">
      <c r="A12" s="4" t="s">
        <v>548</v>
      </c>
      <c r="B12" s="5" t="n">
        <v>0</v>
      </c>
      <c r="C12" s="5" t="n">
        <v>0</v>
      </c>
    </row>
    <row r="13" spans="1:4">
      <c r="A13" s="4" t="s">
        <v>419</v>
      </c>
    </row>
    <row r="14" spans="1:4">
      <c r="A14" s="3" t="s">
        <v>542</v>
      </c>
    </row>
    <row r="15" spans="1:4">
      <c r="A15" s="4" t="s">
        <v>549</v>
      </c>
      <c r="B15" s="5" t="n">
        <v>177900000</v>
      </c>
      <c r="C15" s="5" t="n">
        <v>169600000</v>
      </c>
    </row>
    <row r="16" spans="1:4">
      <c r="A16" s="4" t="s">
        <v>543</v>
      </c>
      <c r="B16" s="6" t="n">
        <v>0</v>
      </c>
      <c r="C16" s="6" t="n">
        <v>0</v>
      </c>
    </row>
    <row r="17" spans="1:4">
      <c r="A17" s="4" t="s">
        <v>550</v>
      </c>
    </row>
    <row r="18" spans="1:4">
      <c r="A18" s="3" t="s">
        <v>542</v>
      </c>
    </row>
    <row r="19" spans="1:4">
      <c r="A19" s="4" t="s">
        <v>551</v>
      </c>
      <c r="B19" s="4" t="s">
        <v>552</v>
      </c>
      <c r="C19" s="4" t="s">
        <v>55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554</v>
      </c>
      <c r="B1" s="2" t="s">
        <v>2</v>
      </c>
      <c r="C1" s="2" t="s">
        <v>30</v>
      </c>
      <c r="D1" s="2" t="s">
        <v>31</v>
      </c>
      <c r="E1" s="2" t="s">
        <v>537</v>
      </c>
      <c r="F1" s="2" t="s">
        <v>555</v>
      </c>
    </row>
    <row r="2" spans="1:6">
      <c r="A2" s="3" t="s">
        <v>542</v>
      </c>
    </row>
    <row r="3" spans="1:6">
      <c r="A3" s="4" t="s">
        <v>556</v>
      </c>
      <c r="B3" s="6" t="n">
        <v>7008801</v>
      </c>
      <c r="C3" s="6" t="n">
        <v>7015331</v>
      </c>
      <c r="D3" s="6" t="n">
        <v>6560245</v>
      </c>
      <c r="E3" s="6" t="n">
        <v>6110256</v>
      </c>
      <c r="F3" s="6" t="n">
        <v>5889519</v>
      </c>
    </row>
    <row r="4" spans="1:6">
      <c r="A4" s="4" t="s">
        <v>557</v>
      </c>
      <c r="B4" s="5" t="n">
        <v>-173343</v>
      </c>
      <c r="C4" s="5" t="n">
        <v>-147178</v>
      </c>
      <c r="D4" s="5" t="n">
        <v>-127364</v>
      </c>
      <c r="E4" s="5" t="n">
        <v>-110693</v>
      </c>
      <c r="F4" s="5" t="n">
        <v>-107667</v>
      </c>
    </row>
    <row r="5" spans="1:6">
      <c r="A5" s="4" t="s">
        <v>558</v>
      </c>
      <c r="B5" s="5" t="n">
        <v>6835458</v>
      </c>
      <c r="C5" s="5" t="n">
        <v>6868153</v>
      </c>
      <c r="D5" s="5" t="n">
        <v>6432881</v>
      </c>
      <c r="E5" s="5" t="n">
        <v>5999563</v>
      </c>
      <c r="F5" s="5" t="n">
        <v>5781852</v>
      </c>
    </row>
    <row r="6" spans="1:6">
      <c r="A6" s="4" t="s">
        <v>559</v>
      </c>
    </row>
    <row r="7" spans="1:6">
      <c r="A7" s="3" t="s">
        <v>542</v>
      </c>
    </row>
    <row r="8" spans="1:6">
      <c r="A8" s="4" t="s">
        <v>556</v>
      </c>
      <c r="B8" s="5" t="n">
        <v>6730560</v>
      </c>
    </row>
    <row r="9" spans="1:6">
      <c r="A9" s="4" t="s">
        <v>560</v>
      </c>
    </row>
    <row r="10" spans="1:6">
      <c r="A10" s="3" t="s">
        <v>542</v>
      </c>
    </row>
    <row r="11" spans="1:6">
      <c r="A11" s="4" t="s">
        <v>556</v>
      </c>
      <c r="B11" s="5" t="n">
        <v>278241</v>
      </c>
    </row>
    <row r="12" spans="1:6">
      <c r="A12" s="4" t="s">
        <v>546</v>
      </c>
    </row>
    <row r="13" spans="1:6">
      <c r="A13" s="3" t="s">
        <v>542</v>
      </c>
    </row>
    <row r="14" spans="1:6">
      <c r="A14" s="4" t="s">
        <v>556</v>
      </c>
      <c r="B14" s="5" t="n">
        <v>1026590</v>
      </c>
      <c r="C14" s="5" t="n">
        <v>1023860</v>
      </c>
      <c r="D14" s="5" t="n">
        <v>952321</v>
      </c>
      <c r="E14" s="5" t="n">
        <v>845212</v>
      </c>
      <c r="F14" s="5" t="n">
        <v>816404</v>
      </c>
    </row>
    <row r="15" spans="1:6">
      <c r="A15" s="4" t="s">
        <v>557</v>
      </c>
      <c r="B15" s="5" t="n">
        <v>-6582</v>
      </c>
      <c r="C15" s="5" t="n">
        <v>-7858</v>
      </c>
      <c r="D15" s="5" t="n">
        <v>-5339</v>
      </c>
      <c r="E15" s="5" t="n">
        <v>-4630</v>
      </c>
    </row>
    <row r="16" spans="1:6">
      <c r="A16" s="4" t="s">
        <v>561</v>
      </c>
    </row>
    <row r="17" spans="1:6">
      <c r="A17" s="3" t="s">
        <v>542</v>
      </c>
    </row>
    <row r="18" spans="1:6">
      <c r="A18" s="4" t="s">
        <v>556</v>
      </c>
      <c r="B18" s="5" t="n">
        <v>961150</v>
      </c>
      <c r="C18" s="5" t="n">
        <v>965379</v>
      </c>
      <c r="D18" s="5" t="n">
        <v>903380</v>
      </c>
      <c r="E18" s="5" t="n">
        <v>800491</v>
      </c>
      <c r="F18" s="5" t="n">
        <v>776633</v>
      </c>
    </row>
    <row r="19" spans="1:6">
      <c r="A19" s="4" t="s">
        <v>562</v>
      </c>
    </row>
    <row r="20" spans="1:6">
      <c r="A20" s="3" t="s">
        <v>542</v>
      </c>
    </row>
    <row r="21" spans="1:6">
      <c r="A21" s="4" t="s">
        <v>556</v>
      </c>
      <c r="B21" s="5" t="n">
        <v>65440</v>
      </c>
      <c r="C21" s="5" t="n">
        <v>58481</v>
      </c>
      <c r="D21" s="5" t="n">
        <v>48941</v>
      </c>
      <c r="E21" s="5" t="n">
        <v>44721</v>
      </c>
      <c r="F21" s="5" t="n">
        <v>39771</v>
      </c>
    </row>
    <row r="22" spans="1:6">
      <c r="A22" s="4" t="s">
        <v>419</v>
      </c>
    </row>
    <row r="23" spans="1:6">
      <c r="A23" s="3" t="s">
        <v>542</v>
      </c>
    </row>
    <row r="24" spans="1:6">
      <c r="A24" s="4" t="s">
        <v>556</v>
      </c>
      <c r="B24" s="5" t="n">
        <v>5982211</v>
      </c>
      <c r="C24" s="5" t="n">
        <v>5991471</v>
      </c>
      <c r="D24" s="5" t="n">
        <v>5607924</v>
      </c>
      <c r="E24" s="5" t="n">
        <v>5265044</v>
      </c>
      <c r="F24" s="5" t="n">
        <v>5073115</v>
      </c>
    </row>
    <row r="25" spans="1:6">
      <c r="A25" s="4" t="s">
        <v>557</v>
      </c>
      <c r="B25" s="5" t="n">
        <v>-166761</v>
      </c>
      <c r="C25" s="5" t="n">
        <v>-139320</v>
      </c>
      <c r="D25" s="5" t="n">
        <v>-122025</v>
      </c>
      <c r="E25" s="5" t="n">
        <v>-106063</v>
      </c>
    </row>
    <row r="26" spans="1:6">
      <c r="A26" s="4" t="s">
        <v>563</v>
      </c>
    </row>
    <row r="27" spans="1:6">
      <c r="A27" s="3" t="s">
        <v>542</v>
      </c>
    </row>
    <row r="28" spans="1:6">
      <c r="A28" s="4" t="s">
        <v>556</v>
      </c>
      <c r="B28" s="5" t="n">
        <v>5769410</v>
      </c>
      <c r="C28" s="5" t="n">
        <v>5803071</v>
      </c>
      <c r="D28" s="5" t="n">
        <v>5398006</v>
      </c>
      <c r="E28" s="5" t="n">
        <v>5051245</v>
      </c>
      <c r="F28" s="5" t="n">
        <v>4850450</v>
      </c>
    </row>
    <row r="29" spans="1:6">
      <c r="A29" s="4" t="s">
        <v>564</v>
      </c>
    </row>
    <row r="30" spans="1:6">
      <c r="A30" s="3" t="s">
        <v>542</v>
      </c>
    </row>
    <row r="31" spans="1:6">
      <c r="A31" s="4" t="s">
        <v>556</v>
      </c>
      <c r="B31" s="6" t="n">
        <v>212801</v>
      </c>
      <c r="C31" s="6" t="n">
        <v>188400</v>
      </c>
      <c r="D31" s="6" t="n">
        <v>209918</v>
      </c>
      <c r="E31" s="6" t="n">
        <v>213799</v>
      </c>
      <c r="F31" s="6" t="n">
        <v>22266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65</v>
      </c>
      <c r="B1" s="2" t="s">
        <v>2</v>
      </c>
      <c r="C1" s="2" t="s">
        <v>30</v>
      </c>
      <c r="D1" s="2" t="s">
        <v>31</v>
      </c>
      <c r="E1" s="2" t="s">
        <v>537</v>
      </c>
      <c r="F1" s="2" t="s">
        <v>555</v>
      </c>
    </row>
    <row r="2" spans="1:6">
      <c r="A2" s="3" t="s">
        <v>542</v>
      </c>
    </row>
    <row r="3" spans="1:6">
      <c r="A3" s="5" t="n">
        <v>2017</v>
      </c>
      <c r="B3" s="6" t="n">
        <v>2112112</v>
      </c>
    </row>
    <row r="4" spans="1:6">
      <c r="A4" s="5" t="n">
        <v>2018</v>
      </c>
      <c r="B4" s="5" t="n">
        <v>1168159</v>
      </c>
    </row>
    <row r="5" spans="1:6">
      <c r="A5" s="5" t="n">
        <v>2019</v>
      </c>
      <c r="B5" s="5" t="n">
        <v>1305778</v>
      </c>
    </row>
    <row r="6" spans="1:6">
      <c r="A6" s="5" t="n">
        <v>2020</v>
      </c>
      <c r="B6" s="5" t="n">
        <v>1270965</v>
      </c>
    </row>
    <row r="7" spans="1:6">
      <c r="A7" s="5" t="n">
        <v>2021</v>
      </c>
      <c r="B7" s="5" t="n">
        <v>1130033</v>
      </c>
    </row>
    <row r="8" spans="1:6">
      <c r="A8" s="4" t="s">
        <v>540</v>
      </c>
      <c r="B8" s="5" t="n">
        <v>21754</v>
      </c>
    </row>
    <row r="9" spans="1:6">
      <c r="A9" s="4" t="s">
        <v>566</v>
      </c>
      <c r="B9" s="5" t="n">
        <v>7008801</v>
      </c>
      <c r="C9" s="6" t="n">
        <v>7015331</v>
      </c>
      <c r="D9" s="6" t="n">
        <v>6560245</v>
      </c>
      <c r="E9" s="6" t="n">
        <v>6110256</v>
      </c>
      <c r="F9" s="6" t="n">
        <v>5889519</v>
      </c>
    </row>
    <row r="10" spans="1:6">
      <c r="A10" s="4" t="s">
        <v>559</v>
      </c>
    </row>
    <row r="11" spans="1:6">
      <c r="A11" s="3" t="s">
        <v>542</v>
      </c>
    </row>
    <row r="12" spans="1:6">
      <c r="A12" s="5" t="n">
        <v>2017</v>
      </c>
      <c r="B12" s="5" t="n">
        <v>2004454</v>
      </c>
    </row>
    <row r="13" spans="1:6">
      <c r="A13" s="5" t="n">
        <v>2018</v>
      </c>
      <c r="B13" s="5" t="n">
        <v>1123428</v>
      </c>
    </row>
    <row r="14" spans="1:6">
      <c r="A14" s="5" t="n">
        <v>2019</v>
      </c>
      <c r="B14" s="5" t="n">
        <v>1256972</v>
      </c>
    </row>
    <row r="15" spans="1:6">
      <c r="A15" s="5" t="n">
        <v>2020</v>
      </c>
      <c r="B15" s="5" t="n">
        <v>1217711</v>
      </c>
    </row>
    <row r="16" spans="1:6">
      <c r="A16" s="5" t="n">
        <v>2021</v>
      </c>
      <c r="B16" s="5" t="n">
        <v>1106241</v>
      </c>
    </row>
    <row r="17" spans="1:6">
      <c r="A17" s="4" t="s">
        <v>540</v>
      </c>
      <c r="B17" s="5" t="n">
        <v>21754</v>
      </c>
    </row>
    <row r="18" spans="1:6">
      <c r="A18" s="4" t="s">
        <v>566</v>
      </c>
      <c r="B18" s="5" t="n">
        <v>6730560</v>
      </c>
    </row>
    <row r="19" spans="1:6">
      <c r="A19" s="4" t="s">
        <v>560</v>
      </c>
    </row>
    <row r="20" spans="1:6">
      <c r="A20" s="3" t="s">
        <v>542</v>
      </c>
    </row>
    <row r="21" spans="1:6">
      <c r="A21" s="5" t="n">
        <v>2017</v>
      </c>
      <c r="B21" s="5" t="n">
        <v>107658</v>
      </c>
    </row>
    <row r="22" spans="1:6">
      <c r="A22" s="5" t="n">
        <v>2018</v>
      </c>
      <c r="B22" s="5" t="n">
        <v>44731</v>
      </c>
    </row>
    <row r="23" spans="1:6">
      <c r="A23" s="5" t="n">
        <v>2019</v>
      </c>
      <c r="B23" s="5" t="n">
        <v>48806</v>
      </c>
    </row>
    <row r="24" spans="1:6">
      <c r="A24" s="5" t="n">
        <v>2020</v>
      </c>
      <c r="B24" s="5" t="n">
        <v>53254</v>
      </c>
    </row>
    <row r="25" spans="1:6">
      <c r="A25" s="5" t="n">
        <v>2021</v>
      </c>
      <c r="B25" s="5" t="n">
        <v>23792</v>
      </c>
    </row>
    <row r="26" spans="1:6">
      <c r="A26" s="4" t="s">
        <v>540</v>
      </c>
      <c r="B26" s="5" t="n">
        <v>0</v>
      </c>
    </row>
    <row r="27" spans="1:6">
      <c r="A27" s="4" t="s">
        <v>566</v>
      </c>
      <c r="B27" s="6" t="n">
        <v>27824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30</v>
      </c>
      <c r="D2" s="2" t="s">
        <v>31</v>
      </c>
    </row>
    <row r="3" spans="1:4">
      <c r="A3" s="3" t="s">
        <v>568</v>
      </c>
    </row>
    <row r="4" spans="1:4">
      <c r="A4" s="4" t="s">
        <v>452</v>
      </c>
      <c r="B4" s="6" t="n">
        <v>147178</v>
      </c>
      <c r="C4" s="6" t="n">
        <v>127364</v>
      </c>
      <c r="D4" s="6" t="n">
        <v>110693</v>
      </c>
    </row>
    <row r="5" spans="1:4">
      <c r="A5" s="4" t="s">
        <v>492</v>
      </c>
      <c r="B5" s="5" t="n">
        <v>136617</v>
      </c>
      <c r="C5" s="5" t="n">
        <v>101345</v>
      </c>
      <c r="D5" s="5" t="n">
        <v>80946</v>
      </c>
    </row>
    <row r="6" spans="1:4">
      <c r="A6" s="4" t="s">
        <v>569</v>
      </c>
      <c r="B6" s="5" t="n">
        <v>-148566</v>
      </c>
      <c r="C6" s="5" t="n">
        <v>-123911</v>
      </c>
      <c r="D6" s="5" t="n">
        <v>-102831</v>
      </c>
    </row>
    <row r="7" spans="1:4">
      <c r="A7" s="4" t="s">
        <v>570</v>
      </c>
      <c r="B7" s="5" t="n">
        <v>41405</v>
      </c>
      <c r="C7" s="5" t="n">
        <v>42380</v>
      </c>
      <c r="D7" s="5" t="n">
        <v>38556</v>
      </c>
    </row>
    <row r="8" spans="1:4">
      <c r="A8" s="4" t="s">
        <v>113</v>
      </c>
      <c r="B8" s="5" t="n">
        <v>-3291</v>
      </c>
    </row>
    <row r="9" spans="1:4">
      <c r="A9" s="4" t="s">
        <v>456</v>
      </c>
      <c r="B9" s="5" t="n">
        <v>173343</v>
      </c>
      <c r="C9" s="5" t="n">
        <v>147178</v>
      </c>
      <c r="D9" s="5" t="n">
        <v>127364</v>
      </c>
    </row>
    <row r="10" spans="1:4">
      <c r="A10" s="4" t="s">
        <v>419</v>
      </c>
    </row>
    <row r="11" spans="1:4">
      <c r="A11" s="3" t="s">
        <v>568</v>
      </c>
    </row>
    <row r="12" spans="1:4">
      <c r="A12" s="4" t="s">
        <v>452</v>
      </c>
      <c r="B12" s="5" t="n">
        <v>139320</v>
      </c>
      <c r="C12" s="5" t="n">
        <v>122025</v>
      </c>
      <c r="D12" s="5" t="n">
        <v>106063</v>
      </c>
    </row>
    <row r="13" spans="1:4">
      <c r="A13" s="4" t="s">
        <v>492</v>
      </c>
      <c r="B13" s="5" t="n">
        <v>137893</v>
      </c>
      <c r="C13" s="5" t="n">
        <v>98826</v>
      </c>
      <c r="D13" s="5" t="n">
        <v>80237</v>
      </c>
    </row>
    <row r="14" spans="1:4">
      <c r="A14" s="4" t="s">
        <v>569</v>
      </c>
      <c r="B14" s="5" t="n">
        <v>-148566</v>
      </c>
      <c r="C14" s="5" t="n">
        <v>-123911</v>
      </c>
      <c r="D14" s="5" t="n">
        <v>-102831</v>
      </c>
    </row>
    <row r="15" spans="1:4">
      <c r="A15" s="4" t="s">
        <v>570</v>
      </c>
      <c r="B15" s="5" t="n">
        <v>41405</v>
      </c>
      <c r="C15" s="5" t="n">
        <v>42380</v>
      </c>
      <c r="D15" s="5" t="n">
        <v>38556</v>
      </c>
    </row>
    <row r="16" spans="1:4">
      <c r="A16" s="4" t="s">
        <v>113</v>
      </c>
      <c r="B16" s="5" t="n">
        <v>-3291</v>
      </c>
    </row>
    <row r="17" spans="1:4">
      <c r="A17" s="4" t="s">
        <v>456</v>
      </c>
      <c r="B17" s="5" t="n">
        <v>166761</v>
      </c>
      <c r="C17" s="5" t="n">
        <v>139320</v>
      </c>
      <c r="D17" s="5" t="n">
        <v>122025</v>
      </c>
    </row>
    <row r="18" spans="1:4">
      <c r="A18" s="4" t="s">
        <v>546</v>
      </c>
    </row>
    <row r="19" spans="1:4">
      <c r="A19" s="3" t="s">
        <v>568</v>
      </c>
    </row>
    <row r="20" spans="1:4">
      <c r="A20" s="4" t="s">
        <v>452</v>
      </c>
      <c r="B20" s="5" t="n">
        <v>7858</v>
      </c>
      <c r="C20" s="5" t="n">
        <v>5339</v>
      </c>
      <c r="D20" s="5" t="n">
        <v>4630</v>
      </c>
    </row>
    <row r="21" spans="1:4">
      <c r="A21" s="4" t="s">
        <v>492</v>
      </c>
      <c r="B21" s="5" t="n">
        <v>-1276</v>
      </c>
      <c r="C21" s="5" t="n">
        <v>2519</v>
      </c>
      <c r="D21" s="5" t="n">
        <v>709</v>
      </c>
    </row>
    <row r="22" spans="1:4">
      <c r="A22" s="4" t="s">
        <v>569</v>
      </c>
      <c r="B22" s="5" t="n">
        <v>0</v>
      </c>
      <c r="C22" s="5" t="n">
        <v>0</v>
      </c>
      <c r="D22" s="5" t="n">
        <v>0</v>
      </c>
    </row>
    <row r="23" spans="1:4">
      <c r="A23" s="4" t="s">
        <v>570</v>
      </c>
      <c r="B23" s="5" t="n">
        <v>0</v>
      </c>
      <c r="C23" s="5" t="n">
        <v>0</v>
      </c>
      <c r="D23" s="5" t="n">
        <v>0</v>
      </c>
    </row>
    <row r="24" spans="1:4">
      <c r="A24" s="4" t="s">
        <v>113</v>
      </c>
      <c r="B24" s="5" t="n">
        <v>0</v>
      </c>
    </row>
    <row r="25" spans="1:4">
      <c r="A25" s="4" t="s">
        <v>456</v>
      </c>
      <c r="B25" s="6" t="n">
        <v>6582</v>
      </c>
      <c r="C25" s="6" t="n">
        <v>7858</v>
      </c>
      <c r="D25" s="6" t="n">
        <v>533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571</v>
      </c>
      <c r="B1" s="2" t="s">
        <v>2</v>
      </c>
      <c r="C1" s="2" t="s">
        <v>30</v>
      </c>
      <c r="D1" s="2" t="s">
        <v>31</v>
      </c>
      <c r="E1" s="2" t="s">
        <v>537</v>
      </c>
      <c r="F1" s="2" t="s">
        <v>555</v>
      </c>
    </row>
    <row r="2" spans="1:6">
      <c r="A2" s="3" t="s">
        <v>572</v>
      </c>
    </row>
    <row r="3" spans="1:6">
      <c r="A3" s="4" t="s">
        <v>543</v>
      </c>
      <c r="B3" s="6" t="n">
        <v>0</v>
      </c>
      <c r="C3" s="6" t="n">
        <v>0</v>
      </c>
    </row>
    <row r="4" spans="1:6">
      <c r="A4" s="4" t="s">
        <v>573</v>
      </c>
      <c r="B4" s="5" t="n">
        <v>173343000</v>
      </c>
      <c r="C4" s="5" t="n">
        <v>147178000</v>
      </c>
    </row>
    <row r="5" spans="1:6">
      <c r="A5" s="4" t="s">
        <v>574</v>
      </c>
      <c r="B5" s="5" t="n">
        <v>173343000</v>
      </c>
      <c r="C5" s="5" t="n">
        <v>147178000</v>
      </c>
      <c r="D5" s="6" t="n">
        <v>127364000</v>
      </c>
      <c r="E5" s="6" t="n">
        <v>110693000</v>
      </c>
      <c r="F5" s="6" t="n">
        <v>107667000</v>
      </c>
    </row>
    <row r="6" spans="1:6">
      <c r="A6" s="4" t="s">
        <v>543</v>
      </c>
      <c r="B6" s="5" t="n">
        <v>0</v>
      </c>
      <c r="C6" s="5" t="n">
        <v>0</v>
      </c>
    </row>
    <row r="7" spans="1:6">
      <c r="A7" s="4" t="s">
        <v>573</v>
      </c>
      <c r="B7" s="5" t="n">
        <v>7008801000</v>
      </c>
      <c r="C7" s="5" t="n">
        <v>7015331000</v>
      </c>
    </row>
    <row r="8" spans="1:6">
      <c r="A8" s="4" t="s">
        <v>566</v>
      </c>
      <c r="B8" s="5" t="n">
        <v>7008801000</v>
      </c>
      <c r="C8" s="5" t="n">
        <v>7015331000</v>
      </c>
      <c r="D8" s="5" t="n">
        <v>6560245000</v>
      </c>
      <c r="E8" s="5" t="n">
        <v>6110256000</v>
      </c>
      <c r="F8" s="5" t="n">
        <v>5889519000</v>
      </c>
    </row>
    <row r="9" spans="1:6">
      <c r="A9" s="4" t="s">
        <v>419</v>
      </c>
    </row>
    <row r="10" spans="1:6">
      <c r="A10" s="3" t="s">
        <v>572</v>
      </c>
    </row>
    <row r="11" spans="1:6">
      <c r="A11" s="4" t="s">
        <v>543</v>
      </c>
      <c r="B11" s="5" t="n">
        <v>0</v>
      </c>
      <c r="C11" s="5" t="n">
        <v>0</v>
      </c>
    </row>
    <row r="12" spans="1:6">
      <c r="A12" s="4" t="s">
        <v>573</v>
      </c>
      <c r="B12" s="5" t="n">
        <v>166761000</v>
      </c>
      <c r="C12" s="5" t="n">
        <v>139320000</v>
      </c>
    </row>
    <row r="13" spans="1:6">
      <c r="A13" s="4" t="s">
        <v>574</v>
      </c>
      <c r="B13" s="5" t="n">
        <v>166761000</v>
      </c>
      <c r="C13" s="5" t="n">
        <v>139320000</v>
      </c>
      <c r="D13" s="5" t="n">
        <v>122025000</v>
      </c>
      <c r="E13" s="5" t="n">
        <v>106063000</v>
      </c>
    </row>
    <row r="14" spans="1:6">
      <c r="A14" s="4" t="s">
        <v>543</v>
      </c>
      <c r="B14" s="5" t="n">
        <v>0</v>
      </c>
      <c r="C14" s="5" t="n">
        <v>0</v>
      </c>
    </row>
    <row r="15" spans="1:6">
      <c r="A15" s="4" t="s">
        <v>573</v>
      </c>
      <c r="B15" s="5" t="n">
        <v>5982211000</v>
      </c>
      <c r="C15" s="5" t="n">
        <v>5991471000</v>
      </c>
    </row>
    <row r="16" spans="1:6">
      <c r="A16" s="4" t="s">
        <v>566</v>
      </c>
      <c r="B16" s="5" t="n">
        <v>5982211000</v>
      </c>
      <c r="C16" s="5" t="n">
        <v>5991471000</v>
      </c>
      <c r="D16" s="5" t="n">
        <v>5607924000</v>
      </c>
      <c r="E16" s="5" t="n">
        <v>5265044000</v>
      </c>
      <c r="F16" s="5" t="n">
        <v>5073115000</v>
      </c>
    </row>
    <row r="17" spans="1:6">
      <c r="A17" s="4" t="s">
        <v>546</v>
      </c>
    </row>
    <row r="18" spans="1:6">
      <c r="A18" s="3" t="s">
        <v>572</v>
      </c>
    </row>
    <row r="19" spans="1:6">
      <c r="A19" s="4" t="s">
        <v>543</v>
      </c>
      <c r="B19" s="5" t="n">
        <v>0</v>
      </c>
      <c r="C19" s="5" t="n">
        <v>0</v>
      </c>
    </row>
    <row r="20" spans="1:6">
      <c r="A20" s="4" t="s">
        <v>573</v>
      </c>
      <c r="B20" s="5" t="n">
        <v>6582000</v>
      </c>
      <c r="C20" s="5" t="n">
        <v>7858000</v>
      </c>
    </row>
    <row r="21" spans="1:6">
      <c r="A21" s="4" t="s">
        <v>574</v>
      </c>
      <c r="B21" s="5" t="n">
        <v>6582000</v>
      </c>
      <c r="C21" s="5" t="n">
        <v>7858000</v>
      </c>
      <c r="D21" s="5" t="n">
        <v>5339000</v>
      </c>
      <c r="E21" s="5" t="n">
        <v>4630000</v>
      </c>
    </row>
    <row r="22" spans="1:6">
      <c r="A22" s="4" t="s">
        <v>543</v>
      </c>
      <c r="B22" s="5" t="n">
        <v>0</v>
      </c>
      <c r="C22" s="5" t="n">
        <v>0</v>
      </c>
    </row>
    <row r="23" spans="1:6">
      <c r="A23" s="4" t="s">
        <v>573</v>
      </c>
      <c r="B23" s="5" t="n">
        <v>1026590000</v>
      </c>
      <c r="C23" s="5" t="n">
        <v>1023860000</v>
      </c>
    </row>
    <row r="24" spans="1:6">
      <c r="A24" s="4" t="s">
        <v>566</v>
      </c>
      <c r="B24" s="6" t="n">
        <v>1026590000</v>
      </c>
      <c r="C24" s="6" t="n">
        <v>1023860000</v>
      </c>
      <c r="D24" s="6" t="n">
        <v>952321000</v>
      </c>
      <c r="E24" s="6" t="n">
        <v>845212000</v>
      </c>
      <c r="F24" s="6" t="n">
        <v>816404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75</v>
      </c>
      <c r="B1" s="2" t="s">
        <v>2</v>
      </c>
      <c r="C1" s="2" t="s">
        <v>30</v>
      </c>
      <c r="D1" s="2" t="s">
        <v>31</v>
      </c>
      <c r="E1" s="2" t="s">
        <v>537</v>
      </c>
      <c r="F1" s="2" t="s">
        <v>555</v>
      </c>
    </row>
    <row r="2" spans="1:6">
      <c r="A2" s="3" t="s">
        <v>576</v>
      </c>
    </row>
    <row r="3" spans="1:6">
      <c r="A3" s="4" t="s">
        <v>577</v>
      </c>
      <c r="B3" s="6" t="n">
        <v>6785813</v>
      </c>
      <c r="C3" s="6" t="n">
        <v>6818368</v>
      </c>
    </row>
    <row r="4" spans="1:6">
      <c r="A4" s="4" t="s">
        <v>578</v>
      </c>
      <c r="B4" s="5" t="n">
        <v>222988</v>
      </c>
      <c r="C4" s="5" t="n">
        <v>196963</v>
      </c>
    </row>
    <row r="5" spans="1:6">
      <c r="A5" s="4" t="s">
        <v>566</v>
      </c>
      <c r="B5" s="5" t="n">
        <v>7008801</v>
      </c>
      <c r="C5" s="5" t="n">
        <v>7015331</v>
      </c>
      <c r="D5" s="6" t="n">
        <v>6560245</v>
      </c>
      <c r="E5" s="6" t="n">
        <v>6110256</v>
      </c>
      <c r="F5" s="6" t="n">
        <v>5889519</v>
      </c>
    </row>
    <row r="6" spans="1:6">
      <c r="A6" s="4" t="s">
        <v>579</v>
      </c>
    </row>
    <row r="7" spans="1:6">
      <c r="A7" s="3" t="s">
        <v>576</v>
      </c>
    </row>
    <row r="8" spans="1:6">
      <c r="A8" s="4" t="s">
        <v>578</v>
      </c>
      <c r="B8" s="5" t="n">
        <v>132302</v>
      </c>
      <c r="C8" s="5" t="n">
        <v>119884</v>
      </c>
    </row>
    <row r="9" spans="1:6">
      <c r="A9" s="4" t="s">
        <v>580</v>
      </c>
    </row>
    <row r="10" spans="1:6">
      <c r="A10" s="3" t="s">
        <v>576</v>
      </c>
    </row>
    <row r="11" spans="1:6">
      <c r="A11" s="4" t="s">
        <v>578</v>
      </c>
      <c r="B11" s="5" t="n">
        <v>49961</v>
      </c>
      <c r="C11" s="5" t="n">
        <v>44210</v>
      </c>
    </row>
    <row r="12" spans="1:6">
      <c r="A12" s="4" t="s">
        <v>581</v>
      </c>
    </row>
    <row r="13" spans="1:6">
      <c r="A13" s="3" t="s">
        <v>576</v>
      </c>
    </row>
    <row r="14" spans="1:6">
      <c r="A14" s="4" t="s">
        <v>578</v>
      </c>
      <c r="B14" s="5" t="n">
        <v>40725</v>
      </c>
      <c r="C14" s="5" t="n">
        <v>32869</v>
      </c>
    </row>
    <row r="15" spans="1:6">
      <c r="A15" s="4" t="s">
        <v>419</v>
      </c>
    </row>
    <row r="16" spans="1:6">
      <c r="A16" s="3" t="s">
        <v>576</v>
      </c>
    </row>
    <row r="17" spans="1:6">
      <c r="A17" s="4" t="s">
        <v>577</v>
      </c>
      <c r="B17" s="5" t="n">
        <v>5760818</v>
      </c>
      <c r="C17" s="5" t="n">
        <v>5796003</v>
      </c>
    </row>
    <row r="18" spans="1:6">
      <c r="A18" s="4" t="s">
        <v>578</v>
      </c>
      <c r="B18" s="5" t="n">
        <v>221393</v>
      </c>
      <c r="C18" s="5" t="n">
        <v>195468</v>
      </c>
    </row>
    <row r="19" spans="1:6">
      <c r="A19" s="4" t="s">
        <v>566</v>
      </c>
      <c r="B19" s="5" t="n">
        <v>5982211</v>
      </c>
      <c r="C19" s="5" t="n">
        <v>5991471</v>
      </c>
      <c r="D19" s="5" t="n">
        <v>5607924</v>
      </c>
      <c r="E19" s="5" t="n">
        <v>5265044</v>
      </c>
      <c r="F19" s="5" t="n">
        <v>5073115</v>
      </c>
    </row>
    <row r="20" spans="1:6">
      <c r="A20" s="4" t="s">
        <v>582</v>
      </c>
    </row>
    <row r="21" spans="1:6">
      <c r="A21" s="3" t="s">
        <v>576</v>
      </c>
    </row>
    <row r="22" spans="1:6">
      <c r="A22" s="4" t="s">
        <v>578</v>
      </c>
      <c r="B22" s="5" t="n">
        <v>131302</v>
      </c>
      <c r="C22" s="5" t="n">
        <v>118996</v>
      </c>
    </row>
    <row r="23" spans="1:6">
      <c r="A23" s="4" t="s">
        <v>583</v>
      </c>
    </row>
    <row r="24" spans="1:6">
      <c r="A24" s="3" t="s">
        <v>576</v>
      </c>
    </row>
    <row r="25" spans="1:6">
      <c r="A25" s="4" t="s">
        <v>578</v>
      </c>
      <c r="B25" s="5" t="n">
        <v>49642</v>
      </c>
      <c r="C25" s="5" t="n">
        <v>43680</v>
      </c>
    </row>
    <row r="26" spans="1:6">
      <c r="A26" s="4" t="s">
        <v>584</v>
      </c>
    </row>
    <row r="27" spans="1:6">
      <c r="A27" s="3" t="s">
        <v>576</v>
      </c>
    </row>
    <row r="28" spans="1:6">
      <c r="A28" s="4" t="s">
        <v>578</v>
      </c>
      <c r="B28" s="5" t="n">
        <v>40449</v>
      </c>
      <c r="C28" s="5" t="n">
        <v>32792</v>
      </c>
    </row>
    <row r="29" spans="1:6">
      <c r="A29" s="4" t="s">
        <v>546</v>
      </c>
    </row>
    <row r="30" spans="1:6">
      <c r="A30" s="3" t="s">
        <v>576</v>
      </c>
    </row>
    <row r="31" spans="1:6">
      <c r="A31" s="4" t="s">
        <v>577</v>
      </c>
      <c r="B31" s="5" t="n">
        <v>1024995</v>
      </c>
      <c r="C31" s="5" t="n">
        <v>1022365</v>
      </c>
    </row>
    <row r="32" spans="1:6">
      <c r="A32" s="4" t="s">
        <v>578</v>
      </c>
      <c r="B32" s="5" t="n">
        <v>1595</v>
      </c>
      <c r="C32" s="5" t="n">
        <v>1495</v>
      </c>
    </row>
    <row r="33" spans="1:6">
      <c r="A33" s="4" t="s">
        <v>566</v>
      </c>
      <c r="B33" s="5" t="n">
        <v>1026590</v>
      </c>
      <c r="C33" s="5" t="n">
        <v>1023860</v>
      </c>
      <c r="D33" s="6" t="n">
        <v>952321</v>
      </c>
      <c r="E33" s="6" t="n">
        <v>845212</v>
      </c>
      <c r="F33" s="6" t="n">
        <v>816404</v>
      </c>
    </row>
    <row r="34" spans="1:6">
      <c r="A34" s="4" t="s">
        <v>585</v>
      </c>
    </row>
    <row r="35" spans="1:6">
      <c r="A35" s="3" t="s">
        <v>576</v>
      </c>
    </row>
    <row r="36" spans="1:6">
      <c r="A36" s="4" t="s">
        <v>578</v>
      </c>
      <c r="B36" s="5" t="n">
        <v>1000</v>
      </c>
      <c r="C36" s="5" t="n">
        <v>888</v>
      </c>
    </row>
    <row r="37" spans="1:6">
      <c r="A37" s="4" t="s">
        <v>586</v>
      </c>
    </row>
    <row r="38" spans="1:6">
      <c r="A38" s="3" t="s">
        <v>576</v>
      </c>
    </row>
    <row r="39" spans="1:6">
      <c r="A39" s="4" t="s">
        <v>578</v>
      </c>
      <c r="B39" s="5" t="n">
        <v>319</v>
      </c>
      <c r="C39" s="5" t="n">
        <v>530</v>
      </c>
    </row>
    <row r="40" spans="1:6">
      <c r="A40" s="4" t="s">
        <v>587</v>
      </c>
    </row>
    <row r="41" spans="1:6">
      <c r="A41" s="3" t="s">
        <v>576</v>
      </c>
    </row>
    <row r="42" spans="1:6">
      <c r="A42" s="4" t="s">
        <v>578</v>
      </c>
      <c r="B42" s="6" t="n">
        <v>276</v>
      </c>
      <c r="C42" s="6" t="n">
        <v>7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88</v>
      </c>
      <c r="B1" s="2" t="s">
        <v>2</v>
      </c>
      <c r="C1" s="2" t="s">
        <v>30</v>
      </c>
      <c r="D1" s="2" t="s">
        <v>31</v>
      </c>
      <c r="E1" s="2" t="s">
        <v>537</v>
      </c>
      <c r="F1" s="2" t="s">
        <v>555</v>
      </c>
    </row>
    <row r="2" spans="1:6">
      <c r="A2" s="3" t="s">
        <v>576</v>
      </c>
    </row>
    <row r="3" spans="1:6">
      <c r="A3" s="4" t="s">
        <v>589</v>
      </c>
      <c r="B3" s="6" t="n">
        <v>40725</v>
      </c>
      <c r="C3" s="6" t="n">
        <v>32869</v>
      </c>
      <c r="D3" s="6" t="n">
        <v>28918</v>
      </c>
      <c r="E3" s="6" t="n">
        <v>24801</v>
      </c>
      <c r="F3" s="6" t="n">
        <v>28033</v>
      </c>
    </row>
    <row r="4" spans="1:6">
      <c r="A4" s="4" t="s">
        <v>559</v>
      </c>
    </row>
    <row r="5" spans="1:6">
      <c r="A5" s="3" t="s">
        <v>576</v>
      </c>
    </row>
    <row r="6" spans="1:6">
      <c r="A6" s="4" t="s">
        <v>589</v>
      </c>
      <c r="B6" s="5" t="n">
        <v>39399</v>
      </c>
      <c r="C6" s="5" t="n">
        <v>31677</v>
      </c>
      <c r="D6" s="5" t="n">
        <v>27800</v>
      </c>
      <c r="E6" s="5" t="n">
        <v>23770</v>
      </c>
      <c r="F6" s="5" t="n">
        <v>26500</v>
      </c>
    </row>
    <row r="7" spans="1:6">
      <c r="A7" s="4" t="s">
        <v>560</v>
      </c>
    </row>
    <row r="8" spans="1:6">
      <c r="A8" s="3" t="s">
        <v>576</v>
      </c>
    </row>
    <row r="9" spans="1:6">
      <c r="A9" s="4" t="s">
        <v>589</v>
      </c>
      <c r="B9" s="6" t="n">
        <v>1326</v>
      </c>
      <c r="C9" s="6" t="n">
        <v>1192</v>
      </c>
      <c r="D9" s="6" t="n">
        <v>1118</v>
      </c>
      <c r="E9" s="6" t="n">
        <v>1031</v>
      </c>
      <c r="F9" s="6" t="n">
        <v>15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73"/>
    <col customWidth="1" max="2" min="2" width="12"/>
    <col customWidth="1" max="3" min="3" width="13"/>
    <col customWidth="1" max="4" min="4" width="27"/>
    <col customWidth="1" max="5" min="5" width="18"/>
    <col customWidth="1" max="6" min="6" width="37"/>
    <col customWidth="1" max="7" min="7" width="17"/>
  </cols>
  <sheetData>
    <row r="1" spans="1:7">
      <c r="A1" s="1" t="s">
        <v>136</v>
      </c>
      <c r="B1" s="2" t="s">
        <v>137</v>
      </c>
      <c r="C1" s="2" t="s">
        <v>138</v>
      </c>
      <c r="D1" s="2" t="s">
        <v>139</v>
      </c>
      <c r="E1" s="2" t="s">
        <v>140</v>
      </c>
      <c r="F1" s="2" t="s">
        <v>141</v>
      </c>
      <c r="G1" s="2" t="s">
        <v>142</v>
      </c>
    </row>
    <row r="2" spans="1:7">
      <c r="A2" s="4" t="s">
        <v>143</v>
      </c>
      <c r="C2" s="5" t="n">
        <v>343157231</v>
      </c>
    </row>
    <row r="3" spans="1:7">
      <c r="A3" s="4" t="s">
        <v>144</v>
      </c>
      <c r="B3" s="6" t="n">
        <v>3009486</v>
      </c>
      <c r="C3" s="6" t="n">
        <v>3432</v>
      </c>
      <c r="D3" s="6" t="n">
        <v>1175052</v>
      </c>
      <c r="E3" s="6" t="n">
        <v>7852729</v>
      </c>
      <c r="F3" s="6" t="n">
        <v>-332676</v>
      </c>
      <c r="G3" s="6" t="n">
        <v>-5689051</v>
      </c>
    </row>
    <row r="4" spans="1:7">
      <c r="A4" s="3" t="s">
        <v>145</v>
      </c>
    </row>
    <row r="5" spans="1:7">
      <c r="A5" s="4" t="s">
        <v>47</v>
      </c>
      <c r="B5" s="5" t="n">
        <v>844611</v>
      </c>
      <c r="E5" s="5" t="n">
        <v>844611</v>
      </c>
    </row>
    <row r="6" spans="1:7">
      <c r="A6" s="4" t="s">
        <v>59</v>
      </c>
      <c r="B6" s="5" t="n">
        <v>-182267</v>
      </c>
      <c r="F6" s="5" t="n">
        <v>-182267</v>
      </c>
    </row>
    <row r="7" spans="1:7">
      <c r="A7" s="4" t="s">
        <v>146</v>
      </c>
      <c r="B7" s="5" t="n">
        <v>-238300</v>
      </c>
      <c r="E7" s="5" t="n">
        <v>-238300</v>
      </c>
    </row>
    <row r="8" spans="1:7">
      <c r="A8" s="4" t="s">
        <v>147</v>
      </c>
      <c r="B8" s="5" t="n">
        <v>-615602</v>
      </c>
      <c r="G8" s="5" t="n">
        <v>-615602</v>
      </c>
    </row>
    <row r="9" spans="1:7">
      <c r="A9" s="4" t="s">
        <v>148</v>
      </c>
      <c r="B9" s="5" t="n">
        <v>41991</v>
      </c>
      <c r="D9" s="5" t="n">
        <v>40848</v>
      </c>
      <c r="G9" s="5" t="n">
        <v>1143</v>
      </c>
    </row>
    <row r="10" spans="1:7">
      <c r="A10" s="4" t="s">
        <v>149</v>
      </c>
      <c r="C10" s="5" t="n">
        <v>15891</v>
      </c>
    </row>
    <row r="11" spans="1:7">
      <c r="A11" s="4" t="s">
        <v>150</v>
      </c>
      <c r="B11" s="5" t="n">
        <v>0</v>
      </c>
    </row>
    <row r="12" spans="1:7">
      <c r="A12" s="4" t="s">
        <v>151</v>
      </c>
      <c r="C12" s="5" t="n">
        <v>1001531</v>
      </c>
    </row>
    <row r="13" spans="1:7">
      <c r="A13" s="4" t="s">
        <v>152</v>
      </c>
      <c r="B13" s="5" t="n">
        <v>37785</v>
      </c>
      <c r="C13" s="6" t="n">
        <v>10</v>
      </c>
      <c r="D13" s="5" t="n">
        <v>37775</v>
      </c>
    </row>
    <row r="14" spans="1:7">
      <c r="A14" s="4" t="s">
        <v>153</v>
      </c>
      <c r="B14" s="5" t="n">
        <v>11582</v>
      </c>
      <c r="D14" s="5" t="n">
        <v>11582</v>
      </c>
    </row>
    <row r="15" spans="1:7">
      <c r="A15" s="4" t="s">
        <v>154</v>
      </c>
      <c r="C15" s="5" t="n">
        <v>344174653</v>
      </c>
    </row>
    <row r="16" spans="1:7">
      <c r="A16" s="4" t="s">
        <v>155</v>
      </c>
      <c r="B16" s="5" t="n">
        <v>2909286</v>
      </c>
      <c r="C16" s="6" t="n">
        <v>3442</v>
      </c>
      <c r="D16" s="5" t="n">
        <v>1265257</v>
      </c>
      <c r="E16" s="5" t="n">
        <v>8459040</v>
      </c>
      <c r="F16" s="5" t="n">
        <v>-514943</v>
      </c>
      <c r="G16" s="5" t="n">
        <v>-6303510</v>
      </c>
    </row>
    <row r="17" spans="1:7">
      <c r="A17" s="3" t="s">
        <v>145</v>
      </c>
    </row>
    <row r="18" spans="1:7">
      <c r="A18" s="4" t="s">
        <v>47</v>
      </c>
      <c r="B18" s="5" t="n">
        <v>752207</v>
      </c>
      <c r="E18" s="5" t="n">
        <v>752207</v>
      </c>
    </row>
    <row r="19" spans="1:7">
      <c r="A19" s="4" t="s">
        <v>59</v>
      </c>
      <c r="B19" s="5" t="n">
        <v>-100262</v>
      </c>
      <c r="F19" s="5" t="n">
        <v>-100262</v>
      </c>
    </row>
    <row r="20" spans="1:7">
      <c r="A20" s="4" t="s">
        <v>146</v>
      </c>
      <c r="B20" s="5" t="n">
        <v>-249262</v>
      </c>
      <c r="E20" s="5" t="n">
        <v>-249262</v>
      </c>
    </row>
    <row r="21" spans="1:7">
      <c r="A21" s="4" t="s">
        <v>147</v>
      </c>
      <c r="B21" s="5" t="n">
        <v>-1537020</v>
      </c>
      <c r="G21" s="5" t="n">
        <v>-1537020</v>
      </c>
    </row>
    <row r="22" spans="1:7">
      <c r="A22" s="4" t="s">
        <v>148</v>
      </c>
      <c r="B22" s="5" t="n">
        <v>40851</v>
      </c>
      <c r="D22" s="5" t="n">
        <v>39457</v>
      </c>
      <c r="G22" s="5" t="n">
        <v>1394</v>
      </c>
    </row>
    <row r="23" spans="1:7">
      <c r="A23" s="4" t="s">
        <v>149</v>
      </c>
      <c r="C23" s="5" t="n">
        <v>162193</v>
      </c>
    </row>
    <row r="24" spans="1:7">
      <c r="A24" s="4" t="s">
        <v>150</v>
      </c>
      <c r="B24" s="5" t="n">
        <v>0</v>
      </c>
      <c r="C24" s="6" t="n">
        <v>2</v>
      </c>
      <c r="D24" s="5" t="n">
        <v>-2</v>
      </c>
    </row>
    <row r="25" spans="1:7">
      <c r="A25" s="4" t="s">
        <v>151</v>
      </c>
      <c r="C25" s="5" t="n">
        <v>518858</v>
      </c>
    </row>
    <row r="26" spans="1:7">
      <c r="A26" s="4" t="s">
        <v>152</v>
      </c>
      <c r="B26" s="5" t="n">
        <v>20179</v>
      </c>
      <c r="C26" s="6" t="n">
        <v>5</v>
      </c>
      <c r="D26" s="5" t="n">
        <v>20174</v>
      </c>
    </row>
    <row r="27" spans="1:7">
      <c r="A27" s="4" t="s">
        <v>153</v>
      </c>
      <c r="B27" s="5" t="n">
        <v>3675</v>
      </c>
      <c r="D27" s="5" t="n">
        <v>3675</v>
      </c>
    </row>
    <row r="28" spans="1:7">
      <c r="A28" s="4" t="s">
        <v>156</v>
      </c>
      <c r="C28" s="5" t="n">
        <v>344855704</v>
      </c>
    </row>
    <row r="29" spans="1:7">
      <c r="A29" s="4" t="s">
        <v>157</v>
      </c>
      <c r="B29" s="5" t="n">
        <v>1839654</v>
      </c>
      <c r="C29" s="6" t="n">
        <v>3449</v>
      </c>
      <c r="D29" s="5" t="n">
        <v>1328561</v>
      </c>
      <c r="E29" s="5" t="n">
        <v>8961985</v>
      </c>
      <c r="F29" s="5" t="n">
        <v>-615205</v>
      </c>
      <c r="G29" s="5" t="n">
        <v>-7839136</v>
      </c>
    </row>
    <row r="30" spans="1:7">
      <c r="A30" s="3" t="s">
        <v>145</v>
      </c>
    </row>
    <row r="31" spans="1:7">
      <c r="A31" s="4" t="s">
        <v>47</v>
      </c>
      <c r="B31" s="5" t="n">
        <v>692164</v>
      </c>
      <c r="E31" s="5" t="n">
        <v>692164</v>
      </c>
    </row>
    <row r="32" spans="1:7">
      <c r="A32" s="4" t="s">
        <v>59</v>
      </c>
      <c r="B32" s="5" t="n">
        <v>49824</v>
      </c>
      <c r="F32" s="5" t="n">
        <v>49824</v>
      </c>
    </row>
    <row r="33" spans="1:7">
      <c r="A33" s="4" t="s">
        <v>146</v>
      </c>
      <c r="B33" s="5" t="n">
        <v>-252321</v>
      </c>
      <c r="E33" s="5" t="n">
        <v>-252321</v>
      </c>
    </row>
    <row r="34" spans="1:7">
      <c r="A34" s="4" t="s">
        <v>147</v>
      </c>
      <c r="B34" s="5" t="n">
        <v>-465341</v>
      </c>
      <c r="G34" s="5" t="n">
        <v>-465341</v>
      </c>
    </row>
    <row r="35" spans="1:7">
      <c r="A35" s="4" t="s">
        <v>148</v>
      </c>
      <c r="B35" s="5" t="n">
        <v>39826</v>
      </c>
      <c r="D35" s="5" t="n">
        <v>36956</v>
      </c>
      <c r="G35" s="5" t="n">
        <v>2870</v>
      </c>
    </row>
    <row r="36" spans="1:7">
      <c r="A36" s="4" t="s">
        <v>149</v>
      </c>
      <c r="C36" s="5" t="n">
        <v>272479</v>
      </c>
    </row>
    <row r="37" spans="1:7">
      <c r="A37" s="4" t="s">
        <v>150</v>
      </c>
      <c r="B37" s="6" t="n">
        <v>0</v>
      </c>
      <c r="C37" s="6" t="n">
        <v>2</v>
      </c>
      <c r="D37" s="5" t="n">
        <v>-2</v>
      </c>
    </row>
    <row r="38" spans="1:7">
      <c r="A38" s="4" t="s">
        <v>151</v>
      </c>
      <c r="B38" s="5" t="n">
        <v>468000</v>
      </c>
      <c r="C38" s="5" t="n">
        <v>466871</v>
      </c>
    </row>
    <row r="39" spans="1:7">
      <c r="A39" s="4" t="s">
        <v>152</v>
      </c>
      <c r="B39" s="6" t="n">
        <v>15782</v>
      </c>
      <c r="C39" s="6" t="n">
        <v>5</v>
      </c>
      <c r="D39" s="5" t="n">
        <v>15777</v>
      </c>
    </row>
    <row r="40" spans="1:7">
      <c r="A40" s="4" t="s">
        <v>153</v>
      </c>
      <c r="B40" s="6" t="n">
        <v>570</v>
      </c>
      <c r="D40" s="5" t="n">
        <v>570</v>
      </c>
    </row>
    <row r="41" spans="1:7">
      <c r="A41" s="4" t="s">
        <v>158</v>
      </c>
      <c r="B41" s="5" t="n">
        <v>-165000000</v>
      </c>
      <c r="C41" s="5" t="n">
        <v>-165000000</v>
      </c>
    </row>
    <row r="42" spans="1:7">
      <c r="A42" s="4" t="s">
        <v>159</v>
      </c>
      <c r="B42" s="6" t="n">
        <v>0</v>
      </c>
      <c r="C42" s="6" t="n">
        <v>-1650</v>
      </c>
      <c r="E42" s="5" t="n">
        <v>-8064155</v>
      </c>
      <c r="G42" s="5" t="n">
        <v>8065805</v>
      </c>
    </row>
    <row r="43" spans="1:7">
      <c r="A43" s="4" t="s">
        <v>160</v>
      </c>
      <c r="C43" s="5" t="n">
        <v>180595054</v>
      </c>
    </row>
    <row r="44" spans="1:7">
      <c r="A44" s="4" t="s">
        <v>161</v>
      </c>
      <c r="B44" s="6" t="n">
        <v>1920158</v>
      </c>
      <c r="C44" s="6" t="n">
        <v>1806</v>
      </c>
      <c r="D44" s="6" t="n">
        <v>1381862</v>
      </c>
      <c r="E44" s="6" t="n">
        <v>1337673</v>
      </c>
      <c r="F44" s="6" t="n">
        <v>-565381</v>
      </c>
      <c r="G44" s="6" t="n">
        <v>-23580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90</v>
      </c>
      <c r="B1" s="2" t="s">
        <v>2</v>
      </c>
      <c r="C1" s="2" t="s">
        <v>30</v>
      </c>
      <c r="D1" s="2" t="s">
        <v>31</v>
      </c>
      <c r="E1" s="2" t="s">
        <v>537</v>
      </c>
      <c r="F1" s="2" t="s">
        <v>555</v>
      </c>
    </row>
    <row r="2" spans="1:6">
      <c r="A2" s="3" t="s">
        <v>591</v>
      </c>
    </row>
    <row r="3" spans="1:6">
      <c r="A3" s="4" t="s">
        <v>556</v>
      </c>
      <c r="B3" s="6" t="n">
        <v>7008801</v>
      </c>
      <c r="C3" s="6" t="n">
        <v>7015331</v>
      </c>
      <c r="D3" s="6" t="n">
        <v>6560245</v>
      </c>
      <c r="E3" s="6" t="n">
        <v>6110256</v>
      </c>
      <c r="F3" s="6" t="n">
        <v>5889519</v>
      </c>
    </row>
    <row r="4" spans="1:6">
      <c r="A4" s="4" t="s">
        <v>419</v>
      </c>
    </row>
    <row r="5" spans="1:6">
      <c r="A5" s="3" t="s">
        <v>591</v>
      </c>
    </row>
    <row r="6" spans="1:6">
      <c r="A6" s="4" t="s">
        <v>556</v>
      </c>
      <c r="B6" s="5" t="n">
        <v>5982211</v>
      </c>
      <c r="C6" s="5" t="n">
        <v>5991471</v>
      </c>
      <c r="D6" s="5" t="n">
        <v>5607924</v>
      </c>
      <c r="E6" s="5" t="n">
        <v>5265044</v>
      </c>
      <c r="F6" s="5" t="n">
        <v>5073115</v>
      </c>
    </row>
    <row r="7" spans="1:6">
      <c r="A7" s="4" t="s">
        <v>592</v>
      </c>
    </row>
    <row r="8" spans="1:6">
      <c r="A8" s="3" t="s">
        <v>591</v>
      </c>
    </row>
    <row r="9" spans="1:6">
      <c r="A9" s="4" t="s">
        <v>556</v>
      </c>
      <c r="B9" s="5" t="n">
        <v>4768420</v>
      </c>
      <c r="C9" s="5" t="n">
        <v>4777448</v>
      </c>
    </row>
    <row r="10" spans="1:6">
      <c r="A10" s="4" t="s">
        <v>593</v>
      </c>
    </row>
    <row r="11" spans="1:6">
      <c r="A11" s="3" t="s">
        <v>591</v>
      </c>
    </row>
    <row r="12" spans="1:6">
      <c r="A12" s="4" t="s">
        <v>556</v>
      </c>
      <c r="B12" s="5" t="n">
        <v>1213791</v>
      </c>
      <c r="C12" s="5" t="n">
        <v>1214023</v>
      </c>
    </row>
    <row r="13" spans="1:6">
      <c r="A13" s="4" t="s">
        <v>546</v>
      </c>
    </row>
    <row r="14" spans="1:6">
      <c r="A14" s="3" t="s">
        <v>591</v>
      </c>
    </row>
    <row r="15" spans="1:6">
      <c r="A15" s="4" t="s">
        <v>556</v>
      </c>
      <c r="B15" s="5" t="n">
        <v>1026590</v>
      </c>
      <c r="C15" s="5" t="n">
        <v>1023860</v>
      </c>
      <c r="D15" s="6" t="n">
        <v>952321</v>
      </c>
      <c r="E15" s="6" t="n">
        <v>845212</v>
      </c>
      <c r="F15" s="6" t="n">
        <v>816404</v>
      </c>
    </row>
    <row r="16" spans="1:6">
      <c r="A16" s="4" t="s">
        <v>594</v>
      </c>
    </row>
    <row r="17" spans="1:6">
      <c r="A17" s="3" t="s">
        <v>591</v>
      </c>
    </row>
    <row r="18" spans="1:6">
      <c r="A18" s="4" t="s">
        <v>556</v>
      </c>
      <c r="B18" s="5" t="n">
        <v>1333</v>
      </c>
      <c r="C18" s="5" t="n">
        <v>5169</v>
      </c>
    </row>
    <row r="19" spans="1:6">
      <c r="A19" s="4" t="s">
        <v>595</v>
      </c>
    </row>
    <row r="20" spans="1:6">
      <c r="A20" s="3" t="s">
        <v>591</v>
      </c>
    </row>
    <row r="21" spans="1:6">
      <c r="A21" s="4" t="s">
        <v>556</v>
      </c>
      <c r="B21" s="5" t="n">
        <v>1773</v>
      </c>
      <c r="C21" s="5" t="n">
        <v>21774</v>
      </c>
    </row>
    <row r="22" spans="1:6">
      <c r="A22" s="4" t="s">
        <v>596</v>
      </c>
    </row>
    <row r="23" spans="1:6">
      <c r="A23" s="3" t="s">
        <v>591</v>
      </c>
    </row>
    <row r="24" spans="1:6">
      <c r="A24" s="4" t="s">
        <v>556</v>
      </c>
      <c r="B24" s="5" t="n">
        <v>30152</v>
      </c>
      <c r="C24" s="5" t="n">
        <v>6271</v>
      </c>
    </row>
    <row r="25" spans="1:6">
      <c r="A25" s="4" t="s">
        <v>597</v>
      </c>
    </row>
    <row r="26" spans="1:6">
      <c r="A26" s="3" t="s">
        <v>591</v>
      </c>
    </row>
    <row r="27" spans="1:6">
      <c r="A27" s="4" t="s">
        <v>556</v>
      </c>
      <c r="B27" s="5" t="n">
        <v>14620</v>
      </c>
      <c r="C27" s="5" t="n">
        <v>11494</v>
      </c>
    </row>
    <row r="28" spans="1:6">
      <c r="A28" s="4" t="s">
        <v>598</v>
      </c>
    </row>
    <row r="29" spans="1:6">
      <c r="A29" s="3" t="s">
        <v>591</v>
      </c>
    </row>
    <row r="30" spans="1:6">
      <c r="A30" s="4" t="s">
        <v>556</v>
      </c>
      <c r="B30" s="6" t="n">
        <v>978712</v>
      </c>
      <c r="C30" s="6" t="n">
        <v>97915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30</v>
      </c>
    </row>
    <row r="2" spans="1:3">
      <c r="A2" s="4" t="s">
        <v>600</v>
      </c>
    </row>
    <row r="3" spans="1:3">
      <c r="A3" s="3" t="s">
        <v>601</v>
      </c>
    </row>
    <row r="4" spans="1:3">
      <c r="A4" s="4" t="s">
        <v>602</v>
      </c>
      <c r="B4" s="6" t="n">
        <v>759984</v>
      </c>
      <c r="C4" s="6" t="n">
        <v>722209</v>
      </c>
    </row>
    <row r="5" spans="1:3">
      <c r="A5" s="4" t="s">
        <v>57</v>
      </c>
      <c r="B5" s="5" t="n">
        <v>43638</v>
      </c>
      <c r="C5" s="5" t="n">
        <v>81448</v>
      </c>
    </row>
    <row r="6" spans="1:3">
      <c r="A6" s="4" t="s">
        <v>603</v>
      </c>
      <c r="B6" s="5" t="n">
        <v>29034</v>
      </c>
      <c r="C6" s="5" t="n">
        <v>16235</v>
      </c>
    </row>
    <row r="7" spans="1:3">
      <c r="A7" s="4" t="s">
        <v>603</v>
      </c>
      <c r="B7" s="5" t="n">
        <v>142</v>
      </c>
      <c r="C7" s="5" t="n">
        <v>1300</v>
      </c>
    </row>
    <row r="8" spans="1:3">
      <c r="A8" s="4" t="s">
        <v>604</v>
      </c>
    </row>
    <row r="9" spans="1:3">
      <c r="A9" s="3" t="s">
        <v>601</v>
      </c>
    </row>
    <row r="10" spans="1:3">
      <c r="A10" s="4" t="s">
        <v>602</v>
      </c>
      <c r="B10" s="5" t="n">
        <v>531519</v>
      </c>
      <c r="C10" s="5" t="n">
        <v>555910</v>
      </c>
    </row>
    <row r="11" spans="1:3">
      <c r="A11" s="4" t="s">
        <v>57</v>
      </c>
      <c r="B11" s="5" t="n">
        <v>43638</v>
      </c>
      <c r="C11" s="5" t="n">
        <v>81448</v>
      </c>
    </row>
    <row r="12" spans="1:3">
      <c r="A12" s="4" t="s">
        <v>603</v>
      </c>
      <c r="B12" s="5" t="n">
        <v>29034</v>
      </c>
      <c r="C12" s="5" t="n">
        <v>16235</v>
      </c>
    </row>
    <row r="13" spans="1:3">
      <c r="A13" s="4" t="s">
        <v>137</v>
      </c>
      <c r="B13" s="5" t="n">
        <v>604191</v>
      </c>
      <c r="C13" s="5" t="n">
        <v>653593</v>
      </c>
    </row>
    <row r="14" spans="1:3">
      <c r="A14" s="4" t="s">
        <v>603</v>
      </c>
      <c r="B14" s="5" t="n">
        <v>142</v>
      </c>
      <c r="C14" s="5" t="n">
        <v>1300</v>
      </c>
    </row>
    <row r="15" spans="1:3">
      <c r="A15" s="4" t="s">
        <v>605</v>
      </c>
    </row>
    <row r="16" spans="1:3">
      <c r="A16" s="3" t="s">
        <v>601</v>
      </c>
    </row>
    <row r="17" spans="1:3">
      <c r="A17" s="4" t="s">
        <v>602</v>
      </c>
      <c r="B17" s="5" t="n">
        <v>426266</v>
      </c>
      <c r="C17" s="5" t="n">
        <v>390706</v>
      </c>
    </row>
    <row r="18" spans="1:3">
      <c r="A18" s="4" t="s">
        <v>57</v>
      </c>
      <c r="B18" s="5" t="n">
        <v>38119</v>
      </c>
      <c r="C18" s="5" t="n">
        <v>36256</v>
      </c>
    </row>
    <row r="19" spans="1:3">
      <c r="A19" s="4" t="s">
        <v>603</v>
      </c>
      <c r="B19" s="5" t="n">
        <v>0</v>
      </c>
      <c r="C19" s="5" t="n">
        <v>0</v>
      </c>
    </row>
    <row r="20" spans="1:3">
      <c r="A20" s="4" t="s">
        <v>137</v>
      </c>
      <c r="B20" s="5" t="n">
        <v>464385</v>
      </c>
      <c r="C20" s="5" t="n">
        <v>426962</v>
      </c>
    </row>
    <row r="21" spans="1:3">
      <c r="A21" s="4" t="s">
        <v>603</v>
      </c>
      <c r="B21" s="5" t="n">
        <v>0</v>
      </c>
      <c r="C21" s="5" t="n">
        <v>0</v>
      </c>
    </row>
    <row r="22" spans="1:3">
      <c r="A22" s="4" t="s">
        <v>606</v>
      </c>
    </row>
    <row r="23" spans="1:3">
      <c r="A23" s="3" t="s">
        <v>601</v>
      </c>
    </row>
    <row r="24" spans="1:3">
      <c r="A24" s="4" t="s">
        <v>602</v>
      </c>
      <c r="B24" s="5" t="n">
        <v>105253</v>
      </c>
      <c r="C24" s="5" t="n">
        <v>165204</v>
      </c>
    </row>
    <row r="25" spans="1:3">
      <c r="A25" s="4" t="s">
        <v>57</v>
      </c>
      <c r="B25" s="5" t="n">
        <v>5519</v>
      </c>
      <c r="C25" s="5" t="n">
        <v>45192</v>
      </c>
    </row>
    <row r="26" spans="1:3">
      <c r="A26" s="4" t="s">
        <v>603</v>
      </c>
      <c r="B26" s="5" t="n">
        <v>29034</v>
      </c>
      <c r="C26" s="5" t="n">
        <v>16235</v>
      </c>
    </row>
    <row r="27" spans="1:3">
      <c r="A27" s="4" t="s">
        <v>137</v>
      </c>
      <c r="B27" s="5" t="n">
        <v>139806</v>
      </c>
      <c r="C27" s="5" t="n">
        <v>226631</v>
      </c>
    </row>
    <row r="28" spans="1:3">
      <c r="A28" s="4" t="s">
        <v>603</v>
      </c>
      <c r="B28" s="5" t="n">
        <v>142</v>
      </c>
      <c r="C28" s="5" t="n">
        <v>1300</v>
      </c>
    </row>
    <row r="29" spans="1:3">
      <c r="A29" s="4" t="s">
        <v>607</v>
      </c>
    </row>
    <row r="30" spans="1:3">
      <c r="A30" s="3" t="s">
        <v>601</v>
      </c>
    </row>
    <row r="31" spans="1:3">
      <c r="A31" s="4" t="s">
        <v>602</v>
      </c>
      <c r="B31" s="5" t="n">
        <v>0</v>
      </c>
      <c r="C31" s="5" t="n">
        <v>0</v>
      </c>
    </row>
    <row r="32" spans="1:3">
      <c r="A32" s="4" t="s">
        <v>57</v>
      </c>
      <c r="B32" s="5" t="n">
        <v>0</v>
      </c>
      <c r="C32" s="5" t="n">
        <v>0</v>
      </c>
    </row>
    <row r="33" spans="1:3">
      <c r="A33" s="4" t="s">
        <v>603</v>
      </c>
      <c r="B33" s="5" t="n">
        <v>0</v>
      </c>
      <c r="C33" s="5" t="n">
        <v>0</v>
      </c>
    </row>
    <row r="34" spans="1:3">
      <c r="A34" s="4" t="s">
        <v>137</v>
      </c>
      <c r="B34" s="5" t="n">
        <v>0</v>
      </c>
      <c r="C34" s="5" t="n">
        <v>0</v>
      </c>
    </row>
    <row r="35" spans="1:3">
      <c r="A35" s="4" t="s">
        <v>603</v>
      </c>
      <c r="B35" s="5" t="n">
        <v>0</v>
      </c>
      <c r="C35" s="5" t="n">
        <v>0</v>
      </c>
    </row>
    <row r="36" spans="1:3">
      <c r="A36" s="4" t="s">
        <v>608</v>
      </c>
    </row>
    <row r="37" spans="1:3">
      <c r="A37" s="3" t="s">
        <v>601</v>
      </c>
    </row>
    <row r="38" spans="1:3">
      <c r="A38" s="4" t="s">
        <v>609</v>
      </c>
      <c r="B38" s="5" t="n">
        <v>9300</v>
      </c>
      <c r="C38" s="5" t="n">
        <v>8600</v>
      </c>
    </row>
    <row r="39" spans="1:3">
      <c r="A39" s="4" t="s">
        <v>610</v>
      </c>
    </row>
    <row r="40" spans="1:3">
      <c r="A40" s="3" t="s">
        <v>601</v>
      </c>
    </row>
    <row r="41" spans="1:3">
      <c r="A41" s="4" t="s">
        <v>609</v>
      </c>
      <c r="B41" s="6" t="n">
        <v>19300</v>
      </c>
      <c r="C41" s="6" t="n">
        <v>177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30</v>
      </c>
    </row>
    <row r="2" spans="1:3">
      <c r="A2" s="4" t="s">
        <v>600</v>
      </c>
    </row>
    <row r="3" spans="1:3">
      <c r="A3" s="3" t="s">
        <v>612</v>
      </c>
    </row>
    <row r="4" spans="1:3">
      <c r="A4" s="4" t="s">
        <v>63</v>
      </c>
      <c r="B4" s="6" t="n">
        <v>759984</v>
      </c>
      <c r="C4" s="6" t="n">
        <v>722209</v>
      </c>
    </row>
    <row r="5" spans="1:3">
      <c r="A5" s="4" t="s">
        <v>57</v>
      </c>
      <c r="B5" s="5" t="n">
        <v>43638</v>
      </c>
      <c r="C5" s="5" t="n">
        <v>81448</v>
      </c>
    </row>
    <row r="6" spans="1:3">
      <c r="A6" s="4" t="s">
        <v>603</v>
      </c>
      <c r="B6" s="5" t="n">
        <v>29034</v>
      </c>
      <c r="C6" s="5" t="n">
        <v>16235</v>
      </c>
    </row>
    <row r="7" spans="1:3">
      <c r="A7" s="4" t="s">
        <v>65</v>
      </c>
      <c r="B7" s="5" t="n">
        <v>6921037</v>
      </c>
      <c r="C7" s="5" t="n">
        <v>6937053</v>
      </c>
    </row>
    <row r="8" spans="1:3">
      <c r="A8" s="4" t="s">
        <v>67</v>
      </c>
      <c r="B8" s="5" t="n">
        <v>67147</v>
      </c>
      <c r="C8" s="5" t="n">
        <v>110642</v>
      </c>
    </row>
    <row r="9" spans="1:3">
      <c r="A9" s="3" t="s">
        <v>613</v>
      </c>
    </row>
    <row r="10" spans="1:3">
      <c r="A10" s="4" t="s">
        <v>603</v>
      </c>
      <c r="B10" s="5" t="n">
        <v>142</v>
      </c>
      <c r="C10" s="5" t="n">
        <v>1300</v>
      </c>
    </row>
    <row r="11" spans="1:3">
      <c r="A11" s="4" t="s">
        <v>614</v>
      </c>
    </row>
    <row r="12" spans="1:3">
      <c r="A12" s="3" t="s">
        <v>613</v>
      </c>
    </row>
    <row r="13" spans="1:3">
      <c r="A13" s="4" t="s">
        <v>615</v>
      </c>
      <c r="B13" s="5" t="n">
        <v>149338</v>
      </c>
      <c r="C13" s="5" t="n">
        <v>153839</v>
      </c>
    </row>
    <row r="14" spans="1:3">
      <c r="A14" s="4" t="s">
        <v>616</v>
      </c>
    </row>
    <row r="15" spans="1:3">
      <c r="A15" s="3" t="s">
        <v>613</v>
      </c>
    </row>
    <row r="16" spans="1:3">
      <c r="A16" s="4" t="s">
        <v>615</v>
      </c>
      <c r="B16" s="5" t="n">
        <v>797688</v>
      </c>
      <c r="C16" s="5" t="n">
        <v>1455776</v>
      </c>
    </row>
    <row r="17" spans="1:3">
      <c r="A17" s="4" t="s">
        <v>617</v>
      </c>
    </row>
    <row r="18" spans="1:3">
      <c r="A18" s="3" t="s">
        <v>613</v>
      </c>
    </row>
    <row r="19" spans="1:3">
      <c r="A19" s="4" t="s">
        <v>615</v>
      </c>
      <c r="B19" s="5" t="n">
        <v>4139462</v>
      </c>
      <c r="C19" s="5" t="n">
        <v>3410966</v>
      </c>
    </row>
    <row r="20" spans="1:3">
      <c r="A20" s="4" t="s">
        <v>618</v>
      </c>
    </row>
    <row r="21" spans="1:3">
      <c r="A21" s="3" t="s">
        <v>613</v>
      </c>
    </row>
    <row r="22" spans="1:3">
      <c r="A22" s="4" t="s">
        <v>615</v>
      </c>
      <c r="B22" s="5" t="n">
        <v>744552</v>
      </c>
      <c r="C22" s="5" t="n">
        <v>737435</v>
      </c>
    </row>
    <row r="23" spans="1:3">
      <c r="A23" s="4" t="s">
        <v>619</v>
      </c>
    </row>
    <row r="24" spans="1:3">
      <c r="A24" s="3" t="s">
        <v>613</v>
      </c>
    </row>
    <row r="25" spans="1:3">
      <c r="A25" s="4" t="s">
        <v>620</v>
      </c>
      <c r="B25" s="5" t="n">
        <v>1055708</v>
      </c>
      <c r="C25" s="5" t="n">
        <v>1201380</v>
      </c>
    </row>
    <row r="26" spans="1:3">
      <c r="A26" s="4" t="s">
        <v>621</v>
      </c>
    </row>
    <row r="27" spans="1:3">
      <c r="A27" s="3" t="s">
        <v>612</v>
      </c>
    </row>
    <row r="28" spans="1:3">
      <c r="A28" s="4" t="s">
        <v>63</v>
      </c>
      <c r="B28" s="5" t="n">
        <v>759984</v>
      </c>
      <c r="C28" s="5" t="n">
        <v>722209</v>
      </c>
    </row>
    <row r="29" spans="1:3">
      <c r="A29" s="4" t="s">
        <v>57</v>
      </c>
      <c r="B29" s="5" t="n">
        <v>43638</v>
      </c>
      <c r="C29" s="5" t="n">
        <v>81448</v>
      </c>
    </row>
    <row r="30" spans="1:3">
      <c r="A30" s="4" t="s">
        <v>603</v>
      </c>
      <c r="B30" s="5" t="n">
        <v>29034</v>
      </c>
      <c r="C30" s="5" t="n">
        <v>16235</v>
      </c>
    </row>
    <row r="31" spans="1:3">
      <c r="A31" s="4" t="s">
        <v>65</v>
      </c>
      <c r="B31" s="5" t="n">
        <v>6835458</v>
      </c>
      <c r="C31" s="5" t="n">
        <v>6868153</v>
      </c>
    </row>
    <row r="32" spans="1:3">
      <c r="A32" s="4" t="s">
        <v>67</v>
      </c>
      <c r="B32" s="5" t="n">
        <v>67147</v>
      </c>
      <c r="C32" s="5" t="n">
        <v>110642</v>
      </c>
    </row>
    <row r="33" spans="1:3">
      <c r="A33" s="3" t="s">
        <v>613</v>
      </c>
    </row>
    <row r="34" spans="1:3">
      <c r="A34" s="4" t="s">
        <v>603</v>
      </c>
      <c r="B34" s="5" t="n">
        <v>142</v>
      </c>
      <c r="C34" s="5" t="n">
        <v>1300</v>
      </c>
    </row>
    <row r="35" spans="1:3">
      <c r="A35" s="4" t="s">
        <v>622</v>
      </c>
    </row>
    <row r="36" spans="1:3">
      <c r="A36" s="3" t="s">
        <v>613</v>
      </c>
    </row>
    <row r="37" spans="1:3">
      <c r="A37" s="4" t="s">
        <v>615</v>
      </c>
      <c r="B37" s="5" t="n">
        <v>149338</v>
      </c>
      <c r="C37" s="5" t="n">
        <v>153839</v>
      </c>
    </row>
    <row r="38" spans="1:3">
      <c r="A38" s="4" t="s">
        <v>623</v>
      </c>
    </row>
    <row r="39" spans="1:3">
      <c r="A39" s="3" t="s">
        <v>613</v>
      </c>
    </row>
    <row r="40" spans="1:3">
      <c r="A40" s="4" t="s">
        <v>615</v>
      </c>
      <c r="B40" s="5" t="n">
        <v>796275</v>
      </c>
      <c r="C40" s="5" t="n">
        <v>1459377</v>
      </c>
    </row>
    <row r="41" spans="1:3">
      <c r="A41" s="4" t="s">
        <v>624</v>
      </c>
    </row>
    <row r="42" spans="1:3">
      <c r="A42" s="3" t="s">
        <v>613</v>
      </c>
    </row>
    <row r="43" spans="1:3">
      <c r="A43" s="4" t="s">
        <v>615</v>
      </c>
      <c r="B43" s="5" t="n">
        <v>4064940</v>
      </c>
      <c r="C43" s="5" t="n">
        <v>3316949</v>
      </c>
    </row>
    <row r="44" spans="1:3">
      <c r="A44" s="4" t="s">
        <v>625</v>
      </c>
    </row>
    <row r="45" spans="1:3">
      <c r="A45" s="3" t="s">
        <v>613</v>
      </c>
    </row>
    <row r="46" spans="1:3">
      <c r="A46" s="4" t="s">
        <v>615</v>
      </c>
      <c r="B46" s="5" t="n">
        <v>741306</v>
      </c>
      <c r="C46" s="5" t="n">
        <v>740653</v>
      </c>
    </row>
    <row r="47" spans="1:3">
      <c r="A47" s="4" t="s">
        <v>626</v>
      </c>
    </row>
    <row r="48" spans="1:3">
      <c r="A48" s="3" t="s">
        <v>613</v>
      </c>
    </row>
    <row r="49" spans="1:3">
      <c r="A49" s="4" t="s">
        <v>620</v>
      </c>
      <c r="B49" s="6" t="n">
        <v>1055708</v>
      </c>
      <c r="C49" s="6" t="n">
        <v>120138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30</v>
      </c>
    </row>
    <row r="2" spans="1:3">
      <c r="A2" s="4" t="s">
        <v>628</v>
      </c>
    </row>
    <row r="3" spans="1:3">
      <c r="A3" s="3" t="s">
        <v>629</v>
      </c>
    </row>
    <row r="4" spans="1:3">
      <c r="A4" s="4" t="s">
        <v>630</v>
      </c>
      <c r="B4" s="6" t="n">
        <v>555543</v>
      </c>
      <c r="C4" s="6" t="n">
        <v>437320</v>
      </c>
    </row>
    <row r="5" spans="1:3">
      <c r="A5" s="4" t="s">
        <v>631</v>
      </c>
    </row>
    <row r="6" spans="1:3">
      <c r="A6" s="3" t="s">
        <v>629</v>
      </c>
    </row>
    <row r="7" spans="1:3">
      <c r="A7" s="4" t="s">
        <v>632</v>
      </c>
      <c r="B7" s="5" t="n">
        <v>28705</v>
      </c>
      <c r="C7" s="5" t="n">
        <v>16167</v>
      </c>
    </row>
    <row r="8" spans="1:3">
      <c r="A8" s="4" t="s">
        <v>633</v>
      </c>
    </row>
    <row r="9" spans="1:3">
      <c r="A9" s="3" t="s">
        <v>629</v>
      </c>
    </row>
    <row r="10" spans="1:3">
      <c r="A10" s="4" t="s">
        <v>634</v>
      </c>
      <c r="B10" s="5" t="n">
        <v>142</v>
      </c>
      <c r="C10" s="5" t="n">
        <v>340</v>
      </c>
    </row>
    <row r="11" spans="1:3">
      <c r="A11" s="4" t="s">
        <v>635</v>
      </c>
    </row>
    <row r="12" spans="1:3">
      <c r="A12" s="3" t="s">
        <v>629</v>
      </c>
    </row>
    <row r="13" spans="1:3">
      <c r="A13" s="4" t="s">
        <v>630</v>
      </c>
      <c r="B13" s="5" t="n">
        <v>554551</v>
      </c>
      <c r="C13" s="5" t="n">
        <v>436352</v>
      </c>
    </row>
    <row r="14" spans="1:3">
      <c r="A14" s="4" t="s">
        <v>636</v>
      </c>
    </row>
    <row r="15" spans="1:3">
      <c r="A15" s="3" t="s">
        <v>629</v>
      </c>
    </row>
    <row r="16" spans="1:3">
      <c r="A16" s="4" t="s">
        <v>632</v>
      </c>
      <c r="B16" s="5" t="n">
        <v>28528</v>
      </c>
      <c r="C16" s="5" t="n">
        <v>16167</v>
      </c>
    </row>
    <row r="17" spans="1:3">
      <c r="A17" s="4" t="s">
        <v>637</v>
      </c>
    </row>
    <row r="18" spans="1:3">
      <c r="A18" s="3" t="s">
        <v>629</v>
      </c>
    </row>
    <row r="19" spans="1:3">
      <c r="A19" s="4" t="s">
        <v>634</v>
      </c>
      <c r="B19" s="5" t="n">
        <v>142</v>
      </c>
      <c r="C19" s="5" t="n">
        <v>181</v>
      </c>
    </row>
    <row r="20" spans="1:3">
      <c r="A20" s="4" t="s">
        <v>638</v>
      </c>
    </row>
    <row r="21" spans="1:3">
      <c r="A21" s="3" t="s">
        <v>629</v>
      </c>
    </row>
    <row r="22" spans="1:3">
      <c r="A22" s="4" t="s">
        <v>630</v>
      </c>
      <c r="B22" s="5" t="n">
        <v>992</v>
      </c>
      <c r="C22" s="5" t="n">
        <v>968</v>
      </c>
    </row>
    <row r="23" spans="1:3">
      <c r="A23" s="4" t="s">
        <v>639</v>
      </c>
    </row>
    <row r="24" spans="1:3">
      <c r="A24" s="3" t="s">
        <v>629</v>
      </c>
    </row>
    <row r="25" spans="1:3">
      <c r="A25" s="4" t="s">
        <v>632</v>
      </c>
      <c r="B25" s="5" t="n">
        <v>177</v>
      </c>
      <c r="C25" s="5" t="n">
        <v>0</v>
      </c>
    </row>
    <row r="26" spans="1:3">
      <c r="A26" s="4" t="s">
        <v>640</v>
      </c>
    </row>
    <row r="27" spans="1:3">
      <c r="A27" s="3" t="s">
        <v>629</v>
      </c>
    </row>
    <row r="28" spans="1:3">
      <c r="A28" s="4" t="s">
        <v>634</v>
      </c>
      <c r="B28" s="5" t="n">
        <v>0</v>
      </c>
      <c r="C28" s="5" t="n">
        <v>159</v>
      </c>
    </row>
    <row r="29" spans="1:3">
      <c r="A29" s="4" t="s">
        <v>641</v>
      </c>
    </row>
    <row r="30" spans="1:3">
      <c r="A30" s="3" t="s">
        <v>629</v>
      </c>
    </row>
    <row r="31" spans="1:3">
      <c r="A31" s="4" t="s">
        <v>630</v>
      </c>
      <c r="B31" s="5" t="n">
        <v>5025</v>
      </c>
      <c r="C31" s="5" t="n">
        <v>6510</v>
      </c>
    </row>
    <row r="32" spans="1:3">
      <c r="A32" s="4" t="s">
        <v>642</v>
      </c>
    </row>
    <row r="33" spans="1:3">
      <c r="A33" s="3" t="s">
        <v>629</v>
      </c>
    </row>
    <row r="34" spans="1:3">
      <c r="A34" s="4" t="s">
        <v>632</v>
      </c>
      <c r="B34" s="5" t="n">
        <v>329</v>
      </c>
      <c r="C34" s="5" t="n">
        <v>68</v>
      </c>
    </row>
    <row r="35" spans="1:3">
      <c r="A35" s="4" t="s">
        <v>643</v>
      </c>
    </row>
    <row r="36" spans="1:3">
      <c r="A36" s="3" t="s">
        <v>629</v>
      </c>
    </row>
    <row r="37" spans="1:3">
      <c r="A37" s="4" t="s">
        <v>634</v>
      </c>
      <c r="B37" s="5" t="n">
        <v>0</v>
      </c>
      <c r="C37" s="5" t="n">
        <v>960</v>
      </c>
    </row>
    <row r="38" spans="1:3">
      <c r="A38" s="4" t="s">
        <v>644</v>
      </c>
    </row>
    <row r="39" spans="1:3">
      <c r="A39" s="3" t="s">
        <v>629</v>
      </c>
    </row>
    <row r="40" spans="1:3">
      <c r="A40" s="4" t="s">
        <v>630</v>
      </c>
      <c r="B40" s="5" t="n">
        <v>5025</v>
      </c>
      <c r="C40" s="5" t="n">
        <v>6510</v>
      </c>
    </row>
    <row r="41" spans="1:3">
      <c r="A41" s="4" t="s">
        <v>645</v>
      </c>
    </row>
    <row r="42" spans="1:3">
      <c r="A42" s="3" t="s">
        <v>629</v>
      </c>
    </row>
    <row r="43" spans="1:3">
      <c r="A43" s="4" t="s">
        <v>632</v>
      </c>
      <c r="B43" s="5" t="n">
        <v>329</v>
      </c>
      <c r="C43" s="5" t="n">
        <v>68</v>
      </c>
    </row>
    <row r="44" spans="1:3">
      <c r="A44" s="4" t="s">
        <v>646</v>
      </c>
    </row>
    <row r="45" spans="1:3">
      <c r="A45" s="3" t="s">
        <v>629</v>
      </c>
    </row>
    <row r="46" spans="1:3">
      <c r="A46" s="4" t="s">
        <v>634</v>
      </c>
      <c r="B46" s="6" t="n">
        <v>0</v>
      </c>
      <c r="C46" s="6" t="n">
        <v>96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v>
      </c>
      <c r="C2" s="2" t="s">
        <v>30</v>
      </c>
      <c r="D2" s="2" t="s">
        <v>31</v>
      </c>
    </row>
    <row r="3" spans="1:4">
      <c r="A3" s="3" t="s">
        <v>648</v>
      </c>
    </row>
    <row r="4" spans="1:4">
      <c r="A4" s="4" t="s">
        <v>649</v>
      </c>
      <c r="B4" s="6" t="n">
        <v>0</v>
      </c>
      <c r="C4" s="6" t="n">
        <v>0</v>
      </c>
    </row>
    <row r="5" spans="1:4">
      <c r="A5" s="4" t="s">
        <v>650</v>
      </c>
    </row>
    <row r="6" spans="1:4">
      <c r="A6" s="3" t="s">
        <v>648</v>
      </c>
    </row>
    <row r="7" spans="1:4">
      <c r="A7" s="4" t="s">
        <v>651</v>
      </c>
      <c r="B7" s="5" t="n">
        <v>28176</v>
      </c>
      <c r="C7" s="5" t="n">
        <v>38008</v>
      </c>
      <c r="D7" s="6" t="n">
        <v>46775</v>
      </c>
    </row>
    <row r="8" spans="1:4">
      <c r="A8" s="4" t="s">
        <v>652</v>
      </c>
      <c r="B8" s="5" t="n">
        <v>17633</v>
      </c>
      <c r="C8" s="5" t="n">
        <v>58902</v>
      </c>
      <c r="D8" s="5" t="n">
        <v>13863</v>
      </c>
    </row>
    <row r="9" spans="1:4">
      <c r="A9" s="4" t="s">
        <v>653</v>
      </c>
      <c r="B9" s="5" t="n">
        <v>26398</v>
      </c>
    </row>
    <row r="10" spans="1:4">
      <c r="A10" s="4" t="s">
        <v>654</v>
      </c>
    </row>
    <row r="11" spans="1:4">
      <c r="A11" s="3" t="s">
        <v>648</v>
      </c>
    </row>
    <row r="12" spans="1:4">
      <c r="A12" s="4" t="s">
        <v>651</v>
      </c>
      <c r="B12" s="5" t="n">
        <v>28099</v>
      </c>
      <c r="C12" s="5" t="n">
        <v>45810</v>
      </c>
      <c r="D12" s="5" t="n">
        <v>47037</v>
      </c>
    </row>
    <row r="13" spans="1:4">
      <c r="A13" s="4" t="s">
        <v>655</v>
      </c>
    </row>
    <row r="14" spans="1:4">
      <c r="A14" s="3" t="s">
        <v>648</v>
      </c>
    </row>
    <row r="15" spans="1:4">
      <c r="A15" s="4" t="s">
        <v>652</v>
      </c>
      <c r="B15" s="5" t="n">
        <v>18253</v>
      </c>
      <c r="C15" s="5" t="n">
        <v>59730</v>
      </c>
      <c r="D15" s="5" t="n">
        <v>13635</v>
      </c>
    </row>
    <row r="16" spans="1:4">
      <c r="A16" s="4" t="s">
        <v>653</v>
      </c>
      <c r="B16" s="5" t="n">
        <v>26583</v>
      </c>
    </row>
    <row r="17" spans="1:4">
      <c r="A17" s="4" t="s">
        <v>656</v>
      </c>
    </row>
    <row r="18" spans="1:4">
      <c r="A18" s="3" t="s">
        <v>648</v>
      </c>
    </row>
    <row r="19" spans="1:4">
      <c r="A19" s="4" t="s">
        <v>651</v>
      </c>
      <c r="B19" s="5" t="n">
        <v>77</v>
      </c>
      <c r="C19" s="5" t="n">
        <v>-421</v>
      </c>
      <c r="D19" s="5" t="n">
        <v>-262</v>
      </c>
    </row>
    <row r="20" spans="1:4">
      <c r="A20" s="4" t="s">
        <v>657</v>
      </c>
    </row>
    <row r="21" spans="1:4">
      <c r="A21" s="3" t="s">
        <v>648</v>
      </c>
    </row>
    <row r="22" spans="1:4">
      <c r="A22" s="4" t="s">
        <v>652</v>
      </c>
      <c r="B22" s="5" t="n">
        <v>-258</v>
      </c>
      <c r="C22" s="5" t="n">
        <v>-677</v>
      </c>
      <c r="D22" s="5" t="n">
        <v>228</v>
      </c>
    </row>
    <row r="23" spans="1:4">
      <c r="A23" s="4" t="s">
        <v>653</v>
      </c>
      <c r="B23" s="5" t="n">
        <v>177</v>
      </c>
    </row>
    <row r="24" spans="1:4">
      <c r="A24" s="4" t="s">
        <v>658</v>
      </c>
    </row>
    <row r="25" spans="1:4">
      <c r="A25" s="3" t="s">
        <v>648</v>
      </c>
    </row>
    <row r="26" spans="1:4">
      <c r="A26" s="4" t="s">
        <v>651</v>
      </c>
      <c r="B26" s="5" t="n">
        <v>0</v>
      </c>
      <c r="C26" s="5" t="n">
        <v>-7381</v>
      </c>
      <c r="D26" s="5" t="n">
        <v>0</v>
      </c>
    </row>
    <row r="27" spans="1:4">
      <c r="A27" s="4" t="s">
        <v>659</v>
      </c>
    </row>
    <row r="28" spans="1:4">
      <c r="A28" s="3" t="s">
        <v>648</v>
      </c>
    </row>
    <row r="29" spans="1:4">
      <c r="A29" s="4" t="s">
        <v>652</v>
      </c>
      <c r="B29" s="5" t="n">
        <v>-362</v>
      </c>
      <c r="C29" s="6" t="n">
        <v>-151</v>
      </c>
      <c r="D29" s="6" t="n">
        <v>0</v>
      </c>
    </row>
    <row r="30" spans="1:4">
      <c r="A30" s="4" t="s">
        <v>653</v>
      </c>
      <c r="B30" s="6" t="n">
        <v>-36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30</v>
      </c>
      <c r="D2" s="2" t="s">
        <v>31</v>
      </c>
    </row>
    <row r="3" spans="1:4">
      <c r="A3" s="3" t="s">
        <v>661</v>
      </c>
    </row>
    <row r="4" spans="1:4">
      <c r="A4" s="4" t="s">
        <v>662</v>
      </c>
      <c r="B4" s="6" t="n">
        <v>167</v>
      </c>
      <c r="C4" s="6" t="n">
        <v>-648</v>
      </c>
      <c r="D4" s="6" t="n">
        <v>-1969</v>
      </c>
    </row>
    <row r="5" spans="1:4">
      <c r="A5" s="4" t="s">
        <v>663</v>
      </c>
    </row>
    <row r="6" spans="1:4">
      <c r="A6" s="3" t="s">
        <v>661</v>
      </c>
    </row>
    <row r="7" spans="1:4">
      <c r="A7" s="4" t="s">
        <v>662</v>
      </c>
      <c r="B7" s="6" t="n">
        <v>167</v>
      </c>
      <c r="C7" s="6" t="n">
        <v>-648</v>
      </c>
      <c r="D7" s="6" t="n">
        <v>-196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30</v>
      </c>
      <c r="D2" s="2" t="s">
        <v>31</v>
      </c>
    </row>
    <row r="3" spans="1:4">
      <c r="A3" s="3" t="s">
        <v>665</v>
      </c>
    </row>
    <row r="4" spans="1:4">
      <c r="A4" s="4" t="s">
        <v>452</v>
      </c>
      <c r="B4" s="6" t="n">
        <v>1839654</v>
      </c>
      <c r="C4" s="6" t="n">
        <v>2909286</v>
      </c>
      <c r="D4" s="6" t="n">
        <v>3009486</v>
      </c>
    </row>
    <row r="5" spans="1:4">
      <c r="A5" s="4" t="s">
        <v>666</v>
      </c>
      <c r="B5" s="5" t="n">
        <v>54363</v>
      </c>
      <c r="C5" s="5" t="n">
        <v>-116986</v>
      </c>
      <c r="D5" s="5" t="n">
        <v>-306040</v>
      </c>
    </row>
    <row r="6" spans="1:4">
      <c r="A6" s="4" t="s">
        <v>667</v>
      </c>
      <c r="B6" s="5" t="n">
        <v>-24644</v>
      </c>
      <c r="C6" s="5" t="n">
        <v>18384</v>
      </c>
      <c r="D6" s="5" t="n">
        <v>108225</v>
      </c>
    </row>
    <row r="7" spans="1:4">
      <c r="A7" s="4" t="s">
        <v>668</v>
      </c>
      <c r="B7" s="5" t="n">
        <v>29719</v>
      </c>
      <c r="C7" s="5" t="n">
        <v>-98602</v>
      </c>
      <c r="D7" s="5" t="n">
        <v>-197815</v>
      </c>
    </row>
    <row r="8" spans="1:4">
      <c r="A8" s="4" t="s">
        <v>669</v>
      </c>
      <c r="B8" s="5" t="n">
        <v>31934</v>
      </c>
      <c r="C8" s="5" t="n">
        <v>-2636</v>
      </c>
      <c r="D8" s="5" t="n">
        <v>24695</v>
      </c>
    </row>
    <row r="9" spans="1:4">
      <c r="A9" s="4" t="s">
        <v>670</v>
      </c>
      <c r="B9" s="5" t="n">
        <v>20105</v>
      </c>
      <c r="C9" s="5" t="n">
        <v>-1660</v>
      </c>
      <c r="D9" s="5" t="n">
        <v>15548</v>
      </c>
    </row>
    <row r="10" spans="1:4">
      <c r="A10" s="4" t="s">
        <v>59</v>
      </c>
      <c r="B10" s="5" t="n">
        <v>49824</v>
      </c>
      <c r="C10" s="5" t="n">
        <v>-100262</v>
      </c>
      <c r="D10" s="5" t="n">
        <v>-182267</v>
      </c>
    </row>
    <row r="11" spans="1:4">
      <c r="A11" s="4" t="s">
        <v>456</v>
      </c>
      <c r="B11" s="5" t="n">
        <v>1920158</v>
      </c>
      <c r="C11" s="5" t="n">
        <v>1839654</v>
      </c>
      <c r="D11" s="5" t="n">
        <v>2909286</v>
      </c>
    </row>
    <row r="12" spans="1:4">
      <c r="A12" s="4" t="s">
        <v>141</v>
      </c>
    </row>
    <row r="13" spans="1:4">
      <c r="A13" s="3" t="s">
        <v>665</v>
      </c>
    </row>
    <row r="14" spans="1:4">
      <c r="A14" s="4" t="s">
        <v>452</v>
      </c>
      <c r="B14" s="5" t="n">
        <v>-615205</v>
      </c>
      <c r="C14" s="5" t="n">
        <v>-514943</v>
      </c>
      <c r="D14" s="5" t="n">
        <v>-332676</v>
      </c>
    </row>
    <row r="15" spans="1:4">
      <c r="A15" s="4" t="s">
        <v>671</v>
      </c>
      <c r="B15" s="5" t="n">
        <v>-11829</v>
      </c>
      <c r="C15" s="5" t="n">
        <v>976</v>
      </c>
      <c r="D15" s="5" t="n">
        <v>-9147</v>
      </c>
    </row>
    <row r="16" spans="1:4">
      <c r="A16" s="4" t="s">
        <v>59</v>
      </c>
      <c r="B16" s="5" t="n">
        <v>49824</v>
      </c>
      <c r="C16" s="5" t="n">
        <v>-100262</v>
      </c>
      <c r="D16" s="5" t="n">
        <v>-182267</v>
      </c>
    </row>
    <row r="17" spans="1:4">
      <c r="A17" s="4" t="s">
        <v>456</v>
      </c>
      <c r="B17" s="5" t="n">
        <v>-565381</v>
      </c>
      <c r="C17" s="5" t="n">
        <v>-615205</v>
      </c>
      <c r="D17" s="5" t="n">
        <v>-514943</v>
      </c>
    </row>
    <row r="18" spans="1:4">
      <c r="A18" s="4" t="s">
        <v>55</v>
      </c>
    </row>
    <row r="19" spans="1:4">
      <c r="A19" s="3" t="s">
        <v>665</v>
      </c>
    </row>
    <row r="20" spans="1:4">
      <c r="A20" s="4" t="s">
        <v>452</v>
      </c>
      <c r="B20" s="5" t="n">
        <v>-58844</v>
      </c>
      <c r="C20" s="5" t="n">
        <v>-3482</v>
      </c>
      <c r="D20" s="5" t="n">
        <v>33326</v>
      </c>
    </row>
    <row r="21" spans="1:4">
      <c r="A21" s="4" t="s">
        <v>666</v>
      </c>
      <c r="B21" s="5" t="n">
        <v>-7591</v>
      </c>
      <c r="C21" s="5" t="n">
        <v>-48309</v>
      </c>
      <c r="D21" s="5" t="n">
        <v>-50310</v>
      </c>
    </row>
    <row r="22" spans="1:4">
      <c r="A22" s="4" t="s">
        <v>667</v>
      </c>
      <c r="B22" s="5" t="n">
        <v>-1697</v>
      </c>
      <c r="C22" s="5" t="n">
        <v>-7053</v>
      </c>
      <c r="D22" s="5" t="n">
        <v>13502</v>
      </c>
    </row>
    <row r="23" spans="1:4">
      <c r="A23" s="4" t="s">
        <v>668</v>
      </c>
      <c r="B23" s="5" t="n">
        <v>-9288</v>
      </c>
      <c r="C23" s="5" t="n">
        <v>-55362</v>
      </c>
      <c r="D23" s="5" t="n">
        <v>-36808</v>
      </c>
    </row>
    <row r="24" spans="1:4">
      <c r="A24" s="4" t="s">
        <v>669</v>
      </c>
      <c r="B24" s="5" t="n">
        <v>0</v>
      </c>
      <c r="C24" s="5" t="n">
        <v>0</v>
      </c>
      <c r="D24" s="5" t="n">
        <v>0</v>
      </c>
    </row>
    <row r="25" spans="1:4">
      <c r="A25" s="4" t="s">
        <v>671</v>
      </c>
      <c r="B25" s="5" t="n">
        <v>0</v>
      </c>
      <c r="C25" s="5" t="n">
        <v>0</v>
      </c>
      <c r="D25" s="5" t="n">
        <v>0</v>
      </c>
    </row>
    <row r="26" spans="1:4">
      <c r="A26" s="4" t="s">
        <v>670</v>
      </c>
      <c r="B26" s="5" t="n">
        <v>0</v>
      </c>
      <c r="C26" s="5" t="n">
        <v>0</v>
      </c>
      <c r="D26" s="5" t="n">
        <v>0</v>
      </c>
    </row>
    <row r="27" spans="1:4">
      <c r="A27" s="4" t="s">
        <v>59</v>
      </c>
      <c r="B27" s="5" t="n">
        <v>-9288</v>
      </c>
      <c r="C27" s="5" t="n">
        <v>-55362</v>
      </c>
      <c r="D27" s="5" t="n">
        <v>-36808</v>
      </c>
    </row>
    <row r="28" spans="1:4">
      <c r="A28" s="4" t="s">
        <v>456</v>
      </c>
      <c r="B28" s="5" t="n">
        <v>-68132</v>
      </c>
      <c r="C28" s="5" t="n">
        <v>-58844</v>
      </c>
      <c r="D28" s="5" t="n">
        <v>-3482</v>
      </c>
    </row>
    <row r="29" spans="1:4">
      <c r="A29" s="4" t="s">
        <v>57</v>
      </c>
    </row>
    <row r="30" spans="1:4">
      <c r="A30" s="3" t="s">
        <v>665</v>
      </c>
    </row>
    <row r="31" spans="1:4">
      <c r="A31" s="4" t="s">
        <v>452</v>
      </c>
      <c r="B31" s="5" t="n">
        <v>-1094</v>
      </c>
      <c r="C31" s="5" t="n">
        <v>-700</v>
      </c>
      <c r="D31" s="5" t="n">
        <v>-276</v>
      </c>
    </row>
    <row r="32" spans="1:4">
      <c r="A32" s="4" t="s">
        <v>666</v>
      </c>
      <c r="B32" s="5" t="n">
        <v>-159</v>
      </c>
      <c r="C32" s="5" t="n">
        <v>-626</v>
      </c>
      <c r="D32" s="5" t="n">
        <v>-673</v>
      </c>
    </row>
    <row r="33" spans="1:4">
      <c r="A33" s="4" t="s">
        <v>667</v>
      </c>
      <c r="B33" s="5" t="n">
        <v>59</v>
      </c>
      <c r="C33" s="5" t="n">
        <v>232</v>
      </c>
      <c r="D33" s="5" t="n">
        <v>249</v>
      </c>
    </row>
    <row r="34" spans="1:4">
      <c r="A34" s="4" t="s">
        <v>668</v>
      </c>
      <c r="B34" s="5" t="n">
        <v>-100</v>
      </c>
      <c r="C34" s="5" t="n">
        <v>-394</v>
      </c>
      <c r="D34" s="5" t="n">
        <v>-424</v>
      </c>
    </row>
    <row r="35" spans="1:4">
      <c r="A35" s="4" t="s">
        <v>669</v>
      </c>
      <c r="B35" s="5" t="n">
        <v>0</v>
      </c>
      <c r="C35" s="5" t="n">
        <v>0</v>
      </c>
      <c r="D35" s="5" t="n">
        <v>0</v>
      </c>
    </row>
    <row r="36" spans="1:4">
      <c r="A36" s="4" t="s">
        <v>671</v>
      </c>
      <c r="B36" s="5" t="n">
        <v>0</v>
      </c>
      <c r="C36" s="5" t="n">
        <v>0</v>
      </c>
      <c r="D36" s="5" t="n">
        <v>0</v>
      </c>
    </row>
    <row r="37" spans="1:4">
      <c r="A37" s="4" t="s">
        <v>670</v>
      </c>
      <c r="B37" s="5" t="n">
        <v>0</v>
      </c>
      <c r="C37" s="5" t="n">
        <v>0</v>
      </c>
      <c r="D37" s="5" t="n">
        <v>0</v>
      </c>
    </row>
    <row r="38" spans="1:4">
      <c r="A38" s="4" t="s">
        <v>59</v>
      </c>
      <c r="B38" s="5" t="n">
        <v>-100</v>
      </c>
      <c r="C38" s="5" t="n">
        <v>-394</v>
      </c>
      <c r="D38" s="5" t="n">
        <v>-424</v>
      </c>
    </row>
    <row r="39" spans="1:4">
      <c r="A39" s="4" t="s">
        <v>456</v>
      </c>
      <c r="B39" s="5" t="n">
        <v>-1194</v>
      </c>
      <c r="C39" s="5" t="n">
        <v>-1094</v>
      </c>
      <c r="D39" s="5" t="n">
        <v>-700</v>
      </c>
    </row>
    <row r="40" spans="1:4">
      <c r="A40" s="4" t="s">
        <v>56</v>
      </c>
    </row>
    <row r="41" spans="1:4">
      <c r="A41" s="3" t="s">
        <v>665</v>
      </c>
    </row>
    <row r="42" spans="1:4">
      <c r="A42" s="4" t="s">
        <v>452</v>
      </c>
      <c r="B42" s="5" t="n">
        <v>5886</v>
      </c>
      <c r="C42" s="5" t="n">
        <v>19042</v>
      </c>
      <c r="D42" s="5" t="n">
        <v>-1680</v>
      </c>
    </row>
    <row r="43" spans="1:4">
      <c r="A43" s="4" t="s">
        <v>666</v>
      </c>
      <c r="B43" s="5" t="n">
        <v>28176</v>
      </c>
      <c r="C43" s="5" t="n">
        <v>38008</v>
      </c>
      <c r="D43" s="5" t="n">
        <v>46775</v>
      </c>
    </row>
    <row r="44" spans="1:4">
      <c r="A44" s="4" t="s">
        <v>667</v>
      </c>
      <c r="B44" s="5" t="n">
        <v>-10436</v>
      </c>
      <c r="C44" s="5" t="n">
        <v>-14079</v>
      </c>
      <c r="D44" s="5" t="n">
        <v>-17325</v>
      </c>
    </row>
    <row r="45" spans="1:4">
      <c r="A45" s="4" t="s">
        <v>668</v>
      </c>
      <c r="B45" s="5" t="n">
        <v>17740</v>
      </c>
      <c r="C45" s="5" t="n">
        <v>23929</v>
      </c>
      <c r="D45" s="5" t="n">
        <v>29450</v>
      </c>
    </row>
    <row r="46" spans="1:4">
      <c r="A46" s="4" t="s">
        <v>669</v>
      </c>
      <c r="B46" s="5" t="n">
        <v>-17633</v>
      </c>
      <c r="C46" s="5" t="n">
        <v>-58902</v>
      </c>
      <c r="D46" s="5" t="n">
        <v>-13863</v>
      </c>
    </row>
    <row r="47" spans="1:4">
      <c r="A47" s="4" t="s">
        <v>671</v>
      </c>
      <c r="B47" s="5" t="n">
        <v>6531</v>
      </c>
      <c r="C47" s="5" t="n">
        <v>21817</v>
      </c>
      <c r="D47" s="5" t="n">
        <v>5135</v>
      </c>
    </row>
    <row r="48" spans="1:4">
      <c r="A48" s="4" t="s">
        <v>670</v>
      </c>
      <c r="B48" s="5" t="n">
        <v>-11102</v>
      </c>
      <c r="C48" s="5" t="n">
        <v>-37085</v>
      </c>
      <c r="D48" s="5" t="n">
        <v>-8728</v>
      </c>
    </row>
    <row r="49" spans="1:4">
      <c r="A49" s="4" t="s">
        <v>59</v>
      </c>
      <c r="B49" s="5" t="n">
        <v>6638</v>
      </c>
      <c r="C49" s="5" t="n">
        <v>-13156</v>
      </c>
      <c r="D49" s="5" t="n">
        <v>20722</v>
      </c>
    </row>
    <row r="50" spans="1:4">
      <c r="A50" s="4" t="s">
        <v>456</v>
      </c>
      <c r="B50" s="5" t="n">
        <v>12524</v>
      </c>
      <c r="C50" s="5" t="n">
        <v>5886</v>
      </c>
      <c r="D50" s="5" t="n">
        <v>19042</v>
      </c>
    </row>
    <row r="51" spans="1:4">
      <c r="A51" s="4" t="s">
        <v>672</v>
      </c>
    </row>
    <row r="52" spans="1:4">
      <c r="A52" s="3" t="s">
        <v>665</v>
      </c>
    </row>
    <row r="53" spans="1:4">
      <c r="A53" s="4" t="s">
        <v>669</v>
      </c>
      <c r="B53" s="5" t="n">
        <v>-18253</v>
      </c>
      <c r="C53" s="5" t="n">
        <v>-59730</v>
      </c>
      <c r="D53" s="5" t="n">
        <v>-13635</v>
      </c>
    </row>
    <row r="54" spans="1:4">
      <c r="A54" s="4" t="s">
        <v>673</v>
      </c>
    </row>
    <row r="55" spans="1:4">
      <c r="A55" s="3" t="s">
        <v>665</v>
      </c>
    </row>
    <row r="56" spans="1:4">
      <c r="A56" s="4" t="s">
        <v>669</v>
      </c>
      <c r="B56" s="5" t="n">
        <v>258</v>
      </c>
      <c r="C56" s="5" t="n">
        <v>677</v>
      </c>
      <c r="D56" s="5" t="n">
        <v>-228</v>
      </c>
    </row>
    <row r="57" spans="1:4">
      <c r="A57" s="4" t="s">
        <v>674</v>
      </c>
    </row>
    <row r="58" spans="1:4">
      <c r="A58" s="3" t="s">
        <v>665</v>
      </c>
    </row>
    <row r="59" spans="1:4">
      <c r="A59" s="4" t="s">
        <v>669</v>
      </c>
      <c r="B59" s="5" t="n">
        <v>362</v>
      </c>
      <c r="C59" s="5" t="n">
        <v>151</v>
      </c>
    </row>
    <row r="60" spans="1:4">
      <c r="A60" s="4" t="s">
        <v>58</v>
      </c>
    </row>
    <row r="61" spans="1:4">
      <c r="A61" s="3" t="s">
        <v>665</v>
      </c>
    </row>
    <row r="62" spans="1:4">
      <c r="A62" s="4" t="s">
        <v>452</v>
      </c>
      <c r="B62" s="5" t="n">
        <v>-561153</v>
      </c>
      <c r="C62" s="5" t="n">
        <v>-529803</v>
      </c>
      <c r="D62" s="5" t="n">
        <v>-364046</v>
      </c>
    </row>
    <row r="63" spans="1:4">
      <c r="A63" s="4" t="s">
        <v>666</v>
      </c>
      <c r="B63" s="5" t="n">
        <v>33937</v>
      </c>
      <c r="C63" s="5" t="n">
        <v>-106059</v>
      </c>
      <c r="D63" s="5" t="n">
        <v>-301832</v>
      </c>
    </row>
    <row r="64" spans="1:4">
      <c r="A64" s="4" t="s">
        <v>667</v>
      </c>
      <c r="B64" s="5" t="n">
        <v>-12570</v>
      </c>
      <c r="C64" s="5" t="n">
        <v>39284</v>
      </c>
      <c r="D64" s="5" t="n">
        <v>111799</v>
      </c>
    </row>
    <row r="65" spans="1:4">
      <c r="A65" s="4" t="s">
        <v>668</v>
      </c>
      <c r="B65" s="5" t="n">
        <v>21367</v>
      </c>
      <c r="C65" s="5" t="n">
        <v>-66775</v>
      </c>
      <c r="D65" s="5" t="n">
        <v>-190033</v>
      </c>
    </row>
    <row r="66" spans="1:4">
      <c r="A66" s="4" t="s">
        <v>669</v>
      </c>
      <c r="B66" s="5" t="n">
        <v>49567</v>
      </c>
      <c r="C66" s="5" t="n">
        <v>56266</v>
      </c>
      <c r="D66" s="5" t="n">
        <v>38558</v>
      </c>
    </row>
    <row r="67" spans="1:4">
      <c r="A67" s="4" t="s">
        <v>671</v>
      </c>
      <c r="B67" s="5" t="n">
        <v>-18360</v>
      </c>
      <c r="C67" s="5" t="n">
        <v>-20841</v>
      </c>
      <c r="D67" s="5" t="n">
        <v>-14282</v>
      </c>
    </row>
    <row r="68" spans="1:4">
      <c r="A68" s="4" t="s">
        <v>670</v>
      </c>
      <c r="B68" s="5" t="n">
        <v>31207</v>
      </c>
      <c r="C68" s="5" t="n">
        <v>35425</v>
      </c>
      <c r="D68" s="5" t="n">
        <v>24276</v>
      </c>
    </row>
    <row r="69" spans="1:4">
      <c r="A69" s="4" t="s">
        <v>59</v>
      </c>
      <c r="B69" s="5" t="n">
        <v>52574</v>
      </c>
      <c r="C69" s="5" t="n">
        <v>-31350</v>
      </c>
      <c r="D69" s="5" t="n">
        <v>-165757</v>
      </c>
    </row>
    <row r="70" spans="1:4">
      <c r="A70" s="4" t="s">
        <v>456</v>
      </c>
      <c r="B70" s="5" t="n">
        <v>-508579</v>
      </c>
      <c r="C70" s="5" t="n">
        <v>-561153</v>
      </c>
      <c r="D70" s="5" t="n">
        <v>-529803</v>
      </c>
    </row>
    <row r="71" spans="1:4">
      <c r="A71" s="4" t="s">
        <v>675</v>
      </c>
    </row>
    <row r="72" spans="1:4">
      <c r="A72" s="3" t="s">
        <v>665</v>
      </c>
    </row>
    <row r="73" spans="1:4">
      <c r="A73" s="4" t="s">
        <v>669</v>
      </c>
      <c r="B73" s="5" t="n">
        <v>-1784</v>
      </c>
      <c r="C73" s="5" t="n">
        <v>-2782</v>
      </c>
      <c r="D73" s="5" t="n">
        <v>-2734</v>
      </c>
    </row>
    <row r="74" spans="1:4">
      <c r="A74" s="4" t="s">
        <v>676</v>
      </c>
    </row>
    <row r="75" spans="1:4">
      <c r="A75" s="3" t="s">
        <v>665</v>
      </c>
    </row>
    <row r="76" spans="1:4">
      <c r="A76" s="4" t="s">
        <v>669</v>
      </c>
      <c r="B76" s="5" t="n">
        <v>49888</v>
      </c>
      <c r="C76" s="5" t="n">
        <v>58680</v>
      </c>
      <c r="D76" s="6" t="n">
        <v>41292</v>
      </c>
    </row>
    <row r="77" spans="1:4">
      <c r="A77" s="4" t="s">
        <v>677</v>
      </c>
    </row>
    <row r="78" spans="1:4">
      <c r="A78" s="3" t="s">
        <v>665</v>
      </c>
    </row>
    <row r="79" spans="1:4">
      <c r="A79" s="4" t="s">
        <v>669</v>
      </c>
      <c r="B79" s="6" t="n">
        <v>1463</v>
      </c>
      <c r="C79" s="6" t="n">
        <v>36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outlineLevelCol="0"/>
  <cols>
    <col customWidth="1" max="1" min="1" width="66"/>
    <col customWidth="1" max="2" min="2" width="15"/>
    <col customWidth="1" max="3" min="3" width="21"/>
    <col customWidth="1" max="4" min="4" width="21"/>
    <col customWidth="1" max="5" min="5" width="21"/>
    <col customWidth="1" max="6" min="6" width="17"/>
    <col customWidth="1" max="7" min="7" width="21"/>
    <col customWidth="1" max="8" min="8" width="21"/>
    <col customWidth="1" max="9" min="9" width="21"/>
    <col customWidth="1" max="10" min="10" width="21"/>
    <col customWidth="1" max="11" min="11" width="20"/>
  </cols>
  <sheetData>
    <row r="1" spans="1:11">
      <c r="A1" s="1" t="s">
        <v>678</v>
      </c>
      <c r="B1" s="2" t="s">
        <v>679</v>
      </c>
      <c r="G1" s="2" t="s">
        <v>680</v>
      </c>
      <c r="H1" s="2" t="s">
        <v>1</v>
      </c>
    </row>
    <row r="2" spans="1:11">
      <c r="B2" s="2" t="s">
        <v>681</v>
      </c>
      <c r="C2" s="2" t="s">
        <v>682</v>
      </c>
      <c r="D2" s="2" t="s">
        <v>683</v>
      </c>
      <c r="E2" s="2" t="s">
        <v>684</v>
      </c>
      <c r="F2" s="2" t="s">
        <v>685</v>
      </c>
      <c r="G2" s="2" t="s">
        <v>686</v>
      </c>
      <c r="H2" s="2" t="s">
        <v>687</v>
      </c>
      <c r="I2" s="2" t="s">
        <v>401</v>
      </c>
      <c r="J2" s="2" t="s">
        <v>402</v>
      </c>
      <c r="K2" s="2" t="s">
        <v>688</v>
      </c>
    </row>
    <row r="3" spans="1:11">
      <c r="A3" s="3" t="s">
        <v>689</v>
      </c>
    </row>
    <row r="4" spans="1:11">
      <c r="A4" s="4" t="s">
        <v>494</v>
      </c>
      <c r="H4" s="6" t="n">
        <v>118000</v>
      </c>
      <c r="I4" s="6" t="n">
        <v>1099000</v>
      </c>
      <c r="J4" s="6" t="n">
        <v>3942000</v>
      </c>
    </row>
    <row r="5" spans="1:11">
      <c r="A5" s="4" t="s">
        <v>690</v>
      </c>
    </row>
    <row r="6" spans="1:11">
      <c r="A6" s="3" t="s">
        <v>689</v>
      </c>
    </row>
    <row r="7" spans="1:11">
      <c r="A7" s="4" t="s">
        <v>691</v>
      </c>
      <c r="H7" s="5" t="n">
        <v>21242000</v>
      </c>
      <c r="I7" s="5" t="n">
        <v>21106000</v>
      </c>
    </row>
    <row r="8" spans="1:11">
      <c r="A8" s="4" t="s">
        <v>692</v>
      </c>
    </row>
    <row r="9" spans="1:11">
      <c r="A9" s="3" t="s">
        <v>689</v>
      </c>
    </row>
    <row r="10" spans="1:11">
      <c r="A10" s="4" t="s">
        <v>691</v>
      </c>
      <c r="H10" s="5" t="n">
        <v>12500000</v>
      </c>
      <c r="I10" s="5" t="n">
        <v>11800000</v>
      </c>
    </row>
    <row r="11" spans="1:11">
      <c r="A11" s="4" t="s">
        <v>693</v>
      </c>
    </row>
    <row r="12" spans="1:11">
      <c r="A12" s="3" t="s">
        <v>689</v>
      </c>
    </row>
    <row r="13" spans="1:11">
      <c r="A13" s="4" t="s">
        <v>691</v>
      </c>
      <c r="H13" s="6" t="n">
        <v>8700000</v>
      </c>
      <c r="I13" s="5" t="n">
        <v>9300000</v>
      </c>
    </row>
    <row r="14" spans="1:11">
      <c r="A14" s="4" t="s">
        <v>694</v>
      </c>
    </row>
    <row r="15" spans="1:11">
      <c r="A15" s="3" t="s">
        <v>689</v>
      </c>
    </row>
    <row r="16" spans="1:11">
      <c r="A16" s="4" t="s">
        <v>695</v>
      </c>
      <c r="H16" s="4" t="s">
        <v>696</v>
      </c>
    </row>
    <row r="17" spans="1:11">
      <c r="A17" s="4" t="s">
        <v>697</v>
      </c>
    </row>
    <row r="18" spans="1:11">
      <c r="A18" s="3" t="s">
        <v>689</v>
      </c>
    </row>
    <row r="19" spans="1:11">
      <c r="A19" s="4" t="s">
        <v>698</v>
      </c>
      <c r="H19" s="6" t="n">
        <v>1200000</v>
      </c>
      <c r="I19" s="5" t="n">
        <v>9300000</v>
      </c>
      <c r="J19" s="5" t="n">
        <v>22600000</v>
      </c>
    </row>
    <row r="20" spans="1:11">
      <c r="A20" s="4" t="s">
        <v>695</v>
      </c>
      <c r="H20" s="4" t="s">
        <v>696</v>
      </c>
    </row>
    <row r="21" spans="1:11">
      <c r="A21" s="4" t="s">
        <v>494</v>
      </c>
      <c r="H21" s="6" t="n">
        <v>100000</v>
      </c>
      <c r="I21" s="6" t="n">
        <v>1100000</v>
      </c>
      <c r="J21" s="6" t="n">
        <v>3900000</v>
      </c>
    </row>
    <row r="22" spans="1:11">
      <c r="A22" s="4" t="s">
        <v>699</v>
      </c>
    </row>
    <row r="23" spans="1:11">
      <c r="A23" s="3" t="s">
        <v>689</v>
      </c>
    </row>
    <row r="24" spans="1:11">
      <c r="A24" s="4" t="s">
        <v>695</v>
      </c>
      <c r="I24" s="4" t="s">
        <v>700</v>
      </c>
    </row>
    <row r="25" spans="1:11">
      <c r="A25" s="4" t="s">
        <v>701</v>
      </c>
    </row>
    <row r="26" spans="1:11">
      <c r="A26" s="3" t="s">
        <v>689</v>
      </c>
    </row>
    <row r="27" spans="1:11">
      <c r="A27" s="4" t="s">
        <v>702</v>
      </c>
      <c r="D27" s="6" t="n">
        <v>450000000</v>
      </c>
    </row>
    <row r="28" spans="1:11">
      <c r="A28" s="4" t="s">
        <v>703</v>
      </c>
      <c r="D28" s="4" t="s">
        <v>700</v>
      </c>
    </row>
    <row r="29" spans="1:11">
      <c r="A29" s="4" t="s">
        <v>704</v>
      </c>
    </row>
    <row r="30" spans="1:11">
      <c r="A30" s="3" t="s">
        <v>689</v>
      </c>
    </row>
    <row r="31" spans="1:11">
      <c r="A31" s="4" t="s">
        <v>702</v>
      </c>
      <c r="E31" s="6" t="n">
        <v>600000000</v>
      </c>
    </row>
    <row r="32" spans="1:11">
      <c r="A32" s="4" t="s">
        <v>703</v>
      </c>
      <c r="B32" s="4" t="s">
        <v>705</v>
      </c>
    </row>
    <row r="33" spans="1:11">
      <c r="A33" s="4" t="s">
        <v>706</v>
      </c>
    </row>
    <row r="34" spans="1:11">
      <c r="A34" s="3" t="s">
        <v>689</v>
      </c>
    </row>
    <row r="35" spans="1:11">
      <c r="A35" s="4" t="s">
        <v>707</v>
      </c>
      <c r="F35" s="9" t="n">
        <v>20</v>
      </c>
    </row>
    <row r="36" spans="1:11">
      <c r="A36" s="4" t="s">
        <v>708</v>
      </c>
      <c r="H36" s="6" t="n">
        <v>0</v>
      </c>
      <c r="I36" s="6" t="n">
        <v>0</v>
      </c>
    </row>
    <row r="37" spans="1:11">
      <c r="A37" s="4" t="s">
        <v>709</v>
      </c>
      <c r="H37" s="5" t="n">
        <v>10</v>
      </c>
    </row>
    <row r="38" spans="1:11">
      <c r="A38" s="4" t="s">
        <v>710</v>
      </c>
      <c r="H38" s="8" t="n">
        <v>0.7</v>
      </c>
    </row>
    <row r="39" spans="1:11">
      <c r="A39" s="4" t="s">
        <v>711</v>
      </c>
    </row>
    <row r="40" spans="1:11">
      <c r="A40" s="3" t="s">
        <v>689</v>
      </c>
    </row>
    <row r="41" spans="1:11">
      <c r="A41" s="4" t="s">
        <v>712</v>
      </c>
      <c r="C41" s="4" t="s">
        <v>444</v>
      </c>
    </row>
    <row r="42" spans="1:11">
      <c r="A42" s="4" t="s">
        <v>713</v>
      </c>
      <c r="C42" s="6" t="n">
        <v>765000000</v>
      </c>
    </row>
    <row r="43" spans="1:11">
      <c r="A43" s="4" t="s">
        <v>714</v>
      </c>
    </row>
    <row r="44" spans="1:11">
      <c r="A44" s="3" t="s">
        <v>689</v>
      </c>
    </row>
    <row r="45" spans="1:11">
      <c r="A45" s="4" t="s">
        <v>712</v>
      </c>
      <c r="H45" s="4" t="s">
        <v>444</v>
      </c>
    </row>
    <row r="46" spans="1:11">
      <c r="A46" s="4" t="s">
        <v>713</v>
      </c>
      <c r="H46" s="6" t="n">
        <v>675000000</v>
      </c>
    </row>
    <row r="47" spans="1:11">
      <c r="A47" s="4" t="s">
        <v>715</v>
      </c>
    </row>
    <row r="48" spans="1:11">
      <c r="A48" s="3" t="s">
        <v>689</v>
      </c>
    </row>
    <row r="49" spans="1:11">
      <c r="A49" s="4" t="s">
        <v>712</v>
      </c>
      <c r="G49" s="4" t="s">
        <v>444</v>
      </c>
    </row>
    <row r="50" spans="1:11">
      <c r="A50" s="4" t="s">
        <v>713</v>
      </c>
      <c r="G50" s="6" t="n">
        <v>675000000</v>
      </c>
    </row>
    <row r="51" spans="1:11">
      <c r="A51" s="4" t="s">
        <v>716</v>
      </c>
    </row>
    <row r="52" spans="1:11">
      <c r="A52" s="3" t="s">
        <v>689</v>
      </c>
    </row>
    <row r="53" spans="1:11">
      <c r="A53" s="4" t="s">
        <v>713</v>
      </c>
      <c r="K53" s="6" t="n">
        <v>25000000</v>
      </c>
    </row>
    <row r="54" spans="1:11">
      <c r="A54" s="4" t="s">
        <v>708</v>
      </c>
      <c r="H54" s="6" t="n">
        <v>0</v>
      </c>
    </row>
    <row r="55" spans="1:11">
      <c r="A55" s="4" t="s">
        <v>717</v>
      </c>
    </row>
    <row r="56" spans="1:11">
      <c r="A56" s="3" t="s">
        <v>689</v>
      </c>
    </row>
    <row r="57" spans="1:11">
      <c r="A57" s="4" t="s">
        <v>712</v>
      </c>
      <c r="H57" s="4" t="s">
        <v>718</v>
      </c>
    </row>
    <row r="58" spans="1:11">
      <c r="A58" s="4" t="s">
        <v>719</v>
      </c>
      <c r="H58" s="4" t="s">
        <v>720</v>
      </c>
      <c r="I58" s="4" t="s">
        <v>721</v>
      </c>
    </row>
  </sheetData>
  <mergeCells count="3">
    <mergeCell ref="A1:A2"/>
    <mergeCell ref="B1:F1"/>
    <mergeCell ref="H1:J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30</v>
      </c>
    </row>
    <row r="2" spans="1:3">
      <c r="A2" s="3" t="s">
        <v>723</v>
      </c>
    </row>
    <row r="3" spans="1:3">
      <c r="A3" s="4" t="s">
        <v>78</v>
      </c>
      <c r="B3" s="6" t="n">
        <v>1055708</v>
      </c>
      <c r="C3" s="6" t="n">
        <v>1201380</v>
      </c>
    </row>
    <row r="4" spans="1:3">
      <c r="A4" s="4" t="s">
        <v>717</v>
      </c>
    </row>
    <row r="5" spans="1:3">
      <c r="A5" s="3" t="s">
        <v>723</v>
      </c>
    </row>
    <row r="6" spans="1:3">
      <c r="A6" s="4" t="s">
        <v>78</v>
      </c>
      <c r="B6" s="6" t="n">
        <v>1055708</v>
      </c>
      <c r="C6" s="6" t="n">
        <v>120138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30</v>
      </c>
    </row>
    <row r="2" spans="1:3">
      <c r="A2" s="3" t="s">
        <v>689</v>
      </c>
    </row>
    <row r="3" spans="1:3">
      <c r="A3" s="4" t="s">
        <v>81</v>
      </c>
      <c r="B3" s="6" t="n">
        <v>5751859</v>
      </c>
      <c r="C3" s="6" t="n">
        <v>5670818</v>
      </c>
    </row>
    <row r="4" spans="1:3">
      <c r="A4" s="4" t="s">
        <v>79</v>
      </c>
      <c r="B4" s="5" t="n">
        <v>-1084884</v>
      </c>
      <c r="C4" s="5" t="n">
        <v>-838349</v>
      </c>
    </row>
    <row r="5" spans="1:3">
      <c r="A5" s="4" t="s">
        <v>725</v>
      </c>
      <c r="B5" s="6" t="n">
        <v>4666975</v>
      </c>
      <c r="C5" s="6" t="n">
        <v>4832469</v>
      </c>
    </row>
    <row r="6" spans="1:3">
      <c r="A6" s="4" t="s">
        <v>699</v>
      </c>
    </row>
    <row r="7" spans="1:3">
      <c r="A7" s="3" t="s">
        <v>689</v>
      </c>
    </row>
    <row r="8" spans="1:3">
      <c r="A8" s="4" t="s">
        <v>695</v>
      </c>
      <c r="C8" s="4" t="s">
        <v>700</v>
      </c>
    </row>
    <row r="9" spans="1:3">
      <c r="A9" s="4" t="s">
        <v>726</v>
      </c>
    </row>
    <row r="10" spans="1:3">
      <c r="A10" s="3" t="s">
        <v>689</v>
      </c>
    </row>
    <row r="11" spans="1:3">
      <c r="A11" s="4" t="s">
        <v>695</v>
      </c>
      <c r="B11" s="4" t="s">
        <v>727</v>
      </c>
    </row>
    <row r="12" spans="1:3">
      <c r="A12" s="4" t="s">
        <v>728</v>
      </c>
    </row>
    <row r="13" spans="1:3">
      <c r="A13" s="3" t="s">
        <v>689</v>
      </c>
    </row>
    <row r="14" spans="1:3">
      <c r="A14" s="4" t="s">
        <v>695</v>
      </c>
      <c r="B14" s="4" t="s">
        <v>729</v>
      </c>
    </row>
    <row r="15" spans="1:3">
      <c r="A15" s="4" t="s">
        <v>694</v>
      </c>
    </row>
    <row r="16" spans="1:3">
      <c r="A16" s="3" t="s">
        <v>689</v>
      </c>
    </row>
    <row r="17" spans="1:3">
      <c r="A17" s="4" t="s">
        <v>695</v>
      </c>
      <c r="B17" s="4" t="s">
        <v>696</v>
      </c>
    </row>
    <row r="18" spans="1:3">
      <c r="A18" s="4" t="s">
        <v>730</v>
      </c>
    </row>
    <row r="19" spans="1:3">
      <c r="A19" s="3" t="s">
        <v>689</v>
      </c>
    </row>
    <row r="20" spans="1:3">
      <c r="A20" s="4" t="s">
        <v>695</v>
      </c>
      <c r="B20" s="4" t="s">
        <v>731</v>
      </c>
    </row>
    <row r="21" spans="1:3">
      <c r="A21" s="4" t="s">
        <v>732</v>
      </c>
    </row>
    <row r="22" spans="1:3">
      <c r="A22" s="3" t="s">
        <v>689</v>
      </c>
    </row>
    <row r="23" spans="1:3">
      <c r="A23" s="4" t="s">
        <v>695</v>
      </c>
      <c r="B23" s="4" t="s">
        <v>733</v>
      </c>
    </row>
    <row r="24" spans="1:3">
      <c r="A24" s="4" t="s">
        <v>734</v>
      </c>
    </row>
    <row r="25" spans="1:3">
      <c r="A25" s="3" t="s">
        <v>689</v>
      </c>
    </row>
    <row r="26" spans="1:3">
      <c r="A26" s="4" t="s">
        <v>695</v>
      </c>
      <c r="B26" s="4" t="s">
        <v>735</v>
      </c>
    </row>
    <row r="27" spans="1:3">
      <c r="A27" s="4" t="s">
        <v>736</v>
      </c>
    </row>
    <row r="28" spans="1:3">
      <c r="A28" s="3" t="s">
        <v>689</v>
      </c>
    </row>
    <row r="29" spans="1:3">
      <c r="A29" s="4" t="s">
        <v>695</v>
      </c>
      <c r="B29" s="4" t="s">
        <v>737</v>
      </c>
    </row>
    <row r="30" spans="1:3">
      <c r="A30" s="4" t="s">
        <v>738</v>
      </c>
    </row>
    <row r="31" spans="1:3">
      <c r="A31" s="3" t="s">
        <v>689</v>
      </c>
    </row>
    <row r="32" spans="1:3">
      <c r="A32" s="4" t="s">
        <v>695</v>
      </c>
      <c r="B32" s="4" t="s">
        <v>739</v>
      </c>
    </row>
    <row r="33" spans="1:3">
      <c r="A33" s="4" t="s">
        <v>740</v>
      </c>
    </row>
    <row r="34" spans="1:3">
      <c r="A34" s="3" t="s">
        <v>689</v>
      </c>
    </row>
    <row r="35" spans="1:3">
      <c r="A35" s="4" t="s">
        <v>695</v>
      </c>
      <c r="B35" s="4" t="s">
        <v>741</v>
      </c>
    </row>
    <row r="36" spans="1:3">
      <c r="A36" s="4" t="s">
        <v>742</v>
      </c>
    </row>
    <row r="37" spans="1:3">
      <c r="A37" s="3" t="s">
        <v>689</v>
      </c>
    </row>
    <row r="38" spans="1:3">
      <c r="A38" s="4" t="s">
        <v>743</v>
      </c>
      <c r="B38" s="6" t="n">
        <v>-1480</v>
      </c>
      <c r="C38" s="6" t="n">
        <v>-3777</v>
      </c>
    </row>
    <row r="39" spans="1:3">
      <c r="A39" s="4" t="s">
        <v>81</v>
      </c>
      <c r="B39" s="5" t="n">
        <v>945613</v>
      </c>
      <c r="C39" s="5" t="n">
        <v>1613216</v>
      </c>
    </row>
    <row r="40" spans="1:3">
      <c r="A40" s="4" t="s">
        <v>744</v>
      </c>
    </row>
    <row r="41" spans="1:3">
      <c r="A41" s="3" t="s">
        <v>689</v>
      </c>
    </row>
    <row r="42" spans="1:3">
      <c r="A42" s="4" t="s">
        <v>745</v>
      </c>
      <c r="B42" s="5" t="n">
        <v>149338</v>
      </c>
      <c r="C42" s="5" t="n">
        <v>153839</v>
      </c>
    </row>
    <row r="43" spans="1:3">
      <c r="A43" s="4" t="s">
        <v>746</v>
      </c>
    </row>
    <row r="44" spans="1:3">
      <c r="A44" s="3" t="s">
        <v>689</v>
      </c>
    </row>
    <row r="45" spans="1:3">
      <c r="A45" s="4" t="s">
        <v>745</v>
      </c>
      <c r="B45" s="5" t="n">
        <v>797755</v>
      </c>
      <c r="C45" s="5" t="n">
        <v>1463154</v>
      </c>
    </row>
    <row r="46" spans="1:3">
      <c r="A46" s="4" t="s">
        <v>690</v>
      </c>
    </row>
    <row r="47" spans="1:3">
      <c r="A47" s="3" t="s">
        <v>689</v>
      </c>
    </row>
    <row r="48" spans="1:3">
      <c r="A48" s="4" t="s">
        <v>743</v>
      </c>
      <c r="B48" s="5" t="n">
        <v>-21242</v>
      </c>
      <c r="C48" s="5" t="n">
        <v>-21106</v>
      </c>
    </row>
    <row r="49" spans="1:3">
      <c r="A49" s="4" t="s">
        <v>747</v>
      </c>
    </row>
    <row r="50" spans="1:3">
      <c r="A50" s="3" t="s">
        <v>689</v>
      </c>
    </row>
    <row r="51" spans="1:3">
      <c r="A51" s="4" t="s">
        <v>745</v>
      </c>
      <c r="B51" s="5" t="n">
        <v>0</v>
      </c>
      <c r="C51" s="5" t="n">
        <v>450000</v>
      </c>
    </row>
    <row r="52" spans="1:3">
      <c r="A52" s="4" t="s">
        <v>748</v>
      </c>
    </row>
    <row r="53" spans="1:3">
      <c r="A53" s="3" t="s">
        <v>689</v>
      </c>
    </row>
    <row r="54" spans="1:3">
      <c r="A54" s="4" t="s">
        <v>745</v>
      </c>
      <c r="B54" s="5" t="n">
        <v>400000</v>
      </c>
      <c r="C54" s="5" t="n">
        <v>400000</v>
      </c>
    </row>
    <row r="55" spans="1:3">
      <c r="A55" s="4" t="s">
        <v>749</v>
      </c>
    </row>
    <row r="56" spans="1:3">
      <c r="A56" s="3" t="s">
        <v>689</v>
      </c>
    </row>
    <row r="57" spans="1:3">
      <c r="A57" s="4" t="s">
        <v>745</v>
      </c>
      <c r="B57" s="5" t="n">
        <v>400000</v>
      </c>
      <c r="C57" s="5" t="n">
        <v>400000</v>
      </c>
    </row>
    <row r="58" spans="1:3">
      <c r="A58" s="4" t="s">
        <v>750</v>
      </c>
    </row>
    <row r="59" spans="1:3">
      <c r="A59" s="3" t="s">
        <v>689</v>
      </c>
    </row>
    <row r="60" spans="1:3">
      <c r="A60" s="4" t="s">
        <v>745</v>
      </c>
      <c r="B60" s="5" t="n">
        <v>877488</v>
      </c>
      <c r="C60" s="5" t="n">
        <v>878708</v>
      </c>
    </row>
    <row r="61" spans="1:3">
      <c r="A61" s="4" t="s">
        <v>751</v>
      </c>
    </row>
    <row r="62" spans="1:3">
      <c r="A62" s="3" t="s">
        <v>689</v>
      </c>
    </row>
    <row r="63" spans="1:3">
      <c r="A63" s="4" t="s">
        <v>745</v>
      </c>
      <c r="B63" s="5" t="n">
        <v>600000</v>
      </c>
      <c r="C63" s="5" t="n">
        <v>600000</v>
      </c>
    </row>
    <row r="64" spans="1:3">
      <c r="A64" s="4" t="s">
        <v>752</v>
      </c>
    </row>
    <row r="65" spans="1:3">
      <c r="A65" s="3" t="s">
        <v>689</v>
      </c>
    </row>
    <row r="66" spans="1:3">
      <c r="A66" s="4" t="s">
        <v>745</v>
      </c>
      <c r="B66" s="5" t="n">
        <v>600000</v>
      </c>
      <c r="C66" s="5" t="n">
        <v>0</v>
      </c>
    </row>
    <row r="67" spans="1:3">
      <c r="A67" s="4" t="s">
        <v>753</v>
      </c>
    </row>
    <row r="68" spans="1:3">
      <c r="A68" s="3" t="s">
        <v>689</v>
      </c>
    </row>
    <row r="69" spans="1:3">
      <c r="A69" s="4" t="s">
        <v>745</v>
      </c>
      <c r="B69" s="5" t="n">
        <v>600000</v>
      </c>
      <c r="C69" s="5" t="n">
        <v>600000</v>
      </c>
    </row>
    <row r="70" spans="1:3">
      <c r="A70" s="4" t="s">
        <v>754</v>
      </c>
    </row>
    <row r="71" spans="1:3">
      <c r="A71" s="3" t="s">
        <v>689</v>
      </c>
    </row>
    <row r="72" spans="1:3">
      <c r="A72" s="4" t="s">
        <v>745</v>
      </c>
      <c r="B72" s="5" t="n">
        <v>600000</v>
      </c>
      <c r="C72" s="5" t="n">
        <v>0</v>
      </c>
    </row>
    <row r="73" spans="1:3">
      <c r="A73" s="4" t="s">
        <v>755</v>
      </c>
    </row>
    <row r="74" spans="1:3">
      <c r="A74" s="3" t="s">
        <v>689</v>
      </c>
    </row>
    <row r="75" spans="1:3">
      <c r="A75" s="4" t="s">
        <v>745</v>
      </c>
      <c r="B75" s="5" t="n">
        <v>450000</v>
      </c>
      <c r="C75" s="5" t="n">
        <v>450000</v>
      </c>
    </row>
    <row r="76" spans="1:3">
      <c r="A76" s="4" t="s">
        <v>756</v>
      </c>
    </row>
    <row r="77" spans="1:3">
      <c r="A77" s="3" t="s">
        <v>689</v>
      </c>
    </row>
    <row r="78" spans="1:3">
      <c r="A78" s="4" t="s">
        <v>745</v>
      </c>
      <c r="B78" s="6" t="n">
        <v>300000</v>
      </c>
      <c r="C78" s="6" t="n">
        <v>3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757</v>
      </c>
      <c r="B1" s="2" t="s">
        <v>687</v>
      </c>
    </row>
    <row r="2" spans="1:2">
      <c r="A2" s="3" t="s">
        <v>187</v>
      </c>
    </row>
    <row r="3" spans="1:2">
      <c r="A3" s="5" t="n">
        <v>2017</v>
      </c>
      <c r="B3" s="6" t="n">
        <v>2145781</v>
      </c>
    </row>
    <row r="4" spans="1:2">
      <c r="A4" s="5" t="n">
        <v>2018</v>
      </c>
      <c r="B4" s="5" t="n">
        <v>1192458</v>
      </c>
    </row>
    <row r="5" spans="1:2">
      <c r="A5" s="5" t="n">
        <v>2019</v>
      </c>
      <c r="B5" s="5" t="n">
        <v>1483236</v>
      </c>
    </row>
    <row r="6" spans="1:2">
      <c r="A6" s="5" t="n">
        <v>2020</v>
      </c>
      <c r="B6" s="5" t="n">
        <v>658814</v>
      </c>
    </row>
    <row r="7" spans="1:2">
      <c r="A7" s="5" t="n">
        <v>2021</v>
      </c>
      <c r="B7" s="5" t="n">
        <v>600000</v>
      </c>
    </row>
    <row r="8" spans="1:2">
      <c r="A8" s="4" t="s">
        <v>540</v>
      </c>
      <c r="B8" s="5" t="n">
        <v>750000</v>
      </c>
    </row>
    <row r="9" spans="1:2">
      <c r="A9" s="4" t="s">
        <v>137</v>
      </c>
      <c r="B9" s="6" t="n">
        <v>683028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2</v>
      </c>
      <c r="C1" s="2" t="s">
        <v>30</v>
      </c>
    </row>
    <row r="2" spans="1:3">
      <c r="A2" s="4" t="s">
        <v>74</v>
      </c>
    </row>
    <row r="3" spans="1:3">
      <c r="A3" s="3" t="s">
        <v>759</v>
      </c>
    </row>
    <row r="4" spans="1:3">
      <c r="A4" s="4" t="s">
        <v>760</v>
      </c>
      <c r="B4" s="6" t="n">
        <v>1100836</v>
      </c>
      <c r="C4" s="6" t="n">
        <v>1857075</v>
      </c>
    </row>
    <row r="5" spans="1:3">
      <c r="A5" s="4" t="s">
        <v>761</v>
      </c>
    </row>
    <row r="6" spans="1:3">
      <c r="A6" s="3" t="s">
        <v>759</v>
      </c>
    </row>
    <row r="7" spans="1:3">
      <c r="A7" s="4" t="s">
        <v>760</v>
      </c>
      <c r="B7" s="5" t="n">
        <v>927845</v>
      </c>
      <c r="C7" s="5" t="n">
        <v>1678221</v>
      </c>
    </row>
    <row r="8" spans="1:3">
      <c r="A8" s="4" t="s">
        <v>762</v>
      </c>
    </row>
    <row r="9" spans="1:3">
      <c r="A9" s="3" t="s">
        <v>759</v>
      </c>
    </row>
    <row r="10" spans="1:3">
      <c r="A10" s="4" t="s">
        <v>760</v>
      </c>
      <c r="B10" s="5" t="n">
        <v>329</v>
      </c>
      <c r="C10" s="5" t="n">
        <v>323</v>
      </c>
    </row>
    <row r="11" spans="1:3">
      <c r="A11" s="4" t="s">
        <v>763</v>
      </c>
    </row>
    <row r="12" spans="1:3">
      <c r="A12" s="3" t="s">
        <v>759</v>
      </c>
    </row>
    <row r="13" spans="1:3">
      <c r="A13" s="4" t="s">
        <v>760</v>
      </c>
      <c r="B13" s="5" t="n">
        <v>172662</v>
      </c>
      <c r="C13" s="5" t="n">
        <v>178531</v>
      </c>
    </row>
    <row r="14" spans="1:3">
      <c r="A14" s="4" t="s">
        <v>764</v>
      </c>
    </row>
    <row r="15" spans="1:3">
      <c r="A15" s="3" t="s">
        <v>759</v>
      </c>
    </row>
    <row r="16" spans="1:3">
      <c r="A16" s="4" t="s">
        <v>760</v>
      </c>
      <c r="B16" s="5" t="n">
        <v>1059523</v>
      </c>
      <c r="C16" s="5" t="n">
        <v>1782332</v>
      </c>
    </row>
    <row r="17" spans="1:3">
      <c r="A17" s="4" t="s">
        <v>765</v>
      </c>
    </row>
    <row r="18" spans="1:3">
      <c r="A18" s="3" t="s">
        <v>759</v>
      </c>
    </row>
    <row r="19" spans="1:3">
      <c r="A19" s="4" t="s">
        <v>760</v>
      </c>
      <c r="B19" s="5" t="n">
        <v>893804</v>
      </c>
      <c r="C19" s="5" t="n">
        <v>1611624</v>
      </c>
    </row>
    <row r="20" spans="1:3">
      <c r="A20" s="4" t="s">
        <v>766</v>
      </c>
    </row>
    <row r="21" spans="1:3">
      <c r="A21" s="3" t="s">
        <v>759</v>
      </c>
    </row>
    <row r="22" spans="1:3">
      <c r="A22" s="4" t="s">
        <v>760</v>
      </c>
      <c r="B22" s="5" t="n">
        <v>0</v>
      </c>
      <c r="C22" s="5" t="n">
        <v>0</v>
      </c>
    </row>
    <row r="23" spans="1:3">
      <c r="A23" s="4" t="s">
        <v>767</v>
      </c>
    </row>
    <row r="24" spans="1:3">
      <c r="A24" s="3" t="s">
        <v>759</v>
      </c>
    </row>
    <row r="25" spans="1:3">
      <c r="A25" s="4" t="s">
        <v>760</v>
      </c>
      <c r="B25" s="5" t="n">
        <v>165719</v>
      </c>
      <c r="C25" s="5" t="n">
        <v>170708</v>
      </c>
    </row>
    <row r="26" spans="1:3">
      <c r="A26" s="4" t="s">
        <v>557</v>
      </c>
    </row>
    <row r="27" spans="1:3">
      <c r="A27" s="3" t="s">
        <v>759</v>
      </c>
    </row>
    <row r="28" spans="1:3">
      <c r="A28" s="4" t="s">
        <v>760</v>
      </c>
      <c r="B28" s="5" t="n">
        <v>-29041</v>
      </c>
      <c r="C28" s="5" t="n">
        <v>-40998</v>
      </c>
    </row>
    <row r="29" spans="1:3">
      <c r="A29" s="4" t="s">
        <v>768</v>
      </c>
    </row>
    <row r="30" spans="1:3">
      <c r="A30" s="3" t="s">
        <v>759</v>
      </c>
    </row>
    <row r="31" spans="1:3">
      <c r="A31" s="4" t="s">
        <v>760</v>
      </c>
      <c r="B31" s="5" t="n">
        <v>-25468</v>
      </c>
      <c r="C31" s="5" t="n">
        <v>-37937</v>
      </c>
    </row>
    <row r="32" spans="1:3">
      <c r="A32" s="4" t="s">
        <v>769</v>
      </c>
    </row>
    <row r="33" spans="1:3">
      <c r="A33" s="3" t="s">
        <v>759</v>
      </c>
    </row>
    <row r="34" spans="1:3">
      <c r="A34" s="4" t="s">
        <v>760</v>
      </c>
      <c r="B34" s="5" t="n">
        <v>0</v>
      </c>
      <c r="C34" s="5" t="n">
        <v>0</v>
      </c>
    </row>
    <row r="35" spans="1:3">
      <c r="A35" s="4" t="s">
        <v>770</v>
      </c>
    </row>
    <row r="36" spans="1:3">
      <c r="A36" s="3" t="s">
        <v>759</v>
      </c>
    </row>
    <row r="37" spans="1:3">
      <c r="A37" s="4" t="s">
        <v>760</v>
      </c>
      <c r="B37" s="5" t="n">
        <v>-3573</v>
      </c>
      <c r="C37" s="5" t="n">
        <v>-3061</v>
      </c>
    </row>
    <row r="38" spans="1:3">
      <c r="A38" s="4" t="s">
        <v>67</v>
      </c>
    </row>
    <row r="39" spans="1:3">
      <c r="A39" s="3" t="s">
        <v>759</v>
      </c>
    </row>
    <row r="40" spans="1:3">
      <c r="A40" s="4" t="s">
        <v>760</v>
      </c>
      <c r="B40" s="5" t="n">
        <v>67147</v>
      </c>
      <c r="C40" s="5" t="n">
        <v>110642</v>
      </c>
    </row>
    <row r="41" spans="1:3">
      <c r="A41" s="4" t="s">
        <v>771</v>
      </c>
    </row>
    <row r="42" spans="1:3">
      <c r="A42" s="3" t="s">
        <v>759</v>
      </c>
    </row>
    <row r="43" spans="1:3">
      <c r="A43" s="4" t="s">
        <v>760</v>
      </c>
      <c r="B43" s="5" t="n">
        <v>57057</v>
      </c>
      <c r="C43" s="5" t="n">
        <v>100151</v>
      </c>
    </row>
    <row r="44" spans="1:3">
      <c r="A44" s="4" t="s">
        <v>772</v>
      </c>
    </row>
    <row r="45" spans="1:3">
      <c r="A45" s="3" t="s">
        <v>759</v>
      </c>
    </row>
    <row r="46" spans="1:3">
      <c r="A46" s="4" t="s">
        <v>760</v>
      </c>
      <c r="B46" s="5" t="n">
        <v>0</v>
      </c>
      <c r="C46" s="5" t="n">
        <v>0</v>
      </c>
    </row>
    <row r="47" spans="1:3">
      <c r="A47" s="4" t="s">
        <v>773</v>
      </c>
    </row>
    <row r="48" spans="1:3">
      <c r="A48" s="3" t="s">
        <v>759</v>
      </c>
    </row>
    <row r="49" spans="1:3">
      <c r="A49" s="4" t="s">
        <v>760</v>
      </c>
      <c r="B49" s="5" t="n">
        <v>10090</v>
      </c>
      <c r="C49" s="5" t="n">
        <v>10491</v>
      </c>
    </row>
    <row r="50" spans="1:3">
      <c r="A50" s="4" t="s">
        <v>774</v>
      </c>
    </row>
    <row r="51" spans="1:3">
      <c r="A51" s="3" t="s">
        <v>759</v>
      </c>
    </row>
    <row r="52" spans="1:3">
      <c r="A52" s="4" t="s">
        <v>760</v>
      </c>
      <c r="B52" s="5" t="n">
        <v>3207</v>
      </c>
      <c r="C52" s="5" t="n">
        <v>5099</v>
      </c>
    </row>
    <row r="53" spans="1:3">
      <c r="A53" s="4" t="s">
        <v>775</v>
      </c>
    </row>
    <row r="54" spans="1:3">
      <c r="A54" s="3" t="s">
        <v>759</v>
      </c>
    </row>
    <row r="55" spans="1:3">
      <c r="A55" s="4" t="s">
        <v>760</v>
      </c>
      <c r="B55" s="5" t="n">
        <v>2452</v>
      </c>
      <c r="C55" s="5" t="n">
        <v>4383</v>
      </c>
    </row>
    <row r="56" spans="1:3">
      <c r="A56" s="4" t="s">
        <v>776</v>
      </c>
    </row>
    <row r="57" spans="1:3">
      <c r="A57" s="3" t="s">
        <v>759</v>
      </c>
    </row>
    <row r="58" spans="1:3">
      <c r="A58" s="4" t="s">
        <v>760</v>
      </c>
      <c r="B58" s="5" t="n">
        <v>329</v>
      </c>
      <c r="C58" s="5" t="n">
        <v>323</v>
      </c>
    </row>
    <row r="59" spans="1:3">
      <c r="A59" s="4" t="s">
        <v>777</v>
      </c>
    </row>
    <row r="60" spans="1:3">
      <c r="A60" s="3" t="s">
        <v>759</v>
      </c>
    </row>
    <row r="61" spans="1:3">
      <c r="A61" s="4" t="s">
        <v>760</v>
      </c>
      <c r="B61" s="5" t="n">
        <v>426</v>
      </c>
      <c r="C61" s="5" t="n">
        <v>393</v>
      </c>
    </row>
    <row r="62" spans="1:3">
      <c r="A62" s="4" t="s">
        <v>778</v>
      </c>
    </row>
    <row r="63" spans="1:3">
      <c r="A63" s="3" t="s">
        <v>759</v>
      </c>
    </row>
    <row r="64" spans="1:3">
      <c r="A64" s="4" t="s">
        <v>779</v>
      </c>
      <c r="B64" s="5" t="n">
        <v>945613</v>
      </c>
      <c r="C64" s="5" t="n">
        <v>1613216</v>
      </c>
    </row>
    <row r="65" spans="1:3">
      <c r="A65" s="4" t="s">
        <v>780</v>
      </c>
    </row>
    <row r="66" spans="1:3">
      <c r="A66" s="3" t="s">
        <v>759</v>
      </c>
    </row>
    <row r="67" spans="1:3">
      <c r="A67" s="4" t="s">
        <v>779</v>
      </c>
      <c r="B67" s="5" t="n">
        <v>796275</v>
      </c>
      <c r="C67" s="5" t="n">
        <v>1459377</v>
      </c>
    </row>
    <row r="68" spans="1:3">
      <c r="A68" s="4" t="s">
        <v>781</v>
      </c>
    </row>
    <row r="69" spans="1:3">
      <c r="A69" s="3" t="s">
        <v>759</v>
      </c>
    </row>
    <row r="70" spans="1:3">
      <c r="A70" s="4" t="s">
        <v>779</v>
      </c>
      <c r="B70" s="5" t="n">
        <v>0</v>
      </c>
      <c r="C70" s="5" t="n">
        <v>0</v>
      </c>
    </row>
    <row r="71" spans="1:3">
      <c r="A71" s="4" t="s">
        <v>782</v>
      </c>
    </row>
    <row r="72" spans="1:3">
      <c r="A72" s="3" t="s">
        <v>759</v>
      </c>
    </row>
    <row r="73" spans="1:3">
      <c r="A73" s="4" t="s">
        <v>779</v>
      </c>
      <c r="B73" s="6" t="n">
        <v>149338</v>
      </c>
      <c r="C73" s="6" t="n">
        <v>15383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21"/>
    <col customWidth="1" max="6" min="6" width="21"/>
    <col customWidth="1" max="7" min="7" width="21"/>
  </cols>
  <sheetData>
    <row r="1" spans="1:7">
      <c r="A1" s="1" t="s">
        <v>783</v>
      </c>
      <c r="B1" s="2" t="s">
        <v>679</v>
      </c>
      <c r="C1" s="2" t="s">
        <v>680</v>
      </c>
      <c r="D1" s="2" t="s">
        <v>1</v>
      </c>
    </row>
    <row r="2" spans="1:7">
      <c r="B2" s="2" t="s">
        <v>784</v>
      </c>
      <c r="C2" s="2" t="s">
        <v>785</v>
      </c>
      <c r="D2" s="2" t="s">
        <v>687</v>
      </c>
      <c r="E2" s="2" t="s">
        <v>401</v>
      </c>
      <c r="F2" s="2" t="s">
        <v>402</v>
      </c>
      <c r="G2" s="2" t="s">
        <v>786</v>
      </c>
    </row>
    <row r="3" spans="1:7">
      <c r="A3" s="3" t="s">
        <v>787</v>
      </c>
    </row>
    <row r="4" spans="1:7">
      <c r="A4" s="4" t="s">
        <v>788</v>
      </c>
      <c r="D4" s="6" t="n">
        <v>5751859000</v>
      </c>
      <c r="E4" s="6" t="n">
        <v>5670818000</v>
      </c>
    </row>
    <row r="5" spans="1:7">
      <c r="A5" s="4" t="s">
        <v>38</v>
      </c>
      <c r="D5" s="5" t="n">
        <v>173756000</v>
      </c>
      <c r="E5" s="5" t="n">
        <v>161983000</v>
      </c>
      <c r="F5" s="6" t="n">
        <v>164476000</v>
      </c>
    </row>
    <row r="6" spans="1:7">
      <c r="A6" s="4" t="s">
        <v>789</v>
      </c>
      <c r="D6" s="5" t="n">
        <v>1600000</v>
      </c>
    </row>
    <row r="7" spans="1:7">
      <c r="A7" s="4" t="s">
        <v>742</v>
      </c>
    </row>
    <row r="8" spans="1:7">
      <c r="A8" s="3" t="s">
        <v>787</v>
      </c>
    </row>
    <row r="9" spans="1:7">
      <c r="A9" s="4" t="s">
        <v>788</v>
      </c>
      <c r="D9" s="5" t="n">
        <v>945613000</v>
      </c>
      <c r="E9" s="5" t="n">
        <v>1613216000</v>
      </c>
    </row>
    <row r="10" spans="1:7">
      <c r="A10" s="4" t="s">
        <v>96</v>
      </c>
    </row>
    <row r="11" spans="1:7">
      <c r="A11" s="3" t="s">
        <v>787</v>
      </c>
    </row>
    <row r="12" spans="1:7">
      <c r="A12" s="4" t="s">
        <v>790</v>
      </c>
      <c r="E12" s="5" t="n">
        <v>1300000000</v>
      </c>
    </row>
    <row r="13" spans="1:7">
      <c r="A13" s="4" t="s">
        <v>791</v>
      </c>
    </row>
    <row r="14" spans="1:7">
      <c r="A14" s="3" t="s">
        <v>787</v>
      </c>
    </row>
    <row r="15" spans="1:7">
      <c r="A15" s="4" t="s">
        <v>38</v>
      </c>
      <c r="D15" s="6" t="n">
        <v>13100000</v>
      </c>
      <c r="E15" s="6" t="n">
        <v>17200000</v>
      </c>
    </row>
    <row r="16" spans="1:7">
      <c r="A16" s="4" t="s">
        <v>792</v>
      </c>
      <c r="D16" s="4" t="s">
        <v>793</v>
      </c>
      <c r="E16" s="4" t="s">
        <v>794</v>
      </c>
    </row>
    <row r="17" spans="1:7">
      <c r="A17" s="4" t="s">
        <v>795</v>
      </c>
    </row>
    <row r="18" spans="1:7">
      <c r="A18" s="3" t="s">
        <v>787</v>
      </c>
    </row>
    <row r="19" spans="1:7">
      <c r="A19" s="4" t="s">
        <v>792</v>
      </c>
      <c r="D19" s="4" t="s">
        <v>796</v>
      </c>
    </row>
    <row r="20" spans="1:7">
      <c r="A20" s="4" t="s">
        <v>797</v>
      </c>
    </row>
    <row r="21" spans="1:7">
      <c r="A21" s="3" t="s">
        <v>787</v>
      </c>
    </row>
    <row r="22" spans="1:7">
      <c r="A22" s="4" t="s">
        <v>798</v>
      </c>
      <c r="E22" s="6" t="n">
        <v>700000000</v>
      </c>
    </row>
    <row r="23" spans="1:7">
      <c r="A23" s="4" t="s">
        <v>788</v>
      </c>
      <c r="E23" s="5" t="n">
        <v>697600000</v>
      </c>
    </row>
    <row r="24" spans="1:7">
      <c r="A24" s="4" t="s">
        <v>799</v>
      </c>
    </row>
    <row r="25" spans="1:7">
      <c r="A25" s="3" t="s">
        <v>787</v>
      </c>
    </row>
    <row r="26" spans="1:7">
      <c r="A26" s="4" t="s">
        <v>792</v>
      </c>
      <c r="D26" s="4" t="s">
        <v>800</v>
      </c>
    </row>
    <row r="27" spans="1:7">
      <c r="A27" s="4" t="s">
        <v>801</v>
      </c>
    </row>
    <row r="28" spans="1:7">
      <c r="A28" s="3" t="s">
        <v>787</v>
      </c>
    </row>
    <row r="29" spans="1:7">
      <c r="A29" s="4" t="s">
        <v>798</v>
      </c>
      <c r="E29" s="5" t="n">
        <v>500000000</v>
      </c>
    </row>
    <row r="30" spans="1:7">
      <c r="A30" s="4" t="s">
        <v>788</v>
      </c>
      <c r="E30" s="5" t="n">
        <v>498100000</v>
      </c>
    </row>
    <row r="31" spans="1:7">
      <c r="A31" s="4" t="s">
        <v>802</v>
      </c>
    </row>
    <row r="32" spans="1:7">
      <c r="A32" s="3" t="s">
        <v>787</v>
      </c>
    </row>
    <row r="33" spans="1:7">
      <c r="A33" s="4" t="s">
        <v>38</v>
      </c>
      <c r="D33" s="6" t="n">
        <v>1300000</v>
      </c>
      <c r="E33" s="5" t="n">
        <v>1100000</v>
      </c>
    </row>
    <row r="34" spans="1:7">
      <c r="A34" s="4" t="s">
        <v>803</v>
      </c>
    </row>
    <row r="35" spans="1:7">
      <c r="A35" s="3" t="s">
        <v>787</v>
      </c>
    </row>
    <row r="36" spans="1:7">
      <c r="A36" s="4" t="s">
        <v>713</v>
      </c>
      <c r="G36" s="6" t="n">
        <v>900000000</v>
      </c>
    </row>
    <row r="37" spans="1:7">
      <c r="A37" s="4" t="s">
        <v>804</v>
      </c>
      <c r="D37" s="5" t="n">
        <v>0</v>
      </c>
      <c r="E37" s="5" t="n">
        <v>0</v>
      </c>
    </row>
    <row r="38" spans="1:7">
      <c r="A38" s="4" t="s">
        <v>805</v>
      </c>
    </row>
    <row r="39" spans="1:7">
      <c r="A39" s="3" t="s">
        <v>787</v>
      </c>
    </row>
    <row r="40" spans="1:7">
      <c r="A40" s="4" t="s">
        <v>713</v>
      </c>
      <c r="G40" s="5" t="n">
        <v>600000000</v>
      </c>
    </row>
    <row r="41" spans="1:7">
      <c r="A41" s="4" t="s">
        <v>806</v>
      </c>
    </row>
    <row r="42" spans="1:7">
      <c r="A42" s="3" t="s">
        <v>787</v>
      </c>
    </row>
    <row r="43" spans="1:7">
      <c r="A43" s="4" t="s">
        <v>713</v>
      </c>
      <c r="G43" s="6" t="n">
        <v>300000000</v>
      </c>
    </row>
    <row r="44" spans="1:7">
      <c r="A44" s="4" t="s">
        <v>544</v>
      </c>
    </row>
    <row r="45" spans="1:7">
      <c r="A45" s="3" t="s">
        <v>787</v>
      </c>
    </row>
    <row r="46" spans="1:7">
      <c r="A46" s="4" t="s">
        <v>545</v>
      </c>
      <c r="C46" s="6" t="n">
        <v>301800000</v>
      </c>
    </row>
    <row r="47" spans="1:7">
      <c r="A47" s="4" t="s">
        <v>807</v>
      </c>
      <c r="C47" s="5" t="n">
        <v>9300000</v>
      </c>
    </row>
    <row r="48" spans="1:7">
      <c r="A48" s="4" t="s">
        <v>808</v>
      </c>
      <c r="C48" s="6" t="n">
        <v>312600000</v>
      </c>
    </row>
    <row r="49" spans="1:7">
      <c r="A49" s="4" t="s">
        <v>809</v>
      </c>
      <c r="D49" s="5" t="n">
        <v>236700000</v>
      </c>
    </row>
    <row r="50" spans="1:7">
      <c r="A50" s="4" t="s">
        <v>810</v>
      </c>
    </row>
    <row r="51" spans="1:7">
      <c r="A51" s="3" t="s">
        <v>787</v>
      </c>
    </row>
    <row r="52" spans="1:7">
      <c r="A52" s="4" t="s">
        <v>38</v>
      </c>
      <c r="D52" s="6" t="n">
        <v>2700000</v>
      </c>
      <c r="E52" s="6" t="n">
        <v>3000000</v>
      </c>
    </row>
    <row r="53" spans="1:7">
      <c r="A53" s="4" t="s">
        <v>792</v>
      </c>
      <c r="D53" s="4" t="s">
        <v>811</v>
      </c>
      <c r="E53" s="4" t="s">
        <v>812</v>
      </c>
    </row>
    <row r="54" spans="1:7">
      <c r="A54" s="4" t="s">
        <v>813</v>
      </c>
    </row>
    <row r="55" spans="1:7">
      <c r="A55" s="3" t="s">
        <v>787</v>
      </c>
    </row>
    <row r="56" spans="1:7">
      <c r="A56" s="4" t="s">
        <v>814</v>
      </c>
      <c r="B56" s="9" t="n">
        <v>240000000</v>
      </c>
    </row>
    <row r="57" spans="1:7">
      <c r="A57" s="4" t="s">
        <v>712</v>
      </c>
      <c r="B57" s="4" t="s">
        <v>444</v>
      </c>
    </row>
    <row r="58" spans="1:7">
      <c r="A58" s="4" t="s">
        <v>815</v>
      </c>
      <c r="D58" s="6" t="n">
        <v>71100000</v>
      </c>
      <c r="E58" s="6" t="n">
        <v>100000000</v>
      </c>
    </row>
    <row r="59" spans="1:7">
      <c r="A59" s="4" t="s">
        <v>816</v>
      </c>
      <c r="D59" s="5" t="n">
        <v>62400000</v>
      </c>
      <c r="E59" s="6" t="n">
        <v>87500000</v>
      </c>
    </row>
    <row r="60" spans="1:7">
      <c r="A60" s="4" t="s">
        <v>817</v>
      </c>
      <c r="D60" s="6" t="n">
        <v>23300000</v>
      </c>
    </row>
  </sheetData>
  <mergeCells count="2">
    <mergeCell ref="A1:A2"/>
    <mergeCell ref="D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v>
      </c>
      <c r="C1" s="2" t="s">
        <v>30</v>
      </c>
    </row>
    <row r="2" spans="1:3">
      <c r="A2" s="3" t="s">
        <v>689</v>
      </c>
    </row>
    <row r="3" spans="1:3">
      <c r="A3" s="4" t="s">
        <v>792</v>
      </c>
      <c r="B3" s="4" t="s">
        <v>793</v>
      </c>
      <c r="C3" s="4" t="s">
        <v>794</v>
      </c>
    </row>
    <row r="4" spans="1:3">
      <c r="A4" s="4" t="s">
        <v>819</v>
      </c>
    </row>
    <row r="5" spans="1:3">
      <c r="A5" s="3" t="s">
        <v>689</v>
      </c>
    </row>
    <row r="6" spans="1:3">
      <c r="A6" s="4" t="s">
        <v>792</v>
      </c>
      <c r="B6" s="4" t="s">
        <v>800</v>
      </c>
    </row>
    <row r="7" spans="1:3">
      <c r="A7" s="4" t="s">
        <v>820</v>
      </c>
    </row>
    <row r="8" spans="1:3">
      <c r="A8" s="3" t="s">
        <v>689</v>
      </c>
    </row>
    <row r="9" spans="1:3">
      <c r="A9" s="4" t="s">
        <v>792</v>
      </c>
      <c r="B9" s="4" t="s">
        <v>796</v>
      </c>
    </row>
    <row r="10" spans="1:3">
      <c r="A10" s="4" t="s">
        <v>821</v>
      </c>
    </row>
    <row r="11" spans="1:3">
      <c r="A11" s="3" t="s">
        <v>689</v>
      </c>
    </row>
    <row r="12" spans="1:3">
      <c r="A12" s="4" t="s">
        <v>798</v>
      </c>
      <c r="B12" s="6" t="n">
        <v>850000000</v>
      </c>
    </row>
    <row r="13" spans="1:3">
      <c r="A13" s="4" t="s">
        <v>792</v>
      </c>
      <c r="B13" s="4" t="s">
        <v>822</v>
      </c>
    </row>
    <row r="14" spans="1:3">
      <c r="A14" s="4" t="s">
        <v>823</v>
      </c>
    </row>
    <row r="15" spans="1:3">
      <c r="A15" s="3" t="s">
        <v>689</v>
      </c>
    </row>
    <row r="16" spans="1:3">
      <c r="A16" s="4" t="s">
        <v>798</v>
      </c>
      <c r="B16" s="6" t="n">
        <v>650000000</v>
      </c>
    </row>
    <row r="17" spans="1:3">
      <c r="A17" s="4" t="s">
        <v>792</v>
      </c>
      <c r="B17" s="4" t="s">
        <v>824</v>
      </c>
    </row>
    <row r="18" spans="1:3">
      <c r="A18" s="4" t="s">
        <v>825</v>
      </c>
    </row>
    <row r="19" spans="1:3">
      <c r="A19" s="3" t="s">
        <v>689</v>
      </c>
    </row>
    <row r="20" spans="1:3">
      <c r="A20" s="4" t="s">
        <v>798</v>
      </c>
      <c r="B20" s="6" t="n">
        <v>675306000</v>
      </c>
    </row>
    <row r="21" spans="1:3">
      <c r="A21" s="4" t="s">
        <v>792</v>
      </c>
      <c r="C21" s="4" t="s">
        <v>82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7</v>
      </c>
      <c r="B1" s="2" t="s">
        <v>1</v>
      </c>
    </row>
    <row r="2" spans="1:3">
      <c r="B2" s="2" t="s">
        <v>2</v>
      </c>
      <c r="C2" s="2" t="s">
        <v>30</v>
      </c>
    </row>
    <row r="3" spans="1:3">
      <c r="A3" s="3" t="s">
        <v>190</v>
      </c>
    </row>
    <row r="4" spans="1:3">
      <c r="A4" s="4" t="s">
        <v>828</v>
      </c>
      <c r="B4" s="6" t="n">
        <v>5839467</v>
      </c>
      <c r="C4" s="6" t="n">
        <v>5843352</v>
      </c>
    </row>
    <row r="5" spans="1:3">
      <c r="A5" s="4" t="s">
        <v>829</v>
      </c>
      <c r="B5" s="5" t="n">
        <v>236706</v>
      </c>
      <c r="C5" s="5" t="n">
        <v>0</v>
      </c>
    </row>
    <row r="6" spans="1:3">
      <c r="A6" s="4" t="s">
        <v>830</v>
      </c>
      <c r="B6" s="5" t="n">
        <v>6076173</v>
      </c>
      <c r="C6" s="5" t="n">
        <v>5843352</v>
      </c>
    </row>
    <row r="7" spans="1:3">
      <c r="A7" s="4" t="s">
        <v>831</v>
      </c>
      <c r="B7" s="5" t="n">
        <v>221393</v>
      </c>
      <c r="C7" s="5" t="n">
        <v>195468</v>
      </c>
    </row>
    <row r="8" spans="1:3">
      <c r="A8" s="4" t="s">
        <v>832</v>
      </c>
      <c r="B8" s="5" t="n">
        <v>1858</v>
      </c>
      <c r="C8" s="5" t="n">
        <v>0</v>
      </c>
    </row>
    <row r="9" spans="1:3">
      <c r="A9" s="4" t="s">
        <v>833</v>
      </c>
      <c r="B9" s="5" t="n">
        <v>223251</v>
      </c>
      <c r="C9" s="5" t="n">
        <v>195468</v>
      </c>
    </row>
    <row r="10" spans="1:3">
      <c r="A10" s="4" t="s">
        <v>834</v>
      </c>
      <c r="B10" s="5" t="n">
        <v>107161</v>
      </c>
      <c r="C10" s="5" t="n">
        <v>81531</v>
      </c>
    </row>
    <row r="11" spans="1:3">
      <c r="A11" s="4" t="s">
        <v>835</v>
      </c>
      <c r="B11" s="5" t="n">
        <v>820</v>
      </c>
      <c r="C11" s="5" t="n">
        <v>0</v>
      </c>
    </row>
    <row r="12" spans="1:3">
      <c r="A12" s="4" t="s">
        <v>836</v>
      </c>
      <c r="B12" s="6" t="n">
        <v>107981</v>
      </c>
      <c r="C12" s="6" t="n">
        <v>8153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7</v>
      </c>
      <c r="B1" s="2" t="s">
        <v>1</v>
      </c>
    </row>
    <row r="2" spans="1:3">
      <c r="B2" s="2" t="s">
        <v>2</v>
      </c>
      <c r="C2" s="2" t="s">
        <v>30</v>
      </c>
    </row>
    <row r="3" spans="1:3">
      <c r="A3" s="3" t="s">
        <v>838</v>
      </c>
    </row>
    <row r="4" spans="1:3">
      <c r="A4" s="4" t="s">
        <v>839</v>
      </c>
      <c r="B4" s="6" t="n">
        <v>30953</v>
      </c>
      <c r="C4" s="6" t="n">
        <v>20659</v>
      </c>
    </row>
    <row r="5" spans="1:3">
      <c r="A5" s="4" t="s">
        <v>840</v>
      </c>
      <c r="B5" s="5" t="n">
        <v>39900</v>
      </c>
    </row>
    <row r="6" spans="1:3">
      <c r="A6" s="4" t="s">
        <v>841</v>
      </c>
      <c r="B6" s="5" t="n">
        <v>-500</v>
      </c>
    </row>
    <row r="7" spans="1:3">
      <c r="A7" s="4" t="s">
        <v>842</v>
      </c>
      <c r="B7" s="5" t="n">
        <v>28100</v>
      </c>
    </row>
    <row r="8" spans="1:3">
      <c r="A8" s="4" t="s">
        <v>843</v>
      </c>
    </row>
    <row r="9" spans="1:3">
      <c r="A9" s="3" t="s">
        <v>838</v>
      </c>
    </row>
    <row r="10" spans="1:3">
      <c r="A10" s="4" t="s">
        <v>844</v>
      </c>
      <c r="B10" s="5" t="n">
        <v>316600</v>
      </c>
    </row>
    <row r="11" spans="1:3">
      <c r="A11" s="4" t="s">
        <v>845</v>
      </c>
      <c r="B11" s="5" t="n">
        <v>24600</v>
      </c>
    </row>
    <row r="12" spans="1:3">
      <c r="A12" s="4" t="s">
        <v>846</v>
      </c>
    </row>
    <row r="13" spans="1:3">
      <c r="A13" s="3" t="s">
        <v>838</v>
      </c>
    </row>
    <row r="14" spans="1:3">
      <c r="A14" s="4" t="s">
        <v>839</v>
      </c>
      <c r="B14" s="5" t="n">
        <v>4600</v>
      </c>
    </row>
    <row r="15" spans="1:3">
      <c r="A15" s="4" t="s">
        <v>847</v>
      </c>
    </row>
    <row r="16" spans="1:3">
      <c r="A16" s="3" t="s">
        <v>838</v>
      </c>
    </row>
    <row r="17" spans="1:3">
      <c r="A17" s="4" t="s">
        <v>848</v>
      </c>
      <c r="B17" s="5" t="n">
        <v>12700</v>
      </c>
    </row>
    <row r="18" spans="1:3">
      <c r="A18" s="4" t="s">
        <v>849</v>
      </c>
    </row>
    <row r="19" spans="1:3">
      <c r="A19" s="3" t="s">
        <v>838</v>
      </c>
    </row>
    <row r="20" spans="1:3">
      <c r="A20" s="4" t="s">
        <v>844</v>
      </c>
      <c r="B20" s="5" t="n">
        <v>9000</v>
      </c>
    </row>
    <row r="21" spans="1:3">
      <c r="A21" s="4" t="s">
        <v>845</v>
      </c>
      <c r="B21" s="5" t="n">
        <v>17300</v>
      </c>
    </row>
    <row r="22" spans="1:3">
      <c r="A22" s="4" t="s">
        <v>850</v>
      </c>
      <c r="B22" s="5" t="n">
        <v>26300</v>
      </c>
    </row>
    <row r="23" spans="1:3">
      <c r="A23" s="4" t="s">
        <v>851</v>
      </c>
      <c r="B23" s="6" t="n">
        <v>57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52</v>
      </c>
      <c r="B1" s="2" t="s">
        <v>1</v>
      </c>
    </row>
    <row r="2" spans="1:4">
      <c r="B2" s="2" t="s">
        <v>2</v>
      </c>
      <c r="C2" s="2" t="s">
        <v>30</v>
      </c>
      <c r="D2" s="2" t="s">
        <v>31</v>
      </c>
    </row>
    <row r="3" spans="1:4">
      <c r="A3" s="3" t="s">
        <v>853</v>
      </c>
    </row>
    <row r="4" spans="1:4">
      <c r="A4" s="4" t="s">
        <v>854</v>
      </c>
      <c r="B4" s="6" t="n">
        <v>284489</v>
      </c>
      <c r="C4" s="6" t="n">
        <v>363803</v>
      </c>
      <c r="D4" s="6" t="n">
        <v>394904</v>
      </c>
    </row>
    <row r="5" spans="1:4">
      <c r="A5" s="4" t="s">
        <v>855</v>
      </c>
      <c r="B5" s="5" t="n">
        <v>28406</v>
      </c>
      <c r="C5" s="5" t="n">
        <v>37811</v>
      </c>
      <c r="D5" s="5" t="n">
        <v>30997</v>
      </c>
    </row>
    <row r="6" spans="1:4">
      <c r="A6" s="4" t="s">
        <v>856</v>
      </c>
      <c r="B6" s="5" t="n">
        <v>19017</v>
      </c>
      <c r="C6" s="5" t="n">
        <v>12826</v>
      </c>
      <c r="D6" s="5" t="n">
        <v>20429</v>
      </c>
    </row>
    <row r="7" spans="1:4">
      <c r="A7" s="4" t="s">
        <v>857</v>
      </c>
      <c r="B7" s="5" t="n">
        <v>331912</v>
      </c>
      <c r="C7" s="5" t="n">
        <v>414440</v>
      </c>
      <c r="D7" s="5" t="n">
        <v>446330</v>
      </c>
    </row>
    <row r="8" spans="1:4">
      <c r="A8" s="3" t="s">
        <v>858</v>
      </c>
    </row>
    <row r="9" spans="1:4">
      <c r="A9" s="4" t="s">
        <v>859</v>
      </c>
      <c r="B9" s="5" t="n">
        <v>-4250</v>
      </c>
      <c r="C9" s="5" t="n">
        <v>-15474</v>
      </c>
      <c r="D9" s="5" t="n">
        <v>-5743</v>
      </c>
    </row>
    <row r="10" spans="1:4">
      <c r="A10" s="4" t="s">
        <v>860</v>
      </c>
      <c r="B10" s="5" t="n">
        <v>7038</v>
      </c>
      <c r="C10" s="5" t="n">
        <v>-2264</v>
      </c>
      <c r="D10" s="5" t="n">
        <v>-3155</v>
      </c>
    </row>
    <row r="11" spans="1:4">
      <c r="A11" s="4" t="s">
        <v>861</v>
      </c>
      <c r="B11" s="5" t="n">
        <v>-2953</v>
      </c>
      <c r="C11" s="5" t="n">
        <v>1254</v>
      </c>
      <c r="D11" s="5" t="n">
        <v>1277</v>
      </c>
    </row>
    <row r="12" spans="1:4">
      <c r="A12" s="4" t="s">
        <v>862</v>
      </c>
      <c r="B12" s="5" t="n">
        <v>-165</v>
      </c>
      <c r="C12" s="5" t="n">
        <v>-16484</v>
      </c>
      <c r="D12" s="5" t="n">
        <v>-7621</v>
      </c>
    </row>
    <row r="13" spans="1:4">
      <c r="A13" s="4" t="s">
        <v>863</v>
      </c>
      <c r="B13" s="6" t="n">
        <v>331747</v>
      </c>
      <c r="C13" s="6" t="n">
        <v>397956</v>
      </c>
      <c r="D13" s="6" t="n">
        <v>43870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30</v>
      </c>
      <c r="D2" s="2" t="s">
        <v>31</v>
      </c>
    </row>
    <row r="3" spans="1:4">
      <c r="A3" s="3" t="s">
        <v>193</v>
      </c>
    </row>
    <row r="4" spans="1:4">
      <c r="A4" s="4" t="s">
        <v>865</v>
      </c>
      <c r="B4" s="6" t="n">
        <v>954138</v>
      </c>
      <c r="C4" s="6" t="n">
        <v>1101427</v>
      </c>
      <c r="D4" s="6" t="n">
        <v>1196335</v>
      </c>
    </row>
    <row r="5" spans="1:4">
      <c r="A5" s="4" t="s">
        <v>866</v>
      </c>
      <c r="B5" s="5" t="n">
        <v>69773</v>
      </c>
      <c r="C5" s="5" t="n">
        <v>48736</v>
      </c>
      <c r="D5" s="5" t="n">
        <v>86985</v>
      </c>
    </row>
    <row r="6" spans="1:4">
      <c r="A6" s="4" t="s">
        <v>45</v>
      </c>
      <c r="B6" s="6" t="n">
        <v>1023911</v>
      </c>
      <c r="C6" s="6" t="n">
        <v>1150163</v>
      </c>
      <c r="D6" s="6" t="n">
        <v>128332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30</v>
      </c>
      <c r="D2" s="2" t="s">
        <v>31</v>
      </c>
    </row>
    <row r="3" spans="1:4">
      <c r="A3" s="3" t="s">
        <v>868</v>
      </c>
    </row>
    <row r="4" spans="1:4">
      <c r="A4" s="4" t="s">
        <v>869</v>
      </c>
      <c r="B4" s="4" t="s">
        <v>870</v>
      </c>
      <c r="C4" s="4" t="s">
        <v>870</v>
      </c>
      <c r="D4" s="4" t="s">
        <v>870</v>
      </c>
    </row>
    <row r="5" spans="1:4">
      <c r="A5" s="4" t="s">
        <v>871</v>
      </c>
      <c r="B5" s="4" t="s">
        <v>812</v>
      </c>
      <c r="C5" s="4" t="s">
        <v>812</v>
      </c>
      <c r="D5" s="4" t="s">
        <v>872</v>
      </c>
    </row>
    <row r="6" spans="1:4">
      <c r="A6" s="4" t="s">
        <v>873</v>
      </c>
      <c r="B6" s="4" t="s">
        <v>874</v>
      </c>
      <c r="C6" s="4" t="s">
        <v>875</v>
      </c>
      <c r="D6" s="4" t="s">
        <v>874</v>
      </c>
    </row>
    <row r="7" spans="1:4">
      <c r="A7" s="4" t="s">
        <v>876</v>
      </c>
      <c r="B7" s="4" t="s">
        <v>877</v>
      </c>
      <c r="C7" s="4" t="s">
        <v>877</v>
      </c>
      <c r="D7" s="4" t="s">
        <v>877</v>
      </c>
    </row>
    <row r="8" spans="1:4">
      <c r="A8" s="4" t="s">
        <v>878</v>
      </c>
      <c r="B8" s="4" t="s">
        <v>875</v>
      </c>
      <c r="C8" s="4" t="s">
        <v>875</v>
      </c>
      <c r="D8" s="4" t="s">
        <v>875</v>
      </c>
    </row>
    <row r="9" spans="1:4">
      <c r="A9" s="4" t="s">
        <v>879</v>
      </c>
      <c r="B9" s="4" t="s">
        <v>880</v>
      </c>
      <c r="C9" s="4" t="s">
        <v>881</v>
      </c>
      <c r="D9" s="4" t="s">
        <v>882</v>
      </c>
    </row>
    <row r="10" spans="1:4">
      <c r="A10" s="4" t="s">
        <v>883</v>
      </c>
      <c r="B10" s="4" t="s">
        <v>884</v>
      </c>
      <c r="C10" s="4" t="s">
        <v>885</v>
      </c>
      <c r="D10" s="4" t="s">
        <v>885</v>
      </c>
    </row>
    <row r="11" spans="1:4">
      <c r="A11" s="4" t="s">
        <v>886</v>
      </c>
      <c r="B11" s="4" t="s">
        <v>882</v>
      </c>
      <c r="C11" s="4" t="s">
        <v>885</v>
      </c>
      <c r="D11" s="4" t="s">
        <v>887</v>
      </c>
    </row>
    <row r="12" spans="1:4">
      <c r="A12" s="4" t="s">
        <v>113</v>
      </c>
      <c r="B12" s="4" t="s">
        <v>887</v>
      </c>
      <c r="C12" s="4" t="s">
        <v>888</v>
      </c>
      <c r="D12" s="4" t="s">
        <v>889</v>
      </c>
    </row>
    <row r="13" spans="1:4">
      <c r="A13" s="4" t="s">
        <v>46</v>
      </c>
      <c r="B13" s="4" t="s">
        <v>890</v>
      </c>
      <c r="C13" s="4" t="s">
        <v>891</v>
      </c>
      <c r="D13" s="4" t="s">
        <v>89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3</v>
      </c>
      <c r="B1" s="2" t="s">
        <v>2</v>
      </c>
      <c r="C1" s="2" t="s">
        <v>30</v>
      </c>
    </row>
    <row r="2" spans="1:3">
      <c r="A2" s="3" t="s">
        <v>894</v>
      </c>
    </row>
    <row r="3" spans="1:3">
      <c r="A3" s="4" t="s">
        <v>895</v>
      </c>
      <c r="B3" s="6" t="n">
        <v>141961</v>
      </c>
      <c r="C3" s="6" t="n">
        <v>129449</v>
      </c>
    </row>
    <row r="4" spans="1:3">
      <c r="A4" s="4" t="s">
        <v>896</v>
      </c>
      <c r="B4" s="5" t="n">
        <v>88741</v>
      </c>
      <c r="C4" s="5" t="n">
        <v>126952</v>
      </c>
    </row>
    <row r="5" spans="1:3">
      <c r="A5" s="4" t="s">
        <v>897</v>
      </c>
      <c r="B5" s="5" t="n">
        <v>19051</v>
      </c>
      <c r="C5" s="5" t="n">
        <v>20111</v>
      </c>
    </row>
    <row r="6" spans="1:3">
      <c r="A6" s="4" t="s">
        <v>898</v>
      </c>
      <c r="B6" s="5" t="n">
        <v>33587</v>
      </c>
      <c r="C6" s="5" t="n">
        <v>38250</v>
      </c>
    </row>
    <row r="7" spans="1:3">
      <c r="A7" s="4" t="s">
        <v>839</v>
      </c>
      <c r="B7" s="5" t="n">
        <v>-30953</v>
      </c>
      <c r="C7" s="5" t="n">
        <v>-20659</v>
      </c>
    </row>
    <row r="8" spans="1:3">
      <c r="A8" s="4" t="s">
        <v>495</v>
      </c>
      <c r="B8" s="5" t="n">
        <v>56903</v>
      </c>
      <c r="C8" s="5" t="n">
        <v>47039</v>
      </c>
    </row>
    <row r="9" spans="1:3">
      <c r="A9" s="4" t="s">
        <v>899</v>
      </c>
      <c r="B9" s="5" t="n">
        <v>309290</v>
      </c>
      <c r="C9" s="5" t="n">
        <v>341142</v>
      </c>
    </row>
    <row r="10" spans="1:3">
      <c r="A10" s="3" t="s">
        <v>900</v>
      </c>
    </row>
    <row r="11" spans="1:3">
      <c r="A11" s="4" t="s">
        <v>901</v>
      </c>
      <c r="B11" s="5" t="n">
        <v>-139268</v>
      </c>
      <c r="C11" s="5" t="n">
        <v>-136340</v>
      </c>
    </row>
    <row r="12" spans="1:3">
      <c r="A12" s="4" t="s">
        <v>113</v>
      </c>
      <c r="B12" s="5" t="n">
        <v>-2293</v>
      </c>
      <c r="C12" s="5" t="n">
        <v>-2419</v>
      </c>
    </row>
    <row r="13" spans="1:3">
      <c r="A13" s="4" t="s">
        <v>902</v>
      </c>
      <c r="B13" s="5" t="n">
        <v>-141561</v>
      </c>
      <c r="C13" s="5" t="n">
        <v>-138759</v>
      </c>
    </row>
    <row r="14" spans="1:3">
      <c r="A14" s="4" t="s">
        <v>137</v>
      </c>
      <c r="B14" s="6" t="n">
        <v>167729</v>
      </c>
      <c r="C14" s="6" t="n">
        <v>20238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3</v>
      </c>
    </row>
    <row r="4" spans="1:2">
      <c r="A4" s="4" t="s">
        <v>165</v>
      </c>
      <c r="B4" s="4" t="s">
        <v>16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3</v>
      </c>
      <c r="B1" s="2" t="s">
        <v>1</v>
      </c>
    </row>
    <row r="2" spans="1:3">
      <c r="B2" s="2" t="s">
        <v>2</v>
      </c>
      <c r="C2" s="2" t="s">
        <v>30</v>
      </c>
    </row>
    <row r="3" spans="1:3">
      <c r="A3" s="3" t="s">
        <v>904</v>
      </c>
    </row>
    <row r="4" spans="1:3">
      <c r="A4" s="4" t="s">
        <v>905</v>
      </c>
      <c r="B4" s="6" t="n">
        <v>73100</v>
      </c>
      <c r="C4" s="6" t="n">
        <v>64200</v>
      </c>
    </row>
    <row r="5" spans="1:3">
      <c r="A5" s="4" t="s">
        <v>906</v>
      </c>
      <c r="B5" s="5" t="n">
        <v>2828</v>
      </c>
      <c r="C5" s="5" t="n">
        <v>9149</v>
      </c>
    </row>
    <row r="6" spans="1:3">
      <c r="A6" s="4" t="s">
        <v>907</v>
      </c>
      <c r="B6" s="5" t="n">
        <v>-21061</v>
      </c>
      <c r="C6" s="5" t="n">
        <v>-1993</v>
      </c>
    </row>
    <row r="7" spans="1:3">
      <c r="A7" s="4" t="s">
        <v>908</v>
      </c>
      <c r="B7" s="5" t="n">
        <v>7402</v>
      </c>
      <c r="C7" s="5" t="n">
        <v>6302</v>
      </c>
    </row>
    <row r="8" spans="1:3">
      <c r="A8" s="4" t="s">
        <v>909</v>
      </c>
      <c r="B8" s="5" t="n">
        <v>-1907</v>
      </c>
      <c r="C8" s="5" t="n">
        <v>-2465</v>
      </c>
    </row>
    <row r="9" spans="1:3">
      <c r="A9" s="4" t="s">
        <v>910</v>
      </c>
      <c r="B9" s="5" t="n">
        <v>-4823</v>
      </c>
      <c r="C9" s="5" t="n">
        <v>-2093</v>
      </c>
    </row>
    <row r="10" spans="1:3">
      <c r="A10" s="4" t="s">
        <v>911</v>
      </c>
      <c r="B10" s="6" t="n">
        <v>55539</v>
      </c>
      <c r="C10" s="6" t="n">
        <v>731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912</v>
      </c>
      <c r="B1" s="2" t="s">
        <v>679</v>
      </c>
      <c r="C1" s="2" t="s">
        <v>1</v>
      </c>
    </row>
    <row r="2" spans="1:6">
      <c r="B2" s="2" t="s">
        <v>913</v>
      </c>
      <c r="C2" s="2" t="s">
        <v>914</v>
      </c>
      <c r="D2" s="2" t="s">
        <v>2</v>
      </c>
      <c r="E2" s="2" t="s">
        <v>30</v>
      </c>
      <c r="F2" s="2" t="s">
        <v>31</v>
      </c>
    </row>
    <row r="3" spans="1:6">
      <c r="A3" s="3" t="s">
        <v>915</v>
      </c>
    </row>
    <row r="4" spans="1:6">
      <c r="A4" s="4" t="s">
        <v>916</v>
      </c>
      <c r="D4" s="4" t="s">
        <v>917</v>
      </c>
    </row>
    <row r="5" spans="1:6">
      <c r="A5" s="4" t="s">
        <v>918</v>
      </c>
      <c r="D5" s="4" t="s">
        <v>442</v>
      </c>
    </row>
    <row r="6" spans="1:6">
      <c r="A6" s="4" t="s">
        <v>919</v>
      </c>
      <c r="D6" s="4" t="s">
        <v>444</v>
      </c>
    </row>
    <row r="7" spans="1:6">
      <c r="A7" s="4" t="s">
        <v>920</v>
      </c>
      <c r="D7" s="6" t="n">
        <v>18200</v>
      </c>
      <c r="E7" s="6" t="n">
        <v>18000</v>
      </c>
      <c r="F7" s="6" t="n">
        <v>18100</v>
      </c>
    </row>
    <row r="8" spans="1:6">
      <c r="A8" s="4" t="s">
        <v>921</v>
      </c>
    </row>
    <row r="9" spans="1:6">
      <c r="A9" s="3" t="s">
        <v>915</v>
      </c>
    </row>
    <row r="10" spans="1:6">
      <c r="A10" s="4" t="s">
        <v>922</v>
      </c>
      <c r="D10" s="5" t="n">
        <v>1900000</v>
      </c>
      <c r="E10" s="5" t="n">
        <v>1920000</v>
      </c>
    </row>
    <row r="11" spans="1:6">
      <c r="A11" s="4" t="s">
        <v>923</v>
      </c>
      <c r="D11" s="6" t="n">
        <v>1986435</v>
      </c>
      <c r="E11" s="6" t="n">
        <v>2009000</v>
      </c>
      <c r="F11" s="6" t="n">
        <v>2069980</v>
      </c>
    </row>
    <row r="12" spans="1:6">
      <c r="A12" s="4" t="s">
        <v>924</v>
      </c>
      <c r="D12" s="4" t="s">
        <v>925</v>
      </c>
      <c r="E12" s="4" t="s">
        <v>926</v>
      </c>
      <c r="F12" s="4" t="s">
        <v>926</v>
      </c>
    </row>
    <row r="13" spans="1:6">
      <c r="A13" s="4" t="s">
        <v>920</v>
      </c>
      <c r="D13" s="6" t="n">
        <v>25000</v>
      </c>
      <c r="E13" s="6" t="n">
        <v>0</v>
      </c>
    </row>
    <row r="14" spans="1:6">
      <c r="A14" s="4" t="s">
        <v>927</v>
      </c>
    </row>
    <row r="15" spans="1:6">
      <c r="A15" s="3" t="s">
        <v>915</v>
      </c>
    </row>
    <row r="16" spans="1:6">
      <c r="A16" s="4" t="s">
        <v>922</v>
      </c>
      <c r="D16" s="5" t="n">
        <v>38400</v>
      </c>
      <c r="E16" s="5" t="n">
        <v>35800</v>
      </c>
    </row>
    <row r="17" spans="1:6">
      <c r="A17" s="4" t="s">
        <v>923</v>
      </c>
      <c r="D17" s="6" t="n">
        <v>52300</v>
      </c>
      <c r="E17" s="6" t="n">
        <v>45000</v>
      </c>
    </row>
    <row r="18" spans="1:6">
      <c r="A18" s="4" t="s">
        <v>928</v>
      </c>
    </row>
    <row r="19" spans="1:6">
      <c r="A19" s="3" t="s">
        <v>915</v>
      </c>
    </row>
    <row r="20" spans="1:6">
      <c r="A20" s="4" t="s">
        <v>929</v>
      </c>
      <c r="D20" s="5" t="n">
        <v>1273592</v>
      </c>
      <c r="E20" s="5" t="n">
        <v>1273592</v>
      </c>
    </row>
    <row r="21" spans="1:6">
      <c r="A21" s="4" t="s">
        <v>930</v>
      </c>
      <c r="D21" s="6" t="n">
        <v>74300</v>
      </c>
      <c r="E21" s="6" t="n">
        <v>57800</v>
      </c>
    </row>
    <row r="22" spans="1:6">
      <c r="A22" s="4" t="s">
        <v>931</v>
      </c>
    </row>
    <row r="23" spans="1:6">
      <c r="A23" s="3" t="s">
        <v>915</v>
      </c>
    </row>
    <row r="24" spans="1:6">
      <c r="A24" s="4" t="s">
        <v>920</v>
      </c>
      <c r="B24" s="6" t="n">
        <v>25000</v>
      </c>
    </row>
    <row r="25" spans="1:6">
      <c r="A25" s="4" t="s">
        <v>932</v>
      </c>
    </row>
    <row r="26" spans="1:6">
      <c r="A26" s="3" t="s">
        <v>915</v>
      </c>
    </row>
    <row r="27" spans="1:6">
      <c r="A27" s="4" t="s">
        <v>924</v>
      </c>
      <c r="C27" s="4" t="s">
        <v>933</v>
      </c>
    </row>
    <row r="28" spans="1:6">
      <c r="A28" s="4" t="s">
        <v>934</v>
      </c>
    </row>
    <row r="29" spans="1:6">
      <c r="A29" s="3" t="s">
        <v>915</v>
      </c>
    </row>
    <row r="30" spans="1:6">
      <c r="A30" s="4" t="s">
        <v>935</v>
      </c>
      <c r="D30" s="4" t="s">
        <v>936</v>
      </c>
    </row>
    <row r="31" spans="1:6">
      <c r="A31" s="4" t="s">
        <v>937</v>
      </c>
    </row>
    <row r="32" spans="1:6">
      <c r="A32" s="3" t="s">
        <v>915</v>
      </c>
    </row>
    <row r="33" spans="1:6">
      <c r="A33" s="4" t="s">
        <v>935</v>
      </c>
      <c r="D33" s="4" t="s">
        <v>938</v>
      </c>
    </row>
    <row r="34" spans="1:6">
      <c r="A34" s="4" t="s">
        <v>939</v>
      </c>
    </row>
    <row r="35" spans="1:6">
      <c r="A35" s="3" t="s">
        <v>915</v>
      </c>
    </row>
    <row r="36" spans="1:6">
      <c r="A36" s="4" t="s">
        <v>923</v>
      </c>
      <c r="D36" s="6" t="n">
        <v>346431</v>
      </c>
      <c r="E36" s="6" t="n">
        <v>354739</v>
      </c>
      <c r="F36" s="6" t="n">
        <v>361006</v>
      </c>
    </row>
    <row r="37" spans="1:6">
      <c r="A37" s="4" t="s">
        <v>924</v>
      </c>
      <c r="D37" s="4" t="s">
        <v>925</v>
      </c>
      <c r="E37" s="4" t="s">
        <v>940</v>
      </c>
      <c r="F37" s="4" t="s">
        <v>940</v>
      </c>
    </row>
    <row r="38" spans="1:6">
      <c r="A38" s="4" t="s">
        <v>920</v>
      </c>
      <c r="D38" s="6" t="n">
        <v>0</v>
      </c>
      <c r="E38" s="6" t="n">
        <v>0</v>
      </c>
    </row>
    <row r="39" spans="1:6">
      <c r="A39" s="4" t="s">
        <v>941</v>
      </c>
    </row>
    <row r="40" spans="1:6">
      <c r="A40" s="3" t="s">
        <v>915</v>
      </c>
    </row>
    <row r="41" spans="1:6">
      <c r="A41" s="4" t="s">
        <v>924</v>
      </c>
      <c r="C41" s="4" t="s">
        <v>933</v>
      </c>
    </row>
    <row r="42" spans="1:6">
      <c r="A42" s="4" t="s">
        <v>942</v>
      </c>
    </row>
    <row r="43" spans="1:6">
      <c r="A43" s="3" t="s">
        <v>915</v>
      </c>
    </row>
    <row r="44" spans="1:6">
      <c r="A44" s="4" t="s">
        <v>935</v>
      </c>
      <c r="D44" s="4" t="s">
        <v>943</v>
      </c>
    </row>
    <row r="45" spans="1:6">
      <c r="A45" s="4" t="s">
        <v>944</v>
      </c>
    </row>
    <row r="46" spans="1:6">
      <c r="A46" s="3" t="s">
        <v>915</v>
      </c>
    </row>
    <row r="47" spans="1:6">
      <c r="A47" s="4" t="s">
        <v>935</v>
      </c>
      <c r="D47" s="4" t="s">
        <v>945</v>
      </c>
    </row>
  </sheetData>
  <mergeCells count="2">
    <mergeCell ref="A1:A2"/>
    <mergeCell ref="C1:F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6</v>
      </c>
      <c r="B1" s="2" t="s">
        <v>1</v>
      </c>
    </row>
    <row r="2" spans="1:4">
      <c r="B2" s="2" t="s">
        <v>2</v>
      </c>
      <c r="C2" s="2" t="s">
        <v>30</v>
      </c>
      <c r="D2" s="2" t="s">
        <v>31</v>
      </c>
    </row>
    <row r="3" spans="1:4">
      <c r="A3" s="4" t="s">
        <v>939</v>
      </c>
    </row>
    <row r="4" spans="1:4">
      <c r="A4" s="3" t="s">
        <v>947</v>
      </c>
    </row>
    <row r="5" spans="1:4">
      <c r="A5" s="4" t="s">
        <v>948</v>
      </c>
      <c r="B5" s="6" t="n">
        <v>354739</v>
      </c>
      <c r="C5" s="6" t="n">
        <v>361006</v>
      </c>
    </row>
    <row r="6" spans="1:4">
      <c r="A6" s="4" t="s">
        <v>949</v>
      </c>
      <c r="B6" s="5" t="n">
        <v>7478</v>
      </c>
      <c r="C6" s="5" t="n">
        <v>8259</v>
      </c>
      <c r="D6" s="6" t="n">
        <v>7015</v>
      </c>
    </row>
    <row r="7" spans="1:4">
      <c r="A7" s="4" t="s">
        <v>950</v>
      </c>
      <c r="B7" s="5" t="n">
        <v>14814</v>
      </c>
      <c r="C7" s="5" t="n">
        <v>14166</v>
      </c>
      <c r="D7" s="5" t="n">
        <v>16878</v>
      </c>
    </row>
    <row r="8" spans="1:4">
      <c r="A8" s="4" t="s">
        <v>951</v>
      </c>
      <c r="B8" s="5" t="n">
        <v>-4647</v>
      </c>
      <c r="C8" s="5" t="n">
        <v>-6757</v>
      </c>
    </row>
    <row r="9" spans="1:4">
      <c r="A9" s="4" t="s">
        <v>952</v>
      </c>
      <c r="B9" s="5" t="n">
        <v>2669</v>
      </c>
      <c r="C9" s="5" t="n">
        <v>2587</v>
      </c>
    </row>
    <row r="10" spans="1:4">
      <c r="A10" s="4" t="s">
        <v>953</v>
      </c>
      <c r="B10" s="5" t="n">
        <v>0</v>
      </c>
      <c r="C10" s="5" t="n">
        <v>0</v>
      </c>
    </row>
    <row r="11" spans="1:4">
      <c r="A11" s="4" t="s">
        <v>954</v>
      </c>
      <c r="B11" s="5" t="n">
        <v>0</v>
      </c>
      <c r="C11" s="5" t="n">
        <v>622</v>
      </c>
    </row>
    <row r="12" spans="1:4">
      <c r="A12" s="4" t="s">
        <v>955</v>
      </c>
      <c r="B12" s="5" t="n">
        <v>-28622</v>
      </c>
      <c r="C12" s="5" t="n">
        <v>-25144</v>
      </c>
    </row>
    <row r="13" spans="1:4">
      <c r="A13" s="4" t="s">
        <v>956</v>
      </c>
      <c r="B13" s="5" t="n">
        <v>346431</v>
      </c>
      <c r="C13" s="5" t="n">
        <v>354739</v>
      </c>
      <c r="D13" s="5" t="n">
        <v>361006</v>
      </c>
    </row>
    <row r="14" spans="1:4">
      <c r="A14" s="3" t="s">
        <v>957</v>
      </c>
    </row>
    <row r="15" spans="1:4">
      <c r="A15" s="4" t="s">
        <v>958</v>
      </c>
      <c r="B15" s="5" t="n">
        <v>156765</v>
      </c>
      <c r="C15" s="5" t="n">
        <v>156840</v>
      </c>
    </row>
    <row r="16" spans="1:4">
      <c r="A16" s="4" t="s">
        <v>959</v>
      </c>
      <c r="B16" s="5" t="n">
        <v>13327</v>
      </c>
      <c r="C16" s="5" t="n">
        <v>-75</v>
      </c>
    </row>
    <row r="17" spans="1:4">
      <c r="A17" s="4" t="s">
        <v>920</v>
      </c>
      <c r="B17" s="5" t="n">
        <v>0</v>
      </c>
      <c r="C17" s="5" t="n">
        <v>0</v>
      </c>
    </row>
    <row r="18" spans="1:4">
      <c r="A18" s="4" t="s">
        <v>952</v>
      </c>
      <c r="B18" s="5" t="n">
        <v>2669</v>
      </c>
      <c r="C18" s="5" t="n">
        <v>2587</v>
      </c>
    </row>
    <row r="19" spans="1:4">
      <c r="A19" s="4" t="s">
        <v>960</v>
      </c>
      <c r="B19" s="5" t="n">
        <v>-2669</v>
      </c>
      <c r="C19" s="5" t="n">
        <v>-2587</v>
      </c>
    </row>
    <row r="20" spans="1:4">
      <c r="A20" s="4" t="s">
        <v>961</v>
      </c>
      <c r="B20" s="5" t="n">
        <v>170092</v>
      </c>
      <c r="C20" s="5" t="n">
        <v>156765</v>
      </c>
      <c r="D20" s="5" t="n">
        <v>156840</v>
      </c>
    </row>
    <row r="21" spans="1:4">
      <c r="A21" s="4" t="s">
        <v>962</v>
      </c>
      <c r="B21" s="5" t="n">
        <v>-176339</v>
      </c>
      <c r="C21" s="5" t="n">
        <v>-197974</v>
      </c>
    </row>
    <row r="22" spans="1:4">
      <c r="A22" s="4" t="s">
        <v>963</v>
      </c>
      <c r="B22" s="5" t="n">
        <v>-3072</v>
      </c>
      <c r="C22" s="5" t="n">
        <v>-4315</v>
      </c>
    </row>
    <row r="23" spans="1:4">
      <c r="A23" s="4" t="s">
        <v>964</v>
      </c>
      <c r="B23" s="5" t="n">
        <v>-173267</v>
      </c>
      <c r="C23" s="5" t="n">
        <v>-193659</v>
      </c>
    </row>
    <row r="24" spans="1:4">
      <c r="A24" s="4" t="s">
        <v>965</v>
      </c>
      <c r="B24" s="5" t="n">
        <v>-176339</v>
      </c>
      <c r="C24" s="5" t="n">
        <v>-197974</v>
      </c>
    </row>
    <row r="25" spans="1:4">
      <c r="A25" s="4" t="s">
        <v>921</v>
      </c>
    </row>
    <row r="26" spans="1:4">
      <c r="A26" s="3" t="s">
        <v>947</v>
      </c>
    </row>
    <row r="27" spans="1:4">
      <c r="A27" s="4" t="s">
        <v>948</v>
      </c>
      <c r="B27" s="5" t="n">
        <v>2009000</v>
      </c>
      <c r="C27" s="5" t="n">
        <v>2069980</v>
      </c>
    </row>
    <row r="28" spans="1:4">
      <c r="A28" s="4" t="s">
        <v>949</v>
      </c>
      <c r="B28" s="5" t="n">
        <v>33437</v>
      </c>
      <c r="C28" s="5" t="n">
        <v>40039</v>
      </c>
      <c r="D28" s="5" t="n">
        <v>31498</v>
      </c>
    </row>
    <row r="29" spans="1:4">
      <c r="A29" s="4" t="s">
        <v>950</v>
      </c>
      <c r="B29" s="5" t="n">
        <v>90827</v>
      </c>
      <c r="C29" s="5" t="n">
        <v>87345</v>
      </c>
      <c r="D29" s="5" t="n">
        <v>86923</v>
      </c>
    </row>
    <row r="30" spans="1:4">
      <c r="A30" s="4" t="s">
        <v>951</v>
      </c>
      <c r="B30" s="5" t="n">
        <v>13481</v>
      </c>
      <c r="C30" s="5" t="n">
        <v>-128082</v>
      </c>
    </row>
    <row r="31" spans="1:4">
      <c r="A31" s="4" t="s">
        <v>952</v>
      </c>
      <c r="B31" s="5" t="n">
        <v>0</v>
      </c>
      <c r="C31" s="5" t="n">
        <v>0</v>
      </c>
    </row>
    <row r="32" spans="1:4">
      <c r="A32" s="4" t="s">
        <v>953</v>
      </c>
      <c r="B32" s="5" t="n">
        <v>0</v>
      </c>
      <c r="C32" s="5" t="n">
        <v>6407</v>
      </c>
    </row>
    <row r="33" spans="1:4">
      <c r="A33" s="4" t="s">
        <v>954</v>
      </c>
      <c r="B33" s="5" t="n">
        <v>0</v>
      </c>
      <c r="C33" s="5" t="n">
        <v>10563</v>
      </c>
    </row>
    <row r="34" spans="1:4">
      <c r="A34" s="4" t="s">
        <v>955</v>
      </c>
      <c r="B34" s="5" t="n">
        <v>-160310</v>
      </c>
      <c r="C34" s="5" t="n">
        <v>-77252</v>
      </c>
    </row>
    <row r="35" spans="1:4">
      <c r="A35" s="4" t="s">
        <v>956</v>
      </c>
      <c r="B35" s="5" t="n">
        <v>1986435</v>
      </c>
      <c r="C35" s="5" t="n">
        <v>2009000</v>
      </c>
      <c r="D35" s="5" t="n">
        <v>2069980</v>
      </c>
    </row>
    <row r="36" spans="1:4">
      <c r="A36" s="3" t="s">
        <v>957</v>
      </c>
    </row>
    <row r="37" spans="1:4">
      <c r="A37" s="4" t="s">
        <v>958</v>
      </c>
      <c r="B37" s="5" t="n">
        <v>1841967</v>
      </c>
      <c r="C37" s="5" t="n">
        <v>1992646</v>
      </c>
    </row>
    <row r="38" spans="1:4">
      <c r="A38" s="4" t="s">
        <v>959</v>
      </c>
      <c r="B38" s="5" t="n">
        <v>188376</v>
      </c>
      <c r="C38" s="5" t="n">
        <v>-77980</v>
      </c>
    </row>
    <row r="39" spans="1:4">
      <c r="A39" s="4" t="s">
        <v>920</v>
      </c>
      <c r="B39" s="5" t="n">
        <v>25000</v>
      </c>
      <c r="C39" s="5" t="n">
        <v>0</v>
      </c>
    </row>
    <row r="40" spans="1:4">
      <c r="A40" s="4" t="s">
        <v>952</v>
      </c>
      <c r="B40" s="5" t="n">
        <v>0</v>
      </c>
      <c r="C40" s="5" t="n">
        <v>0</v>
      </c>
    </row>
    <row r="41" spans="1:4">
      <c r="A41" s="4" t="s">
        <v>960</v>
      </c>
      <c r="B41" s="5" t="n">
        <v>-155454</v>
      </c>
      <c r="C41" s="5" t="n">
        <v>-72699</v>
      </c>
    </row>
    <row r="42" spans="1:4">
      <c r="A42" s="4" t="s">
        <v>961</v>
      </c>
      <c r="B42" s="5" t="n">
        <v>1899889</v>
      </c>
      <c r="C42" s="5" t="n">
        <v>1841967</v>
      </c>
      <c r="D42" s="6" t="n">
        <v>1992646</v>
      </c>
    </row>
    <row r="43" spans="1:4">
      <c r="A43" s="4" t="s">
        <v>962</v>
      </c>
      <c r="B43" s="5" t="n">
        <v>-86546</v>
      </c>
      <c r="C43" s="5" t="n">
        <v>-167033</v>
      </c>
    </row>
    <row r="44" spans="1:4">
      <c r="A44" s="4" t="s">
        <v>963</v>
      </c>
      <c r="B44" s="5" t="n">
        <v>-2104</v>
      </c>
      <c r="C44" s="5" t="n">
        <v>-2145</v>
      </c>
    </row>
    <row r="45" spans="1:4">
      <c r="A45" s="4" t="s">
        <v>964</v>
      </c>
      <c r="B45" s="5" t="n">
        <v>-84442</v>
      </c>
      <c r="C45" s="5" t="n">
        <v>-164888</v>
      </c>
    </row>
    <row r="46" spans="1:4">
      <c r="A46" s="4" t="s">
        <v>965</v>
      </c>
      <c r="B46" s="6" t="n">
        <v>-86546</v>
      </c>
      <c r="C46" s="6" t="n">
        <v>-16703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6</v>
      </c>
      <c r="B1" s="2" t="s">
        <v>1</v>
      </c>
    </row>
    <row r="2" spans="1:4">
      <c r="B2" s="2" t="s">
        <v>2</v>
      </c>
      <c r="C2" s="2" t="s">
        <v>30</v>
      </c>
      <c r="D2" s="2" t="s">
        <v>31</v>
      </c>
    </row>
    <row r="3" spans="1:4">
      <c r="A3" s="4" t="s">
        <v>939</v>
      </c>
    </row>
    <row r="4" spans="1:4">
      <c r="A4" s="3" t="s">
        <v>915</v>
      </c>
    </row>
    <row r="5" spans="1:4">
      <c r="A5" s="4" t="s">
        <v>949</v>
      </c>
      <c r="B5" s="6" t="n">
        <v>7478</v>
      </c>
      <c r="C5" s="6" t="n">
        <v>8259</v>
      </c>
      <c r="D5" s="6" t="n">
        <v>7015</v>
      </c>
    </row>
    <row r="6" spans="1:4">
      <c r="A6" s="4" t="s">
        <v>950</v>
      </c>
      <c r="B6" s="5" t="n">
        <v>14814</v>
      </c>
      <c r="C6" s="5" t="n">
        <v>14166</v>
      </c>
      <c r="D6" s="5" t="n">
        <v>16878</v>
      </c>
    </row>
    <row r="7" spans="1:4">
      <c r="A7" s="4" t="s">
        <v>954</v>
      </c>
      <c r="B7" s="5" t="n">
        <v>0</v>
      </c>
      <c r="C7" s="5" t="n">
        <v>622</v>
      </c>
      <c r="D7" s="5" t="n">
        <v>0</v>
      </c>
    </row>
    <row r="8" spans="1:4">
      <c r="A8" s="4" t="s">
        <v>924</v>
      </c>
      <c r="B8" s="5" t="n">
        <v>-12069</v>
      </c>
      <c r="C8" s="5" t="n">
        <v>-11506</v>
      </c>
      <c r="D8" s="5" t="n">
        <v>-10429</v>
      </c>
    </row>
    <row r="9" spans="1:4">
      <c r="A9" s="4" t="s">
        <v>967</v>
      </c>
      <c r="B9" s="5" t="n">
        <v>-2803</v>
      </c>
      <c r="C9" s="5" t="n">
        <v>-3217</v>
      </c>
      <c r="D9" s="5" t="n">
        <v>-3853</v>
      </c>
    </row>
    <row r="10" spans="1:4">
      <c r="A10" s="4" t="s">
        <v>968</v>
      </c>
      <c r="B10" s="5" t="n">
        <v>3537</v>
      </c>
      <c r="C10" s="5" t="n">
        <v>3971</v>
      </c>
      <c r="D10" s="5" t="n">
        <v>4729</v>
      </c>
    </row>
    <row r="11" spans="1:4">
      <c r="A11" s="4" t="s">
        <v>969</v>
      </c>
      <c r="B11" s="5" t="n">
        <v>0</v>
      </c>
      <c r="C11" s="5" t="n">
        <v>0</v>
      </c>
      <c r="D11" s="5" t="n">
        <v>0</v>
      </c>
    </row>
    <row r="12" spans="1:4">
      <c r="A12" s="4" t="s">
        <v>970</v>
      </c>
      <c r="B12" s="5" t="n">
        <v>10957</v>
      </c>
      <c r="C12" s="5" t="n">
        <v>12295</v>
      </c>
      <c r="D12" s="5" t="n">
        <v>14340</v>
      </c>
    </row>
    <row r="13" spans="1:4">
      <c r="A13" s="4" t="s">
        <v>921</v>
      </c>
    </row>
    <row r="14" spans="1:4">
      <c r="A14" s="3" t="s">
        <v>915</v>
      </c>
    </row>
    <row r="15" spans="1:4">
      <c r="A15" s="4" t="s">
        <v>949</v>
      </c>
      <c r="B15" s="5" t="n">
        <v>33437</v>
      </c>
      <c r="C15" s="5" t="n">
        <v>40039</v>
      </c>
      <c r="D15" s="5" t="n">
        <v>31498</v>
      </c>
    </row>
    <row r="16" spans="1:4">
      <c r="A16" s="4" t="s">
        <v>950</v>
      </c>
      <c r="B16" s="5" t="n">
        <v>90827</v>
      </c>
      <c r="C16" s="5" t="n">
        <v>87345</v>
      </c>
      <c r="D16" s="5" t="n">
        <v>86923</v>
      </c>
    </row>
    <row r="17" spans="1:4">
      <c r="A17" s="4" t="s">
        <v>954</v>
      </c>
      <c r="B17" s="5" t="n">
        <v>0</v>
      </c>
      <c r="C17" s="5" t="n">
        <v>10563</v>
      </c>
      <c r="D17" s="5" t="n">
        <v>0</v>
      </c>
    </row>
    <row r="18" spans="1:4">
      <c r="A18" s="4" t="s">
        <v>924</v>
      </c>
      <c r="B18" s="5" t="n">
        <v>-145781</v>
      </c>
      <c r="C18" s="5" t="n">
        <v>-144929</v>
      </c>
      <c r="D18" s="5" t="n">
        <v>-136734</v>
      </c>
    </row>
    <row r="19" spans="1:4">
      <c r="A19" s="4" t="s">
        <v>967</v>
      </c>
      <c r="B19" s="5" t="n">
        <v>1019</v>
      </c>
      <c r="C19" s="5" t="n">
        <v>435</v>
      </c>
      <c r="D19" s="5" t="n">
        <v>1119</v>
      </c>
    </row>
    <row r="20" spans="1:4">
      <c r="A20" s="4" t="s">
        <v>968</v>
      </c>
      <c r="B20" s="5" t="n">
        <v>46351</v>
      </c>
      <c r="C20" s="5" t="n">
        <v>54709</v>
      </c>
      <c r="D20" s="5" t="n">
        <v>36563</v>
      </c>
    </row>
    <row r="21" spans="1:4">
      <c r="A21" s="4" t="s">
        <v>969</v>
      </c>
      <c r="B21" s="5" t="n">
        <v>1463</v>
      </c>
      <c r="C21" s="5" t="n">
        <v>368</v>
      </c>
      <c r="D21" s="5" t="n">
        <v>0</v>
      </c>
    </row>
    <row r="22" spans="1:4">
      <c r="A22" s="4" t="s">
        <v>970</v>
      </c>
      <c r="B22" s="6" t="n">
        <v>27316</v>
      </c>
      <c r="C22" s="6" t="n">
        <v>48530</v>
      </c>
      <c r="D22" s="6" t="n">
        <v>1936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971</v>
      </c>
      <c r="B1" s="2" t="s">
        <v>687</v>
      </c>
    </row>
    <row r="2" spans="1:2">
      <c r="A2" s="3" t="s">
        <v>915</v>
      </c>
    </row>
    <row r="3" spans="1:2">
      <c r="A3" s="4" t="s">
        <v>967</v>
      </c>
      <c r="B3" s="6" t="n">
        <v>-2475</v>
      </c>
    </row>
    <row r="4" spans="1:2">
      <c r="A4" s="4" t="s">
        <v>972</v>
      </c>
      <c r="B4" s="5" t="n">
        <v>511054</v>
      </c>
    </row>
    <row r="5" spans="1:2">
      <c r="A5" s="4" t="s">
        <v>973</v>
      </c>
      <c r="B5" s="5" t="n">
        <v>508579</v>
      </c>
    </row>
    <row r="6" spans="1:2">
      <c r="A6" s="4" t="s">
        <v>939</v>
      </c>
    </row>
    <row r="7" spans="1:2">
      <c r="A7" s="3" t="s">
        <v>915</v>
      </c>
    </row>
    <row r="8" spans="1:2">
      <c r="A8" s="4" t="s">
        <v>967</v>
      </c>
      <c r="B8" s="5" t="n">
        <v>-7279</v>
      </c>
    </row>
    <row r="9" spans="1:2">
      <c r="A9" s="4" t="s">
        <v>972</v>
      </c>
      <c r="B9" s="5" t="n">
        <v>46250</v>
      </c>
    </row>
    <row r="10" spans="1:2">
      <c r="A10" s="4" t="s">
        <v>973</v>
      </c>
      <c r="B10" s="5" t="n">
        <v>38971</v>
      </c>
    </row>
    <row r="11" spans="1:2">
      <c r="A11" s="4" t="s">
        <v>921</v>
      </c>
    </row>
    <row r="12" spans="1:2">
      <c r="A12" s="3" t="s">
        <v>915</v>
      </c>
    </row>
    <row r="13" spans="1:2">
      <c r="A13" s="4" t="s">
        <v>967</v>
      </c>
      <c r="B13" s="5" t="n">
        <v>4804</v>
      </c>
    </row>
    <row r="14" spans="1:2">
      <c r="A14" s="4" t="s">
        <v>972</v>
      </c>
      <c r="B14" s="5" t="n">
        <v>464804</v>
      </c>
    </row>
    <row r="15" spans="1:2">
      <c r="A15" s="4" t="s">
        <v>973</v>
      </c>
      <c r="B15" s="6" t="n">
        <v>46960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974</v>
      </c>
      <c r="B1" s="2" t="s">
        <v>1</v>
      </c>
    </row>
    <row r="2" spans="1:2">
      <c r="B2" s="2" t="s">
        <v>687</v>
      </c>
    </row>
    <row r="3" spans="1:2">
      <c r="A3" s="3" t="s">
        <v>915</v>
      </c>
    </row>
    <row r="4" spans="1:2">
      <c r="A4" s="4" t="s">
        <v>967</v>
      </c>
      <c r="B4" s="6" t="n">
        <v>-726</v>
      </c>
    </row>
    <row r="5" spans="1:2">
      <c r="A5" s="4" t="s">
        <v>972</v>
      </c>
      <c r="B5" s="5" t="n">
        <v>29752</v>
      </c>
    </row>
    <row r="6" spans="1:2">
      <c r="A6" s="4" t="s">
        <v>975</v>
      </c>
      <c r="B6" s="5" t="n">
        <v>29026</v>
      </c>
    </row>
    <row r="7" spans="1:2">
      <c r="A7" s="4" t="s">
        <v>921</v>
      </c>
    </row>
    <row r="8" spans="1:2">
      <c r="A8" s="3" t="s">
        <v>915</v>
      </c>
    </row>
    <row r="9" spans="1:2">
      <c r="A9" s="4" t="s">
        <v>967</v>
      </c>
      <c r="B9" s="5" t="n">
        <v>641</v>
      </c>
    </row>
    <row r="10" spans="1:2">
      <c r="A10" s="4" t="s">
        <v>972</v>
      </c>
      <c r="B10" s="5" t="n">
        <v>27699</v>
      </c>
    </row>
    <row r="11" spans="1:2">
      <c r="A11" s="4" t="s">
        <v>975</v>
      </c>
      <c r="B11" s="5" t="n">
        <v>28340</v>
      </c>
    </row>
    <row r="12" spans="1:2">
      <c r="A12" s="4" t="s">
        <v>939</v>
      </c>
    </row>
    <row r="13" spans="1:2">
      <c r="A13" s="3" t="s">
        <v>915</v>
      </c>
    </row>
    <row r="14" spans="1:2">
      <c r="A14" s="4" t="s">
        <v>967</v>
      </c>
      <c r="B14" s="5" t="n">
        <v>-1367</v>
      </c>
    </row>
    <row r="15" spans="1:2">
      <c r="A15" s="4" t="s">
        <v>972</v>
      </c>
      <c r="B15" s="5" t="n">
        <v>2053</v>
      </c>
    </row>
    <row r="16" spans="1:2">
      <c r="A16" s="4" t="s">
        <v>975</v>
      </c>
      <c r="B16" s="6" t="n">
        <v>686</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6</v>
      </c>
      <c r="B1" s="2" t="s">
        <v>1</v>
      </c>
    </row>
    <row r="2" spans="1:4">
      <c r="B2" s="2" t="s">
        <v>2</v>
      </c>
      <c r="C2" s="2" t="s">
        <v>30</v>
      </c>
      <c r="D2" s="2" t="s">
        <v>31</v>
      </c>
    </row>
    <row r="3" spans="1:4">
      <c r="A3" s="4" t="s">
        <v>921</v>
      </c>
    </row>
    <row r="4" spans="1:4">
      <c r="A4" s="3" t="s">
        <v>977</v>
      </c>
    </row>
    <row r="5" spans="1:4">
      <c r="A5" s="4" t="s">
        <v>978</v>
      </c>
      <c r="B5" s="4" t="s">
        <v>979</v>
      </c>
      <c r="C5" s="4" t="s">
        <v>980</v>
      </c>
      <c r="D5" s="4" t="s">
        <v>981</v>
      </c>
    </row>
    <row r="6" spans="1:4">
      <c r="A6" s="4" t="s">
        <v>982</v>
      </c>
      <c r="B6" s="4" t="s">
        <v>739</v>
      </c>
      <c r="C6" s="4" t="s">
        <v>739</v>
      </c>
      <c r="D6" s="4" t="s">
        <v>983</v>
      </c>
    </row>
    <row r="7" spans="1:4">
      <c r="A7" s="3" t="s">
        <v>984</v>
      </c>
    </row>
    <row r="8" spans="1:4">
      <c r="A8" s="4" t="s">
        <v>978</v>
      </c>
      <c r="B8" s="4" t="s">
        <v>980</v>
      </c>
      <c r="C8" s="4" t="s">
        <v>981</v>
      </c>
      <c r="D8" s="4" t="s">
        <v>985</v>
      </c>
    </row>
    <row r="9" spans="1:4">
      <c r="A9" s="4" t="s">
        <v>924</v>
      </c>
      <c r="B9" s="4" t="s">
        <v>925</v>
      </c>
      <c r="C9" s="4" t="s">
        <v>926</v>
      </c>
      <c r="D9" s="4" t="s">
        <v>926</v>
      </c>
    </row>
    <row r="10" spans="1:4">
      <c r="A10" s="4" t="s">
        <v>986</v>
      </c>
      <c r="B10" s="4" t="s">
        <v>739</v>
      </c>
      <c r="C10" s="4" t="s">
        <v>983</v>
      </c>
      <c r="D10" s="4" t="s">
        <v>983</v>
      </c>
    </row>
    <row r="11" spans="1:4">
      <c r="A11" s="4" t="s">
        <v>939</v>
      </c>
    </row>
    <row r="12" spans="1:4">
      <c r="A12" s="3" t="s">
        <v>977</v>
      </c>
    </row>
    <row r="13" spans="1:4">
      <c r="A13" s="4" t="s">
        <v>978</v>
      </c>
      <c r="B13" s="4" t="s">
        <v>987</v>
      </c>
      <c r="C13" s="4" t="s">
        <v>988</v>
      </c>
      <c r="D13" s="4" t="s">
        <v>989</v>
      </c>
    </row>
    <row r="14" spans="1:4">
      <c r="A14" s="3" t="s">
        <v>984</v>
      </c>
    </row>
    <row r="15" spans="1:4">
      <c r="A15" s="4" t="s">
        <v>978</v>
      </c>
      <c r="B15" s="4" t="s">
        <v>988</v>
      </c>
      <c r="C15" s="4" t="s">
        <v>989</v>
      </c>
      <c r="D15" s="4" t="s">
        <v>990</v>
      </c>
    </row>
    <row r="16" spans="1:4">
      <c r="A16" s="4" t="s">
        <v>924</v>
      </c>
      <c r="B16" s="4" t="s">
        <v>925</v>
      </c>
      <c r="C16" s="4" t="s">
        <v>940</v>
      </c>
      <c r="D16" s="4" t="s">
        <v>94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1</v>
      </c>
      <c r="B1" s="2" t="s">
        <v>2</v>
      </c>
      <c r="C1" s="2" t="s">
        <v>30</v>
      </c>
    </row>
    <row r="2" spans="1:3">
      <c r="A2" s="3" t="s">
        <v>992</v>
      </c>
    </row>
    <row r="3" spans="1:3">
      <c r="A3" s="4" t="s">
        <v>993</v>
      </c>
      <c r="B3" s="10" t="n">
        <v>1934.1</v>
      </c>
      <c r="C3" s="6" t="n">
        <v>1964</v>
      </c>
    </row>
    <row r="4" spans="1:3">
      <c r="A4" s="4" t="s">
        <v>994</v>
      </c>
      <c r="B4" s="10" t="n">
        <v>1899.9</v>
      </c>
      <c r="C4" s="6" t="n">
        <v>184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5</v>
      </c>
      <c r="B1" s="2" t="s">
        <v>2</v>
      </c>
      <c r="C1" s="2" t="s">
        <v>30</v>
      </c>
      <c r="D1" s="2" t="s">
        <v>31</v>
      </c>
    </row>
    <row r="2" spans="1:4">
      <c r="A2" s="4" t="s">
        <v>928</v>
      </c>
    </row>
    <row r="3" spans="1:4">
      <c r="A3" s="3" t="s">
        <v>915</v>
      </c>
    </row>
    <row r="4" spans="1:4">
      <c r="A4" s="4" t="s">
        <v>996</v>
      </c>
      <c r="B4" s="6" t="n">
        <v>1899889</v>
      </c>
      <c r="C4" s="6" t="n">
        <v>1841967</v>
      </c>
    </row>
    <row r="5" spans="1:4">
      <c r="A5" s="4" t="s">
        <v>997</v>
      </c>
      <c r="B5" s="5" t="n">
        <v>1877945</v>
      </c>
      <c r="C5" s="5" t="n">
        <v>1818635</v>
      </c>
    </row>
    <row r="6" spans="1:4">
      <c r="A6" s="4" t="s">
        <v>998</v>
      </c>
    </row>
    <row r="7" spans="1:4">
      <c r="A7" s="3" t="s">
        <v>915</v>
      </c>
    </row>
    <row r="8" spans="1:4">
      <c r="A8" s="4" t="s">
        <v>996</v>
      </c>
      <c r="B8" s="5" t="n">
        <v>1127105</v>
      </c>
      <c r="C8" s="5" t="n">
        <v>1139076</v>
      </c>
    </row>
    <row r="9" spans="1:4">
      <c r="A9" s="4" t="s">
        <v>999</v>
      </c>
    </row>
    <row r="10" spans="1:4">
      <c r="A10" s="3" t="s">
        <v>915</v>
      </c>
    </row>
    <row r="11" spans="1:4">
      <c r="A11" s="4" t="s">
        <v>996</v>
      </c>
      <c r="B11" s="5" t="n">
        <v>750840</v>
      </c>
      <c r="C11" s="5" t="n">
        <v>679559</v>
      </c>
    </row>
    <row r="12" spans="1:4">
      <c r="A12" s="4" t="s">
        <v>1000</v>
      </c>
    </row>
    <row r="13" spans="1:4">
      <c r="A13" s="3" t="s">
        <v>915</v>
      </c>
    </row>
    <row r="14" spans="1:4">
      <c r="A14" s="4" t="s">
        <v>996</v>
      </c>
      <c r="B14" s="5" t="n">
        <v>84548</v>
      </c>
      <c r="C14" s="5" t="n">
        <v>33539</v>
      </c>
    </row>
    <row r="15" spans="1:4">
      <c r="A15" s="4" t="s">
        <v>1001</v>
      </c>
    </row>
    <row r="16" spans="1:4">
      <c r="A16" s="3" t="s">
        <v>915</v>
      </c>
    </row>
    <row r="17" spans="1:4">
      <c r="A17" s="4" t="s">
        <v>996</v>
      </c>
      <c r="B17" s="5" t="n">
        <v>1284</v>
      </c>
      <c r="C17" s="5" t="n">
        <v>1485</v>
      </c>
    </row>
    <row r="18" spans="1:4">
      <c r="A18" s="4" t="s">
        <v>1002</v>
      </c>
    </row>
    <row r="19" spans="1:4">
      <c r="A19" s="3" t="s">
        <v>915</v>
      </c>
    </row>
    <row r="20" spans="1:4">
      <c r="A20" s="4" t="s">
        <v>996</v>
      </c>
      <c r="B20" s="5" t="n">
        <v>83264</v>
      </c>
      <c r="C20" s="5" t="n">
        <v>32054</v>
      </c>
    </row>
    <row r="21" spans="1:4">
      <c r="A21" s="4" t="s">
        <v>934</v>
      </c>
    </row>
    <row r="22" spans="1:4">
      <c r="A22" s="3" t="s">
        <v>915</v>
      </c>
    </row>
    <row r="23" spans="1:4">
      <c r="A23" s="4" t="s">
        <v>996</v>
      </c>
      <c r="B23" s="5" t="n">
        <v>1044455</v>
      </c>
      <c r="C23" s="5" t="n">
        <v>1048370</v>
      </c>
    </row>
    <row r="24" spans="1:4">
      <c r="A24" s="4" t="s">
        <v>1003</v>
      </c>
    </row>
    <row r="25" spans="1:4">
      <c r="A25" s="3" t="s">
        <v>915</v>
      </c>
    </row>
    <row r="26" spans="1:4">
      <c r="A26" s="4" t="s">
        <v>996</v>
      </c>
      <c r="B26" s="5" t="n">
        <v>1027189</v>
      </c>
      <c r="C26" s="5" t="n">
        <v>1045493</v>
      </c>
    </row>
    <row r="27" spans="1:4">
      <c r="A27" s="4" t="s">
        <v>1004</v>
      </c>
    </row>
    <row r="28" spans="1:4">
      <c r="A28" s="3" t="s">
        <v>915</v>
      </c>
    </row>
    <row r="29" spans="1:4">
      <c r="A29" s="4" t="s">
        <v>996</v>
      </c>
      <c r="B29" s="5" t="n">
        <v>17266</v>
      </c>
      <c r="C29" s="5" t="n">
        <v>2877</v>
      </c>
    </row>
    <row r="30" spans="1:4">
      <c r="A30" s="4" t="s">
        <v>1005</v>
      </c>
    </row>
    <row r="31" spans="1:4">
      <c r="A31" s="3" t="s">
        <v>915</v>
      </c>
    </row>
    <row r="32" spans="1:4">
      <c r="A32" s="4" t="s">
        <v>996</v>
      </c>
      <c r="B32" s="5" t="n">
        <v>603568</v>
      </c>
      <c r="C32" s="5" t="n">
        <v>574826</v>
      </c>
    </row>
    <row r="33" spans="1:4">
      <c r="A33" s="4" t="s">
        <v>1006</v>
      </c>
    </row>
    <row r="34" spans="1:4">
      <c r="A34" s="3" t="s">
        <v>915</v>
      </c>
    </row>
    <row r="35" spans="1:4">
      <c r="A35" s="4" t="s">
        <v>996</v>
      </c>
      <c r="B35" s="5" t="n">
        <v>586302</v>
      </c>
      <c r="C35" s="5" t="n">
        <v>571949</v>
      </c>
    </row>
    <row r="36" spans="1:4">
      <c r="A36" s="4" t="s">
        <v>1007</v>
      </c>
    </row>
    <row r="37" spans="1:4">
      <c r="A37" s="3" t="s">
        <v>915</v>
      </c>
    </row>
    <row r="38" spans="1:4">
      <c r="A38" s="4" t="s">
        <v>996</v>
      </c>
      <c r="B38" s="5" t="n">
        <v>17266</v>
      </c>
      <c r="C38" s="5" t="n">
        <v>2877</v>
      </c>
    </row>
    <row r="39" spans="1:4">
      <c r="A39" s="4" t="s">
        <v>1008</v>
      </c>
    </row>
    <row r="40" spans="1:4">
      <c r="A40" s="3" t="s">
        <v>915</v>
      </c>
    </row>
    <row r="41" spans="1:4">
      <c r="A41" s="4" t="s">
        <v>996</v>
      </c>
      <c r="B41" s="5" t="n">
        <v>50256</v>
      </c>
      <c r="C41" s="5" t="n">
        <v>113803</v>
      </c>
    </row>
    <row r="42" spans="1:4">
      <c r="A42" s="4" t="s">
        <v>1009</v>
      </c>
    </row>
    <row r="43" spans="1:4">
      <c r="A43" s="3" t="s">
        <v>915</v>
      </c>
    </row>
    <row r="44" spans="1:4">
      <c r="A44" s="4" t="s">
        <v>996</v>
      </c>
      <c r="B44" s="5" t="n">
        <v>50256</v>
      </c>
      <c r="C44" s="5" t="n">
        <v>113803</v>
      </c>
    </row>
    <row r="45" spans="1:4">
      <c r="A45" s="4" t="s">
        <v>1010</v>
      </c>
    </row>
    <row r="46" spans="1:4">
      <c r="A46" s="3" t="s">
        <v>915</v>
      </c>
    </row>
    <row r="47" spans="1:4">
      <c r="A47" s="4" t="s">
        <v>996</v>
      </c>
      <c r="B47" s="5" t="n">
        <v>0</v>
      </c>
      <c r="C47" s="5" t="n">
        <v>0</v>
      </c>
    </row>
    <row r="48" spans="1:4">
      <c r="A48" s="4" t="s">
        <v>1011</v>
      </c>
    </row>
    <row r="49" spans="1:4">
      <c r="A49" s="3" t="s">
        <v>915</v>
      </c>
    </row>
    <row r="50" spans="1:4">
      <c r="A50" s="4" t="s">
        <v>996</v>
      </c>
      <c r="B50" s="5" t="n">
        <v>74301</v>
      </c>
      <c r="C50" s="5" t="n">
        <v>57808</v>
      </c>
    </row>
    <row r="51" spans="1:4">
      <c r="A51" s="4" t="s">
        <v>1012</v>
      </c>
    </row>
    <row r="52" spans="1:4">
      <c r="A52" s="3" t="s">
        <v>915</v>
      </c>
    </row>
    <row r="53" spans="1:4">
      <c r="A53" s="4" t="s">
        <v>996</v>
      </c>
      <c r="B53" s="5" t="n">
        <v>74301</v>
      </c>
      <c r="C53" s="5" t="n">
        <v>57808</v>
      </c>
    </row>
    <row r="54" spans="1:4">
      <c r="A54" s="4" t="s">
        <v>1013</v>
      </c>
    </row>
    <row r="55" spans="1:4">
      <c r="A55" s="3" t="s">
        <v>915</v>
      </c>
    </row>
    <row r="56" spans="1:4">
      <c r="A56" s="4" t="s">
        <v>996</v>
      </c>
      <c r="B56" s="5" t="n">
        <v>0</v>
      </c>
      <c r="C56" s="5" t="n">
        <v>0</v>
      </c>
    </row>
    <row r="57" spans="1:4">
      <c r="A57" s="4" t="s">
        <v>1014</v>
      </c>
    </row>
    <row r="58" spans="1:4">
      <c r="A58" s="3" t="s">
        <v>915</v>
      </c>
    </row>
    <row r="59" spans="1:4">
      <c r="A59" s="4" t="s">
        <v>996</v>
      </c>
      <c r="B59" s="5" t="n">
        <v>316225</v>
      </c>
      <c r="C59" s="5" t="n">
        <v>301824</v>
      </c>
    </row>
    <row r="60" spans="1:4">
      <c r="A60" s="4" t="s">
        <v>1015</v>
      </c>
    </row>
    <row r="61" spans="1:4">
      <c r="A61" s="3" t="s">
        <v>915</v>
      </c>
    </row>
    <row r="62" spans="1:4">
      <c r="A62" s="4" t="s">
        <v>996</v>
      </c>
      <c r="B62" s="5" t="n">
        <v>316225</v>
      </c>
      <c r="C62" s="5" t="n">
        <v>301824</v>
      </c>
    </row>
    <row r="63" spans="1:4">
      <c r="A63" s="4" t="s">
        <v>1016</v>
      </c>
    </row>
    <row r="64" spans="1:4">
      <c r="A64" s="3" t="s">
        <v>915</v>
      </c>
    </row>
    <row r="65" spans="1:4">
      <c r="A65" s="4" t="s">
        <v>996</v>
      </c>
      <c r="B65" s="5" t="n">
        <v>0</v>
      </c>
      <c r="C65" s="5" t="n">
        <v>0</v>
      </c>
    </row>
    <row r="66" spans="1:4">
      <c r="A66" s="4" t="s">
        <v>1017</v>
      </c>
    </row>
    <row r="67" spans="1:4">
      <c r="A67" s="3" t="s">
        <v>915</v>
      </c>
    </row>
    <row r="68" spans="1:4">
      <c r="A68" s="4" t="s">
        <v>996</v>
      </c>
      <c r="B68" s="5" t="n">
        <v>105</v>
      </c>
      <c r="C68" s="5" t="n">
        <v>109</v>
      </c>
    </row>
    <row r="69" spans="1:4">
      <c r="A69" s="4" t="s">
        <v>1018</v>
      </c>
    </row>
    <row r="70" spans="1:4">
      <c r="A70" s="3" t="s">
        <v>915</v>
      </c>
    </row>
    <row r="71" spans="1:4">
      <c r="A71" s="4" t="s">
        <v>996</v>
      </c>
      <c r="B71" s="5" t="n">
        <v>105</v>
      </c>
      <c r="C71" s="5" t="n">
        <v>109</v>
      </c>
    </row>
    <row r="72" spans="1:4">
      <c r="A72" s="4" t="s">
        <v>1019</v>
      </c>
    </row>
    <row r="73" spans="1:4">
      <c r="A73" s="3" t="s">
        <v>915</v>
      </c>
    </row>
    <row r="74" spans="1:4">
      <c r="A74" s="4" t="s">
        <v>996</v>
      </c>
      <c r="B74" s="5" t="n">
        <v>0</v>
      </c>
      <c r="C74" s="5" t="n">
        <v>0</v>
      </c>
    </row>
    <row r="75" spans="1:4">
      <c r="A75" s="4" t="s">
        <v>1020</v>
      </c>
    </row>
    <row r="76" spans="1:4">
      <c r="A76" s="3" t="s">
        <v>915</v>
      </c>
    </row>
    <row r="77" spans="1:4">
      <c r="A77" s="4" t="s">
        <v>996</v>
      </c>
      <c r="B77" s="5" t="n">
        <v>748942</v>
      </c>
      <c r="C77" s="5" t="n">
        <v>736726</v>
      </c>
    </row>
    <row r="78" spans="1:4">
      <c r="A78" s="4" t="s">
        <v>1021</v>
      </c>
    </row>
    <row r="79" spans="1:4">
      <c r="A79" s="3" t="s">
        <v>915</v>
      </c>
    </row>
    <row r="80" spans="1:4">
      <c r="A80" s="4" t="s">
        <v>996</v>
      </c>
      <c r="B80" s="5" t="n">
        <v>98632</v>
      </c>
      <c r="C80" s="5" t="n">
        <v>92098</v>
      </c>
    </row>
    <row r="81" spans="1:4">
      <c r="A81" s="4" t="s">
        <v>1022</v>
      </c>
    </row>
    <row r="82" spans="1:4">
      <c r="A82" s="3" t="s">
        <v>915</v>
      </c>
    </row>
    <row r="83" spans="1:4">
      <c r="A83" s="4" t="s">
        <v>996</v>
      </c>
      <c r="B83" s="5" t="n">
        <v>650310</v>
      </c>
      <c r="C83" s="5" t="n">
        <v>644628</v>
      </c>
    </row>
    <row r="84" spans="1:4">
      <c r="A84" s="4" t="s">
        <v>1023</v>
      </c>
    </row>
    <row r="85" spans="1:4">
      <c r="A85" s="3" t="s">
        <v>915</v>
      </c>
    </row>
    <row r="86" spans="1:4">
      <c r="A86" s="4" t="s">
        <v>996</v>
      </c>
      <c r="B86" s="5" t="n">
        <v>41089</v>
      </c>
      <c r="C86" s="5" t="n">
        <v>42827</v>
      </c>
    </row>
    <row r="87" spans="1:4">
      <c r="A87" s="4" t="s">
        <v>1024</v>
      </c>
    </row>
    <row r="88" spans="1:4">
      <c r="A88" s="3" t="s">
        <v>915</v>
      </c>
    </row>
    <row r="89" spans="1:4">
      <c r="A89" s="4" t="s">
        <v>996</v>
      </c>
      <c r="B89" s="5" t="n">
        <v>41089</v>
      </c>
      <c r="C89" s="5" t="n">
        <v>42827</v>
      </c>
    </row>
    <row r="90" spans="1:4">
      <c r="A90" s="4" t="s">
        <v>1025</v>
      </c>
    </row>
    <row r="91" spans="1:4">
      <c r="A91" s="3" t="s">
        <v>915</v>
      </c>
    </row>
    <row r="92" spans="1:4">
      <c r="A92" s="4" t="s">
        <v>996</v>
      </c>
      <c r="B92" s="5" t="n">
        <v>0</v>
      </c>
      <c r="C92" s="5" t="n">
        <v>0</v>
      </c>
    </row>
    <row r="93" spans="1:4">
      <c r="A93" s="4" t="s">
        <v>1026</v>
      </c>
    </row>
    <row r="94" spans="1:4">
      <c r="A94" s="3" t="s">
        <v>915</v>
      </c>
    </row>
    <row r="95" spans="1:4">
      <c r="A95" s="4" t="s">
        <v>996</v>
      </c>
      <c r="B95" s="5" t="n">
        <v>36210</v>
      </c>
      <c r="C95" s="5" t="n">
        <v>43695</v>
      </c>
    </row>
    <row r="96" spans="1:4">
      <c r="A96" s="4" t="s">
        <v>1027</v>
      </c>
    </row>
    <row r="97" spans="1:4">
      <c r="A97" s="3" t="s">
        <v>915</v>
      </c>
    </row>
    <row r="98" spans="1:4">
      <c r="A98" s="4" t="s">
        <v>996</v>
      </c>
      <c r="B98" s="5" t="n">
        <v>0</v>
      </c>
      <c r="C98" s="5" t="n">
        <v>0</v>
      </c>
    </row>
    <row r="99" spans="1:4">
      <c r="A99" s="4" t="s">
        <v>1028</v>
      </c>
    </row>
    <row r="100" spans="1:4">
      <c r="A100" s="3" t="s">
        <v>915</v>
      </c>
    </row>
    <row r="101" spans="1:4">
      <c r="A101" s="4" t="s">
        <v>996</v>
      </c>
      <c r="B101" s="5" t="n">
        <v>36210</v>
      </c>
      <c r="C101" s="5" t="n">
        <v>43695</v>
      </c>
    </row>
    <row r="102" spans="1:4">
      <c r="A102" s="4" t="s">
        <v>1029</v>
      </c>
    </row>
    <row r="103" spans="1:4">
      <c r="A103" s="3" t="s">
        <v>915</v>
      </c>
    </row>
    <row r="104" spans="1:4">
      <c r="A104" s="4" t="s">
        <v>996</v>
      </c>
      <c r="B104" s="5" t="n">
        <v>418522</v>
      </c>
      <c r="C104" s="5" t="n">
        <v>388439</v>
      </c>
    </row>
    <row r="105" spans="1:4">
      <c r="A105" s="4" t="s">
        <v>1030</v>
      </c>
    </row>
    <row r="106" spans="1:4">
      <c r="A106" s="3" t="s">
        <v>915</v>
      </c>
    </row>
    <row r="107" spans="1:4">
      <c r="A107" s="4" t="s">
        <v>996</v>
      </c>
      <c r="B107" s="5" t="n">
        <v>0</v>
      </c>
      <c r="C107" s="5" t="n">
        <v>0</v>
      </c>
    </row>
    <row r="108" spans="1:4">
      <c r="A108" s="4" t="s">
        <v>1031</v>
      </c>
    </row>
    <row r="109" spans="1:4">
      <c r="A109" s="3" t="s">
        <v>915</v>
      </c>
    </row>
    <row r="110" spans="1:4">
      <c r="A110" s="4" t="s">
        <v>996</v>
      </c>
      <c r="B110" s="5" t="n">
        <v>418522</v>
      </c>
      <c r="C110" s="5" t="n">
        <v>388439</v>
      </c>
    </row>
    <row r="111" spans="1:4">
      <c r="A111" s="4" t="s">
        <v>1032</v>
      </c>
    </row>
    <row r="112" spans="1:4">
      <c r="A112" s="3" t="s">
        <v>915</v>
      </c>
    </row>
    <row r="113" spans="1:4">
      <c r="A113" s="4" t="s">
        <v>996</v>
      </c>
      <c r="B113" s="5" t="n">
        <v>170741</v>
      </c>
      <c r="C113" s="5" t="n">
        <v>184142</v>
      </c>
    </row>
    <row r="114" spans="1:4">
      <c r="A114" s="4" t="s">
        <v>1033</v>
      </c>
    </row>
    <row r="115" spans="1:4">
      <c r="A115" s="3" t="s">
        <v>915</v>
      </c>
    </row>
    <row r="116" spans="1:4">
      <c r="A116" s="4" t="s">
        <v>996</v>
      </c>
      <c r="B116" s="5" t="n">
        <v>57543</v>
      </c>
      <c r="C116" s="5" t="n">
        <v>49271</v>
      </c>
    </row>
    <row r="117" spans="1:4">
      <c r="A117" s="4" t="s">
        <v>1034</v>
      </c>
    </row>
    <row r="118" spans="1:4">
      <c r="A118" s="3" t="s">
        <v>915</v>
      </c>
    </row>
    <row r="119" spans="1:4">
      <c r="A119" s="4" t="s">
        <v>996</v>
      </c>
      <c r="B119" s="5" t="n">
        <v>113198</v>
      </c>
      <c r="C119" s="5" t="n">
        <v>134871</v>
      </c>
    </row>
    <row r="120" spans="1:4">
      <c r="A120" s="4" t="s">
        <v>1035</v>
      </c>
    </row>
    <row r="121" spans="1:4">
      <c r="A121" s="3" t="s">
        <v>915</v>
      </c>
    </row>
    <row r="122" spans="1:4">
      <c r="A122" s="4" t="s">
        <v>996</v>
      </c>
      <c r="B122" s="5" t="n">
        <v>69871</v>
      </c>
      <c r="C122" s="5" t="n">
        <v>64533</v>
      </c>
    </row>
    <row r="123" spans="1:4">
      <c r="A123" s="4" t="s">
        <v>1036</v>
      </c>
    </row>
    <row r="124" spans="1:4">
      <c r="A124" s="3" t="s">
        <v>915</v>
      </c>
    </row>
    <row r="125" spans="1:4">
      <c r="A125" s="4" t="s">
        <v>996</v>
      </c>
      <c r="B125" s="5" t="n">
        <v>0</v>
      </c>
      <c r="C125" s="5" t="n">
        <v>0</v>
      </c>
    </row>
    <row r="126" spans="1:4">
      <c r="A126" s="4" t="s">
        <v>1037</v>
      </c>
    </row>
    <row r="127" spans="1:4">
      <c r="A127" s="3" t="s">
        <v>915</v>
      </c>
    </row>
    <row r="128" spans="1:4">
      <c r="A128" s="4" t="s">
        <v>996</v>
      </c>
      <c r="B128" s="5" t="n">
        <v>69871</v>
      </c>
      <c r="C128" s="5" t="n">
        <v>64533</v>
      </c>
    </row>
    <row r="129" spans="1:4">
      <c r="A129" s="4" t="s">
        <v>1038</v>
      </c>
    </row>
    <row r="130" spans="1:4">
      <c r="A130" s="3" t="s">
        <v>915</v>
      </c>
    </row>
    <row r="131" spans="1:4">
      <c r="A131" s="4" t="s">
        <v>996</v>
      </c>
      <c r="B131" s="5" t="n">
        <v>12509</v>
      </c>
      <c r="C131" s="5" t="n">
        <v>13090</v>
      </c>
    </row>
    <row r="132" spans="1:4">
      <c r="A132" s="4" t="s">
        <v>1039</v>
      </c>
    </row>
    <row r="133" spans="1:4">
      <c r="A133" s="3" t="s">
        <v>915</v>
      </c>
    </row>
    <row r="134" spans="1:4">
      <c r="A134" s="4" t="s">
        <v>996</v>
      </c>
      <c r="B134" s="5" t="n">
        <v>0</v>
      </c>
      <c r="C134" s="5" t="n">
        <v>0</v>
      </c>
    </row>
    <row r="135" spans="1:4">
      <c r="A135" s="4" t="s">
        <v>1040</v>
      </c>
    </row>
    <row r="136" spans="1:4">
      <c r="A136" s="3" t="s">
        <v>915</v>
      </c>
    </row>
    <row r="137" spans="1:4">
      <c r="A137" s="4" t="s">
        <v>996</v>
      </c>
      <c r="B137" s="5" t="n">
        <v>12509</v>
      </c>
      <c r="C137" s="5" t="n">
        <v>13090</v>
      </c>
    </row>
    <row r="138" spans="1:4">
      <c r="A138" s="4" t="s">
        <v>1041</v>
      </c>
    </row>
    <row r="139" spans="1:4">
      <c r="A139" s="3" t="s">
        <v>915</v>
      </c>
    </row>
    <row r="140" spans="1:4">
      <c r="A140" s="4" t="s">
        <v>1042</v>
      </c>
      <c r="B140" s="5" t="n">
        <v>9321</v>
      </c>
      <c r="C140" s="5" t="n">
        <v>10530</v>
      </c>
    </row>
    <row r="141" spans="1:4">
      <c r="A141" s="4" t="s">
        <v>1043</v>
      </c>
    </row>
    <row r="142" spans="1:4">
      <c r="A142" s="3" t="s">
        <v>915</v>
      </c>
    </row>
    <row r="143" spans="1:4">
      <c r="A143" s="4" t="s">
        <v>1042</v>
      </c>
      <c r="B143" s="5" t="n">
        <v>12623</v>
      </c>
      <c r="C143" s="5" t="n">
        <v>12802</v>
      </c>
    </row>
    <row r="144" spans="1:4">
      <c r="A144" s="4" t="s">
        <v>939</v>
      </c>
    </row>
    <row r="145" spans="1:4">
      <c r="A145" s="3" t="s">
        <v>915</v>
      </c>
    </row>
    <row r="146" spans="1:4">
      <c r="A146" s="4" t="s">
        <v>996</v>
      </c>
      <c r="B146" s="5" t="n">
        <v>170092</v>
      </c>
      <c r="C146" s="5" t="n">
        <v>156765</v>
      </c>
      <c r="D146" s="6" t="n">
        <v>156840</v>
      </c>
    </row>
    <row r="147" spans="1:4">
      <c r="A147" s="4" t="s">
        <v>997</v>
      </c>
      <c r="B147" s="5" t="n">
        <v>164574</v>
      </c>
      <c r="C147" s="5" t="n">
        <v>151874</v>
      </c>
    </row>
    <row r="148" spans="1:4">
      <c r="A148" s="4" t="s">
        <v>1044</v>
      </c>
    </row>
    <row r="149" spans="1:4">
      <c r="A149" s="3" t="s">
        <v>915</v>
      </c>
    </row>
    <row r="150" spans="1:4">
      <c r="A150" s="4" t="s">
        <v>996</v>
      </c>
      <c r="B150" s="5" t="n">
        <v>131221</v>
      </c>
      <c r="C150" s="5" t="n">
        <v>121864</v>
      </c>
    </row>
    <row r="151" spans="1:4">
      <c r="A151" s="4" t="s">
        <v>1045</v>
      </c>
    </row>
    <row r="152" spans="1:4">
      <c r="A152" s="3" t="s">
        <v>915</v>
      </c>
    </row>
    <row r="153" spans="1:4">
      <c r="A153" s="4" t="s">
        <v>996</v>
      </c>
      <c r="B153" s="5" t="n">
        <v>33353</v>
      </c>
      <c r="C153" s="5" t="n">
        <v>30010</v>
      </c>
    </row>
    <row r="154" spans="1:4">
      <c r="A154" s="4" t="s">
        <v>1046</v>
      </c>
    </row>
    <row r="155" spans="1:4">
      <c r="A155" s="3" t="s">
        <v>915</v>
      </c>
    </row>
    <row r="156" spans="1:4">
      <c r="A156" s="4" t="s">
        <v>996</v>
      </c>
      <c r="B156" s="5" t="n">
        <v>4442</v>
      </c>
      <c r="C156" s="5" t="n">
        <v>6068</v>
      </c>
    </row>
    <row r="157" spans="1:4">
      <c r="A157" s="4" t="s">
        <v>1047</v>
      </c>
    </row>
    <row r="158" spans="1:4">
      <c r="A158" s="3" t="s">
        <v>915</v>
      </c>
    </row>
    <row r="159" spans="1:4">
      <c r="A159" s="4" t="s">
        <v>996</v>
      </c>
      <c r="B159" s="5" t="n">
        <v>1180</v>
      </c>
      <c r="C159" s="5" t="n">
        <v>2980</v>
      </c>
    </row>
    <row r="160" spans="1:4">
      <c r="A160" s="4" t="s">
        <v>1048</v>
      </c>
    </row>
    <row r="161" spans="1:4">
      <c r="A161" s="3" t="s">
        <v>915</v>
      </c>
    </row>
    <row r="162" spans="1:4">
      <c r="A162" s="4" t="s">
        <v>996</v>
      </c>
      <c r="B162" s="5" t="n">
        <v>3262</v>
      </c>
      <c r="C162" s="5" t="n">
        <v>3088</v>
      </c>
    </row>
    <row r="163" spans="1:4">
      <c r="A163" s="4" t="s">
        <v>942</v>
      </c>
    </row>
    <row r="164" spans="1:4">
      <c r="A164" s="3" t="s">
        <v>915</v>
      </c>
    </row>
    <row r="165" spans="1:4">
      <c r="A165" s="4" t="s">
        <v>996</v>
      </c>
      <c r="B165" s="5" t="n">
        <v>117974</v>
      </c>
      <c r="C165" s="5" t="n">
        <v>108771</v>
      </c>
    </row>
    <row r="166" spans="1:4">
      <c r="A166" s="4" t="s">
        <v>1049</v>
      </c>
    </row>
    <row r="167" spans="1:4">
      <c r="A167" s="3" t="s">
        <v>915</v>
      </c>
    </row>
    <row r="168" spans="1:4">
      <c r="A168" s="4" t="s">
        <v>996</v>
      </c>
      <c r="B168" s="5" t="n">
        <v>117779</v>
      </c>
      <c r="C168" s="5" t="n">
        <v>108353</v>
      </c>
    </row>
    <row r="169" spans="1:4">
      <c r="A169" s="4" t="s">
        <v>1050</v>
      </c>
    </row>
    <row r="170" spans="1:4">
      <c r="A170" s="3" t="s">
        <v>915</v>
      </c>
    </row>
    <row r="171" spans="1:4">
      <c r="A171" s="4" t="s">
        <v>996</v>
      </c>
      <c r="B171" s="5" t="n">
        <v>195</v>
      </c>
      <c r="C171" s="5" t="n">
        <v>418</v>
      </c>
    </row>
    <row r="172" spans="1:4">
      <c r="A172" s="4" t="s">
        <v>1051</v>
      </c>
    </row>
    <row r="173" spans="1:4">
      <c r="A173" s="3" t="s">
        <v>915</v>
      </c>
    </row>
    <row r="174" spans="1:4">
      <c r="A174" s="4" t="s">
        <v>996</v>
      </c>
      <c r="B174" s="5" t="n">
        <v>84643</v>
      </c>
      <c r="C174" s="5" t="n">
        <v>74083</v>
      </c>
    </row>
    <row r="175" spans="1:4">
      <c r="A175" s="4" t="s">
        <v>1052</v>
      </c>
    </row>
    <row r="176" spans="1:4">
      <c r="A176" s="3" t="s">
        <v>915</v>
      </c>
    </row>
    <row r="177" spans="1:4">
      <c r="A177" s="4" t="s">
        <v>996</v>
      </c>
      <c r="B177" s="5" t="n">
        <v>84643</v>
      </c>
      <c r="C177" s="5" t="n">
        <v>74083</v>
      </c>
    </row>
    <row r="178" spans="1:4">
      <c r="A178" s="4" t="s">
        <v>1053</v>
      </c>
    </row>
    <row r="179" spans="1:4">
      <c r="A179" s="3" t="s">
        <v>915</v>
      </c>
    </row>
    <row r="180" spans="1:4">
      <c r="A180" s="4" t="s">
        <v>996</v>
      </c>
      <c r="B180" s="5" t="n">
        <v>0</v>
      </c>
      <c r="C180" s="5" t="n">
        <v>0</v>
      </c>
    </row>
    <row r="181" spans="1:4">
      <c r="A181" s="4" t="s">
        <v>1054</v>
      </c>
    </row>
    <row r="182" spans="1:4">
      <c r="A182" s="3" t="s">
        <v>915</v>
      </c>
    </row>
    <row r="183" spans="1:4">
      <c r="A183" s="4" t="s">
        <v>996</v>
      </c>
      <c r="B183" s="5" t="n">
        <v>14190</v>
      </c>
      <c r="C183" s="5" t="n">
        <v>17267</v>
      </c>
    </row>
    <row r="184" spans="1:4">
      <c r="A184" s="4" t="s">
        <v>1055</v>
      </c>
    </row>
    <row r="185" spans="1:4">
      <c r="A185" s="3" t="s">
        <v>915</v>
      </c>
    </row>
    <row r="186" spans="1:4">
      <c r="A186" s="4" t="s">
        <v>996</v>
      </c>
      <c r="B186" s="5" t="n">
        <v>13995</v>
      </c>
      <c r="C186" s="5" t="n">
        <v>16849</v>
      </c>
    </row>
    <row r="187" spans="1:4">
      <c r="A187" s="4" t="s">
        <v>1056</v>
      </c>
    </row>
    <row r="188" spans="1:4">
      <c r="A188" s="3" t="s">
        <v>915</v>
      </c>
    </row>
    <row r="189" spans="1:4">
      <c r="A189" s="4" t="s">
        <v>996</v>
      </c>
      <c r="B189" s="5" t="n">
        <v>195</v>
      </c>
      <c r="C189" s="5" t="n">
        <v>418</v>
      </c>
    </row>
    <row r="190" spans="1:4">
      <c r="A190" s="4" t="s">
        <v>1057</v>
      </c>
    </row>
    <row r="191" spans="1:4">
      <c r="A191" s="3" t="s">
        <v>915</v>
      </c>
    </row>
    <row r="192" spans="1:4">
      <c r="A192" s="4" t="s">
        <v>996</v>
      </c>
      <c r="B192" s="5" t="n">
        <v>19132</v>
      </c>
      <c r="C192" s="5" t="n">
        <v>17410</v>
      </c>
    </row>
    <row r="193" spans="1:4">
      <c r="A193" s="4" t="s">
        <v>1058</v>
      </c>
    </row>
    <row r="194" spans="1:4">
      <c r="A194" s="3" t="s">
        <v>915</v>
      </c>
    </row>
    <row r="195" spans="1:4">
      <c r="A195" s="4" t="s">
        <v>996</v>
      </c>
      <c r="B195" s="5" t="n">
        <v>19132</v>
      </c>
      <c r="C195" s="5" t="n">
        <v>17410</v>
      </c>
    </row>
    <row r="196" spans="1:4">
      <c r="A196" s="4" t="s">
        <v>1059</v>
      </c>
    </row>
    <row r="197" spans="1:4">
      <c r="A197" s="3" t="s">
        <v>915</v>
      </c>
    </row>
    <row r="198" spans="1:4">
      <c r="A198" s="4" t="s">
        <v>996</v>
      </c>
      <c r="B198" s="5" t="n">
        <v>0</v>
      </c>
      <c r="C198" s="5" t="n">
        <v>0</v>
      </c>
    </row>
    <row r="199" spans="1:4">
      <c r="A199" s="4" t="s">
        <v>1060</v>
      </c>
    </row>
    <row r="200" spans="1:4">
      <c r="A200" s="3" t="s">
        <v>915</v>
      </c>
    </row>
    <row r="201" spans="1:4">
      <c r="A201" s="4" t="s">
        <v>996</v>
      </c>
      <c r="B201" s="5" t="n">
        <v>9</v>
      </c>
      <c r="C201" s="5" t="n">
        <v>11</v>
      </c>
    </row>
    <row r="202" spans="1:4">
      <c r="A202" s="4" t="s">
        <v>1061</v>
      </c>
    </row>
    <row r="203" spans="1:4">
      <c r="A203" s="3" t="s">
        <v>915</v>
      </c>
    </row>
    <row r="204" spans="1:4">
      <c r="A204" s="4" t="s">
        <v>996</v>
      </c>
      <c r="B204" s="5" t="n">
        <v>9</v>
      </c>
      <c r="C204" s="5" t="n">
        <v>11</v>
      </c>
    </row>
    <row r="205" spans="1:4">
      <c r="A205" s="4" t="s">
        <v>1062</v>
      </c>
    </row>
    <row r="206" spans="1:4">
      <c r="A206" s="3" t="s">
        <v>915</v>
      </c>
    </row>
    <row r="207" spans="1:4">
      <c r="A207" s="4" t="s">
        <v>996</v>
      </c>
      <c r="B207" s="5" t="n">
        <v>0</v>
      </c>
      <c r="C207" s="5" t="n">
        <v>0</v>
      </c>
    </row>
    <row r="208" spans="1:4">
      <c r="A208" s="4" t="s">
        <v>1063</v>
      </c>
    </row>
    <row r="209" spans="1:4">
      <c r="A209" s="3" t="s">
        <v>915</v>
      </c>
    </row>
    <row r="210" spans="1:4">
      <c r="A210" s="4" t="s">
        <v>996</v>
      </c>
      <c r="B210" s="5" t="n">
        <v>42158</v>
      </c>
      <c r="C210" s="5" t="n">
        <v>37035</v>
      </c>
    </row>
    <row r="211" spans="1:4">
      <c r="A211" s="4" t="s">
        <v>1064</v>
      </c>
    </row>
    <row r="212" spans="1:4">
      <c r="A212" s="3" t="s">
        <v>915</v>
      </c>
    </row>
    <row r="213" spans="1:4">
      <c r="A213" s="4" t="s">
        <v>996</v>
      </c>
      <c r="B213" s="5" t="n">
        <v>12262</v>
      </c>
      <c r="C213" s="5" t="n">
        <v>10531</v>
      </c>
    </row>
    <row r="214" spans="1:4">
      <c r="A214" s="4" t="s">
        <v>1065</v>
      </c>
    </row>
    <row r="215" spans="1:4">
      <c r="A215" s="3" t="s">
        <v>915</v>
      </c>
    </row>
    <row r="216" spans="1:4">
      <c r="A216" s="4" t="s">
        <v>996</v>
      </c>
      <c r="B216" s="5" t="n">
        <v>29896</v>
      </c>
      <c r="C216" s="5" t="n">
        <v>26504</v>
      </c>
    </row>
    <row r="217" spans="1:4">
      <c r="A217" s="4" t="s">
        <v>1066</v>
      </c>
    </row>
    <row r="218" spans="1:4">
      <c r="A218" s="3" t="s">
        <v>915</v>
      </c>
    </row>
    <row r="219" spans="1:4">
      <c r="A219" s="4" t="s">
        <v>996</v>
      </c>
      <c r="B219" s="5" t="n">
        <v>12262</v>
      </c>
      <c r="C219" s="5" t="n">
        <v>10531</v>
      </c>
    </row>
    <row r="220" spans="1:4">
      <c r="A220" s="4" t="s">
        <v>1067</v>
      </c>
    </row>
    <row r="221" spans="1:4">
      <c r="A221" s="3" t="s">
        <v>915</v>
      </c>
    </row>
    <row r="222" spans="1:4">
      <c r="A222" s="4" t="s">
        <v>996</v>
      </c>
      <c r="B222" s="5" t="n">
        <v>12262</v>
      </c>
      <c r="C222" s="5" t="n">
        <v>10531</v>
      </c>
    </row>
    <row r="223" spans="1:4">
      <c r="A223" s="4" t="s">
        <v>1068</v>
      </c>
    </row>
    <row r="224" spans="1:4">
      <c r="A224" s="3" t="s">
        <v>915</v>
      </c>
    </row>
    <row r="225" spans="1:4">
      <c r="A225" s="4" t="s">
        <v>996</v>
      </c>
      <c r="B225" s="5" t="n">
        <v>0</v>
      </c>
      <c r="C225" s="5" t="n">
        <v>0</v>
      </c>
    </row>
    <row r="226" spans="1:4">
      <c r="A226" s="4" t="s">
        <v>1069</v>
      </c>
    </row>
    <row r="227" spans="1:4">
      <c r="A227" s="3" t="s">
        <v>915</v>
      </c>
    </row>
    <row r="228" spans="1:4">
      <c r="A228" s="4" t="s">
        <v>996</v>
      </c>
      <c r="B228" s="5" t="n">
        <v>7364</v>
      </c>
      <c r="C228" s="5" t="n">
        <v>6508</v>
      </c>
    </row>
    <row r="229" spans="1:4">
      <c r="A229" s="4" t="s">
        <v>1070</v>
      </c>
    </row>
    <row r="230" spans="1:4">
      <c r="A230" s="3" t="s">
        <v>915</v>
      </c>
    </row>
    <row r="231" spans="1:4">
      <c r="A231" s="4" t="s">
        <v>996</v>
      </c>
      <c r="B231" s="5" t="n">
        <v>0</v>
      </c>
      <c r="C231" s="5" t="n">
        <v>0</v>
      </c>
    </row>
    <row r="232" spans="1:4">
      <c r="A232" s="4" t="s">
        <v>1071</v>
      </c>
    </row>
    <row r="233" spans="1:4">
      <c r="A233" s="3" t="s">
        <v>915</v>
      </c>
    </row>
    <row r="234" spans="1:4">
      <c r="A234" s="4" t="s">
        <v>996</v>
      </c>
      <c r="B234" s="5" t="n">
        <v>7364</v>
      </c>
      <c r="C234" s="5" t="n">
        <v>6508</v>
      </c>
    </row>
    <row r="235" spans="1:4">
      <c r="A235" s="4" t="s">
        <v>1072</v>
      </c>
    </row>
    <row r="236" spans="1:4">
      <c r="A236" s="3" t="s">
        <v>915</v>
      </c>
    </row>
    <row r="237" spans="1:4">
      <c r="A237" s="4" t="s">
        <v>996</v>
      </c>
      <c r="B237" s="5" t="n">
        <v>11750</v>
      </c>
      <c r="C237" s="5" t="n">
        <v>10270</v>
      </c>
    </row>
    <row r="238" spans="1:4">
      <c r="A238" s="4" t="s">
        <v>1073</v>
      </c>
    </row>
    <row r="239" spans="1:4">
      <c r="A239" s="3" t="s">
        <v>915</v>
      </c>
    </row>
    <row r="240" spans="1:4">
      <c r="A240" s="4" t="s">
        <v>996</v>
      </c>
      <c r="B240" s="5" t="n">
        <v>0</v>
      </c>
      <c r="C240" s="5" t="n">
        <v>0</v>
      </c>
    </row>
    <row r="241" spans="1:4">
      <c r="A241" s="4" t="s">
        <v>1074</v>
      </c>
    </row>
    <row r="242" spans="1:4">
      <c r="A242" s="3" t="s">
        <v>915</v>
      </c>
    </row>
    <row r="243" spans="1:4">
      <c r="A243" s="4" t="s">
        <v>996</v>
      </c>
      <c r="B243" s="5" t="n">
        <v>11750</v>
      </c>
      <c r="C243" s="5" t="n">
        <v>10270</v>
      </c>
    </row>
    <row r="244" spans="1:4">
      <c r="A244" s="4" t="s">
        <v>1075</v>
      </c>
    </row>
    <row r="245" spans="1:4">
      <c r="A245" s="3" t="s">
        <v>915</v>
      </c>
    </row>
    <row r="246" spans="1:4">
      <c r="A246" s="4" t="s">
        <v>996</v>
      </c>
      <c r="B246" s="5" t="n">
        <v>9690</v>
      </c>
      <c r="C246" s="5" t="n">
        <v>8305</v>
      </c>
    </row>
    <row r="247" spans="1:4">
      <c r="A247" s="4" t="s">
        <v>1076</v>
      </c>
    </row>
    <row r="248" spans="1:4">
      <c r="A248" s="3" t="s">
        <v>915</v>
      </c>
    </row>
    <row r="249" spans="1:4">
      <c r="A249" s="4" t="s">
        <v>996</v>
      </c>
      <c r="B249" s="5" t="n">
        <v>0</v>
      </c>
      <c r="C249" s="5" t="n">
        <v>0</v>
      </c>
    </row>
    <row r="250" spans="1:4">
      <c r="A250" s="4" t="s">
        <v>1077</v>
      </c>
    </row>
    <row r="251" spans="1:4">
      <c r="A251" s="3" t="s">
        <v>915</v>
      </c>
    </row>
    <row r="252" spans="1:4">
      <c r="A252" s="4" t="s">
        <v>996</v>
      </c>
      <c r="B252" s="5" t="n">
        <v>9690</v>
      </c>
      <c r="C252" s="5" t="n">
        <v>8305</v>
      </c>
    </row>
    <row r="253" spans="1:4">
      <c r="A253" s="4" t="s">
        <v>1078</v>
      </c>
    </row>
    <row r="254" spans="1:4">
      <c r="A254" s="3" t="s">
        <v>915</v>
      </c>
    </row>
    <row r="255" spans="1:4">
      <c r="A255" s="4" t="s">
        <v>996</v>
      </c>
      <c r="B255" s="5" t="n">
        <v>633</v>
      </c>
      <c r="C255" s="5" t="n">
        <v>890</v>
      </c>
    </row>
    <row r="256" spans="1:4">
      <c r="A256" s="4" t="s">
        <v>1079</v>
      </c>
    </row>
    <row r="257" spans="1:4">
      <c r="A257" s="3" t="s">
        <v>915</v>
      </c>
    </row>
    <row r="258" spans="1:4">
      <c r="A258" s="4" t="s">
        <v>996</v>
      </c>
      <c r="B258" s="5" t="n">
        <v>0</v>
      </c>
      <c r="C258" s="5" t="n">
        <v>0</v>
      </c>
    </row>
    <row r="259" spans="1:4">
      <c r="A259" s="4" t="s">
        <v>1080</v>
      </c>
    </row>
    <row r="260" spans="1:4">
      <c r="A260" s="3" t="s">
        <v>915</v>
      </c>
    </row>
    <row r="261" spans="1:4">
      <c r="A261" s="4" t="s">
        <v>996</v>
      </c>
      <c r="B261" s="5" t="n">
        <v>633</v>
      </c>
      <c r="C261" s="5" t="n">
        <v>890</v>
      </c>
    </row>
    <row r="262" spans="1:4">
      <c r="A262" s="4" t="s">
        <v>1081</v>
      </c>
    </row>
    <row r="263" spans="1:4">
      <c r="A263" s="3" t="s">
        <v>915</v>
      </c>
    </row>
    <row r="264" spans="1:4">
      <c r="A264" s="4" t="s">
        <v>996</v>
      </c>
      <c r="B264" s="5" t="n">
        <v>459</v>
      </c>
      <c r="C264" s="5" t="n">
        <v>531</v>
      </c>
    </row>
    <row r="265" spans="1:4">
      <c r="A265" s="4" t="s">
        <v>1082</v>
      </c>
    </row>
    <row r="266" spans="1:4">
      <c r="A266" s="3" t="s">
        <v>915</v>
      </c>
    </row>
    <row r="267" spans="1:4">
      <c r="A267" s="4" t="s">
        <v>996</v>
      </c>
      <c r="B267" s="5" t="n">
        <v>0</v>
      </c>
      <c r="C267" s="5" t="n">
        <v>0</v>
      </c>
    </row>
    <row r="268" spans="1:4">
      <c r="A268" s="4" t="s">
        <v>1083</v>
      </c>
    </row>
    <row r="269" spans="1:4">
      <c r="A269" s="3" t="s">
        <v>915</v>
      </c>
    </row>
    <row r="270" spans="1:4">
      <c r="A270" s="4" t="s">
        <v>996</v>
      </c>
      <c r="B270" s="5" t="n">
        <v>459</v>
      </c>
      <c r="C270" s="5" t="n">
        <v>531</v>
      </c>
    </row>
    <row r="271" spans="1:4">
      <c r="A271" s="4" t="s">
        <v>1084</v>
      </c>
    </row>
    <row r="272" spans="1:4">
      <c r="A272" s="3" t="s">
        <v>915</v>
      </c>
    </row>
    <row r="273" spans="1:4">
      <c r="A273" s="4" t="s">
        <v>1042</v>
      </c>
      <c r="B273" s="6" t="n">
        <v>5518</v>
      </c>
      <c r="C273" s="6" t="n">
        <v>489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5</v>
      </c>
      <c r="B1" s="2" t="s">
        <v>1</v>
      </c>
    </row>
    <row r="2" spans="1:3">
      <c r="B2" s="2" t="s">
        <v>2</v>
      </c>
      <c r="C2" s="2" t="s">
        <v>30</v>
      </c>
    </row>
    <row r="3" spans="1:3">
      <c r="A3" s="3" t="s">
        <v>1086</v>
      </c>
    </row>
    <row r="4" spans="1:3">
      <c r="A4" s="4" t="s">
        <v>1087</v>
      </c>
      <c r="B4" s="4" t="s">
        <v>933</v>
      </c>
      <c r="C4" s="4" t="s">
        <v>925</v>
      </c>
    </row>
    <row r="5" spans="1:3">
      <c r="A5" s="4" t="s">
        <v>1088</v>
      </c>
      <c r="B5" s="4" t="s">
        <v>1089</v>
      </c>
      <c r="C5" s="4" t="s">
        <v>1089</v>
      </c>
    </row>
    <row r="6" spans="1:3">
      <c r="A6" s="4" t="s">
        <v>1090</v>
      </c>
      <c r="B6" s="5" t="n">
        <v>2021</v>
      </c>
      <c r="C6" s="5" t="n">
        <v>202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1T16:01:27Z</dcterms:created>
  <dcterms:modified xmlns:dcterms="http://purl.org/dc/terms/" xmlns:xsi="http://www.w3.org/2001/XMLSchema-instance" xsi:type="dcterms:W3CDTF">2017-02-21T16:01:27Z</dcterms:modified>
</cp:coreProperties>
</file>